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a_3"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Investment Properties" sheetId="11" state="visible" r:id="rId11"/>
    <sheet xmlns:r="http://schemas.openxmlformats.org/officeDocument/2006/relationships" name="Mandatorily Redeemable Preferre" sheetId="12" state="visible" r:id="rId12"/>
    <sheet xmlns:r="http://schemas.openxmlformats.org/officeDocument/2006/relationships" name="Loans Payable" sheetId="13" state="visible" r:id="rId13"/>
    <sheet xmlns:r="http://schemas.openxmlformats.org/officeDocument/2006/relationships" name="Rentals under Operating Lease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chedule III - Real Estate Prop"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Properties (Tables)" sheetId="23" state="visible" r:id="rId23"/>
    <sheet xmlns:r="http://schemas.openxmlformats.org/officeDocument/2006/relationships" name="Mandatorily Redeemable Prefer_2" sheetId="24" state="visible" r:id="rId24"/>
    <sheet xmlns:r="http://schemas.openxmlformats.org/officeDocument/2006/relationships" name="Loans Payable (Tables)" sheetId="25" state="visible" r:id="rId25"/>
    <sheet xmlns:r="http://schemas.openxmlformats.org/officeDocument/2006/relationships" name="Rentals under Operating Leases " sheetId="26" state="visible" r:id="rId26"/>
    <sheet xmlns:r="http://schemas.openxmlformats.org/officeDocument/2006/relationships" name="Equity (Tables)" sheetId="27" state="visible" r:id="rId27"/>
    <sheet xmlns:r="http://schemas.openxmlformats.org/officeDocument/2006/relationships" name="Commitments and Contingencies (" sheetId="28" state="visible" r:id="rId28"/>
    <sheet xmlns:r="http://schemas.openxmlformats.org/officeDocument/2006/relationships" name="Segment Information (Tables)" sheetId="29" state="visible" r:id="rId29"/>
    <sheet xmlns:r="http://schemas.openxmlformats.org/officeDocument/2006/relationships" name="Subsequent Events (Tables)" sheetId="30" state="visible" r:id="rId30"/>
    <sheet xmlns:r="http://schemas.openxmlformats.org/officeDocument/2006/relationships" name="Organization and Basis of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Investment Properties - Investm" sheetId="42" state="visible" r:id="rId42"/>
    <sheet xmlns:r="http://schemas.openxmlformats.org/officeDocument/2006/relationships" name="Investment Properties - Deferre" sheetId="43" state="visible" r:id="rId43"/>
    <sheet xmlns:r="http://schemas.openxmlformats.org/officeDocument/2006/relationships" name="Investment Properties - Capital" sheetId="44" state="visible" r:id="rId44"/>
    <sheet xmlns:r="http://schemas.openxmlformats.org/officeDocument/2006/relationships" name="Investment Properties - Assets " sheetId="45" state="visible" r:id="rId45"/>
    <sheet xmlns:r="http://schemas.openxmlformats.org/officeDocument/2006/relationships" name="Investment Properties - Fair va" sheetId="46" state="visible" r:id="rId46"/>
    <sheet xmlns:r="http://schemas.openxmlformats.org/officeDocument/2006/relationships" name="Investment Properties - propert" sheetId="47" state="visible" r:id="rId47"/>
    <sheet xmlns:r="http://schemas.openxmlformats.org/officeDocument/2006/relationships" name="Investment Properties - Additio" sheetId="48" state="visible" r:id="rId48"/>
    <sheet xmlns:r="http://schemas.openxmlformats.org/officeDocument/2006/relationships" name="Mandatorily Redeemable Prefer_3" sheetId="49" state="visible" r:id="rId49"/>
    <sheet xmlns:r="http://schemas.openxmlformats.org/officeDocument/2006/relationships" name="Loans Payable - Mortgages Payab" sheetId="50" state="visible" r:id="rId50"/>
    <sheet xmlns:r="http://schemas.openxmlformats.org/officeDocument/2006/relationships" name="Loans Payable - Assets held for" sheetId="51" state="visible" r:id="rId51"/>
    <sheet xmlns:r="http://schemas.openxmlformats.org/officeDocument/2006/relationships" name="Loans Payable - Convertible deb" sheetId="52" state="visible" r:id="rId52"/>
    <sheet xmlns:r="http://schemas.openxmlformats.org/officeDocument/2006/relationships" name="Loans Payable - Convertible (De" sheetId="53" state="visible" r:id="rId53"/>
    <sheet xmlns:r="http://schemas.openxmlformats.org/officeDocument/2006/relationships" name="Loans Payable - Interest expens" sheetId="54" state="visible" r:id="rId54"/>
    <sheet xmlns:r="http://schemas.openxmlformats.org/officeDocument/2006/relationships" name="Loans Payable - Interest accrue" sheetId="55" state="visible" r:id="rId55"/>
    <sheet xmlns:r="http://schemas.openxmlformats.org/officeDocument/2006/relationships" name="Loans Payable - Principal Repay" sheetId="56" state="visible" r:id="rId56"/>
    <sheet xmlns:r="http://schemas.openxmlformats.org/officeDocument/2006/relationships" name="Loans Payable - Line of Credit," sheetId="57" state="visible" r:id="rId57"/>
    <sheet xmlns:r="http://schemas.openxmlformats.org/officeDocument/2006/relationships" name="Loans Payable - Additional Info" sheetId="58" state="visible" r:id="rId58"/>
    <sheet xmlns:r="http://schemas.openxmlformats.org/officeDocument/2006/relationships" name="Rentals under Operating Lease_2" sheetId="59" state="visible" r:id="rId59"/>
    <sheet xmlns:r="http://schemas.openxmlformats.org/officeDocument/2006/relationships" name="Equity - Earnings Per Common Sh" sheetId="60" state="visible" r:id="rId60"/>
    <sheet xmlns:r="http://schemas.openxmlformats.org/officeDocument/2006/relationships" name="Equity - Dividends and Distribu" sheetId="61" state="visible" r:id="rId61"/>
    <sheet xmlns:r="http://schemas.openxmlformats.org/officeDocument/2006/relationships" name="Equity - Dividends and Distri_2" sheetId="62" state="visible" r:id="rId62"/>
    <sheet xmlns:r="http://schemas.openxmlformats.org/officeDocument/2006/relationships" name="Equity - Purchase Shares of Com" sheetId="63" state="visible" r:id="rId63"/>
    <sheet xmlns:r="http://schemas.openxmlformats.org/officeDocument/2006/relationships" name="Equity - Additional Information" sheetId="64" state="visible" r:id="rId64"/>
    <sheet xmlns:r="http://schemas.openxmlformats.org/officeDocument/2006/relationships" name="Commitments and Contingencies_2" sheetId="65" state="visible" r:id="rId65"/>
    <sheet xmlns:r="http://schemas.openxmlformats.org/officeDocument/2006/relationships" name="Commitments and Contingencies -" sheetId="66" state="visible" r:id="rId66"/>
    <sheet xmlns:r="http://schemas.openxmlformats.org/officeDocument/2006/relationships" name="Commitments and Contingencies_3" sheetId="67" state="visible" r:id="rId67"/>
    <sheet xmlns:r="http://schemas.openxmlformats.org/officeDocument/2006/relationships" name="Related Party Transactions - Ad" sheetId="68" state="visible" r:id="rId68"/>
    <sheet xmlns:r="http://schemas.openxmlformats.org/officeDocument/2006/relationships" name="Segment Information - Property " sheetId="69" state="visible" r:id="rId69"/>
    <sheet xmlns:r="http://schemas.openxmlformats.org/officeDocument/2006/relationships" name="Subsequent Events (Details)" sheetId="70" state="visible" r:id="rId70"/>
    <sheet xmlns:r="http://schemas.openxmlformats.org/officeDocument/2006/relationships" name="Subsequent Events - Conversions" sheetId="71" state="visible" r:id="rId71"/>
    <sheet xmlns:r="http://schemas.openxmlformats.org/officeDocument/2006/relationships" name="Schedule III - Real Estate Pr_2" sheetId="72" state="visible" r:id="rId72"/>
    <sheet xmlns:r="http://schemas.openxmlformats.org/officeDocument/2006/relationships" name="Schedule III - Real Estate Pr_3"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0, 2021</t>
        </is>
      </c>
      <c r="D2" s="2" t="inlineStr">
        <is>
          <t>Jun. 30, 2020</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Title of 12(b) Security</t>
        </is>
      </c>
      <c r="B6" s="4" t="inlineStr">
        <is>
          <t>Common Stock, $0.01 par value per share</t>
        </is>
      </c>
    </row>
    <row r="7">
      <c r="A7" s="4" t="inlineStr">
        <is>
          <t>Security Exchange Name</t>
        </is>
      </c>
      <c r="B7" s="4" t="inlineStr">
        <is>
          <t>NASDAQ</t>
        </is>
      </c>
    </row>
    <row r="8">
      <c r="A8" s="4" t="inlineStr">
        <is>
          <t>Entity Well-known Seasoned Issuer</t>
        </is>
      </c>
      <c r="B8" s="4" t="inlineStr">
        <is>
          <t>No</t>
        </is>
      </c>
    </row>
    <row r="9">
      <c r="A9" s="4" t="inlineStr">
        <is>
          <t>Entity Voluntary Filers</t>
        </is>
      </c>
      <c r="B9" s="4" t="inlineStr">
        <is>
          <t>No</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Public Float</t>
        </is>
      </c>
      <c r="D17" s="5" t="n">
        <v>8688782</v>
      </c>
    </row>
    <row r="18">
      <c r="A18" s="4" t="inlineStr">
        <is>
          <t>Entity Common Stock, Shares Outstanding</t>
        </is>
      </c>
      <c r="C18" s="6" t="n">
        <v>6380520</v>
      </c>
    </row>
    <row r="19">
      <c r="A19" s="4" t="inlineStr">
        <is>
          <t>Document Fiscal Period Focus</t>
        </is>
      </c>
      <c r="B19" s="4" t="inlineStr">
        <is>
          <t>FY</t>
        </is>
      </c>
    </row>
    <row r="20">
      <c r="A20" s="4" t="inlineStr">
        <is>
          <t>Entity Central Index Key</t>
        </is>
      </c>
      <c r="B20" s="4" t="inlineStr">
        <is>
          <t>0001654595</t>
        </is>
      </c>
    </row>
    <row r="21">
      <c r="A21" s="4" t="inlineStr">
        <is>
          <t>Amendment Flag</t>
        </is>
      </c>
      <c r="B21" s="4" t="inlineStr">
        <is>
          <t>false</t>
        </is>
      </c>
    </row>
    <row r="22">
      <c r="A22" s="4" t="inlineStr">
        <is>
          <t>Current Fiscal Year End Date</t>
        </is>
      </c>
      <c r="B22" s="4" t="inlineStr">
        <is>
          <t>--12-31</t>
        </is>
      </c>
    </row>
    <row r="23">
      <c r="A23" s="4" t="inlineStr">
        <is>
          <t>Document Fiscal Year Focus</t>
        </is>
      </c>
      <c r="B23" s="4" t="inlineStr">
        <is>
          <t>2020</t>
        </is>
      </c>
    </row>
    <row r="24">
      <c r="A24" s="4" t="inlineStr">
        <is>
          <t>Entity Registrant Name</t>
        </is>
      </c>
      <c r="B24" s="4" t="inlineStr">
        <is>
          <t>Medalist Diversified REIT, Inc.</t>
        </is>
      </c>
    </row>
    <row r="25">
      <c r="A25" s="4" t="inlineStr">
        <is>
          <t>Trading Symbol</t>
        </is>
      </c>
      <c r="B25" s="4" t="inlineStr">
        <is>
          <t>mdr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Investment Properties
The Company has adopted Accounting Standards Update (“ASU”) 2017‑01, Business Combinations (Topic 805) , which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As a result, all of the Company’s acquisitions to date qualified as asset acquisitions and the Company expects future acquisitions of operating properties to qualify as asset acquisitions. Accordingly, third-party transaction costs associated with these acquisitions have been and will be capitalized, while internal acquisition costs will continue to be expensed.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 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Other than the tenant-specific loss on impairment and impairment of assets held for sale, described below, the Company did not record any impairment adjustments to its investment properties resulting from events or changes in circumstances during the year ended December 31, 2020, that would result in the projected value being below the carrying value of the Company’s properties.
During June 2020, a tenant in the Company’s Franklin Square Property notified the Company that it was abandoning its leased premises and defaulting on its lease. The Company determined that the carrying value of certain tangible and intangible assets and liabilities associated with this lease that (i) were recorded as part of the purchase of the Franklin Square Property and (ii) were related to this lease and which were recorded during the Company’s ownership of the Franklin Square Property, should be written off. As a result, the Company recorded a loss on impairment of $223,097 for the year ended December 31, 2020, as follows:
Loss on impairment – capitalized tenant inducements
$
89,500
Loss on impairment – capitalized tenant improvements arising from acquisition cost allocation
81,860
Loss on impairment – intangible assets – leasing commissions
18,606
Loss on impairment – intangible assets – legal and marketing costs
6,281
Loss on impairment – intangible assets – leases in place
67,065
Gain on impairment – intangible liabilities – below market leases
(40,215)
Loss on impairment, net
$
223,097
During the year ended December 31, 2019 the Company recognized a loss on disposition of furniture, fixtures and equipment of $983,855.
Assets Held for Sale
The Company may decide to sell properties that are held as investment properties. The Company records these properties, and any associated liabili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charge is recognized. The Company determines fair value based on the three-level valuation hierarchy for fair value measurement. Level 1 inputs are quoted prices in active markets for identical assets or liabilitie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As of December 31, 2020, the Company committed to a plan to sell the Hampton Inn Property. The Company’s plan includes the sale of an asset group that includes the land, site improvements, building, building improvements and furniture, fixtures and equipment associated with the Hampton Inn Property. As a result, the Company determined that as of December 31, 2020, the carrying value of the Hampton Inn Property exceeded its fair value, less estimated costs to sell, and recorded impairment of assets held for sale of $3,494,058 and $0 on its consolidated statements of operations during the years ended December 31, 2020 and 2019, respectively. The impairment of assets held for sale represents the difference between the carrying value of the Hampton Inn Property and its estimated fair value, less estimated closing costs.
The Company based its estimate of the fair value of the Hampton Inn Property on the actual contract sale price, less estimated closing costs, a level 2 input. The fair value measurement date is as of December 31, 2020.
See Note 3 for additional details on impairment of assets held for sale for the years ended December 31, 2020 and 2019.
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The Company reviews its intangible assets for impairment whenever events or changes in circumstances indicate that the carrying value of its intangible assets may not be recoverable, but at least annually. During June 2020, a tenant in the Company’s Franklin Square Property notified the Company that it was abandoning its leased premises and defaulting on its lease. The Company determined that the book value of the intangible assets and liabilities, net, associated with this lease of $51,737 that were recorded as part of the purchase of the Franklin Square Property should be written off. This amount is included in the loss on impairment reported on the Company’s consolidated statement of operations for the year ended December 31, 2020. The Company did not record any impairment adjustments to its intangible assets during the year ended December 31, 2019.
Details of these deferred costs, net of amortization, arising from the Company’s purchases of the Franklin Square Property, Hanover Square Property, Ashley Plaza Property and Brookfield Center Property are as follows:
December 31,
2020
2019
Intangible Assets
Leasing commissions
$
948,427
$
1,145,948
Legal and marketing costs
86,786
122,582
Above market leases
402,895
624,285
Net leasehold asset
1,818,254
2,565,256
$
3,256,362
$
4,458,071
Intangible Liabilities
Below market leases, net
$
(1,022,497)
$
(1,277,960)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years ended December 31, 2020 and 2019, respectively, were as follows:
For the year ended December 31,
2020
2019
Amortization of above market leases
$
(221,390)
$
(226,251)
Amortization of below market leases
215,248
140,481
$
(6,142)
$
(85,770)
Amortization of lease origination costs, leases in place and legal and marketing costs represent a component of depreciation and amortization expense. Amortization related to these intangible assets during the years ended December 31, 2020 and 2019, respectively, were as follows:
For the year ended December 31,
2020
2019
Leasing commissions
$
(178,915)
$
(121,150)
Legal and marketing costs
(29,515)
(32,944)
Net leasehold asset
(679,937)
(585,518)
$
(888,367)
$
(739,612)
As of December 31, 2020 and 2019, the Company’s accumulated amortization of lease origination costs, leases in place and legal and marketing costs totaled $2,353,103 and $1,518,772, respectively.
Future amortization of above and below market leases, lease origination costs, leases in place, legal and marketing costs and tenant relationships is as follows:
2021
2022
2023
2024
2025
2026-2039
Total
Intangible Assets
Leasing commissions
$
168,030
$
133,682
$
106,075
$
88,222
$
79,830
$
372,588
$
948,427
Legal and marketing costs
23,749
18,879
13,960
8,894
5,366
15,938
86,786
Above market leases
214,452
121,137
33,311
7,692
7,692
18,611
402,895
Net leasehold asset
570,082
341,480
195,139
143,256
122,282
446,015
1,818,254
$
976,313
$
615,178
$
348,485
$
248,064
$
215,170
$
853,152
$
3,256,362
Intangible Liabilities
Below market leases, net
$
(200,044)
$
(177,581)
$
(131,112)
$
(89,303)
$
(63,039)
$
(361,418)
$
(1,022,497)
Conditional Asset Retirement Obligation
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years ended December 31, 2020 and 2019, respectively.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The Company places its cash and cash equivalents and any restricted cash held by the Company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December 31, 2020, the Company held two cash accounts with balances that exceeded the FDIC limit by an aggregate amount of $1,719,233. As of December 31, 2019, the Company had no cash accounts with balances that exceeded the FDIC limit.
Restricted cash represents (i) amounts held by the Company for tenant security deposits, (ii) escrow deposits held by lenders for real estate tax, insurance, and operating reserves, (iii) capital reserves held by lenders for investment property capital improvements and (iv) an escrow for the first year of dividends on the Company’s mandatorily redeemable preferred stock (see Note 4, below).
Tenant security deposits are restricted cash balances held by the Company to offset potential damages, unpaid rent or other unmet conditions of its tenant leases. As of December 31, 2020 and 2019, the Company reported $109,059 and $101,503, respectively, in security deposits held as restricted cash.
Escrow deposits are restricted cash balances held by lenders for real estate taxes, insurance and other operating reserves. As of December 31, 2020 and 2019, the Company reported $1,352,723 and $882,265, respectively, in escrow deposits.
Capital reserves are restricted cash balances held by lenders for capital improvements, leasing commissions furniture, fixtures and equipment, and tenant improvements. As of December 31, 2020 and 2019, the Company reported $674,520 and $474,747, respectively, in capital property reserves. These funds are being held in reserve, as follows:
December 31,
Property and Purpose of Reserve
2020
2019
Hampton Inn Property – improvements
$
—
$
82,693
Hampton Inn Property – furniture, fixtures and equipment
18,460
—
Clemson Best Western Property - improvements
50,009
50,002
Clemson Best Western Property - furniture, fixtures and equipment
149,752
27,226
Franklin Square Property - leasing costs
408,278
307,438
Brookfield Center Property - maintenance reserve
48,021
7,388
Total
$
674,520
$
474,747
The escrow for mandatorily redeemable preferred stock dividends is held by a financial institution under an escrow agreement by which the funds are restricted for payment of dividends on the Company’s mandatorily redeemable preferred stock for the first 12 months. As of December 31, 2020 and 2019, the Company reported $97,632 and $0, respectively, in escrow reserves. (See Note 4 for further discussion of the Company’s mandatorily redeemable preferred stock).
Revenue Recognition
The Company adopted ASU No. 2014-09, Revenue from Contracts with Customers (Topic 606) effective on January 1, 2019. This adoption did not have a material impact on the Company’s recognition of revenues from either its retail, flex or hotel properties.
Retail and Flex Center Property Revenues
The Company recognizes minimum rents from its retail center properties (the Franklin Square, Hanover Square and Ashley Plaza properties) and flex center property (Brookfield Center) on a straight-line basis over the terms of the respective leases which results in an unbilled rent asset being recorded on the consolidated balance sheets. During June 2020, a tenant in the Company's Franklin Square Property notified the Company that it was abandoning its leased premises and defaulting on its lease. The Company determined that the portion of the unbilled rent asset carried on the consolidated balance sheets related to this lease of $31,162 should be written off. This amount is included as a reduction to retail property revenues on the Company's consolidated statement of operations for the year ended December 31, 2020. As of December 31, 2020 and 2019, the Company reported $673,728 and $460,888, respectively, in unbilled re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on the consolidated statements of operations under the captions "Retail center property tenant reimbursements” and “Flex center property tenant reimbursement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The Company recognizes differences between previously estimated recoveries and the final billed amounts in the year in which the amounts become final. During the years ended December 31, 2020 and 2019, respectively, the Company recognized $14,934 and $50,498, respectively, in CAM reimbursement revenues.
The Company recognizes lease termination fees in the period that the lease is terminated and collection of the fees is reasonably assured. Upon early lease termination, the Company provides for losses related to unrecovered intangibles and other assets. During the years ended December 31, 2020 and 2019, respectively, no such termination costs were recognized.
Hotel Property Revenues
Hotel revenues (from the Hampton Inn Property and Clemson Best Western Property) are recognized as earned, which is generally defined as the date upon which a guest occupies a room or utilizes the hotel’s services.
The Hampton Inn Property and Clemson Best Western Property are required to collect certain taxes and fees from customers on behalf of government agencies and remit them back to the applicable governmental agencies on a periodic basis. The Hampton Inn Property and Clemson Best Western Property have a legal obligation to act as a collection agent. The Hampton Inn Property and Clemson Best Western Property do not retain these taxes and fees; therefore, they are not included in revenues. The Hampton Inn Property and Clemson Best Western Property record a liability when the amounts are collected and relieves the liability when payments are made to the applicable taxing authority or other appropriate governmental agency.
Hotel Property Operating Expenses
All personnel of the Hampton Inn Property and Clemson Best Western Property are directly or indirectly employees of Marshall Hotels and Resorts, Inc. ("Marshall"), the Company's hotel management firm. In addition to fees and services discussed above, the Hampton Inn Property and Clemson Best Western Property reimburse Marshall for all employee related service costs, including payroll salaries and wages, payroll taxes and other employee benefits paid by Marshall on behalf of the respective property. For the Hampton Inn Property, total amounts incurred for payroll salaries and wages, payroll taxes and other employee benefits for the years ended December 31, 2020 and 2019 were $642,760 and $897,421, respectively. For the Clemson Best Western Property, total amounts incurred for payroll salaries and wages, payroll taxes and other employee benefits for the years ended December 31, 2020 and 2019 were $463,175 and $207,893, respectively. The amounts are included in hotel property operating expenses in the accompanying consolidated statements of operations.
Rent and other receivables
Rent and other receivables include tenant receivables related to base rents and tenant reimbursements. (Rent and other receivables do not include receivables attributable to recording rents on a straight-line basis, which are included in unbilled rent, discussed above.)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December 31, 2020 and 2019, the Company’s allowance for uncollectible rent totaled $4,693 and $8,615, respectively, which are comprised of amounts specifically identified based on management’s review of individual tenants’ outstanding receivables. Management determined that no additional general reserve is considered necessary as of December 31, 2020 and 2019, respectively.
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During the years ended December 31, 2020 and 2019, respectively, the Company's Hampton Inn TRS entity generated a tax loss, so no income tax expense was recorded. During the years ended December 31, 2020 and 2019, respectively, the Company's Clemson Best Western TRS entity generated a tax loss, so no income tax expense was recorded.
Management has evaluated the effect of the guidance provided by GAAP on Accounting for Uncertainty of Income Taxes and has determined that the Company had no uncertain income tax positions.
Use of Estimates
The Company has made estimates and assumptions that affect the reported amounts of assets and liabilities, disclosure of contingent assets and liabilities at the date of the consolidated financial statements, and revenues and expenses during the reported period. The Company’s actual results could differ from these estimates.
Noncontrolling Interests
There are three elements of noncontrolling interests in the capital structure of the Company. The ownership interests not held by the REI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changes in stockholders’ equity include beginning balances, activity for the period and ending balances for shareholders’ equity, noncontrolling interests and total equity.
The first noncontrolling interest is in the Hampton Inn Property. In 2017, the noncontrolling owner of the Hampton Inn Property provided $2.3 million as part of the acquisition of the Hampton Inn Property for a 36 percent tenancy in common ownership interest. The Company acquired a 64 percent tenancy in common interest through its subsidiaries. Effective on January 1, 2020, the Company entered into a transaction with the noncontrolling owner of the Hampton Inn Property by which the noncontrolling owner exchanged (i) 7.55 percent of its tenant in common interest in the Hampton Inn Property for the settlement of $867,000 in advances made by the Company to the Hampton Inn Property; and (ii) 3.45 percent of its tenant in common interest in the Hampton Inn Property for 93,850 units of the Operating Partnership. As a result of this transaction, effective on January 1, 2020, the Company's tenant-in-common interest in the Hampton Inn Property increased from 64 percent to 75 percent, and the noncontrolling owner's tenant-in-common interest decreased from 36 percent to 25 percent. Effective on November 9, 2020, the noncontrolling owner exchanged 3 percent of its tenant in common interest in the Hampton Inn Property for the settlement of $1,021,960 in advances made by the Company to the Hampton Inn Property. As a result of this transaction, the Company's tenant-in-common interest in the Hampton Inn Property increased from 75 percent to 78 percent, and the noncontrolling owner's tenant-in-common interest decreased from 25 percent to 22 percent. These transactions did not have any impact on the Company's total assets, liabilities or shareholder's equity or total equity as of December 31, 2020.
The Hampton Inn Property’s net loss is allocated to the noncontrolling ownership interest based on its percent ownership. During the year ended December 31, 2020, a weighted average of 22.68 percent of the Hampton Inn’s net loss of $4,990,531, or $1,131,765, was allocated to the noncontrolling partnership interest. During the year ended December 31, 2019, 36 percent of the Hampton Inn’s net loss of $2,017,362, or $726,249 was allocated to the noncontrolling partnership interest.
The second noncontrolling interest is in the Hanover Square Property in which the Company owns an 84 percent tenancy in common interest through its subsidiary and an outside party owns a 16 percent tenancy in common interest. The Hanover Square Property’s net loss is allocated to the noncontrolling ownership interest based on its 16 percent ownership. During the year ended December 31, 2020, 16 percent of the Hanover Square Property’s net loss of $144,795 or $23,167 was allocated to the noncontrolling ownership interest. During the year ended December 31, 2019, 16 percent of the Hanover Square Property’s net loss of $50,240 or $8,037 was allocated to the noncontrolling ownership interest.
The third noncontrolling ownership interest are the units in the Operating Partnership that are not held by the REIT. In 2017, 125,000 Operating Partnership units were issued to members of the selling LLC which owned the Hampton Inn Property who elected to participate in a 721 exchange, which allows the exchange of interests in real property for shares in a real estate investment trust. These members of the selling LLC invested $1,175,000 in the Operating Partnership in exchange for 125,000 Operating Partnership units. Additionally, as discussed above, effective on January 1, 2020, 93,850 Operating Partnership units were issued in exchange for approximately 3.45 percent of the noncontrolling owner's tenant in common interest in the Hampton Inn Property. On August 31, 2020, a unitholder converted 5,319 Operating Partnership units into shares of Common Stock. As of December 31, 2020, there were 213,531 Operating Partnership units outstanding.
The Operating Partnership units not held by the REIT represent 4.26 percent and 2.70 percent of the outstanding Operating Partnership units as of December 31, 2020 and 2019, respectively. The noncontrolling interest percentage is calculated at any point in time by dividing the number of units not owned by the Company by the total number of units outstanding. The noncontrolling interest ownership percentage will change as additional common or preferred shares are issued by the REIT, or additional Operating Partnerships units are issued or as units are exchanged for the Company’s $0.01 par value per share Common Stock. During periods when the Operating Partnership’s noncontrolling interest changes, the noncontrolling ownership interest is calculated based on the weighted average Operating Partnership noncontrolling ownership interest during that period.The Operating Partnership’s net loss is allocated to the noncontrolling unit holders based on their ownership interest.
During the year ended December 31, 2020, a weighted average of 4.34 percent of the Operating Partnership’s net loss of $5,663,167, or $246,001, was allocated to the noncontrolling unit holders. During the year ended December 31, 2019, a weighted average of 3.23 percent of the Operating Partnership’s net loss of $1,685,001, or $54,490, was allocated to the noncontrolling unit holders.
Recent Accounting Pronouncements
For each of the accounting pronouncements that affect the Company, the Company has elected or plans to elect to follow the rule that allows companies engaging in an initial public offering as an Emerging Growth Company to follow the private company implementation dates.
Accounting for Leases
In February 2016, the Financial Accounting Standards Board ("FASB") issued ASU No. 2016-02, Leases (Topic 842). The amendments in this update govern a number of areas including, but not limited to, accounting for leases, replacing the existing guidance in ASC No. 840, Leases . Under this standard, among other changes in practice, a lessee’s rights and obligations under most leases, including existing and new arrangements, would be recognized as assets and liabilities, respectively, on the balance sheets. Other significant provisions of this standard include (i) defining the “lease term” to include the non-cancelable period together with periods for which there is a significant economic incentive for the lessee to extend or not terminate the lease; (ii) defining the initial lease liability to be recorded on the balance sheets to contemplate only those variable lease payments that depend on an index or that are in substance “fixed,” (iii) a dual approach for determining whether lease expense is recognized on a straight-line or accelerated basis, depending on whether the lessee is expected to consume more than an insignificant portion of the leased asset’s economic benefits and (iv) a requirement to bifurcate certain lease and non-lease components. The lease standard was effective for public companies for fiscal years beginning after December 15, 2018 (including interim periods within those fiscal years) and for private companies, fiscal years beginning after December 15, 2019, wi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0</t>
        </is>
      </c>
    </row>
    <row r="3">
      <c r="A3" s="3" t="inlineStr">
        <is>
          <t>Investment Properties</t>
        </is>
      </c>
    </row>
    <row r="4">
      <c r="A4" s="4" t="inlineStr">
        <is>
          <t>Investment Properties</t>
        </is>
      </c>
      <c r="B4" s="4" t="inlineStr">
        <is>
          <t>3. Investment Properties
Investment properties consist of the following:
December 31,
2020
2019 (1)
Land
$
12,281,693
$
13,242,593
Site improvements
3,751,212
4,058,394
Buildings and improvements (2)
45,137,682
59,879,175
Furniture, fixtures and equipment
825,147
2,122,317
Investment properties at cost (3)
61,995,734
79,302,479
Less accumulated depreciation
4,939,872
3,510,654
Investment properties, net
$
57,055,862
$
75,791,825
(1)
As of December 31, 2019, the Hampton Inn Property is recorded as an investment property. As of December 31, 2020, the Hampton Inn Property is recorded as an asset held for sale. Please see the note on “assets held for sale”, below.
(2)
Includes tenant improvements (both those acquired at the acquisition and those constructed after the acquisition), tenant inducements, capitalized leasing commissions and other capital costs incurred post-acquisition.
(3)
Excludes intangible assets and liabilities (see Note 2, above, for a discussion of the Company’s accounting treatment of intangible assets), escrow deposits and property reserves.
The Company’s depreciation expense on investment properties was $3,067,556 and $2,025,544 for the years ended December 31, 2020 and 2019, respectively.
Capitalized tenant improvements
The Company carries two categories of capitalized tenant improvements on its consolidated balance sheets. The first category is the allocation of acquisition costs to tenant improvements that is recorded on the Company’s consolidated balance sheet as of the date of the Company’s acquisition of the investment property. The second category are tenant improvement costs incurred and paid by the Company subsequent to the acquisition of the investment property. Both are recorded as a component of investment properties on the Company’s consolidated balance sheets. Depreciation expense on both categories of tenant improvements is recorded as a component of depreciation expense on the Company’s consolidated statement of operations.
The Company generally records depreciation of capitalized tenant improvements on a straight-line basis over the terms of the related leases. Details of these deferred costs, net of depreciation are as follows:
December 31,
2020
2019
Capitalized tenant improvements – acquisition cost allocation, net
$
1,155,505
$
1,504,483
Capitalized tenant improvements incurred subsequent to acquisition, net
179,919
165,762
During the years ended December 31, 2020 and 2019, the Company recorded $60,000 and $31,284, respectively, in capitalized tenant improvements. During June 2020, a tenant in the Company’s Franklin Square Property notified the Company that it was abandoning its leased premises and defaulting on its lease. The Company determined that the capitalized tenant improvement associated with this lease that was recorded as part of the purchase of the Franklin Square Property and carried on the Company’s consolidated balance sheets related to this lease of $81,860 should be written off. This amount is included in the loss on impairment reported on the Company’s consolidated statement of operations for the year ended December 31, 2020.
Depreciation of capitalized tenant improvements incurred subsequent to acquisition was $45,843 and $41,102 for the years ended December 31, 2020 and 2019, respectively.
Depreciation of capitalized tenant improvements arising from the acquisition cost allocation was $267,118 and $229,101 for the years ended December 31, 2020 and 2019, respectively.
Capitalized leasing commissions
The Company carries two categories of capitalized leasing commissions on its consolidated balance sheets. The first category is the allocation of acquisition costs to leasing commissions that is recorded as an intangible asset (see Note 2, above, for a discussion of the Company’s accounting treatment for intangible assets) on the Company’s consolidated balance sheet as of the date of the Company’s acquisition of the investment property. The second category is leasing commissions incurred and paid by the Company subsequent to the acquisition of the investment property. These costs are carried on the Company’s consolidated balance sheets under investment properties.
The Company generally records depreciation of capitalized leasing commissions on a straight-line basis over the terms of the related leases. Details of these deferred costs, net of depreciation are as follows:
December 31,
2020
2019
Capitalized leasing commissions, net
$
346,437
$
339,269
During the years ended December 31, 2020 and 2019, the Company recorded $56,746 and $56,475, respectively in capitalized leasing commissions. Depreciation on capitalized leasing commissions was $49,578 and $40,067 for the years ended December 31, 2020 and 2019, respectively.
Capitalized tenant inducements
During May 2018, the Company paid $125,000 to induce a tenant in the Franklin Square Property to release a restriction in its lease that prohibited the Company from leasing space to a similar user. During June 2020, the tenant to which the Company made this tenant inducement payment notified the Company that it was abandoning its leased premises and defaulting on its lease. The Company determined that the unamortized balance of the tenant inducement of $89,500 carried on the Company’s consolidated balance sheets should be written off. This amount is included in the loss on impairment reported on the Company’s consolidated statement of operations for the year ended December 31, 2020. No such loss was recorded for the year ended December 31, 2019.
During the period from May 2018 until the tenant’s default in June 2020, capitalized tenant inducements were amortized over the term of the tenant’s lease as a reduction of rental income. Amortization of the tenant inducement was $7,100 and $17,040 for the years ended December 31, 2020 and 2019, respectively.
The balance of the tenant inducement, net of amortization, is as follows:
December 31,
2020
2019
Capitalized tenant inducements, net
$
—
$
96,600
A significant portion of the Company’s land, buildings and improvements serve as collateral for its mortgage loans payable portfolio. Accordingly, restrictions exist as to each property’s transferability, use and other common rights typically associated with property ownership.
Assets held for sale
As of December 31, 2020, the assets held for sale on the Company’s consolidated balance sheets include certain assets associated with the Hampton Inn Property. As of December 31, 2020, the Company committed to a plan to sell an asset group associated with the Hampton Inn Property that includes the land, site improvements, building, building improvements and furniture, fixtures and equipment. As a result, as of December 31, 2020, the Company reclassified these assets, and the related mortgage payable, net, for the Hampton Inn Property as assets held for sale and liabilities associated with assets held for sale, respectively. The Company expects that it will retain cash and restricted cash and will be responsible for the extinguishment of any accounts payable and other liabilities associated with the Hampton Inn Property. Accordingly, these amounts are excluded from the assets and related liabilities that have been reclassified as assets held for sale and liabilities associated with assets held for sale as of December 31, 2020.
The impairment charge on assets held for sale was $3,494,058 and $0 for the years ended December 31, 2020 and 2019, respectively. This impairment charge resulted from reducing the carrying value of the Hampton Inn Property for the amounts that exceeded the property’s estimated fair value less estimated selling costs. See Note 2, above.
As of December 31, 2020 and 2019, assets held for sale and liabilities associated with assets held for sale consisted of the following:
December 31,
2020
2019
Investment properties, net
$
12,410,250
$
—
Total assets held for sale
$
12,410,250
$
—
December 31,
2020
2019
Mortgages payable, net
$
10,352,000
$
—
Total liabilities associated with assets held for sale
$
10,352,000
$
—
Property Acquisitions
2019 Acquisitions
The Ashley Plaza Property
On August 30, 2019, the Company completed its acquisition of the Ashley Plaza Property, a 160,356 square foot retail property located in Goldsboro, North Carolina, through a wholly owned subsidiary. The Ashley Plaza Property, built in 1977 and fully renovated in 2018, was 98 percent leased as of December 31, 2020 and is anchored by Hobby Lobby, Harbor Freight and Ashley Home Store. The purchase price for the Ashley Plaza Property was $15,200,000 paid through a combination of cash provided by the Company, the incurrence of new mortgage debt and funds from a line of credit, short term. The Company’s total investment, including $204,300 of loan issuance costs, was $15,885,444. The Company paid $357,823 of acquisition and closing costs which were capitalized and added to the tangible assets acquired.
The Clemson Best Western Property
On September 27, 2019, the Company completed its acquisition of the Clemson Best Western Property, a 148 room hotel on 5.92 acres located in Clemson, South Carolina, through a wholly owned subsidiary. The Clemson Best Western Property was built in 1982 and substantially renovated in 2016 and 2017. The purchase price for the Clemson Best Western Property was $9,750,000 paid through a combination of cash provided by the Company, the incurrence of new mortgage debt and funds from a line of credit, short term. The Company’s total investment, including $269,254 of loan issuance costs, was $10,786,782. The Company paid $578,953 of acquisition, closing costs and lease buy-out fees, which were capitalized and added to the tangible assets acquired.
The Brookfield Center Property
On October 3, 2019, the Company completed its acquisition of the Brookfield Center Property, a 64,880 square foot flex-industrial property located in Greenville, South Carolina, through a wholly owned subsidiary. The Brookfield Center Property, built in 2007, was 93.8 percent leased as of December 31, 2020. Major tenants include Gravitopia Trampoline Park and Summit Church. The purchase price for the Brookfield Center Property was $6,700,000 paid through a combination of cash provided by the Company, the incurrence of new mortgage debt and funds from related party notes payable, short term. The Company’s total investment, including $113,505 of loan issuance costs, was $7,102,643. The Company paid $207,957 of acquisition and closing costs which were capitalized and added to the tangible assets acquired.
The following summarizes the consideration paid and the fair values of the assets acquired and liabilities created or assumed in conjunction with the acquisitions described above, along with a description of the methods used to determine fair value. Asset values presented include allocated acquisition and closing costs.
Brookfield
Clemson Best
Center
Western
Ashley Plaza
Property
Property
Property
Total
Fair value of assets acquired
Investment property (a)
$
6,407,367
$
10,328,953
$
14,199,028
$
30,935,348
Lease intangibles and other assets (b)
493,849
—
2,142,124
2,635,973
Restricted cash created (c)
81,181
188,575
123,321
393,077
Above market leases (b)
6,741
—
195,386
202,127
Below market leases (b)
—
—
(978,715)
(978,715)
Fair value of net assets acquired (d)
$
6,989,138
$
10,517,528
$
15,681,144
$
33,187,810
Purchase consideration
Consideration paid with cash (e)
$
1,876,138
$
1,767,528
$
3,281,144
$
6,924,810
Consideration paid with new line of credit, short term (f)
—
1,000,000
1,000,000
2,000,000
Consideration paid with new related party note payable, short term (g)
263,000
—
—
263,000
Consideration paid with new mortgage debt (h)
4,850,000
7,750,000
11,400,000
24,000,000
Total consideration (i)
$
6,989,138
$
10,517,528
$
15,681,144
$
33,187,810
a.
Represents the fair value of the investment property acquired which includes land, buildings, site improvements, tenant improvements and furniture, fixtures and equipment. The fair value was determined using the market approach, the cost approach, the income approach or a combination thereof. Closing and acquisition costs of $207,957 for the Brookfield Center Property, $578,953 for the Clemson Best Western Property and $357,823 for the Ashley Plaza Property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c.
Represents deposits paid by the Company at closing for real estate tax escrows and operating and capital reserves.
d.
Represents the total fair value of assets and liabilities acquired at closing.
e.
Represents cash paid at closing and cash paid for acquisition (including intangible assets), escrows, lease buy-out fees, and closing costs paid outside of closing or directly by the Company.
f.
Represents funds received from a line of credit, short term. See Note 5, below.
g.
Represents funds received from related party notes payable, short term. See Note 5, below.
h.
Issuance of new mortgage debt to fund the purchase of the properties. See Note 5, below.
i.
Represents the consideration paid for the fair value of the assets and liabilities ac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12 Months Ended</t>
        </is>
      </c>
    </row>
    <row r="2">
      <c r="B2" s="2" t="inlineStr">
        <is>
          <t>Dec. 31, 2020</t>
        </is>
      </c>
    </row>
    <row r="3">
      <c r="A3" s="3" t="inlineStr">
        <is>
          <t>Mandatorily Redeemable Preferred Stock</t>
        </is>
      </c>
    </row>
    <row r="4">
      <c r="A4" s="4" t="inlineStr">
        <is>
          <t>Mandatorily Redeemable Preferred Stock</t>
        </is>
      </c>
      <c r="B4" s="4" t="inlineStr">
        <is>
          <t>4. Mandatorily Redeemable Preferred Stock
On February 19, 2020, the Company issued and sold 200,000 shares of 8.0% Series A cumulative redeemable preferred stock at $23.00 per share, resulting in gross proceeds of $4,600,000. Net proceeds from the issuance were $3,860,882, which includes the impact of the underwriter’s discounts, selling commissions and legal, accounting and other professional fees, and is presented on the Company’s consolidated balance sheets as mandatorily redeemable preferred stock. As part of this offering, the Company granted the underwriters a 45-day option to purchase up to 30,000 additional shares of mandatorily redeemable preferred stock at the public offering price, less the underwriting discount and commissions, to cover over-allotments, if any. This 45-day period terminated on April 4, 2020, and the underwriters did not exercise any portion of this option. At issuance, the Company created an escrow for $371,111 for the first year of dividends, which is reported as restricted cash on the Company’s consolidated balance sheets. As of December 31, 2020 and 2019, respectively, the balance of the preferred dividend escrow was $97,632 and $0, respectively.
The mandatorily redeemable preferred stock has an aggregate liquidation preference of $5 million, plus any accrued and unpaid dividends thereon. The mandatorily redeemable preferred stock is senior to the Company’s common stock and any class or series of capital stock expressly designated as ranking junior to the mandatorily redeemable preferred stock as to distribution rights and rights upon liquidation, dissolution or winding up (“Junior Stock”). The mandatorily redeemable preferred stock is on a parity with any class or series of the Company’s capital stock expressly designated as ranking on a parity with the mandatorily redeemable preferred stock as to distribution rights and rights upon liquidation, dissolution or winding up (“Parity Stock”).
If outstanding at on February 19, 2025, the mandatorily redeemable preferred stock must be redeemed by the Company on that date, the fifth anniversary of the date of issuance. Beginning on February 19, 2022, the second anniversary of the issuance, the Company may redeem the outstanding mandatorily redeemable preferred stock for an amount equal to its aggregate liquidation preference, plus any accrued but unpaid dividends. The holders of the mandatorily redeemable preferred stock may also require the Company to redeem the stock upon a change of control of the Company for an amount equal to its aggregate liquidation preference plus any accrued and unpaid dividends thereon.
Holders of the mandatorily redeemable preferred stock generally have no voting rights. However, if the Company does not pay dividends on the mandatorily redeemable preferred stock for six consecutive quarterly periods, the holders of that stock, voting together as a single class with the holders of any outstanding Parity Stock having similar voting rights, will be entitled to vote for the election of two additional directors to serve on the Company’s Board of Directors until the Company pays all dividends owed on the mandatorily redeemable preferred stock. The affirmative vote of the holders of at least two-thirds of the outstanding shares of mandatorily redeemable preferred stock, voting together as a single class with the holders of any other class or series of the Company’s preferred stock upon which like voting rights have been conferred and are exercisable, is required for the Company to authorize, create or increase the number of shares of any class or series of capital stock expressly designated as ranking senior to the mandatorily redeemable preferred stock as to distribution rights and rights upon the Company’s liquidation, dissolution or winding up. In addition, the affirmative vote of at least two-thirds of the outstanding shares of mandatorily redeemable preferred stock (voting as a separate class) is required to amend the Company’s charter (including the articles supplementary designating the mandatorily redeemable preferred stock) in a manner that materially and adversely affects the rights of the holders of mandatorily redeemable preferred stock. Among other things, the Company may, without any vote of the holders of mandatorily redeemable preferred stock, issue additional shares of mandatorily redeemable preferred stock and may authorize and issue additional shares of any class or series of any Junior Stock or Parity Stock.
The Company has classified the mandatorily redeemable preferred stock as a liability in accordance with ASC Topic No. 480, “ Distinguishing Liabilities from Equity ,” which states that mandatorily redeemable financial instruments should be classified as liabilities and therefore the related dividend payments are treated as a component of interest expense in the accompanying consolidated statements of operations (see Note 5, below, for a discussion of interest expense associated with the mandatorily redeemable preferred stock).
For all periods the mandatorily redeemable preferred stock has been outstanding, the Company has paid a cash dividend on the stock equal to 8 percent per annum, paid quarterly, as follows:
Amount
Payment Date
Record Date
per share
For the period
April 27, 2020
April 24, 2020
$
0.37
February 19, 2020 - April 27, 2020
July 24, 2020
July 22, 2020
0.50
April 28, 2020 - July 24, 2020
October 26, 2020
October 23, 2020
0.50
July 25, 2020 - October 26, 2020
February 1, 2021
January 29, 2021
0.50
October 27, 2020 - February 1, 2021
As of December 31, 2020 and 2019, the Company reported $70,004 and $0, respectively, in accrued but unpaid dividends on the mandatorily redeemable preferred stock. This amount is reported in accounts payable and accrued liabilities on the Company’s consolidated balance sheets.
The mandatorily redeemable preferred stock was issued at $23.00 per share, a $2.00 per share discount. The total discount of $400,000 is being amortized over the five-year life of the shares using the effective interest method. Additionally, the Company incurred $739,118 in legal, accounting, other professional fees and underwriting discounts related to this offering. These costs were recorded as deferred financing costs on the accompanying consolidated balance sheets as a direct deduction from the carrying amount of the mandatorily redeemable preferred stock liability and are being amortized using the effective interest method over the term of the agreement.
Amortization of the discount and deferred financing costs related to the mandatorily redeemable preferred stock totaling $162,375 and $0 were included in interest expense for the years ended December 31, 2020 and 2019, respectively, in the accompanying consolidated statements of operations. Accumulated amortization of the discount and deferred financing costs was $162,375 and $0 as of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0</t>
        </is>
      </c>
    </row>
    <row r="3">
      <c r="A3" s="3" t="inlineStr">
        <is>
          <t>Loans Payable</t>
        </is>
      </c>
    </row>
    <row r="4">
      <c r="A4" s="4" t="inlineStr">
        <is>
          <t>Loans Payable</t>
        </is>
      </c>
      <c r="B4" s="4" t="inlineStr">
        <is>
          <t>5. Loans Payable
Mortgages Payable
The Company’s mortgages payables, net, consists of the following:
Monthly
Interest
December 31,
Property
Payment
Rate
Maturity
2020
2019
Franklin Square (a)
Interest only
4.70
%
October 2021
$
14,275,000
$
14,275,000
Hampton Inn (b)
Interest only
Variable
May 2022
—
10,600,000
Hanover Square (c)
$
56,882
4.25
%
December 2027
10,380,791
8,592,195
Ashley Plaza (d)
$
52,795
3.75
%
September 2029
11,349,518
11,400,000
Clemson Best Western (e)
Interest only
Variable
October 2022
7,750,000
7,750,000
Brookfield Center (f)
$
22,876
3.90
%
November 2029
4,842,887
4,850,000
Unamortized issuance costs, net
(503,842)
(766,293)
Total mortgages payable, net
$
48,094,354
$
56,700,902
(a)
The mortgage loan for the Franklin Square Property matures in October 2021. The Company will commence efforts in early 2021 to refinance this mortgage, but there is no guarantee that the Company’s efforts will be successful.
(b)
As of December 31, 2020, the Company reclassified the mortgage loan for the Hampton Inn property to mortgages payable, net, associated with assets held for sale (see below).
(c)
On May 8, 2020, the Company entered into a refinancing transaction with the mortgage lender for the Hanover Square Property which increased the mortgage amount and reduced the interest rate. Under this transaction, the principal amount of the loan was increased to $10,500,000 and the interest rate reduced to a fixed rate of 4.25 percent until January 1, 2023, when the interest rate will adjust to a new fixed rate which will be determined by adding 3.00 percentage points to the daily average yield on United States Treasury securities adjusted to a constant maturity of five years, as made available by the Federal Reserve Board, with a minimum of 4.25 percent. The fixed monthly payment, which includes principal and interest, increased to $56,882. The Company has accounted for this transaction as a loan modification in accordance with ASC 470. Under this accounting treatment, the Company recorded $1,500 in capitalized loan issuance costs for loan fees paid to the lender and recorded $43,852 in third party costs associated with the transaction as an expense under retail property operating expenses on the Company’s consolidated statement of operations for the year ended December 31, 2020.
The mortgage loan agreement for the Hanover Square property includes covenants to (i) maintain a Debt Service Coverage Ratio (“DSCR”) in excess of 1.35 to 1.00 and (ii) maintain a loan-to-value of real estate ratio of 75 percent. As of December 31, 2020 and 2019, respectively, the Company believes that it is compliant with these covenants.
(d)
The mortgage loan for the Ashley Plaza Property bears interest at a fixed rate of 3.75 percent and is interest only for the first twelve months. Beginning on October 1, 2020, the monthly payment became $52,795 for the remaining term of the loan, which includes interest at the fixed rate, and principal, based on a thirty year amortization schedule.
(e)
The mortgage loan for the Clemson Best Western Property bears interest at a variable rate based on LIBOR with a minimum rate of 7.15 percent. The interest rate payable is the USD LIBOR one-month rate plus 4.9 percent. As of December 31, 2020 and 2019, respectively, the rate in effect for the Clemson Best Western Property mortgage was 7.15 percent.
(f)
The mortgage loan for the Brookfield Property bears interest at a fixed rate of 3.90 percent and is interest only for the first twelve months. Beginning on November 1, 2020, the monthly payment became $22,876 for the remaining term of the loan, which includes interest at the fixed rate, and principal, based on a thirty year amortization schedule.
Mortgages payable, net, associated with assets held for sale
The Company’s mortgages payables, net, associated with assets held for sale, consists of the following:
Monthly
Interest
December 31,
Property
Payment
Rate
Maturity
2020
2019
Hampton Inn (a)
Interest only
Variable
May 2022
10,400,000
—
Unamortized issuance costs, net
(48,000)
—
Total mortgages payable, net, associated with assets held for sale
$
10,352,000
$
—
(a)
As of December 31, 2020, the Company reclassified the mortgage loan for the Hampton Inn property to mortgages payable, net, associated with assets held for sale. The mortgage loan for the Hampton Inn property matured on November 9, 2020 and, on November 9, 2020 the Company entered into an amendment to extend the loan until May 2022. The Company has accounted for this transaction as a loan modification in accordance with ASC 470. Under this accounting treatment, the Company recorded $54,000 in capitalized loan issuance costs for loan fees paid to the lender and recorded $22,784 in third party costs associated with the transaction as an expense under hotel property operating expenses on the Company’s consolidated statement of operations for the year ended December 31, 2020.
The mortgage loan for the Hampton Inn Property bears interest at a variable rate based on LIBOR with a minimum rate of 6.50 percent. The interest rate payable is the USD LIBOR one-month rate plus 6.25 percent. As of December 31, 2020 and 2019, the rate in effect for the Hampton Inn Property mortgage was 6.50 percent and 6.75 percent, respectively.
Convertible Debentures
On October 27, 2020, the Company entered into an agreement providing for the issuance of convertible debentures in the principal amount of $5 million to a financing entity. The debentures were issued at a 5 percent discount to the principal amount, accrue interest at a rate of 5.00 percent per annum (payable at maturity), and were closed in three separate tranches as follows:
Debt
Principal
Issuance
Net
Tranche
Closing Date
Amount
Discount
Costs – Cash
Proceeds
Tranche 1
October 27, 2020
$
1,500,000
$
(75,000)
$
(155,555)
$
1,269,445
Tranche 2
December 22, 2020
2,000,000
(100,000)
(207,407)
1,692,593
Tranche 3 – allocation of debt issuance costs (1)
—
—
(35,555)
(35,555)
Total for the year ended December 31, 2020
$
3,500,000
$
175,000
$
398,517
$
2,926,483
Tranche 3
January 5, 2021
1,500,000
(75,000)
(120,000)
1,305,000
Total
$
5,000,000
$
250,000
$
518,517
$
4,231,483
(1)
A total of $398,517 in debt issuance costs was paid in cash during the year ended December 31, 2020. These costs reduce the net cash proceeds received during the year ended December 31, 2020, but are allocated to all three tranches for purposes of determining amortization expense.
The principal amount outstanding at December 31, 2020 was $3,500,000. During the year ended December 31, 2020, net cash proceeds from the issuance of the debentures, after deducting the discount and cash issuance costs, totaled approximately $2,926,483. Including the closing of the third tranche on January 5, 2021, the total principal amount outstanding was $5,000,000 and total net cash proceeds were $4,231,483.
The 5 percent issue discount totaled $250,000 ($175,000 for the first and second tranches issued through December 31, 2020) and is being amortized over the one-year term of the debentures using the effective interest method. During the year ended December 31, 2020, the Company also paid a total of $398,517 in issuance costs, including legal, accounting, other professional fees, and underwriting discounts. Including the closing of the third tranche on January 5, 2021, total issuance costs paid in cash were $518,517. In addition to the closing costs paid in cash, the Company paid $123,000 in debt issuance costs in common shares of the Company during the year ended December 31, 2020.These issuance costs were recorded as deferred debt issuance costs on the accompanying consolidated balance sheets as a direct deduction from the carrying amount of the convertible debentures and are being amortized over the one-year term of the debentures using the effective interest method.
Based on the terms and relevant conversion details, the debt component and embedded conversion option of the debentures are not bifurcated for accounting purposes under ASC 815, Derivative Instruments and Hedging Activities. Because the variable conversion price of the debentures was lower than the market price of the Company’s common stock at the commitment date, the debentures have a beneficial conversion feature as outlined in ASC 470, Debt . The intrinsic value of the beneficial conversion feature totaled $662,788 for the 1 st and 2 nd tranches issued during the year ended December 31, 2020 and was recorded as an increase in additional paid-in capital and a corresponding incremental discount on the carrying value of the debentures.
Net of the beneficial conversion feature, issue discount, and deferred debt issuance costs (cash and non-cash), the carrying amount of the $3,500,000 principal amount of debentures issued through December 31, 2020 was $2,260,565.
Debt
Issuance
Beneficial
Balance
Costs –
Conversion
December
Tranche
Net Proceeds
Stock (1)
Feature
31, 2020
Tranche 1
$
1,269,445
$
(36,900)
$
(284,052)
$
948,493
Tranche 2
1,692,593
(49,200)
(378,736)
1,264,657
Tranche 3 – allocation of debt issuance costs
(35,555)
(36,900)
—
(72,455)
Convertible debentures
2,926,483
(123,000)
(662,788)
2,140,695
Accumulated amortization (2)
119,870
Convertible debentures, net
$
2,260,565
(1)
(2)
Each tranche of the convertible debentures has a maturity date one year from its closing date. At its option, the holder at any time may elect to convert any portion of the principal and accrued interest into shares of the Company’s common stock. Conversions into common stock occur at the lower of (1) a fixed conversion price of $2.47, or (2) a variable conversion price equal to 88 percent of the volume-weighted average price of the Company’s common shares for the ten consecutive trading days preceding the conversion date, except that the conversion price cannot be lower than $0.6175. Based on securities and stock exchange regulations, the agreement limits the percentage of the Company’s common shares that may be held at any time by the debenture holder, which effectively limits the amount of principal and interest that the debenture holder may convert without disposing of shares received in earlier conversions. The agreement includes customary representations and warranties, as well as provisions for conversion price adjustments that prevent dilution of the holder’s conversion shares in the event the Company issues additional shares of its common stock prior to the maturity or full conversion of the debentures. At its option, the Company may redeem all or any portion of the outstanding principal and accrued interest prior to the maturity date at a 15% premium to the principal amount, provided that the trading price of its common stock at that time is less than the $2.47 fixed conversion price and it provides the holder with ten business days’ written notice to allow the holder the opportunity to elect conversion of the debentures prior to the redemption.
Amortization of the beneficial conversion feature, discount, and deferred debt issuance costs related to the convertible debentures totaled $119,870 for the year ended December 31, 2020, and was included in interest expense in the accompanying consolidated statement of operations. Accumulated amortization of those items at December 31, 2020 also totaled $119,870.
As of March 10, 2021, subsequent to the December 31, 2020 effective date of the consolidated financial statements, the holder has elected to convert a total of $3,000,000 principal of the debentures and $21,014 in accrued interest into common stock, receiving 1,577,075 conversion shares at an average conversion price of $1.92 per share. (See Note 11, Subsequent Events, below.)
Line of credit, short term and note payable, short term
As of December 31, 2020 and 2019, the Company had a line of credit, short term, outstanding in the principal amount of $325,000 and $2,000,000, respectively. The line of credit, short term, was established on August 21, 2019 to provide short term funding for the Company’s acquisition of the Ashley Plaza Property and the Clemson Best Western Property (see discussion of 2019 acquisitions in Note 3, above). On February 20, 2020, the Company repaid the line of credit, short term, in the amount of $2,000,000 plus accrued interest of $21,437. Effective on February 21, 2020, the original maturity date of the line of credit, short term, the Company extended the line of credit, short term, for 60 days until April 21, 2020. On March 3, 2020 the Company received $550,000 in funding from the line of credit, short term, to fund working capital and dividend payments. On April 21, 2020, the Company extended the line of credit, short term, for 40 days until May 31, 2020. On May 31, 2020, the Company extended the line of credit, short term, for 90 days until August 31, 2020. On August 12, 2020, the Company extended the line of credit, short term, until September 30, 2020. On November 4, 2020, the Company made a $225,000 payment to reduce the balance of the line of credit, short term to $325,000, and extended the line of credit, short term, until March 31, 2021.
The line of credit, short term, bears interest at a variable rate calculated at 250 basis points over USD 1-Month LIBOR as published in the Wall Street Journal. The rate adjusts on the first day of each month during which the loan is outstanding. As of December 31, 2020 and 2019, the rate in effect for the line of credit, short term, was 2.653 percent and 4.285 percent, respectively. Interest expense for the year ended December 31, 2020, includes amortization of the capitalized issuance costs using the straight-line method, which approximates to the effective interest method, over the initial, six-month term of the loan.
Related party notes payable, short term
As of December 31, 2020, and December 31, 2019, the Company had related party notes payable, short term, outstanding in the principal amount of $0 and $852,000, respectively, payable to the Manager. These notes, which were due on demand, were issued on September 30, 2019 in the principal amount of $183,000 and on October 2, 2019 in the principal amount of $80,000, both to fund a portion of the Company’s acquisition of the Brookfield Center Property, which closed on October 3, 2019. In addition, the Company issued a related party note payable in the principal amount of $589,000 on November 29, 2019 to fund dividends and working capital requirements. The related party notes payable bore interest at a fixed rate of 5 percent annually. On February 20, 2020, the Company repaid the related party notes payable, short term, in the principal amount of $852,000 plus accrued interest of $11,710.
Notes payable
As of December 31, 2020 and 2019, the Company had a note payable outstanding in the principal amount of $176,300 and $0, respectively, under the Small Business Administration’s Paycheck Protection Program (the “SBA PPP Loan Program”). This note was issued on April 30, 2020, on behalf of a subsidiary, MDR PMI Greensboro TRS, LLC, the entity that operates the Hampton Inn Property. The Company used these funds pursuant to the limitations established by the SBA PPP Loan Program for payroll and other eligible expenses for the Hampton Inn Property. Under the terms of the loan, all, a portion or none of the loan may be forgiven, based on criteria established by the SBA PPP Loan Program. The Company believes that it has expended the loan funds in accordance with the criteria required for forgiveness and has submitted its forgiveness application to the SBA PPP Loan Program, but there is no assurance that all or a portion of the loan will be forgiven. Any portion of the loan that is not forgiven will bear interest at a fixed rate of 1 percent per annum and be repaid in 18 monthly installments of principal and interest of $9,923. Under the original terms of the SBA PPP Loan Program, principal and interest payments would have commenced on November 1, 2020. However, due to changes in regulations for the SBA PPP Loan Program, commencement of principal and interest payments were extended until ten months after the completion of the borrower’s “Covered Period”, as defined by the SBA PPP Loan Program to provide borrowers sufficient time to submit loan forgiveness applications. Under these guidelines, the Company’s principal and interest payments for the Hampton Inn PPP loan would commence on August 15, 2021 if the Company does not qualify for loan forgiveness.
In addition, during the year ended December 31, 2020, a second note payable in the principal amount of $129,600 that was issued on April 30, 2020 under the SBA PPP Loan Program to a wholly owned subsidiary, MDR Clemson TRS, LLC, the entity that operates the Clemson Best Western Property, was forgiven by the SBA. The Company used these funds pursuant to the limitations established by the SBA PPP Loan Program for payroll and other eligible expenses for the Clemson Best Western Property. On December 8, 2020, the Company received confirmation that the note payable had been forgiven, in full, including $799 of accrued interest. The forgiven principal and interest were recognized as a gain upon debt extinguishment and are recorded on the Company’s consolidated statement of operations as other income.
Interest expense
Interest expense, including amortization of capitalized issuance costs and payments received from the Company’s interest rate protection transactions for the Hampton Inn Property, consists of the following:
For the year ended December 31, 2020
Amortization
Interest rate
Mortgage
of discounts
protection
Other
Interest
and capitalized
transaction
interest
Expense
issuance costs
payments
expense
Total
Franklin Square
$
682,105
$
16,237
$
—
$
—
$
698,342
Hanover Square
433,007
12,868
—
—
445,875
Hampton Inn
674,331
122,310
—
14,573
811,214
Ashley Plaza
434,305
17,436
—
—
451,741
Clemson Best Western
563,360
89,748
—
9,168
662,276
Brookfield Center
192,281
11,352
—
—
203,633
Amortization and preferred stock dividends on mandatorily redeemable preferred stock
—
162,375
—
344,444
506,819
Amortization and interest on convertible debentures
—
119,870
—
16,301
136,171
Line of credit, short term
—
10,000
—
26,699
36,699
Related party notes payable, short term
—
—
—
5,835
5,835
Other interest
—
—
—
2,021
2,021
Total interest expense
$
2,979,389
$
562,196
$
—
$
419,041
$
3,960,626
For the year ended December 31, 2019
Amortization
Interest rate
Mortgage
of capitalized
protection
Other
Interest
issuance
transaction
interest
Expense
costs
payments
expense
Total
Franklin Square
$
680,241
$
18,552
$
—
$
—
$
698,793
Hanover Square
426,635
12,732
—
—
439,367
Hampton Inn
783,517
139,560
(39,161)
11,289
895,205
Ashley Plaza
147,251
5,812
—
—
153,063
Clemson Best Western
155,463
22,437
—
2,048
179,948
Brookfield Center
47,814
2,838
—
—
50,652
Amortization and preferred stock dividends on mandatorily redeemable preferred stock
—
—
—
—
—
Line of credit, short term
—
20,000
—
26,916
46,916
Related party notes payable, short term
—
—
—
5,875
5,875
Other interest
—
—
—
2,809
2,809
Total interest expense
$
2,240,921
$
221,931
$
(39,161)
$
48,937
$
2,472,628
Interest accrued and accumulated amortization of capitalized issuance costs consist of the following:
As of December 31, 2020
As of December 31, 2019
Accumulated
Accumulated
amortization of
amortization
capitalized
Accrued
of capitalized
Accrued interest
issuance costs
interest
issuance costs
Franklin Square
$
57,774
$
65,710
$
57,774
$
49,473
Hanover Square
35,820
34,088
35,085
21,220
Hampton Inn
58,211
424,691
61,613
302,381
Ashley Plaza
36,649
23,248
—
5,812
Clemson Best Western
47,716
112,185
47,716
22,437
Brookfield Center
16,264
14,190
—
2,838
Amortization and preferred stock dividends on mandatorily redeemable preferred stock
70,004
162,375
—
—
Amortization and interest on convertible debentures
16,301
119,870
—
—
Line of credit, short term
732
—
9,522
20,000
Related party notes payable, short term
—
—
5,875
—
Total
$
339,471
$
956,357
$
217,585
$
424,161
Debt Maturity
The Company’s scheduled principal repayments on indebtedness as of December 31, 2020 are as follows:
Mortgages
Line of
Notes
Payable Associated
Credit,
Payable,
Mortgages
with Assets
Convertible
Short
Short
Payable
Hold for Sale
Debentures
Term
Term
Total
2021
$
14,805,180
$
—
$
3,500,000
$
325,000
$
176,300
$
18,806,480
2022
8,302,085
10,400,000
—
—
—
18,702,085
2023
574,905
—
—
—
—
574,905
2024
595,838
—
—
—
—
595,838
2025
623,300
—
—
—
—
623,300
Thereafter
23,696,888
—
—
—
—
23,696,888
Total principal payments and debt maturities
48,598,196
10,400,000
3,500,000
325,000
176,300
62,999,496
Less unamortized issuance costs
(503,842)
(48,000)
(1,239,435)
—
—
(1,791,277)
Net principal payments and debt maturities
$
48,094,354
$
10,352,000
$
2,260,565
$
325,000
$
176,300
$
61,208,2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12 Months Ended</t>
        </is>
      </c>
    </row>
    <row r="2">
      <c r="B2" s="2" t="inlineStr">
        <is>
          <t>Dec. 31, 2020</t>
        </is>
      </c>
    </row>
    <row r="3">
      <c r="A3" s="3" t="inlineStr">
        <is>
          <t>Rentals under Operating Leases</t>
        </is>
      </c>
    </row>
    <row r="4">
      <c r="A4" s="4" t="inlineStr">
        <is>
          <t>Rentals under Operating Leases</t>
        </is>
      </c>
      <c r="B4" s="4" t="inlineStr">
        <is>
          <t>6. Rentals under Operating Leases
Future minimum rentals (based on recognizing future rents on the straight-line basis) to be received under noncancelable tenant operating leases for each of the next five years and thereafter, excluding common area maintenance and other expense pass-throughs, as of December 31, 2020 are as follows:
2021
$
4,404,121
2022
3,946,592
2023
3,525,302
2024
2,816,405
2025
2,356,145
Thereafter
5,092,961
Total minimum rents
$
22,141,5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7. Equity
The Company has authority to issue 1,000,000,000 shares consisting of 750,000,000 shares of common stock, $0.01 par value per share ("Common Shares"), and 250,000,000 shares of preferred stock, $0.01 par value per share ("Preferred Shares"). Substantially all of the Company’s business is conducted through its Operating Partnership. The REIT is the sole general partner of the Operating Partnership and owned a 95.74% and 97.30% interest in the Operating Partnership as of December 31, 2020 and 2019, respectively. Limited partners in the Operating Partnership who have held their units for one year or longer have the right to redeem their common units for cash or, at the REIT’s option, Common Shares at a ratio of one common unit for one common share. Under the Agreement of Limited Partnership, distributions to unit holders are made at the discretion of the REIT. The REIT intends to make distributions in a manner that will result in limited partners of the Operating Partnership receiving distributions at the same rate per unit as dividends per share are paid to the REIT’s holders of Common Shares.
2019 Issuances
On May 8, 2019, the Company issued and sold 1,666,667 Common Shares at an offering price of $4.80 per share. Net proceeds from the issuance totaled $7,222,501, which includes the impact of discounts and offering costs, including the underwriter’s selling commissions and legal fees. On May 21, 2019, the company issued and sold 227,062 Common Shares at an offering price of $4.80 per share, pursuant to its underwriter’s over-allotment option related to the May 8, 2019 offering. Net proceeds from the issuance totaled $991,807, which includes the impact of discounts and offering costs, including the underwriter’s selling commissions. On May 31, 2019, the Company issued and sold 270,833 shares pursuant to a private placement at an offering price of $4.80 per share. Net proceeds from the issuance totaled $1,183,998, which includes the impact of discounts and offering costs, including the underwriter’s selling commissions and legal fees. During the year ended December 31, 2019, our company also incurred $116,632 and $887,465, respectively, in offering costs, including legal, accounting, advisory and other professional fees.
Common shares and operating partnership units outstanding
As of December 31, 2020 and 2019, respectively, there were 5,016,818 and 4,625,144 common units of the Operating Partnership outstanding with the REIT owning 4,803,287 and 4,500,144, respectively, of these common units. As of December 31, 2020 and 2019, respectively, there were 4,803,287 and 4,500,144 Common Shares of the REIT outstanding. On August 31, 2020, 5,319 common units of the Operating Partnership were converted to the Company’s Common Shares. As of December 31, 2020 and 2019, respectively, there were 119,681 common units of the Operating Partnership that were eligible for conversion to the Company’s Common Shares. Effective on January 1, 2021, the remaining 93,850 common units of the Operating partnership became eligible for conversion to the Company’s Common Shares.
2018 Equity Incentive Plan
The Company’s 2018 Equity Incentive Plan (the “Plan”) was adopted by the Company’s Board of Directors on July 27, 2018 and approved by the Company’s shareholders on August 23, 2018. The Plan permits the grant of stock options, stock appreciation rights, stock awards, performance units, incentive awards and other equity-based awards (including LTIP units of the Company’s Operating Partnership) to its employees or an affiliate (as defined in the Plan) of the Company and for up to the greater of (i) 240,000 shares of common stock and (ii) eight percent (8%) of the number of fully diluted shares of the Company’s Common Shares (taking into account interests in the Operating Partnership that may become convertible into Common Shares).
On July 18, 2019, the Company’s Board of Directors approved a grant of 14,000 Common Shares to the Company’s five independent directors. The effective date of the grants was July 18, 2019. The Common Shares granted vest immediately and are unrestricted. However, the Plan includes other restrictions on the sale of shares issued under the Plan. Because the Common Shares vest immediately, the fair value of the grants, or $61,600, was recorded to expense on the effective date of the grant. The fair value of the grants was determined by the market price of the Company’s Common Shares on the effective date of the grant.
On March 11, 2020, the Company’s Board of Directors approved a grant of 156,522 shares of Common Shares to two employees of the Manager who also serve as directors of the Company, a grant of 65,215 Common Shares to the Company’s five independent directors, and a grant of 26,087 shares to an Affiliate of the Company (as defined by the Plan) who provides contract financial and accounting services to the Company. The effective date of the grants was March 11, 2020. The Common Shares granted vest immediately and are unrestricted. However, the Plan includes other restrictions on the sale of shares issued under the Plan. Because the Common Shares vested immediately, the fair value of the grants, or $569,995, was recorded to share based compensation expense on the effective date of the grant. The fair value of the grants was determined by the market price of the Company’s Common Shares on the effective date of the grant.
On each January 1 during the term of the Plan, the maximum number of shares of common stock that may be issued under the Plan will increase by eight percent (8%) of any additional shares of common stock or interests in the Operating Partnership issued (i) after the completion date the Company’s initial registered public offering of common stock, in the case of the January 1, 2019 adjustment, or (ii) in the preceding calendar year, in the case of any adjustment subsequent to January 1, 2020. As of January 1, 2020, the shares available for issuance under the plan was adjusted to 313,165 shares. As of December 31, 2020, there were 65,341 shares available for issuance under the Plan. As of January 1, 2021, the shares available for issuance under the plan will adjust to 76,849 shares.
Earnings per share
Basic earnings per share for the Company’s Common Shares is calculated by dividing income (loss) from continuing operations, excluding the net income (loss) attributable to noncontrolling interests, by the Company’s weighted-average number of Common Shares outstanding during the period. Diluted earnings per share is computed by dividing the net income attributable to common shareholders, excluding the net loss attributable to noncontrolling interests, by the weighted average number of Common Shares, including any dilutive shares. As of December 31, 2020 and 2019, respectively, 119,681 of the Operating Partnership’s 213,531 common units outstanding were eligible to be converted, on a one-to-one basis, into Common Shares. On January 1, 2021 the remaining 93,850 common units became eligible for conversion. In addition, the Company’s convertible debentures outstanding at December 31, 2020 (tranches 1 and 2) were eligible to be converted at the option of the holder into Common Shares at the prevailing variable conversion price. The Operating Partnership’s common units and the equivalent common shares attributable to the convertible debentures have been excluded from the Company’s diluted earnings per share calculation because their inclusion would be antidilutive.
The Company’s loss per common share is determined as follows:
Year ended December 31,
2020
2019
Basic and diluted shares outstanding
Weighted average Common Shares – basic
4,709,980
3,683,171
Effect of conversion of operating partnership units
119,681
125,000
Effect of conversion of convertible debentures (1)
1,843,022
—
Weighted average Common Shares – diluted
6,672,683
3,808,171
Calculation of earnings per share – basic and diluted
Net loss attributable to common shareholders
$
(8,180,609)
$
(3,015,718)
Weighted average Common Shares – basic and diluted
4,709,980
3,683,171
Loss per share – basic and diluted
$
(1.74)
$
(0.82)
(1)
Represents the number of shares that would be issued if all outstanding convertible debentures and accrued interest were converted into Common Shares on December 31, 2020 at a price equal to 88 percent of the lowest volume weighted average price for the prior 10 trading days, or $1.9079 per share.
On January 5, 2021, the Company issued the third tranche of its convertible debentures (see Note 5), resulting in an additional 786,205 potentially-dilutive Common Shares, which also would have been antidilutive if outstanding during the year ended December 31, 2020.
Dividends and Distributions
During the year ended December 31, 2020, a dividend in the amount of $0.125 was paid on March 10, 2020 to shareholders of record on February 11, 2020.
During the year ended December 31, 2019, dividends were paid as follows:
Declaration date
Record date
Payment date
Dividend per share
May 14, 2019
May 24, 2019
May 28, 2019
$
0.175
June 28, 2019
July 12, 2019
July 17, 2019
$
0.175
October 23, 2019
November 13, 2019
December 4, 2019
$
0.175
Total dividends and distributions to noncontrolling interests paid during the years ended December 31, 2020 and 2019, respectively, are as follows:
Year ended December 31,
2020
2019
Common shareholders (dividends)
$
562,537
$
2,310,363
Hanover Square Property noncontrolling interest (distributions)
327,840
60,115
Operating Partnership unit holders (distributions)
27,356
65,625
Total dividends and distributions
$
917,733
$
2,436,1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8. Commitments and Contingencies
Insurance
The Company carries comprehensive liability, fire, extended coverage, business interruption and rental loss insurance covering all of the properties in its portfolio, in addition to other coverages that may be appropriate for certain of its properties. Additionally, the Company carries a directors and officer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Mid-Atlantic, specifically in South Carolina, North Carolina and Virginia, which represented 100 percent of the total annualized base revenues of the properties in its portfolio as of December 31, 2020.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Mortgage Maturity
The Company's Franklin Square Property mortgage in the principal amount of $14,275,000 matures during the year ending December 31, 2021. While the Company anticipates being able to refinance the mortgage at reasonable market terms upon maturity, inability to do so may materially impact the Company's financial position and results of operations.
Convertible Debt Maturity
The Company's convertible debentures in the remaining principal amount of $2,000,000 mature during the year ending December 31, 2021. While the Company anticipates that the debenture holder will convert these debentures to common stock, the requirement to redeem the debentures for cash at maturity may materially impact the Company's financial position and results of operations.
Other Risks and Uncertainties
Since March 2020, the Company's investment properties have been significantly impacted by measures taken by local, state and federal authorities to mitigate the impact of COVID-19, such as mandatory business closures, quarantines, restrictions on travel and "shelter-in-place" or "stay-at-home" orders. While some of these measures have been relaxed by the respective governmental authorities, with the uncertainty resulting from the continued spread of COVID-19 and its new variants and the possibility of the re-imposition of mandatory business closures, quarantines, restrictions on travel and "shelter-in-place" or "stay-at-home" orders by some governmental authorities, the negative impact on room demand for our hotel properties and consumer demand for the goods and services of our retail tenants within our portfolio could continue to be significant in the coming months.
Retail Center and Flex Center Properties
As of the date of this Annual Report on Form 10-K, all of the tenants in the Company's retail properties (the Franklin Square Property, Hanover Square Property and Ashley Plaza Property) and flex property (Brookfield Center) are open, with two exceptions. A tenant in the Franklin Square Property defaulted on its lease and abandoned its premises, resulting in the recognition of the loss on impairment discussed above. A second tenant in the Hanover Square Property which was operating under bankruptcy protection, did not renew its lease upon its expiration. However, this space has been re-leased.
As is the case with retail landlords across the U.S., the Company received a number of rent relief requests from tenants, which the Company evaluated on a case-by-case basis. As of the date of this Annual Report on Form 10-K, the Company has granted lease concessions in the form of (i) rent deferrals or (ii) rent abatements.
Under the rent deferral agreements, the tenants have agreed to repay unpaid rent over a specified time period or before a certain date. As of the date of this Annual Report on Form 10-K, the Company has agreed to defer base rent payments of $228,345 from various tenants that were due during the year ended December 31, 2020. In addition, the Company has agreed to defer future rents of $81,773 that would have been due during the period from January 1, 2021 through December 31, 2021. Such deferrals were for various terms, but will be repaid by January 1, 2023.
Rent Deferrals
Rent Deferral Repayments
Year ended
Year ended
Number
December 31,
December 31,
of
Total
Total
Tenants
2020
2021
Deferrals
2021
2022
2023
Repayments
Franklin Square
1
$
56,250
$
—
$
$
—
$
53,581
$
2,669
$
56,250
Hanover Square
1
26,833
—
26,833
26,833
—
—
26,833
Ashley Plaza
—
—
—
—
—
—
—
—
Brookfield Center
1
145,262
81,773
227,035
—
227,035
—
227,035
Total
3
$
228,345
$
81,773
$
310,118
$
26,833
$
280,616
$
2,669
$
310,118
Under the rent abatement agreements, the Company has agreed to permanently abate rent in exchange for lease extensions of between one and three years, depending on the amount of the abatement. In one case, the Company has agreed to abate a portion of a tenant’s base rent in exchange for future rent payments based on the tenant’s monthly sales. As of the date of this Annual Report on Form 10-K, the Company has agreed to abate base rent payments of $346,897 from various tenants that would have been paid during the year ended December 31, 2020. In addition, the Company has agreed to abate future rent payments totaling $439,271 that would have been due during the year ending December 31, 2021 and $174,330 that would have been due during the year ending December 31, 2022.
Rent Abatements
For the year ended December 31,
Number of
Total Rent
Tenants
2020
2021
2022
Abated
Franklin Square
2
$
204,721
$
334,871
$
139,530
$
679,122
Hanover Square
2
71,971
104,400
34,800
211,171
Ashley Plaza
2
70,205
—
—
70,205
Brookfield Center
—
—
—
—
—
Total
6
$
346,897
$
439,271
$
174,330
$
960,498
In addition to the deferrals and abatements, two tenants in the Company’s retail property centers declared bankruptcy and one tenant defaulted on its lease during the year ended December 31, 2020. While under bankruptcy protection, the first tenant’s term expired on June 30, 2020 and the Company was unable to collect rent totaling $18,750. This rent was recognized and then written off and is recorded as bad debt expense on the Company’s consolidated statement of operations for the year ended December 31, 2020. A second tenant declared bankruptcy and then emerged from bankruptcy protection during the year ended December 31, 2020. As part of the bankruptcy proceeding, the tenant’s lease was restructured, resulting in a rent abatement of $77,653 for the year ended December 31, 2020. In addition, under the restructured lease, the Company granted rent reductions for the year ended December 31, 2021 of $53,760, for the year ended December 31, 2022 of $22,760 and for the year ended December 31, 2023 of $7,300. Under the restructured lease, the Tenant’s lease term, which originally expired in 2023, was extended for one five-year period.
A third tenant defaulted on its lease and abandoned its premises. During the year ended December 31, 2020, the Company wrote off a total of $34,556 in rent and CAM. Of this amount, $16,842 was initially recorded as retail center property revenues, $8,817 was initially recorded as retail property tenant reimbursements on the Company’s consolidated statement of operations during the year ended December 31, 2020 and $8,897 was initially recorded as retail center property revenues and retail property tenant reimbursements on the Company’s consolidated statement of operations during the year ended December 31, 2019. These amounts were then recorded as bad debt expense on the Company’s consolidated statement of operations for the year ended December 31, 2020. In addition, the Company was not able to collect rent totaling $61,055 for the year ending December 31, 2020 and will not collect future rents of $530,544 under this lease.
Rent Losses and Reductions Due to Bankruptcies,
Bankruptcy Restructuring and Tenant Default
Number
Year ended December 31,
Total Rent
of Tenants
2020
2021
2022
2023
2024
2025
Reductions
Franklin Square
1
$
77,898
$
113,688
$
113,688
$
113,688
$
113,688
$
75,792
$
608,442
Hanover Square
1
14,563
—
—
—
—
—
14,563
Ashley Plaza
1
77,653
53,760
22,760
7,300
—
—
161,473
Brookfield Center
—
—
—
—
—
—
—
—
Total
3
$
170,114
$
167,448
$
136,448
$
120,988
$
113,688
$
75,792
$
784,478
In return for (i) granting abatements and (ii) restructuring the lease of the tenant under bankruptcy protection, the Company received lease extension agreements of between one and five years, resulting in additional future rents payable under these leases as follows.
Additional Rent Under Term Extensions (1)
For the year ended December 31,
2020
2021
2022
2023
2024
2025
Thereafter
Total
Franklin Square
$
—
$
—
$
161,849
$
277,456
$
333,039
$
360,830
$
111,165
$
1,244,339
Hanover Square
—
—
242,069
259,306
76,550
—
—
577,925
Ashley Plaza
—
—
—
124,993
125,000
128,333
744,858
1,123,184
Brookfield Center
—
—
—
—
—
—
—
—
Total
$
—
$
—
$
403,918
$
661,755
$
534,589
$
489,163
$
856,023
$
2,945,448
(1)
There is no assurance that the Company will receive these future rent payments.
While the Company’s rent collections from its retail and flex center properties stabilized during the last six months of the year, the continued impact of COVID-19 on revenues from the Company’s retail and flex center properties and tenants remains uncertain. Revenues will be impacted by the deferral and abatement agreements (discussed above) that the Company has granted to various tenants. Additionally, revenues could continue to be negatively impacted until consumer demand for the goods and services of the Company’s retail and flex center tenants returns to levels prior to the virus outbreak. However, there is significant uncertainty about when this could occur and (i) whether restrictions will continue to be re-imposed or extended, (ii) whether tenants’ business activity will return to pre-COVID-19 levels, and (iii) when customers will re-engage with tenants as they have in the past. Until such time as the virus is contained or eradicated and room demand for the Company’s hotel properties and consumer demand for the goods and services of the Company’s retail and flex center tenants returns to more customary levels, the Company may continue to experience material reductions in its operating revenue.
Hotel Properties
The Company’s hotel properties (the Hampton Inn Property and the Clemson Best Western Property), which depend on leisure and business travel, experienced significant declines in occupancy rates and revenues that began in March and continued throughout the year ending December 31, 2020.
Operating statistics for the years ended December 31, 2020 and 2019, respectively, for the Hampton Inn Property were as follows:
Occupancy
Average Daily Rate
Hampton Inn Property
2020
2019
2020
2019
January
41.6
%
43.9
%
$
100.41
$
94.57
February
72.0
%
51.9
%
102.73
105.15
March
33.3
%
64.1
%
106.98
109.11
April
25.7
%
62.3
%
65.15
149.33
May
41.5
%
55.8
%
67.87
111.37
June
49.6
%
72.1
%
73.40
103.89
July
65.1
%
60.8
%
71.34
110.57
August
50.3
%
75.7
%
77.73
107.29
September
59.8
%
65.0
%
80.27
105.22
October
41.8
%
75.0
%
99.43
160.01
November
28.8
%
66.6
%
83.02
106.43
December
24.4
%
48.7
%
75.67
99.43
Full Year
44.4
%
60.6
%
$
84.10
$
113.41
From April 2020 through September 2020, the Hampton Inn Property had a contract with the City of Greensboro to house homeless families. During this period, this contract resulted in 5,704 room nights of occupancy, or approximately 28 percent of the total occupied rooms during the year ended December 31, 2020. Additionally, during September 2020, High Point University rented 1,241 rooms for quarantined students.
Operating statistics for the years ended December 31, 2020 and 2019, respectively, for the Clemson Best Western Property were as follows:
Occupancy
Average Daily Rate
Clemson Best Western Property
2020
2019 (1)
2020
2019 (1)
January
24.8
%
27.4
%
$
77.04
$
98.10
February
31.9
%
34.8
%
94.07
92.03
March
26.7
%
67.3
%
90.58
92.61
April
24.5
%
47.4
%
68.97
103.92
May
19.9
%
37.5
%
61.54
109.69
June
24.0
%
38.4
%
61.24
93.80
July
22.7
%
31.6
%
56.13
85.34
August
27.0
%
47.2
%
64.35
111.60
September
65.0
%
38.5
%
67.59
161.11
October
100.0
%
38.3
%
58.99
143.35
November
100.0
%
39.3
%
58.48
121.87
December
99.7
%
28.4
%
26.94
83.12
Full Year
47.2
%
34.9
%
$
59.08
$
118.64
(1)
January through August 2019 data for the Clemson Best Western Property is from the prior owner. September 2019 data is from the September 2019 STR report for the Clemson Best Western Property.
Occupancy rates in October, November and December, 2020 were a result of an agreement by which the leased the entire Clemson Best Western Property to Clemson University from September 14, 2020 through December 15, 2020. In January 2021, this agreement was amended to extend the agreement through May 5, 2020.
While intense efforts to reduce operating costs resulted in expense reductions during the year ended December 31, 2020, the Company cannot be certain as to what level of savings can continue to be achieved overall to mitigate the material decline in hotel revenues we may experience. The federal government has provided assistance to the industries negatively affected by the virus, including the hospitality industry, and our two hotel properties have received loans under one of these programs (see Note 5), but the aid has not mitigated the material reduction in revenue resulting from COVID-19 travel impacts. The Company was not eligible to participate in the new Payroll Protection Program loans announced in December 2020.
The anticipated negative impact on revenues, discussed above, from the Company’s retail, flex center and hotel properties has also, and will continue, to impact the Company’s liquidity, resulting in reduced cash flow to meet the Company’s obligations and to fund dividend distribution payments.
Due to the depressed outlook for leisure and business travel, on which both of the Company’s hotel properties rely significantly, the Company committed to a plan to sell the Hampton Inn Property, as discussed above, and in Note 11, below. Also as discussed in Note 11, below, on February 5, 2021, the Company committed to a plan to sell the Clemson Best Western Property. There is no assurance that the Company will be able to complete the sales of the two hotel properties.
Regulatory and Environmental
As the owner of the buildings on its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the Company’s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Seasonality
The hotel industry historically has been seasonal in nature. Seasonal variations in occupancy at the Company’s hotels may cause quarterly fluctuations in its revenues. Occupancy rates and hotel revenues for the Company’s Hampton Inn Property are highest in April/May and October due to a local event that generates significant demand, and generally greater in the second and third quarters than in the first quarter and in November and December. Occupancy rates and hotel revenues for the Company’s Clemson Best Western Property are highest in the spring and fall months, due to sporting events at Clemson University. To the extent that cash flow from operations is insufficient during any quarter due to temporary or seasonal fluctuations in revenue, the Company expects to utilize cash on hand or available financing sources to meet cash requirements.
Litigation
The Company is not currently involved in any litigation or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9. Related Party Transactions
Medalist Fund Manager, Inc. (the “Manager”)
The Company is externally managed by the Manager, which makes all investment decisions for the Company. The Manager oversees the Company’s overall business and affairs and has broad discretion to make operating decisions on behalf of the Company and to make investment decisions.
The Company pays the Manager a monthly asset management fee equal to 0.125% of stockholders’ equity, payable in arrears in cash. For purposes of calculating the asset management fee, the Company’s stockholders’ equity means: (a) the sum of (1) the net proceeds from (or equity value assigned to) all issuances of the Company’s equity and equity equivalent securities (including common stock, common stock equivalents, preferred stock and OP Units issued by the Company’s operating partnership) since inception (allocated on a pro rata daily basis for such issuances during the fiscal quarter of any such issuance), plus (2) the Company’s retained earnings at the end of the most recently completed calendar quarter (without taking into account any non-cash equity compensation expense incurred in current or prior periods), less (b) any amount that the Company has paid to repurchase its common stock issued in this or any subsequent offering. Stockholders’ equity also excludes (1) any unrealized gains and losses and other non-cash items (including depreciation and amortization) that have impacted stockholders’ equity as reported in the Company’s consolidated financial statements prepared in accordance with GAAP, and (2) one-time events pursuant to changes in GAAP, and certain non-cash items not otherwise described above, in each case after discussions between the Company’s Manager and its independent director(s) and approval by a majority of its independent directors.
For the years ended December 31, 2020 and 2019, the Company incurred $605,414 and $486,042, in asset management fees, respectively. Asset management fees are recorded on the Company’s consolidated statements of operations as either (i) retail center property operating expenses, (ii) hotel property operating expenses or (iii) legal, accounting and other professional fees, depending on the basis on which the asset management fee is determined.
The Manager also receives an acquisition fee of 2.0% of the purchase price plus transaction costs, for each property acquired or investment made on the Company’s behalf at the closing of the acquisition of such property or investment, in consideration for the Manager’s assistance in effectuating such acquisition. Acquisition fees are allocated and added to the fair value of the tangible assets acquired and recorded as part of investment properties, net, on the Company’s consolidated balance sheets. No acquisition fees were earned or paid during the year ending December 31, 2020. During the year ended December 31, 2019, the Company paid $512,171 in acquisition fees associated with the Ashley Plaza Property and Clemson Best Western Property acquisitions.
The Manager will be entitled to an incentive fee, payable quarterly, equal to an amount, not less than zero, equal to the difference between (1) the product of (x) 20% and (y) the difference between (i) Adjusted Funds from Operations (AFFO) (as further defined below) for the previous 12‑month period, and (ii) the product of (A) the weighted average of the issue price of equity securities issued in this offering and in future offerings and transactions, multiplied by the weighted average number of all shares of common stock outstanding on a fully-diluted basis (including any restricted stock units, any restricted shares of common stock and OP Units) in the previous 12‑month period, exclusive of equity securities issued prior to this offering, and (B) 7%, and (2) the sum of any incentive fee paid to the Manager with respect to the first three calendar quarters of such previous 12‑month period. For purposes of calculating the incentive fee during the first years after completion of this offering, adjusted funds from operations (“AFFO”) will be determined by annualizing the applicable period following completion of this offering. AFFO is calculated by removing the effect of items that do not reflect ongoing property operations. The Company further adjusts funds from operations (“FFO”) for certain items that are not added to net income in the National Association of Real Estate Investment Trusts’ (NAREIT) definition of FFO, such as acquisition expenses, equity based compensation expenses, and any other non-recurring or non-cash expenses, which are costs that do not relate to the operating performance of the Company’s properties, and subtract recurring capital expenditures (and, when calculating the incentive fee only, we further adjust FFO to include any realized gains or losses on real estate investments). No incentive fees were earned or paid during the year ended December 30, 2020 and 2019.
The Company entered into a series of related party notes payable, short term with the Manager by which the Manager advanced funds for acquisitions, dividends and working capital. On September 30, 2019 and October 2, 2019, the Manager advanced $183,000 and $80,000 respectively, to fund a portion of the Company’s acquisition of the Brookfield Center Property which closed on October 3, 2019. On November 29, 2019, the Manager advanced $589,000 to the Company to fund dividends and working capital requirements. The notes are due on demand and bears interest at a rate of 5 percent annually. Interest accrued on the related party notes payable, short term was $5,875 as of December 31, 2019. On February 20, 2020, the Company repaid the related party notes payable, short term, in the principal amount of $852,000 plus accrued interest of $11,710. As of December 31, 2020, the Company had no related party notes payable, short term, outstanding.
Other related parties
The Company pays Shockoe Properties, LLC, a subsidiary of Dodson Properties, an entity in which one of the owners of the Manager holds a 6.32 percent interest, an annual property management fee of up to three percent of the monthly gross revenues of the Franklin Square, Hanover Square, Ashley Plaza and Brookfield properties. These fees are paid in arrears on a monthly basis. During the years ended December 31, 2020 and 2019, the Company paid Shockoe Properties, LLC property management fees of $146,417 and $130,6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0. Segment Information
The Company establishes operating segments at the property level and aggregates individual properties into reportable segments based on product types in which the Company has investments. As of December 31, 2020, the Company had the following reportable segments: retail center properties, flex center properties and hotel properties. During the periods presented, there have been no material intersegment transactions.
Although the Company’s flex center property has tenants that are similar to tenants in its retail center properties, the Company considers its flex center properties as a separate reportable segment. Flex properties are considered by the real estate industry as a distinct subset of the industrial market segment. Flex properties contain a mix of industrial/warehouse and office spaces. Warehouse space that is not air conditioned can be used flexibly by building office or showroom space that is air conditioned, depending on tenants’ needs.
Net operating income ("NOI") is a non-GAAP financial measure and is not considered a measure of operating results or cash flows from operations under GAAP. NOI is the primary performance measure reviewed by management to assess operating performance of properties and is calculated by deducting operating expenses from operating revenues. Operating revenues include rental income, tenant reimbursements, hotel income, and other property income; and operating expenses include retail center property and hotel operating costs. The NOI performance metric consists of only revenues and expenses directly related to real estate rental operations. NOI reflects property acquisitions and dispositions, occupancy levels, rental rate increases or decreases, and the recoverability of operating expenses. NOI, as the Company calculates it, may not be directly comparable to similarly titled, but differently calculated, measures for other REITs.
Asset information and capital expenditures by segment are not reported because the Company does not use these measures to assess performance. Depreciation and amortization expense, along with other expense and income items, are not allocated among segments.
The following table presents property operating revenues, expenses and NOI by product type:
For the year ended December 31,
Hotel properties
Retail center properties
Flex center property
Total
2020
2019
2020
2019
2020
2019
2020
2019
Revenues
$
3,337,176
$
3,898,254
$
5,152,150
$
4,186,745
$
786,834
$
183,769
$
9,276,160
$
8,268,768
Operating expenses
3,164,646
3,156,664
1,362,532
1,134,718
231,209
55,266
4,758,387
4,346,648
Bad debt expense
—
—
431,143
—
—
—
431,143
—
Net operating income
$
172,530
$
741,590
$
3,358,475
$
3,052,027
$
555,625
$
128,503
$
4,086,630
$
3,922,1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1. Subsequent Events
As of March 10, 2021, the following events have occurred subsequent to the December 31, 2020 effective date of the consolidated financial statements:
Closing on the Third Tranche of Convertible Debentures
As discussed above in Note 4, on October 27, 2020, the Company entered into a definitive agreement with a financing entity to issue and sell convertible debentures in an aggregate principal amount of up to $5.0 million pursuant to a private offering exempt from registration under the Securities Act of 1933, as amended. The convertible debentures were to be issued and purchased in separate closings according to the following schedule: (i) convertible debenture of $1.5 million issued and purchased on October 27, 2020 upon the signing of the definitive agreement, (ii) convertible debenture of $2.0 million to be issued and purchased upon the filing of a registration statement with the U.S. Securities and Exchange Commission (“SEC”) relating to the shares of common stock that may be issued upon the conversion of the convertible debentures, which closing occurred on December 23, 2020 and (iii) convertible debenture of $1.5 million to be issued and purchased on or about the date the registration statement is declared effective by the SEC. The second and third closings of the convertible debentures were subject to the Company successfully obtaining approval from its common stockholders for the issuance of shares of common stock that may be issued upon the conversion of the convertible debentures. On January 5, 2021, the Company closed on the third tranche of the convertible debentures and received $1,305,000 in net proceeds.
Conversions of Convertible Debentures
As of March 10, 2021, subsequent to the December 31, 2020 effective date of the consolidated financial statements, the convertible debenture holder has elected to convert a total of $3,000,000 in principal of the debentures and $21,014 in accrued interest to the Company’s common shares, receiving 1,577,075 common shares at an average conversion price of $1.92, as set forth in the table below.
Accrued and
Principal Amount
Unpaid Interest
Total Conversion
Conversion
Common Shares
Conversion Date
Converted
Converted
Amount
Price
Issued
January 6, 2021
$
100,000
$
411
$
100,411
$
1.9079
52,629
January 14, 2021
200,000
1,534
201,534
1.9079
105,631
January 15, 2021
300,000
164
300,164
1.9079
157,327
January 21, 2021
300,000
740
300,740
2.0060
149,920
January 26, 2021
500,000
411
500,411
2.0060
249,457
February 9, 2021
100,000
192
100,192
2.0078
49,901
February 9, 2021
400,000
13,699
413,699
2.0078
206,046
February 10, 2021
500,000
219
500,219
2.0078
249,138
February 17, 2021
200,000
1,055
$
201,055
2.0193
99,567
March 10, 2021
400,000
2,589
402,589
1.5637
257,459
Total Conversions
$
3,000,000
$
21,014
$
3,021,014
1,577,075
Contract to Acquire the Lancer Center Shopping Center
On January 18, 2021, the Company entered into an agreement with an unrelated party to acquire a retail center commonly referred to as the Lancer Center property. On February 17, 2021, the Company and the Lancer Seller entered into an amendment by which the closing of the acquisition is contingent upon the Company obtaining a final, approved and firm commitment for a loan to be used by the Company to acquire Lancer Center.
Mandatorily Redeemable Preferred Stock Dividend
On February 1, 2021, a dividend in the amount of $0.50 was paid to mandatorily redeemable preferred stock shareholders of record on January 29, 2021 for the period from October 24, 2020 through January 29, 2021.
Plan for Sale of the Clemson Best Western Property
On February 5, 2021, the Company committed to a plan to sell the Clemson Best Western Hotel Property. The Company records properties as held for sale when management has committed to a plan to sell the assets, actively seeks a buyer for the assets, and the consummation of the sale is considered probable and is expected within one year. Management believes that its plans to sell the Clemson Best Western Hotel Property meet these criteria and, as of February 5, 2021, the Company will reclassify certain assets and liabilities related to the Clemson Best Western Hotel Property as assets held for sale and liabilities associated with assets held for sale on the Company’s consolidated balance sheets.
Contract for the Sale of the Hampton Inn Property
On February 17, 2021, the Company entered into a contract with an unrelated party to sell the Hampton Inn Property for $12,6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Investment properties, net</t>
        </is>
      </c>
      <c r="B3" s="5" t="n">
        <v>57055862</v>
      </c>
      <c r="C3" s="5" t="n">
        <v>75791825</v>
      </c>
    </row>
    <row r="4">
      <c r="A4" s="4" t="inlineStr">
        <is>
          <t>Cash</t>
        </is>
      </c>
      <c r="B4" s="6" t="n">
        <v>2862994</v>
      </c>
      <c r="C4" s="6" t="n">
        <v>613675</v>
      </c>
    </row>
    <row r="5">
      <c r="A5" s="4" t="inlineStr">
        <is>
          <t>Restricted cash</t>
        </is>
      </c>
      <c r="B5" s="6" t="n">
        <v>2233934</v>
      </c>
      <c r="C5" s="6" t="n">
        <v>1458515</v>
      </c>
    </row>
    <row r="6">
      <c r="A6" s="4" t="inlineStr">
        <is>
          <t>Rent and other receivables, net of allowance of $4,693 and $8,615, as of December 31, 2020 and 2019, respectively</t>
        </is>
      </c>
      <c r="B6" s="6" t="n">
        <v>458752</v>
      </c>
      <c r="C6" s="6" t="n">
        <v>149382</v>
      </c>
    </row>
    <row r="7">
      <c r="A7" s="4" t="inlineStr">
        <is>
          <t>Assets held for sale</t>
        </is>
      </c>
      <c r="B7" s="6" t="n">
        <v>12410250</v>
      </c>
      <c r="C7" s="6" t="n">
        <v>0</v>
      </c>
    </row>
    <row r="8">
      <c r="A8" s="4" t="inlineStr">
        <is>
          <t>Unbilled rent</t>
        </is>
      </c>
      <c r="B8" s="6" t="n">
        <v>673728</v>
      </c>
      <c r="C8" s="6" t="n">
        <v>460888</v>
      </c>
    </row>
    <row r="9">
      <c r="A9" s="4" t="inlineStr">
        <is>
          <t>Intangible assets, net</t>
        </is>
      </c>
      <c r="B9" s="6" t="n">
        <v>3256362</v>
      </c>
      <c r="C9" s="6" t="n">
        <v>4458071</v>
      </c>
    </row>
    <row r="10">
      <c r="A10" s="4" t="inlineStr">
        <is>
          <t>Other assets</t>
        </is>
      </c>
      <c r="B10" s="6" t="n">
        <v>319890</v>
      </c>
      <c r="C10" s="6" t="n">
        <v>306886</v>
      </c>
    </row>
    <row r="11">
      <c r="A11" s="4" t="inlineStr">
        <is>
          <t>Total Assets</t>
        </is>
      </c>
      <c r="B11" s="6" t="n">
        <v>79271772</v>
      </c>
      <c r="C11" s="6" t="n">
        <v>83239242</v>
      </c>
    </row>
    <row r="12">
      <c r="A12" s="3" t="inlineStr">
        <is>
          <t>LIABILITIES</t>
        </is>
      </c>
    </row>
    <row r="13">
      <c r="A13" s="4" t="inlineStr">
        <is>
          <t>Accounts payable and accrued liabilities</t>
        </is>
      </c>
      <c r="B13" s="6" t="n">
        <v>1308056</v>
      </c>
      <c r="C13" s="6" t="n">
        <v>1565145</v>
      </c>
    </row>
    <row r="14">
      <c r="A14" s="4" t="inlineStr">
        <is>
          <t>Intangible liabilities, net</t>
        </is>
      </c>
      <c r="B14" s="6" t="n">
        <v>1022497</v>
      </c>
      <c r="C14" s="6" t="n">
        <v>1277960</v>
      </c>
    </row>
    <row r="15">
      <c r="A15" s="4" t="inlineStr">
        <is>
          <t>Line of credit, short term, net</t>
        </is>
      </c>
      <c r="B15" s="6" t="n">
        <v>325000</v>
      </c>
      <c r="C15" s="6" t="n">
        <v>1990000</v>
      </c>
    </row>
    <row r="16">
      <c r="A16" s="4" t="inlineStr">
        <is>
          <t>Related party notes payable, short term</t>
        </is>
      </c>
      <c r="B16" s="6" t="n">
        <v>0</v>
      </c>
      <c r="C16" s="6" t="n">
        <v>852000</v>
      </c>
    </row>
    <row r="17">
      <c r="A17" s="4" t="inlineStr">
        <is>
          <t>Notes payable</t>
        </is>
      </c>
      <c r="B17" s="6" t="n">
        <v>176300</v>
      </c>
      <c r="C17" s="6" t="n">
        <v>0</v>
      </c>
    </row>
    <row r="18">
      <c r="A18" s="4" t="inlineStr">
        <is>
          <t>Convertible debentures, net</t>
        </is>
      </c>
      <c r="B18" s="6" t="n">
        <v>2260565</v>
      </c>
      <c r="C18" s="6" t="n">
        <v>0</v>
      </c>
    </row>
    <row r="19">
      <c r="A19" s="4" t="inlineStr">
        <is>
          <t>Mortgages payable, net</t>
        </is>
      </c>
      <c r="B19" s="6" t="n">
        <v>48094354</v>
      </c>
      <c r="C19" s="6" t="n">
        <v>56700902</v>
      </c>
    </row>
    <row r="20">
      <c r="A20" s="4" t="inlineStr">
        <is>
          <t>Mortgages payable, net, associated with assets held for sale</t>
        </is>
      </c>
      <c r="B20" s="6" t="n">
        <v>10352000</v>
      </c>
      <c r="C20" s="6" t="n">
        <v>0</v>
      </c>
    </row>
    <row r="21">
      <c r="A21" s="4" t="inlineStr">
        <is>
          <t>Mandatorily redeemable preferred stock, net</t>
        </is>
      </c>
      <c r="B21" s="6" t="n">
        <v>4023257</v>
      </c>
      <c r="C21" s="6" t="n">
        <v>0</v>
      </c>
    </row>
    <row r="22">
      <c r="A22" s="4" t="inlineStr">
        <is>
          <t>Total Liabilities</t>
        </is>
      </c>
      <c r="B22" s="6" t="n">
        <v>67562029</v>
      </c>
      <c r="C22" s="6" t="n">
        <v>62386007</v>
      </c>
    </row>
    <row r="23">
      <c r="A23" s="3" t="inlineStr">
        <is>
          <t>EQUITY</t>
        </is>
      </c>
    </row>
    <row r="24">
      <c r="A24" s="4" t="inlineStr">
        <is>
          <t>Common stock, 4,803,287 and 4,500,144 shares issued and outstanding at December 31, 2020 and 2019, respectively</t>
        </is>
      </c>
      <c r="B24" s="6" t="n">
        <v>48032</v>
      </c>
      <c r="C24" s="6" t="n">
        <v>45001</v>
      </c>
    </row>
    <row r="25">
      <c r="A25" s="4" t="inlineStr">
        <is>
          <t>Additional paid-in capital</t>
        </is>
      </c>
      <c r="B25" s="6" t="n">
        <v>33105099</v>
      </c>
      <c r="C25" s="6" t="n">
        <v>31702347</v>
      </c>
    </row>
    <row r="26">
      <c r="A26" s="4" t="inlineStr">
        <is>
          <t>Offering costs</t>
        </is>
      </c>
      <c r="B26" s="6" t="n">
        <v>-2992357</v>
      </c>
      <c r="C26" s="6" t="n">
        <v>-2992357</v>
      </c>
    </row>
    <row r="27">
      <c r="A27" s="4" t="inlineStr">
        <is>
          <t>Accumulated deficit</t>
        </is>
      </c>
      <c r="B27" s="6" t="n">
        <v>-19298987</v>
      </c>
      <c r="C27" s="6" t="n">
        <v>-10555841</v>
      </c>
    </row>
    <row r="28">
      <c r="A28" s="4" t="inlineStr">
        <is>
          <t>Total Shareholders' Equity</t>
        </is>
      </c>
      <c r="B28" s="6" t="n">
        <v>10861787</v>
      </c>
      <c r="C28" s="6" t="n">
        <v>18199150</v>
      </c>
    </row>
    <row r="29">
      <c r="A29" s="4" t="inlineStr">
        <is>
          <t>Noncontrolling interests - Operating Partnership</t>
        </is>
      </c>
      <c r="B29" s="6" t="n">
        <v>882555</v>
      </c>
      <c r="C29" s="6" t="n">
        <v>830512</v>
      </c>
    </row>
    <row r="30">
      <c r="A30" s="4" t="inlineStr">
        <is>
          <t>Total Equity</t>
        </is>
      </c>
      <c r="B30" s="6" t="n">
        <v>11709743</v>
      </c>
      <c r="C30" s="6" t="n">
        <v>20853235</v>
      </c>
    </row>
    <row r="31">
      <c r="A31" s="4" t="inlineStr">
        <is>
          <t>Total Liabilities and Equity</t>
        </is>
      </c>
      <c r="B31" s="6" t="n">
        <v>79271772</v>
      </c>
      <c r="C31" s="6" t="n">
        <v>83239242</v>
      </c>
    </row>
    <row r="32">
      <c r="A32" s="4" t="inlineStr">
        <is>
          <t>Hampton Inn Property</t>
        </is>
      </c>
    </row>
    <row r="33">
      <c r="A33" s="3" t="inlineStr">
        <is>
          <t>EQUITY</t>
        </is>
      </c>
    </row>
    <row r="34">
      <c r="A34" s="4" t="inlineStr">
        <is>
          <t>Noncontrolling interests</t>
        </is>
      </c>
      <c r="B34" s="6" t="n">
        <v>-224383</v>
      </c>
      <c r="C34" s="6" t="n">
        <v>1282782</v>
      </c>
    </row>
    <row r="35">
      <c r="A35" s="4" t="inlineStr">
        <is>
          <t>Hanover Square Property</t>
        </is>
      </c>
    </row>
    <row r="36">
      <c r="A36" s="3" t="inlineStr">
        <is>
          <t>EQUITY</t>
        </is>
      </c>
    </row>
    <row r="37">
      <c r="A37" s="4" t="inlineStr">
        <is>
          <t>Noncontrolling interests</t>
        </is>
      </c>
      <c r="B37" s="5" t="n">
        <v>189784</v>
      </c>
      <c r="C37" s="5" t="n">
        <v>540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chedule III - Real Estate Properties and Accumulated Depreciation</t>
        </is>
      </c>
      <c r="B1" s="2" t="inlineStr">
        <is>
          <t>12 Months Ended</t>
        </is>
      </c>
    </row>
    <row r="2">
      <c r="B2" s="2" t="inlineStr">
        <is>
          <t>Dec. 31, 2020</t>
        </is>
      </c>
    </row>
    <row r="3">
      <c r="A3" s="3" t="inlineStr">
        <is>
          <t>Schedule III - Real Estate Properties and Accumulated Depreciation</t>
        </is>
      </c>
    </row>
    <row r="4">
      <c r="A4" s="4" t="inlineStr">
        <is>
          <t>Schedule III - Real Estate Properties and Accumulated Depreciation</t>
        </is>
      </c>
      <c r="B4" s="4" t="inlineStr">
        <is>
          <t>Schedule III - Real Estate Properties and Accumulated Depreciation
December 31, 2020
Initial Cost to Company
Gross Amount at Which Carried at Close of Period
Buildings,
Costs Written
Life on Which
Improvements
Costs
Off Due to
Depreciation
and Furniture,
Capitalized
Impairment
Fully
Buildings
in Latest
Encum-
Fixtures &amp;
Subsequent to
and Loss on
Amortized
and
Accumulated
Date of
Date
Income Statements
Description
brances
Land
Equipment
Acquisition
Disposition
Improvements
Land
Improvements
Total
Depreciation
Construction
Acquired
is Computed
Retail properties
The Shops at Franklin Square
$
14,275,000
$
3,343,164
$
15,418,158
(1)
$
807,681
$
(309,435)
$
(7,742)
$
3,343,164
$
15,908,662
$
19,251,826
$
2,181,039
April 28, 2017
Building - 38 years
Gastonia, North Carolina
Site Improvements - 13 years
Hanover North Shopping Center
10,380,791
3,158,882
8,334,478
(1)
124,496
—
—
3,158,882
8,458,974
11,617,856
909,211
May 8, 2018
Building - 39 years
Mechanicsville, Virginia
Site Improvements - 12 years
Ashley Plaza Shopping Center
11,349,518
3,007,721
11,191,307
(1)
83,736
—
—
3,007,721
11,275,043
14,282,764
808,059
August 30, 2019
Building - 26.7 years
Goldsboro, North Carolina
Site Improvements - 5 years
Total retail properties
36,005,309
9,509,767
34,943,943
1,015,913
(309,435)
(7,742)
9,509,767
35,642,679
45,152,446
3,898,309
Hotel properties
Greensboro Airport Hampton Inn
10,400,000
960,900
14,798,479
3,182,549
(4,969,837)
(2)
—
960,900
13,011,191
13,972,091
1,561,841
November 3, 2017
Building - 51 years
Greensboro, North Carolina
Site Improvements - 10 years
Clemson Best Western Inn
7,750,000
2,057,706
8,271,247
76,902
—
—
2,057,706
8,348,149
10,405,855
722,300
September 27, 2019
Building - 30 years
Clemson, South Carolina
Site Improvements - 6.4 years
Total hotel properties
$
18,150,000
$
3,018,606
$
23,069,726
$
3,259,451
$
(4,969,837)
$
—
$
3,018,606
$
21,359,340
$
24,377,946
$
2,284,141
Flex property
Brookfield Center
4,842,887
714,220
5,693,147
(1)
30,066
—
—
714,220
5,723,213
6,437,433
319,263
October 3, 2019
Building - 40 years
Greenville, South Carolina
Site Improvements - 4.3 years
Total investment properties and assets held for sale
$
58,998,196
$
13,242,593
$
63,706,816
$
4,305,430
$
(5,279,272)
$
(7,742)
$
13,242,593
$
62,725,232
$
75,967,825
$
6,501,713
(1)
Excludes intangible assets
(2)
Total loss, prior to reduction for accumulated depreciation
Franklin
Hanover
Hampton
Ashley
Clemson
Brookfield
Square
Square
Inn
Plaza
Best Western
Center
Total
Investments in real estate - 2020
Balance at beginning of period - January 1, 2020
$
19,467,626
$
11,502,073
$
17,343,770
$
14,217,764
$
10,333,813
$
6,437,433
$
79,302,479
Additions during period:
Acquisitions
—
—
—
—
—
—
—
Capitalized leasing commissions
39,157
—
—
5,000
—
—
44,157
Capitalized tenant improvements
—
12,589
—
60,000
—
—
72,589
Capitalized tenant inducements
—
—
—
—
—
—
—
Building and site improvements
—
103,194
62,087
—
67,516
—
232,797
Impairment write-offs
(254,957)
—
(3,494,058)
—
—
—
(3,749,015)
Fully amortized tenant improvements
—
—
—
—
—
—
—
Furniture, Fixtures and Equipment
—
—
60,292
—
4,526
—
64,818
Balance at end of period - December 31, 2020
$
19,251,826
$
11,617,856
$
13,972,091
$
14,282,764
$
10,405,855
$
6,437,433
$
75,967,825
Accumulated depreciation - 2020
Balance at beginning of period
$
1,646,374
$
572,300
$
884,281
$
200,544
$
143,603
$
63,552
$
3,510,654
Additions charged to costs and expenses
618,262
336,911
677,560
607,515
578,697
255,711
3,074,656
Impairment write-offs
(83,597)
—
—
—
—
—
(83,597)
Balance at end of period
$
2,181,039
$
909,211
$
1,561,841
$
808,059
$
722,300
$
319,263
$
6,501,713
Net investments in real estate - December 31, 2020
$
17,070,787
$
10,708,645
$
12,410,250
$
13,474,705
$
9,683,555
$
6,118,170
$
69,466,112
Investments in real estate - 2019
Balance at beginning of period - January 1, 2019
$
19,391,848
$
11,499,475
$
16,399,910
$
—
$
—
$
—
$
47,291,233
Additions during period:
Acquisitions
—
—
—
14,199,028
10,328,953
6,407,367
30,935,348
Capitalized leasing commissions
5,075
2,598
—
18,736
—
30,066
56,475
Capitalized tenant improvements
31,284
—
—
—
—
—
31,284
Capitalized tenant inducements
—
—
—
—
—
—
—
Building and site improvements
47,161
—
1,375,437
—
—
—
1,422,598
Impairment write-offs
—
—
(1,475,779)
—
—
—
(1,475,779)
Fully amortized tenant improvements
(7,742)
—
—
—
—
—
(7,742)
Furniture, Fixtures and Equipment
—
—
1,044,202
—
4,860
—
1,049,062
Balance at end of period - December 31, 2019
$
19,467,626
$
11,502,073
$
17,343,770
$
14,217,764
$
10,333,813
$
6,437,433
$
79,302,479
Accumulated depreciation - 2019
Balance at beginning of period
$
1,006,272
$
229,238
$
732,226
$
—
$
—
$
—
$
1,967,736
Additions charged to costs and expenses
640,102
343,062
643,979
200,544
143,603
63,552
2,034,842
Impairment write-offs
—
—
(491,924)
—
—
—
(491,924)
Balance at end of period
$
1,646,374
$
572,300
$
884,281
$
200,544
$
143,603
$
63,552
$
3,510,654
Net investments in real estate - December 31, 2019
$
17,821,252
$
10,929,773
$
16,459,489
$
14,017,220
$
10,190,210
$
6,373,881
$
75,791,825
Investments in real estate - 2018
Balance at beginning of period - January 1, 2018
$
18,959,453
$
—
$
15,769,254
$
—
$
—
$
—
$
34,728,707
Additions during period:
Acquisitions
—
11,493,360
—
—
—
—
11,493,360
Capitalized leasing commissions
299,533
6,115
—
—
—
—
305,648
Capitalized tenant improvements
62,340
—
—
—
—
—
62,340
Capitalized tenant inducements
125,000
—
—
—
—
—
125,000
Building and site improvements
—
—
—
—
—
—
—
Building improvements - construction in progress
—
—
575,830
—
—
—
575,830
Impairment write-offs
(54,478)
—
—
—
—
—
(54,478)
Furniture, Fixtures and Equipment
—
—
54,826
—
—
—
54,826
Balance at end of period - December 31, 2018
$
19,391,848
$
11,499,475
$
16,399,910
$
—
$
—
$
—
$
47,291,233
Accumulated depreciation - 2018
Balance at beginning of period
$
394,746
$
—
$
104,073
$
—
$
—
$
—
$
498,819
Additions charged to costs and expenses
615,599
229,238
628,153
—
—
—
1,472,990
Impairment write-offs
(4,073)
—
—
—
—
—
(4,073)
Balance at end of period
$
1,006,272
$
229,238
$
732,226
$
—
$
—
$
—
$
1,967,736
Net investments in real estate - December 31, 2018
$
18,385,576
$
11,270,237
$
15,667,684
$
—
$
—
$
—
$
45,323,497
Investments in real estate - 2017
Balance at beginning of period - 1/1/17
$
—
$
—
$
—
$
—
$
—
$
—
$
—
Additions during period:
Acquisitions
18,761,322
—
15,759,379
—
—
—
34,520,701
Capitalized leasing commissions
43,321
—
—
—
—
—
43,321
Capitalized tenant improvements
154,810
—
—
—
—
—
154,810
Building improvements -CIP
—
—
9,875
—
—
—
9,875
Balance at end of period - 12/31/17
$
18,959,453
$
—
$
15,769,254
$
—
$
—
$
—
$
34,728,707
Accumulated depreciation - 2017
Balance at beginning of period
$
—
$
—
$
—
$
—
$
—
$
—
$
—
Additions charged to costs and expenses
394,746
—
104,073
—
—
—
498,819
Balance at end of period
$
394,746
$
—
$
104,073
$
—
$
—
$
—
$
498,819
Net investments in real estate - end of period
$
18,564,707
$
—
$
15,665,181
$
—
$
—
$
—
$
34,229,8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Investment Properties</t>
        </is>
      </c>
      <c r="B4" s="4" t="inlineStr">
        <is>
          <t>Investment Properties
The Company has adopted Accounting Standards Update (“ASU”) 2017‑01, Business Combinations (Topic 805) , which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As a result, all of the Company’s acquisitions to date qualified as asset acquisitions and the Company expects future acquisitions of operating properties to qualify as asset acquisitions. Accordingly, third-party transaction costs associated with these acquisitions have been and will be capitalized, while internal acquisition costs will continue to be expensed.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 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Other than the tenant-specific loss on impairment and impairment of assets held for sale, described below, the Company did not record any impairment adjustments to its investment properties resulting from events or changes in circumstances during the year ended December 31, 2020, that would result in the projected value being below the carrying value of the Company’s properties.
During June 2020, a tenant in the Company’s Franklin Square Property notified the Company that it was abandoning its leased premises and defaulting on its lease. The Company determined that the carrying value of certain tangible and intangible assets and liabilities associated with this lease that (i) were recorded as part of the purchase of the Franklin Square Property and (ii) were related to this lease and which were recorded during the Company’s ownership of the Franklin Square Property, should be written off. As a result, the Company recorded a loss on impairment of $223,097 for the year ended December 31, 2020, as follows:
Loss on impairment – capitalized tenant inducements
$
89,500
Loss on impairment – capitalized tenant improvements arising from acquisition cost allocation
81,860
Loss on impairment – intangible assets – leasing commissions
18,606
Loss on impairment – intangible assets – legal and marketing costs
6,281
Loss on impairment – intangible assets – leases in place
67,065
Gain on impairment – intangible liabilities – below market leases
(40,215)
Loss on impairment, net
$
223,097
During the year ended December 31, 2019 the Company recognized a loss on disposition of furniture, fixtures and equipment of $983,855.
Assets Held for Sale
The Company may decide to sell properties that are held as investment properties. The Company records these properties, and any associated liabili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charge is recognized. The Company determines fair value based on the three-level valuation hierarchy for fair value measurement. Level 1 inputs are quoted prices in active markets for identical assets or liabilitie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As of December 31, 2020, the Company committed to a plan to sell the Hampton Inn Property. The Company’s plan includes the sale of an asset group that includes the land, site improvements, building, building improvements and furniture, fixtures and equipment associated with the Hampton Inn Property. As a result, the Company determined that as of December 31, 2020, the carrying value of the Hampton Inn Property exceeded its fair value, less estimated costs to sell, and recorded impairment of assets held for sale of $3,494,058 and $0 on its consolidated statements of operations during the years ended December 31, 2020 and 2019, respectively. The impairment of assets held for sale represents the difference between the carrying value of the Hampton Inn Property and its estimated fair value, less estimated closing costs.
The Company based its estimate of the fair value of the Hampton Inn Property on the actual contract sale price, less estimated closing costs, a level 2 input. The fair value measurement date is as of December 31, 2020.
See Note 3 for additional details on impairment of assets held for sale for the years ended December 31, 2020 and 2019.</t>
        </is>
      </c>
    </row>
    <row r="5">
      <c r="A5" s="4" t="inlineStr">
        <is>
          <t>Assets Held for Sale</t>
        </is>
      </c>
      <c r="B5" s="4" t="inlineStr">
        <is>
          <t>Assets Held for Sale
The Company may decide to sell properties that are held as investment properties. The Company records these properties, and any associated liabili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charge is recognized. The Company determines fair value based on the three-level valuation hierarchy for fair value measurement. Level 1 inputs are quoted prices in active markets for identical assets or liabilitie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As of December 31, 2020, the Company committed to a plan to sell the Hampton Inn Property. The Company’s plan includes the sale of an asset group that includes the land, site improvements, building, building improvements and furniture, fixtures and equipment associated with the Hampton Inn Property. As a result, the Company determined that as of December 31, 2020, the carrying value of the Hampton Inn Property exceeded its fair value, less estimated costs to sell, and recorded impairment of assets held for sale of $3,494,058 and $0 on its consolidated statements of operations during the years ended December 31, 2020 and 2019, respectively. The impairment of assets held for sale represents the difference between the carrying value of the Hampton Inn Property and its estimated fair value, less estimated closing costs.
The Company based its estimate of the fair value of the Hampton Inn Property on the actual contract sale price, less estimated closing costs, a level 2 input. The fair value measurement date is as of December 31, 2020.
See Note 3 for additional details on impairment of assets held for sale for the years ended December 31, 2020 and 2019.</t>
        </is>
      </c>
    </row>
    <row r="6">
      <c r="A6" s="4" t="inlineStr">
        <is>
          <t>Intangible Assets and Liabilities, net</t>
        </is>
      </c>
      <c r="B6" s="4" t="inlineStr">
        <is>
          <t>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The Company reviews its intangible assets for impairment whenever events or changes in circumstances indicate that the carrying value of its intangible assets may not be recoverable, but at least annually. During June 2020, a tenant in the Company’s Franklin Square Property notified the Company that it was abandoning its leased premises and defaulting on its lease. The Company determined that the book value of the intangible assets and liabilities, net, associated with this lease of $51,737 that were recorded as part of the purchase of the Franklin Square Property should be written off. This amount is included in the loss on impairment reported on the Company’s consolidated statement of operations for the year ended December 31, 2020. The Company did not record any impairment adjustments to its intangible assets during the year ended December 31, 2019.
Details of these deferred costs, net of amortization, arising from the Company’s purchases of the Franklin Square Property, Hanover Square Property, Ashley Plaza Property and Brookfield Center Property are as follows:
December 31,
2020
2019
Intangible Assets
Leasing commissions
$
948,427
$
1,145,948
Legal and marketing costs
86,786
122,582
Above market leases
402,895
624,285
Net leasehold asset
1,818,254
2,565,256
$
3,256,362
$
4,458,071
Intangible Liabilities
Below market leases, net
$
(1,022,497)
$
(1,277,960)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years ended December 31, 2020 and 2019, respectively, were as follows:
For the year ended December 31,
2020
2019
Amortization of above market leases
$
(221,390)
$
(226,251)
Amortization of below market leases
215,248
140,481
$
(6,142)
$
(85,770)
Amortization of lease origination costs, leases in place and legal and marketing costs represent a component of depreciation and amortization expense. Amortization related to these intangible assets during the years ended December 31, 2020 and 2019, respectively, were as follows:
For the year ended December 31,
2020
2019
Leasing commissions
$
(178,915)
$
(121,150)
Legal and marketing costs
(29,515)
(32,944)
Net leasehold asset
(679,937)
(585,518)
$
(888,367)
$
(739,612)
As of December 31, 2020 and 2019, the Company’s accumulated amortization of lease origination costs, leases in place and legal and marketing costs totaled $2,353,103 and $1,518,772, respectively.
Future amortization of above and below market leases, lease origination costs, leases in place, legal and marketing costs and tenant relationships is as follows:
2021
2022
2023
2024
2025
2026-2039
Total
Intangible Assets
Leasing commissions
$
168,030
$
133,682
$
106,075
$
88,222
$
79,830
$
372,588
$
948,427
Legal and marketing costs
23,749
18,879
13,960
8,894
5,366
15,938
86,786
Above market leases
214,452
121,137
33,311
7,692
7,692
18,611
402,895
Net leasehold asset
570,082
341,480
195,139
143,256
122,282
446,015
1,818,254
$
976,313
$
615,178
$
348,485
$
248,064
$
215,170
$
853,152
$
3,256,362
Intangible Liabilities
Below market leases, net
$
(200,044)
$
(177,581)
$
(131,112)
$
(89,303)
$
(63,039)
$
(361,418)
$
(1,022,497)</t>
        </is>
      </c>
    </row>
    <row r="7">
      <c r="A7" s="4" t="inlineStr">
        <is>
          <t>Conditional Asset Retirement Obligation</t>
        </is>
      </c>
      <c r="B7" s="4" t="inlineStr">
        <is>
          <t>Conditional Asset Retirement Obligation
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years ended December 31, 2020 and 2019, respectively.</t>
        </is>
      </c>
    </row>
    <row r="8">
      <c r="A8" s="4" t="inlineStr">
        <is>
          <t>Cash and Cash Equivalents and Restricted Cash</t>
        </is>
      </c>
      <c r="B8" s="4" t="inlineStr">
        <is>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The Company places its cash and cash equivalents and any restricted cash held by the Company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December 31, 2020, the Company held two cash accounts with balances that exceeded the FDIC limit by an aggregate amount of $1,719,233. As of December 31, 2019, the Company had no cash accounts with balances that exceeded the FDIC limit.
Restricted cash represents (i) amounts held by the Company for tenant security deposits, (ii) escrow deposits held by lenders for real estate tax, insurance, and operating reserves, (iii) capital reserves held by lenders for investment property capital improvements and (iv) an escrow for the first year of dividends on the Company’s mandatorily redeemable preferred stock (see Note 4, below).
Tenant security deposits are restricted cash balances held by the Company to offset potential damages, unpaid rent or other unmet conditions of its tenant leases. As of December 31, 2020 and 2019, the Company reported $109,059 and $101,503, respectively, in security deposits held as restricted cash.
Escrow deposits are restricted cash balances held by lenders for real estate taxes, insurance and other operating reserves. As of December 31, 2020 and 2019, the Company reported $1,352,723 and $882,265, respectively, in escrow deposits.
Capital reserves are restricted cash balances held by lenders for capital improvements, leasing commissions furniture, fixtures and equipment, and tenant improvements. As of December 31, 2020 and 2019, the Company reported $674,520 and $474,747, respectively, in capital property reserves. These funds are being held in reserve, as follows:
December 31,
Property and Purpose of Reserve
2020
2019
Hampton Inn Property – improvements
$
—
$
82,693
Hampton Inn Property – furniture, fixtures and equipment
18,460
—
Clemson Best Western Property - improvements
50,009
50,002
Clemson Best Western Property - furniture, fixtures and equipment
149,752
27,226
Franklin Square Property - leasing costs
408,278
307,438
Brookfield Center Property - maintenance reserve
48,021
7,388
Total
$
674,520
$
474,747
The escrow for mandatorily redeemable preferred stock dividends is held by a financial institution under an escrow agreement by which the funds are restricted for payment of dividends on the Company’s mandatorily redeemable preferred stock for the first 12 months. As of December 31, 2020 and 2019, the Company reported $97,632 and $0, respectively, in escrow reserves. (See Note 4 for further discussion of the Company’s mandatorily redeemable preferred stock).</t>
        </is>
      </c>
    </row>
    <row r="9">
      <c r="A9" s="4" t="inlineStr">
        <is>
          <t>Revenue Recognition</t>
        </is>
      </c>
      <c r="B9" s="4" t="inlineStr">
        <is>
          <t>Revenue Recognition
The Company adopted ASU No. 2014-09, Revenue from Contracts with Customers (Topic 606) effective on January 1, 2019. This adoption did not have a material impact on the Company’s recognition of revenues from either its retail, flex or hotel properties.
Retail and Flex Center Property Revenues
The Company recognizes minimum rents from its retail center properties (the Franklin Square, Hanover Square and Ashley Plaza properties) and flex center property (Brookfield Center) on a straight-line basis over the terms of the respective leases which results in an unbilled rent asset being recorded on the consolidated balance sheets. During June 2020, a tenant in the Company's Franklin Square Property notified the Company that it was abandoning its leased premises and defaulting on its lease. The Company determined that the portion of the unbilled rent asset carried on the consolidated balance sheets related to this lease of $31,162 should be written off. This amount is included as a reduction to retail property revenues on the Company's consolidated statement of operations for the year ended December 31, 2020. As of December 31, 2020 and 2019, the Company reported $673,728 and $460,888, respectively, in unbilled re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on the consolidated statements of operations under the captions "Retail center property tenant reimbursements” and “Flex center property tenant reimbursement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The Company recognizes differences between previously estimated recoveries and the final billed amounts in the year in which the amounts become final. During the years ended December 31, 2020 and 2019, respectively, the Company recognized $14,934 and $50,498, respectively, in CAM reimbursement revenues.
The Company recognizes lease termination fees in the period that the lease is terminated and collection of the fees is reasonably assured. Upon early lease termination, the Company provides for losses related to unrecovered intangibles and other assets. During the years ended December 31, 2020 and 2019, respectively, no such termination costs were recognized.
Hotel Property Revenues
Hotel revenues (from the Hampton Inn Property and Clemson Best Western Property) are recognized as earned, which is generally defined as the date upon which a guest occupies a room or utilizes the hotel’s services.
The Hampton Inn Property and Clemson Best Western Property are required to collect certain taxes and fees from customers on behalf of government agencies and remit them back to the applicable governmental agencies on a periodic basis. The Hampton Inn Property and Clemson Best Western Property have a legal obligation to act as a collection agent. The Hampton Inn Property and Clemson Best Western Property do not retain these taxes and fees; therefore, they are not included in revenues. The Hampton Inn Property and Clemson Best Western Property record a liability when the amounts are collected and relieves the liability when payments are made to the applicable taxing authority or other appropriate governmental agency.
Hotel Property Operating Expenses
All personnel of the Hampton Inn Property and Clemson Best Western Property are directly or indirectly employees of Marshall Hotels and Resorts, Inc. ("Marshall"), the Company's hotel management firm. In addition to fees and services discussed above, the Hampton Inn Property and Clemson Best Western Property reimburse Marshall for all employee related service costs, including payroll salaries and wages, payroll taxes and other employee benefits paid by Marshall on behalf of the respective property. For the Hampton Inn Property, total amounts incurred for payroll salaries and wages, payroll taxes and other employee benefits for the years ended December 31, 2020 and 2019 were $642,760 and $897,421, respectively. For the Clemson Best Western Property, total amounts incurred for payroll salaries and wages, payroll taxes and other employee benefits for the years ended December 31, 2020 and 2019 were $463,175 and $207,893, respectively. The amounts are included in hotel property operating expenses in the accompanying consolidated statements of operations.</t>
        </is>
      </c>
    </row>
    <row r="10">
      <c r="A10" s="4" t="inlineStr">
        <is>
          <t>Rent and other receivables</t>
        </is>
      </c>
      <c r="B10" s="4" t="inlineStr">
        <is>
          <t>Rent and other receivables
Rent and other receivables include tenant receivables related to base rents and tenant reimbursements. (Rent and other receivables do not include receivables attributable to recording rents on a straight-line basis, which are included in unbilled rent, discussed above.)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December 31, 2020 and 2019, the Company’s allowance for uncollectible rent totaled $4,693 and $8,615, respectively, which are comprised of amounts specifically identified based on management’s review of individual tenants’ outstanding receivables. Management determined that no additional general reserve is considered necessary as of December 31, 2020 and 2019, respectively.</t>
        </is>
      </c>
    </row>
    <row r="11">
      <c r="A11" s="4" t="inlineStr">
        <is>
          <t>Income Taxes</t>
        </is>
      </c>
      <c r="B11" s="4" t="inlineStr">
        <is>
          <t>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During the years ended December 31, 2020 and 2019, respectively, the Company's Hampton Inn TRS entity generated a tax loss, so no income tax expense was recorded. During the years ended December 31, 2020 and 2019, respectively, the Company's Clemson Best Western TRS entity generated a tax loss, so no income tax expense was recorded.
Management has evaluated the effect of the guidance provided by GAAP on Accounting for Uncertainty of Income Taxes and has determined that the Company had no uncertain income tax positions.</t>
        </is>
      </c>
    </row>
    <row r="12">
      <c r="A12" s="4" t="inlineStr">
        <is>
          <t>Use of Estimates</t>
        </is>
      </c>
      <c r="B12" s="4" t="inlineStr">
        <is>
          <t>Use of Estimates
The Company has made estimates and assumptions that affect the reported amounts of assets and liabilities, disclosure of contingent assets and liabilities at the date of the consolidated financial statements, and revenues and expenses during the reported period. The Company’s actual results could differ from these estimates.</t>
        </is>
      </c>
    </row>
    <row r="13">
      <c r="A13" s="4" t="inlineStr">
        <is>
          <t>Noncontrolling Interests</t>
        </is>
      </c>
      <c r="B13" s="4" t="inlineStr">
        <is>
          <t>Noncontrolling Interests
There are three elements of noncontrolling interests in the capital structure of the Company. The ownership interests not held by the REIT are considered noncontrolling interests. Accordingly, noncontrolling interests have been reported in equity on the consolidated balance sheets but separate from the Company’s equity. On the consolidated statements of operations the subsidiaries are reported at the consolidated amount, including both the amount attributable to the Company and noncontrolling interests. Consolidated statements of changes in stockholders’ equity include beginning balances, activity for the period and ending balances for shareholders’ equity, noncontrolling interests and total equity.
The first noncontrolling interest is in the Hampton Inn Property. In 2017, the noncontrolling owner of the Hampton Inn Property provided $2.3 million as part of the acquisition of the Hampton Inn Property for a 36 percent tenancy in common ownership interest. The Company acquired a 64 percent tenancy in common interest through its subsidiaries. Effective on January 1, 2020, the Company entered into a transaction with the noncontrolling owner of the Hampton Inn Property by which the noncontrolling owner exchanged (i) 7.55 percent of its tenant in common interest in the Hampton Inn Property for the settlement of $867,000 in advances made by the Company to the Hampton Inn Property; and (ii) 3.45 percent of its tenant in common interest in the Hampton Inn Property for 93,850 units of the Operating Partnership. As a result of this transaction, effective on January 1, 2020, the Company's tenant-in-common interest in the Hampton Inn Property increased from 64 percent to 75 percent, and the noncontrolling owner's tenant-in-common interest decreased from 36 percent to 25 percent. Effective on November 9, 2020, the noncontrolling owner exchanged 3 percent of its tenant in common interest in the Hampton Inn Property for the settlement of $1,021,960 in advances made by the Company to the Hampton Inn Property. As a result of this transaction, the Company's tenant-in-common interest in the Hampton Inn Property increased from 75 percent to 78 percent, and the noncontrolling owner's tenant-in-common interest decreased from 25 percent to 22 percent. These transactions did not have any impact on the Company's total assets, liabilities or shareholder's equity or total equity as of December 31, 2020.
The Hampton Inn Property’s net loss is allocated to the noncontrolling ownership interest based on its percent ownership. During the year ended December 31, 2020, a weighted average of 22.68 percent of the Hampton Inn’s net loss of $4,990,531, or $1,131,765, was allocated to the noncontrolling partnership interest. During the year ended December 31, 2019, 36 percent of the Hampton Inn’s net loss of $2,017,362, or $726,249 was allocated to the noncontrolling partnership interest.
The second noncontrolling interest is in the Hanover Square Property in which the Company owns an 84 percent tenancy in common interest through its subsidiary and an outside party owns a 16 percent tenancy in common interest. The Hanover Square Property’s net loss is allocated to the noncontrolling ownership interest based on its 16 percent ownership. During the year ended December 31, 2020, 16 percent of the Hanover Square Property’s net loss of $144,795 or $23,167 was allocated to the noncontrolling ownership interest. During the year ended December 31, 2019, 16 percent of the Hanover Square Property’s net loss of $50,240 or $8,037 was allocated to the noncontrolling ownership interest.
The third noncontrolling ownership interest are the units in the Operating Partnership that are not held by the REIT. In 2017, 125,000 Operating Partnership units were issued to members of the selling LLC which owned the Hampton Inn Property who elected to participate in a 721 exchange, which allows the exchange of interests in real property for shares in a real estate investment trust. These members of the selling LLC invested $1,175,000 in the Operating Partnership in exchange for 125,000 Operating Partnership units. Additionally, as discussed above, effective on January 1, 2020, 93,850 Operating Partnership units were issued in exchange for approximately 3.45 percent of the noncontrolling owner's tenant in common interest in the Hampton Inn Property. On August 31, 2020, a unitholder converted 5,319 Operating Partnership units into shares of Common Stock. As of December 31, 2020, there were 213,531 Operating Partnership units outstanding.
The Operating Partnership units not held by the REIT represent 4.26 percent and 2.70 percent of the outstanding Operating Partnership units as of December 31, 2020 and 2019, respectively. The noncontrolling interest percentage is calculated at any point in time by dividing the number of units not owned by the Company by the total number of units outstanding. The noncontrolling interest ownership percentage will change as additional common or preferred shares are issued by the REIT, or additional Operating Partnerships units are issued or as units are exchanged for the Company’s $0.01 par value per share Common Stock. During periods when the Operating Partnership’s noncontrolling interest changes, the noncontrolling ownership interest is calculated based on the weighted average Operating Partnership noncontrolling ownership interest during that period.The Operating Partnership’s net loss is allocated to the noncontrolling unit holders based on their ownership interest.
During the year ended December 31, 2020, a weighted average of 4.34 percent of the Operating Partnership’s net loss of $5,663,167, or $246,001, was allocated to the noncontrolling unit holders. During the year ended December 31, 2019, a weighted average of 3.23 percent of the Operating Partnership’s net loss of $1,685,001, or $54,490, was allocated to the noncontrolling unit holders.</t>
        </is>
      </c>
    </row>
    <row r="14">
      <c r="A14" s="4" t="inlineStr">
        <is>
          <t>Recent Accounting Pronouncements</t>
        </is>
      </c>
      <c r="B14" s="4" t="inlineStr">
        <is>
          <t>Recent Accounting Pronouncements
For each of the accounting pronouncements that affect the Company, the Company has elected or plans to elect to follow the rule that allows companies engaging in an initial public offering as an Emerging Growth Company to follow the private company implementation dates.
Accounting for Leases
In February 2016, the Financial Accounting Standards Board ("FASB") issued ASU No. 2016-02, Leases (Topic 842). The amendments in this update govern a number of areas including, but not limited to, accounting for leases, replacing the existing guidance in ASC No. 840, Leases . Under this standard, among other changes in practice, a lessee’s rights and obligations under most leases, including existing and new arrangements, would be recognized as assets and liabilities, respectively, on the balance sheets. Other significant provisions of this standard include (i) defining the “lease term” to include the non-cancelable period together with periods for which there is a significant economic incentive for the lessee to extend or not terminate the lease; (ii) defining the initial lease liability to be recorded on the balance sheets to contemplate only those variable lease payments that depend on an index or that are in substance “fixed,” (iii) a dual approach for determining whether lease expense is recognized on a straight-line or accelerated basis, depending on whether the lessee is expected to consume more than an insignificant portion of the leased asset’s economic benefits and (iv) a requirement to bifurcate certain lease and non-lease components. The lease standard was effective for public companies for fiscal years beginning after December 15, 2018 (including interim periods within those fiscal years) and for private companies, fiscal years beginning after December 15, 2019, with early adoption permitted. The FASB subsequently deferred the effective date of ASU 2016-02 for private companies by one year, to fiscal years beginning after December 15, 2020, to provide those companies with additional time to address various implementation challenges and complexities. In June 2020, the FASB further deferred the effective date due to the effects on private companies from business and capital market disruptions caused by the novel coronavirus ("COVID-19") pandemic. ASU 2016-02 is now effective for private companies for fiscal years beginning after December 15, 2021, and for interim periods within fiscal years beginning after December 15, 2022. The Company plans to adopt the standard effective on January 1, 2022. The accounting for leases under which the Company is the lessor remains largely unchanged and the Company is not currently a “lessee” under any lease agreements. Management does not believe the adoption will have a material impact on the Company’s consolidated financial statements.
Due to the business disruptions and challenges severely affecting the global economy caused by the COVID-19 pandemic, lessors may provide rent deferrals and other lease concessions to lessees. In April 2020, the FASB staff issued a question and answer document (the "Lease Modification Q&amp;A") focused on the application of lease accounting guidance to lease concessions provided as a result of the COVID-19 pandemic. Under existing lease guidance,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by-lease analysis, and instead elect to either apply the lease modification accounting framework or not, with such election applied consistently to leases with similar characteristics and similar circumstances. The Company has elected the practical expedient and will not apply lease modification accounting on a lease-by-lease basis where applicable. As a result, $228,345 and $0 of deferred rent is included in accounts receivable on the Company's consolidated balance sheets as of December 31, 2020 and 2019, respectively. In addition, the Company abated rent payments totaling $346,897 from various tenants that would have been paid during the year ended December 31, 2020. In the case of prospective rent abatements (those granted in advance of the due date of the abated rental payments), these amounts are recorded as a reduction to retail center property revenues on the Company's consolidated statement of operations for the year ended December 31, 2020. In the case of retroactive rent abatements (those granted for past due, unpaid rent that has already been recognized as rent revenue on the Company's consolidated statement of operations), these amounts are recorded as a bad debt expense on the Company's consolidated statement of operations for the year ended December 31, 2020. No such rent reductions were recorded for the year ended December 31, 2019. (See "other risks and uncertainties" in Note 8, below).
Credit Losses on Financial Instruments
In June 2016, the FASB issued ASU 2016-13, Financial Instruments - Credit Losses (Topic 326): Measurement of Credit Losses on Financial Instruments .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Company is continuing to evaluate the impact the adoption of the guidance will have on its consolidated financial statements and has not yet determined if it will adopt the update effective on the required effective date of January 1, 2023, or whether it will elect earlier adoption.
Fair Value Disclosures
In August 2018, the FASB issued ASU 2018-13, Fair Value Measurement (Topic 820) – Disclosure Framework-Changes to the Disclosure Requirements for Fair Value Measurement . This update eliminates or modifies certain existing disclosure requirements for fair value measurements for all companies and also adds certain new disclosures for public companies. It is effective for all companies for fiscal years beginning after December 15, 2019 (including interim periods within those fiscal years). The Company adopted ASU 2018-13 effective January 1, 2020. The changes did not have a material impact on the Company’s consolidated financial statements.
Effects of Reference Rate Reform
In March 2020, the FASB issued ASU 2020-04, Reference Rate Reform (Topic 848): Facilitation of the Effects of Reference Rate Reform on Financial Reporting. The London Interbank Offered Rate (LIBOR), which is widely used as a reference interest rate in debt agreements and other contracts, is scheduled to be discontinued by the end of calendar year 2021. Financial market regulators in certain jurisdictions throughout the world have undertaken reference rate reform initiatives to guide the transition and modification of debt agreements and other contracts that are currently based on LIBOR to the successor reference rate that will replace it. ASU 2020-04 was issued to provide companies that will be impacted by these changes with the opportunity to elect certain expedients and exceptions that are intended to ease the potential burden of accounting for or recognizing the effects of reference rate reform on financial reporting. Companies may generally elect to make use of the expedients and exceptions provided by ASU 2020-04 for any reference rate contract modifications that occur in reporting periods that encompass the timeline from March 12, 2020 to December 31, 2022. The Company currently has two outstanding mortgage loans with corresponding interest rate protection agreements and the line of credit, short term, which use USD LIBOR as the reference interest rate (see Note 5, below). The Hampton Inn Property mortgage loan matures on May 9, 2022. The Clemson Best Western Property mortgage loan matures in October 2022. The line of credit, short term, expires on March 31, 2021. The Company is currently evaluating the guidance in ASU 2020-04 and has not made any determination at this time on whether it will use the expedients and exceptions provided therein with respect to the replacement of USD LIBOR as the reference rate in these agreements.
Debt With Conversion Options
In August 2020, the FASB issued ASU 2020-06, Debt - Debt With Conversion and Other Options (Subtopic 470-20) and Derivatives and Hedging-Contracts in an Entity's Own Equity (Subtopic 815-40): Accounting for Convertible Instruments and Contracts in an Entity's Own Equity. The objective of ASU 2020-06 is to reduce the current complexity involved in accounting for convertible financial instruments by reducing the number of accounting models applicable to those instruments in the existing guidance. Following the adoption of ASU 2020-06, companies are expected to encounter fewer instances in which a convertible financial instrument must be separated into a debt or equity component and a derivative component for accounting purposes due to the embedded conversion feature. As a result of these revisions, debt instruments issued with a beneficial conversion feature will no longer require separation and thus will be accounted for as a single debt instrument under the updated guidance. In addition to those changes, ASU 2020-06 adds several incremental financial statement disclosures with respect to a company's convertible financial instruments and makes certain refinements with respect to calculating the effect of those instruments on a company's diluted earnings per share. ASU 2020-06 is effective for public companies for fiscal years beginning after December 15, 2021 (including interim periods within those fiscal years), and for private companies, fiscal years beginning after December 15, 2023. Early adoption of the guidance is permitted, but no earlier than fiscal years beginning after December 15, 2020. As discussed in Note 5, below, during the period from October 2020 to January 2021, the Company issued debentures that are convertible into shares of its common stock. Those debentures are subject to the accounting guidance for convertible financial instruments. The Company is currently evaluating the changes to that guidance under ASU 2020-06, but is not required to adopt the updated guidance before January 1, 2024. No determination has been made at this time with respect to early adoption.
Evaluation of the Company's Ability to Continue as a Going Concern
Under the accounting guidance related to the presentation of financial statements, the Company is required to evaluate, on a quarterly basis, whether or not the entity's current financial condition, including its sources of liquidity at the date that the consolidated financial statements are issued, will enable the entity to meet its obligations as they come due arising within one year of the date of the issuance of the Company's consolidated financial statements and to make a determination as to whether or not it is probable, under the application of this accounting guidance, that the entity will be able to continue as a going concern. The Company's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s well as the Company's recurring business operating expenses.
The Company concludes that it is probable that the Company will be able to meet its obligations arising within one year of the date of issuance of these consolidated financial statements within the parameters set forth in the accounting guid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impairment loss</t>
        </is>
      </c>
      <c r="B4" s="4" t="inlineStr">
        <is>
          <t>Loss on impairment – capitalized tenant inducements
$
89,500
Loss on impairment – capitalized tenant improvements arising from acquisition cost allocation
81,860
Loss on impairment – intangible assets – leasing commissions
18,606
Loss on impairment – intangible assets – legal and marketing costs
6,281
Loss on impairment – intangible assets – leases in place
67,065
Gain on impairment – intangible liabilities – below market leases
(40,215)
Loss on impairment, net
$
223,097</t>
        </is>
      </c>
    </row>
    <row r="5">
      <c r="A5" s="4" t="inlineStr">
        <is>
          <t>Schedule of net intangible assets and liabilities</t>
        </is>
      </c>
      <c r="B5" s="4" t="inlineStr">
        <is>
          <t>December 31,
2020
2019
Intangible Assets
Leasing commissions
$
948,427
$
1,145,948
Legal and marketing costs
86,786
122,582
Above market leases
402,895
624,285
Net leasehold asset
1,818,254
2,565,256
$
3,256,362
$
4,458,071
Intangible Liabilities
Below market leases, net
$
(1,022,497)
$
(1,277,960)</t>
        </is>
      </c>
    </row>
    <row r="6">
      <c r="A6" s="4" t="inlineStr">
        <is>
          <t>Schedule of adjustments to rental revenue related to the above and below market leases</t>
        </is>
      </c>
      <c r="B6" s="4" t="inlineStr">
        <is>
          <t>For the year ended December 31,
2020
2019
Amortization of above market leases
$
(221,390)
$
(226,251)
Amortization of below market leases
215,248
140,481
$
(6,142)
$
(85,770)</t>
        </is>
      </c>
    </row>
    <row r="7">
      <c r="A7" s="4" t="inlineStr">
        <is>
          <t>Schedule of amortization related to intangible assets</t>
        </is>
      </c>
      <c r="B7" s="4" t="inlineStr">
        <is>
          <t>For the year ended December 31,
2020
2019
Leasing commissions
$
(178,915)
$
(121,150)
Legal and marketing costs
(29,515)
(32,944)
Net leasehold asset
(679,937)
(585,518)
$
(888,367)
$
(739,612)</t>
        </is>
      </c>
    </row>
    <row r="8">
      <c r="A8" s="4" t="inlineStr">
        <is>
          <t>Schedule of future amortization of above and below market leases</t>
        </is>
      </c>
      <c r="B8" s="4" t="inlineStr">
        <is>
          <t>2021
2022
2023
2024
2025
2026-2039
Total
Intangible Assets
Leasing commissions
$
168,030
$
133,682
$
106,075
$
88,222
$
79,830
$
372,588
$
948,427
Legal and marketing costs
23,749
18,879
13,960
8,894
5,366
15,938
86,786
Above market leases
214,452
121,137
33,311
7,692
7,692
18,611
402,895
Net leasehold asset
570,082
341,480
195,139
143,256
122,282
446,015
1,818,254
$
976,313
$
615,178
$
348,485
$
248,064
$
215,170
$
853,152
$
3,256,362
Intangible Liabilities
Below market leases, net
$
(200,044)
$
(177,581)
$
(131,112)
$
(89,303)
$
(63,039)
$
(361,418)
$
(1,022,497)</t>
        </is>
      </c>
    </row>
    <row r="9">
      <c r="A9" s="4" t="inlineStr">
        <is>
          <t>Schedule of property and purpose of reserve</t>
        </is>
      </c>
      <c r="B9" s="4" t="inlineStr">
        <is>
          <t>December 31,
Property and Purpose of Reserve
2020
2019
Hampton Inn Property – improvements
$
—
$
82,693
Hampton Inn Property – furniture, fixtures and equipment
18,460
—
Clemson Best Western Property - improvements
50,009
50,002
Clemson Best Western Property - furniture, fixtures and equipment
149,752
27,226
Franklin Square Property - leasing costs
408,278
307,438
Brookfield Center Property - maintenance reserve
48,021
7,388
Total
$
674,520
$
474,7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0</t>
        </is>
      </c>
    </row>
    <row r="3">
      <c r="A3" s="4" t="inlineStr">
        <is>
          <t>Schedule of investment properties</t>
        </is>
      </c>
      <c r="B3" s="4" t="inlineStr">
        <is>
          <t>December 31,
2020
2019 (1)
Land
$
12,281,693
$
13,242,593
Site improvements
3,751,212
4,058,394
Buildings and improvements (2)
45,137,682
59,879,175
Furniture, fixtures and equipment
825,147
2,122,317
Investment properties at cost (3)
61,995,734
79,302,479
Less accumulated depreciation
4,939,872
3,510,654
Investment properties, net
$
57,055,862
$
75,791,825
(1)
As of December 31, 2019, the Hampton Inn Property is recorded as an investment property. As of December 31, 2020, the Hampton Inn Property is recorded as an asset held for sale. Please see the note on “assets held for sale”, below.
(2)
Includes tenant improvements (both those acquired at the acquisition and those constructed after the acquisition), tenant inducements, capitalized leasing commissions and other capital costs incurred post-acquisition.
(3)
Excludes intangible assets and liabilities (see Note 2, above, for a discussion of the Company’s accounting treatment of intangible assets), escrow deposits and property reserves.</t>
        </is>
      </c>
    </row>
    <row r="4">
      <c r="A4" s="4" t="inlineStr">
        <is>
          <t>Schedule of deferred costs, net of depreciation and amortization</t>
        </is>
      </c>
      <c r="B4" s="4" t="inlineStr">
        <is>
          <t>December 31,
2020
2019
Capitalized tenant improvements – acquisition cost allocation, net
$
1,155,505
$
1,504,483
Capitalized tenant improvements incurred subsequent to acquisition, net
179,919
165,762
December 31,
2020
2019
Capitalized leasing commissions, net
$
346,437
$
339,269
December 31,
2020
2019
Capitalized tenant inducements, net
$
—
$
96,600</t>
        </is>
      </c>
    </row>
    <row r="5">
      <c r="A5" s="4" t="inlineStr">
        <is>
          <t>Schedule of assets held for sale and liabilities associated with assets held for sale</t>
        </is>
      </c>
      <c r="B5" s="4" t="inlineStr">
        <is>
          <t>December 31,
2020
2019
Investment properties, net
$
12,410,250
$
—
Total assets held for sale
$
12,410,250
$
—
December 31,
2020
2019
Mortgages payable, net
$
10,352,000
$
—
Total liabilities associated with assets held for sale
$
10,352,000
$
—</t>
        </is>
      </c>
    </row>
    <row r="6">
      <c r="A6" s="4" t="inlineStr">
        <is>
          <t>Brookfield Center Property</t>
        </is>
      </c>
    </row>
    <row r="7">
      <c r="A7" s="4" t="inlineStr">
        <is>
          <t>Schedule of fair values of assets acquired and liabilities assumed</t>
        </is>
      </c>
      <c r="B7" s="4" t="inlineStr">
        <is>
          <t>Brookfield
Clemson Best
Center
Western
Ashley Plaza
Property
Property
Property
Total
Fair value of assets acquired
Investment property (a)
$
6,407,367
$
10,328,953
$
14,199,028
$
30,935,348
Lease intangibles and other assets (b)
493,849
—
2,142,124
2,635,973
Restricted cash created (c)
81,181
188,575
123,321
393,077
Above market leases (b)
6,741
—
195,386
202,127
Below market leases (b)
—
—
(978,715)
(978,715)
Fair value of net assets acquired (d)
$
6,989,138
$
10,517,528
$
15,681,144
$
33,187,810
Purchase consideration
Consideration paid with cash (e)
$
1,876,138
$
1,767,528
$
3,281,144
$
6,924,810
Consideration paid with new line of credit, short term (f)
—
1,000,000
1,000,000
2,000,000
Consideration paid with new related party note payable, short term (g)
263,000
—
—
263,000
Consideration paid with new mortgage debt (h)
4,850,000
7,750,000
11,400,000
24,000,000
Total consideration (i)
$
6,989,138
$
10,517,528
$
15,681,144
$
33,187,810
a.
Represents the fair value of the investment property acquired which includes land, buildings, site improvements, tenant improvements and furniture, fixtures and equipment. The fair value was determined using the market approach, the cost approach, the income approach or a combination thereof. Closing and acquisition costs of $207,957 for the Brookfield Center Property, $578,953 for the Clemson Best Western Property and $357,823 for the Ashley Plaza Property were allocated and added to the fair value of the tangible assets acquired.
b.
Represents the fair value of lease intangibles and other assets. Lease intangibles include leasing commissions, leases in place, above market leases, below market leases and legal and marketing costs associated with replacing existing leases.
c.
Represents deposits paid by the Company at closing for real estate tax escrows and operating and capital reserves.
d.
Represents the total fair value of assets and liabilities acquired at closing.
e.
Represents cash paid at closing and cash paid for acquisition (including intangible assets), escrows, lease buy-out fees, and closing costs paid outside of closing or directly by the Company.
f.
Represents funds received from a line of credit, short term. See Note 5, below.
g.
Represents funds received from related party notes payable, short term. See Note 5, below.
h.
Issuance of new mortgage debt to fund the purchase of the properties. See Note 5, below.
i.
Represents the consideration paid for the fair value of the assets and liabilities ac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ndatorily Redeemable Preferred Stock (Tables)</t>
        </is>
      </c>
      <c r="B1" s="2" t="inlineStr">
        <is>
          <t>12 Months Ended</t>
        </is>
      </c>
    </row>
    <row r="2">
      <c r="B2" s="2" t="inlineStr">
        <is>
          <t>Dec. 31, 2020</t>
        </is>
      </c>
    </row>
    <row r="3">
      <c r="A3" s="3" t="inlineStr">
        <is>
          <t>Mandatorily Redeemable Preferred Stock</t>
        </is>
      </c>
    </row>
    <row r="4">
      <c r="A4" s="4" t="inlineStr">
        <is>
          <t>Schedule of mandatorily redeemable preferred stock</t>
        </is>
      </c>
      <c r="B4" s="4" t="inlineStr">
        <is>
          <t>For all periods the mandatorily redeemable preferred stock has been outstanding, the Company has paid a cash dividend on the stock equal to 8 percent per annum, paid quarterly, as follows:
Amount
Payment Date
Record Date
per share
For the period
April 27, 2020
April 24, 2020
$
0.37
February 19, 2020 - April 27, 2020
July 24, 2020
July 22, 2020
0.50
April 28, 2020 - July 24, 2020
October 26, 2020
October 23, 2020
0.50
July 25, 2020 - October 26, 2020
February 1, 2021
January 29, 2021
0.50
October 27, 2020 - February 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12 Months Ended</t>
        </is>
      </c>
    </row>
    <row r="2">
      <c r="B2" s="2" t="inlineStr">
        <is>
          <t>Dec. 31, 2020</t>
        </is>
      </c>
    </row>
    <row r="3">
      <c r="A3" s="3" t="inlineStr">
        <is>
          <t>Loans Payable</t>
        </is>
      </c>
    </row>
    <row r="4">
      <c r="A4" s="4" t="inlineStr">
        <is>
          <t>Schedule of mortgages payables</t>
        </is>
      </c>
      <c r="B4" s="4" t="inlineStr">
        <is>
          <t>Property
Payment
Rate
Maturity
2020
2019
Franklin Square (a)
Interest only
4.70
%
October 2021
$
14,275,000
$
14,275,000
Hampton Inn (b)
Interest only
Variable
May 2022
—
10,600,000
Hanover Square (c)
$
56,882
4.25
%
December 2027
10,380,791
8,592,195
Ashley Plaza (d)
$
52,795
3.75
%
September 2029
11,349,518
11,400,000
Clemson Best Western (e)
Interest only
Variable
October 2022
7,750,000
7,750,000
Brookfield Center (f)
$
22,876
3.90
%
November 2029
4,842,887
4,850,000
Unamortized issuance costs, net
(503,842)
(766,293)
Total mortgages payable, net
$
48,094,354
$
56,700,902
(a)
The mortgage loan for the Franklin Square Property matures in October 2021. The Company will commence efforts in early 2021 to refinance this mortgage, but there is no guarantee that the Company’s efforts will be successful.
(b)
As of December 31, 2020, the Company reclassified the mortgage loan for the Hampton Inn property to mortgages payable, net, associated with assets held for sale (see below).
(c)
On May 8, 2020, the Company entered into a refinancing transaction with the mortgage lender for the Hanover Square Property which increased the mortgage amount and reduced the interest rate. Under this transaction, the principal amount of the loan was increased to $10,500,000 and the interest rate reduced to a fixed rate of 4.25 percent until January 1, 2023, when the interest rate will adjust to a new fixed rate which will be determined by adding 3.00 percentage points to the daily average yield on United States Treasury securities adjusted to a constant maturity of five years, as made available by the Federal Reserve Board, with a minimum of 4.25 percent. The fixed monthly payment, which includes principal and interest, increased to $56,882. The Company has accounted for this transaction as a loan modification in accordance with ASC 470. Under this accounting treatment, the Company recorded $1,500 in capitalized loan issuance costs for loan fees paid to the lender and recorded $43,852 in third party costs associated with the transaction as an expense under retail property operating expenses on the Company’s consolidated statement of operations for the year ended December 31, 2020.
The mortgage loan agreement for the Hanover Square property includes covenants to (i) maintain a Debt Service Coverage Ratio (“DSCR”) in excess of 1.35 to 1.00 and (ii) maintain a loan-to-value of real estate ratio of 75 percent. As of December 31, 2020 and 2019, respectively, the Company believes that it is compliant with these covenants.
(d)
The mortgage loan for the Ashley Plaza Property bears interest at a fixed rate of 3.75 percent and is interest only for the first twelve months. Beginning on October 1, 2020, the monthly payment became $52,795 for the remaining term of the loan, which includes interest at the fixed rate, and principal, based on a thirty year amortization schedule.
(e)
The mortgage loan for the Clemson Best Western Property bears interest at a variable rate based on LIBOR with a minimum rate of 7.15 percent. The interest rate payable is the USD LIBOR one-month rate plus 4.9 percent. As of December 31, 2020 and 2019, respectively, the rate in effect for the Clemson Best Western Property mortgage was 7.15 percent.
(f)
The mortgage loan for the Brookfield Property bears interest at a fixed rate of 3.90 percent and is interest only for the first twelve months. Beginning on November 1, 2020, the monthly payment became $22,876 for the remaining term of the loan, which includes interest at the fixed rate, and principal, based on a thirty year amortization schedule.
Mortgages payable, net, associated with assets held for sale
The Company’s mortgages payables, net, associated with assets held for sale, consists of the following:
Monthly
Interest
December 31,
Property
Payment
Rate
Maturity
2020
2019
Hampton Inn (a)
Interest only
Variable
May 2022
10,400,000
—
Unamortized issuance costs, net
(48,000)
—
Total mortgages payable, net, associated with assets held for sale
$
10,352,000
$
—
(a)
As of December 31, 2020, the Company reclassified the mortgage loan for the Hampton Inn property to mortgages payable, net, associated with assets held for sale. The mortgage loan for the Hampton Inn property matured on November 9, 2020 and, on November 9, 2020 the Company entered into an amendment to extend the loan until May 2022. The Company has accounted for this transaction as a loan modification in accordance with ASC 470. Under this accounting treatment, the Company recorded $54,000 in capitalized loan issuance costs for loan fees paid to the lender and recorded $22,784 in third party costs associated with the transaction as an expense under hotel property operating expenses on the Company’s consolidated statement of operations for the year ended December 31, 2020.</t>
        </is>
      </c>
    </row>
    <row r="5">
      <c r="A5" s="4" t="inlineStr">
        <is>
          <t>Schedule of convertible debentures</t>
        </is>
      </c>
      <c r="B5" s="4" t="inlineStr">
        <is>
          <t>Debt
Principal
Issuance
Net
Tranche
Closing Date
Amount
Discount
Costs – Cash
Proceeds
Tranche 1
October 27, 2020
$
1,500,000
$
(75,000)
$
(155,555)
$
1,269,445
Tranche 2
December 22, 2020
2,000,000
(100,000)
(207,407)
1,692,593
Tranche 3 – allocation of debt issuance costs (1)
—
—
(35,555)
(35,555)
Total for the year ended December 31, 2020
$
3,500,000
$
175,000
$
398,517
$
2,926,483
Tranche 3
January 5, 2021
1,500,000
(75,000)
(120,000)
1,305,000
Total
$
5,000,000
$
250,000
$
518,517
$
4,231,483
(1)
A total of $398,517 in debt issuance costs was paid in cash during the year ended December 31, 2020. These costs reduce the net cash proceeds received during the year ended December 31, 2020, but are allocated to all three tranches for purposes of determining amortization expense.
Debt
Issuance
Beneficial
Balance
Costs –
Conversion
December
Tranche
Net Proceeds
Stock (1)
Feature
31, 2020
Tranche 1
$
1,269,445
$
(36,900)
$
(284,052)
$
948,493
Tranche 2
1,692,593
(49,200)
(378,736)
1,264,657
Tranche 3 – allocation of debt issuance costs
(35,555)
(36,900)
—
(72,455)
Convertible debentures
2,926,483
(123,000)
(662,788)
2,140,695
Accumulated amortization (2)
119,870
Convertible debentures, net
$
2,260,565
(1)
(2)</t>
        </is>
      </c>
    </row>
    <row r="6">
      <c r="A6" s="4" t="inlineStr">
        <is>
          <t>Schedule of interest expense, including amortization of capitalized issuance costs and payments received from the Company's interest rate protection transactions for the Hampton Inn Property and Clemson Best Western Property</t>
        </is>
      </c>
      <c r="B6" s="4" t="inlineStr">
        <is>
          <t>For the year ended December 31, 2020
Amortization
Interest rate
Mortgage
of discounts
protection
Other
Interest
and capitalized
transaction
interest
Expense
issuance costs
payments
expense
Total
Franklin Square
$
682,105
$
16,237
$
—
$
—
$
698,342
Hanover Square
433,007
12,868
—
—
445,875
Hampton Inn
674,331
122,310
—
14,573
811,214
Ashley Plaza
434,305
17,436
—
—
451,741
Clemson Best Western
563,360
89,748
—
9,168
662,276
Brookfield Center
192,281
11,352
—
—
203,633
Amortization and preferred stock dividends on mandatorily redeemable preferred stock
—
162,375
—
344,444
506,819
Amortization and interest on convertible debentures
—
119,870
—
16,301
136,171
Line of credit, short term
—
10,000
—
26,699
36,699
Related party notes payable, short term
—
—
—
5,835
5,835
Other interest
—
—
—
2,021
2,021
Total interest expense
$
2,979,389
$
562,196
$
—
$
419,041
$
3,960,626
For the year ended December 31, 2019
Amortization
Interest rate
Mortgage
of capitalized
protection
Other
Interest
issuance
transaction
interest
Expense
costs
payments
expense
Total
Franklin Square
$
680,241
$
18,552
$
—
$
—
$
698,793
Hanover Square
426,635
12,732
—
—
439,367
Hampton Inn
783,517
139,560
(39,161)
11,289
895,205
Ashley Plaza
147,251
5,812
—
—
153,063
Clemson Best Western
155,463
22,437
—
2,048
179,948
Brookfield Center
47,814
2,838
—
—
50,652
Amortization and preferred stock dividends on mandatorily redeemable preferred stock
—
—
—
—
—
Line of credit, short term
—
20,000
—
26,916
46,916
Related party notes payable, short term
—
—
—
5,875
5,875
Other interest
—
—
—
2,809
2,809
Total interest expense
$
2,240,921
$
221,931
$
(39,161)
$
48,937
$
2,472,628</t>
        </is>
      </c>
    </row>
    <row r="7">
      <c r="A7" s="4" t="inlineStr">
        <is>
          <t>Schedule of interest accrued and accumulated amortization of capitalized issuance costs</t>
        </is>
      </c>
      <c r="B7" s="4" t="inlineStr">
        <is>
          <t>As of December 31, 2020
As of December 31, 2019
Accumulated
Accumulated
amortization of
amortization
capitalized
Accrued
of capitalized
Accrued interest
issuance costs
interest
issuance costs
Franklin Square
$
57,774
$
65,710
$
57,774
$
49,473
Hanover Square
35,820
34,088
35,085
21,220
Hampton Inn
58,211
424,691
61,613
302,381
Ashley Plaza
36,649
23,248
—
5,812
Clemson Best Western
47,716
112,185
47,716
22,437
Brookfield Center
16,264
14,190
—
2,838
Amortization and preferred stock dividends on mandatorily redeemable preferred stock
70,004
162,375
—
—
Amortization and interest on convertible debentures
16,301
119,870
—
—
Line of credit, short term
732
—
9,522
20,000
Related party notes payable, short term
—
—
5,875
—
Total
$
339,471
$
956,357
$
217,585
$
424,161</t>
        </is>
      </c>
    </row>
    <row r="8">
      <c r="A8" s="4" t="inlineStr">
        <is>
          <t>Schedule of principal repayments on indebtedness</t>
        </is>
      </c>
      <c r="B8" s="4" t="inlineStr">
        <is>
          <t>The Company’s scheduled principal repayments on indebtedness as of December 31, 2020 are as follows:
Mortgages
Line of
Notes
Payable Associated
Credit,
Payable,
Mortgages
with Assets
Convertible
Short
Short
Payable
Hold for Sale
Debentures
Term
Term
Total
2021
$
14,805,180
$
—
$
3,500,000
$
325,000
$
176,300
$
18,806,480
2022
8,302,085
10,400,000
—
—
—
18,702,085
2023
574,905
—
—
—
—
574,905
2024
595,838
—
—
—
—
595,838
2025
623,300
—
—
—
—
623,300
Thereafter
23,696,888
—
—
—
—
23,696,888
Total principal payments and debt maturities
48,598,196
10,400,000
3,500,000
325,000
176,300
62,999,496
Less unamortized issuance costs
(503,842)
(48,000)
(1,239,435)
—
—
(1,791,277)
Net principal payments and debt maturities
$
48,094,354
$
10,352,000
$
2,260,565
$
325,000
$
176,300
$
61,208,2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Tables)</t>
        </is>
      </c>
      <c r="B1" s="2" t="inlineStr">
        <is>
          <t>12 Months Ended</t>
        </is>
      </c>
    </row>
    <row r="2">
      <c r="B2" s="2" t="inlineStr">
        <is>
          <t>Dec. 31, 2020</t>
        </is>
      </c>
    </row>
    <row r="3">
      <c r="A3" s="3" t="inlineStr">
        <is>
          <t>Rentals under Operating Leases</t>
        </is>
      </c>
    </row>
    <row r="4">
      <c r="A4" s="4" t="inlineStr">
        <is>
          <t>Schedule of future minimum rentals to be received under noncancelable tenant operating leases</t>
        </is>
      </c>
      <c r="B4" s="4" t="inlineStr">
        <is>
          <t>2021
$
4,404,121
2022
3,946,592
2023
3,525,302
2024
2,816,405
2025
2,356,145
Thereafter
5,092,961
Total minimum rents
$
22,141,5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chedule of earnings per common share</t>
        </is>
      </c>
      <c r="B4" s="4" t="inlineStr">
        <is>
          <t>Year ended December 31,
2020
2019
Basic and diluted shares outstanding
Weighted average Common Shares – basic
4,709,980
3,683,171
Effect of conversion of operating partnership units
119,681
125,000
Effect of conversion of convertible debentures (1)
1,843,022
—
Weighted average Common Shares – diluted
6,672,683
3,808,171
Calculation of earnings per share – basic and diluted
Net loss attributable to common shareholders
$
(8,180,609)
$
(3,015,718)
Weighted average Common Shares – basic and diluted
4,709,980
3,683,171
Loss per share – basic and diluted
$
(1.74)
$
(0.82)
(1)
Represents the number of shares that would be issued if all outstanding convertible debentures and accrued interest were converted into Common Shares on December 31, 2020 at a price equal to 88 percent of the lowest volume weighted average price for the prior 10 trading days, or $1.9079 per share.</t>
        </is>
      </c>
    </row>
    <row r="5">
      <c r="A5" s="4" t="inlineStr">
        <is>
          <t>Schedule of dividends paid</t>
        </is>
      </c>
      <c r="B5" s="4" t="inlineStr">
        <is>
          <t>Declaration date
Record date
Payment date
Dividend per share
May 14, 2019
May 24, 2019
May 28, 2019
$
0.175
June 28, 2019
July 12, 2019
July 17, 2019
$
0.175
October 23, 2019
November 13, 2019
December 4, 2019
$
0.175</t>
        </is>
      </c>
    </row>
    <row r="6">
      <c r="A6" s="4" t="inlineStr">
        <is>
          <t>Schedule of dividends and distributions to noncontrolling interests paid</t>
        </is>
      </c>
      <c r="B6" s="4" t="inlineStr">
        <is>
          <t>Year ended December 31,
2020
2019
Common shareholders (dividends)
$
562,537
$
2,310,363
Hanover Square Property noncontrolling interest (distributions)
327,840
60,115
Operating Partnership unit holders (distributions)
27,356
65,625
Total dividends and distributions
$
917,733
$
2,436,1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rent deferral and deferral repayments</t>
        </is>
      </c>
      <c r="B4" s="4" t="inlineStr">
        <is>
          <t>Rent Deferrals
Rent Deferral Repayments
Year ended
Year ended
Number
December 31,
December 31,
of
Total
Total
Tenants
2020
2021
Deferrals
2021
2022
2023
Repayments
Franklin Square
1
$
56,250
$
—
$
$
—
$
53,581
$
2,669
$
56,250
Hanover Square
1
26,833
—
26,833
26,833
—
—
26,833
Ashley Plaza
—
—
—
—
—
—
—
—
Brookfield Center
1
145,262
81,773
227,035
—
227,035
—
227,035
Total
3
$
228,345
$
81,773
$
310,118
$
26,833
$
280,616
$
2,669
$
310,118</t>
        </is>
      </c>
    </row>
    <row r="5">
      <c r="A5" s="4" t="inlineStr">
        <is>
          <t>Schedule of rent abatement</t>
        </is>
      </c>
      <c r="B5" s="4" t="inlineStr">
        <is>
          <t>Rent Abatements
For the year ended December 31,
Number of
Total Rent
Tenants
2020
2021
2022
Abated
Franklin Square
2
$
204,721
$
334,871
$
139,530
$
679,122
Hanover Square
2
71,971
104,400
34,800
211,171
Ashley Plaza
2
70,205
—
—
70,205
Brookfield Center
—
—
—
—
—
Total
6
$
346,897
$
439,271
$
174,330
$
960,498</t>
        </is>
      </c>
    </row>
    <row r="6">
      <c r="A6" s="4" t="inlineStr">
        <is>
          <t>Schedule of rent reductions and additional rental income</t>
        </is>
      </c>
      <c r="B6" s="4" t="inlineStr">
        <is>
          <t>Rent Losses and Reductions Due to Bankruptcies,
Bankruptcy Restructuring and Tenant Default
Number
Year ended December 31,
Total Rent
of Tenants
2020
2021
2022
2023
2024
2025
Reductions
Franklin Square
1
$
77,898
$
113,688
$
113,688
$
113,688
$
113,688
$
75,792
$
608,442
Hanover Square
1
14,563
—
—
—
—
—
14,563
Ashley Plaza
1
77,653
53,760
22,760
7,300
—
—
161,473
Brookfield Center
—
—
—
—
—
—
—
—
Total
3
$
170,114
$
167,448
$
136,448
$
120,988
$
113,688
$
75,792
$
784,478
In return for (i) granting abatements and (ii) restructuring the lease of the tenant under bankruptcy protection, the Company received lease extension agreements of between one and five years, resulting in additional future rents payable under these leases as follows.
Additional Rent Under Term Extensions (1)
For the year ended December 31,
2020
2021
2022
2023
2024
2025
Thereafter
Total
Franklin Square
$
—
$
—
$
161,849
$
277,456
$
333,039
$
360,830
$
111,165
$
1,244,339
Hanover Square
—
—
242,069
259,306
76,550
—
—
577,925
Ashley Plaza
—
—
—
124,993
125,000
128,333
744,858
1,123,184
Brookfield Center
—
—
—
—
—
—
—
—
Total
$
—
$
—
$
403,918
$
661,755
$
534,589
$
489,163
$
856,023
$
2,945,448
(1)</t>
        </is>
      </c>
    </row>
    <row r="7">
      <c r="A7" s="4" t="inlineStr">
        <is>
          <t>Schedule of operating statistics</t>
        </is>
      </c>
      <c r="B7" s="4" t="inlineStr">
        <is>
          <t>Operating statistics for the years ended December 31, 2020 and 2019, respectively, for the Hampton Inn Property were as follows:
Occupancy
Average Daily Rate
Hampton Inn Property
2020
2019
2020
2019
January
41.6
%
43.9
%
$
100.41
$
94.57
February
72.0
%
51.9
%
102.73
105.15
March
33.3
%
64.1
%
106.98
109.11
April
25.7
%
62.3
%
65.15
149.33
May
41.5
%
55.8
%
67.87
111.37
June
49.6
%
72.1
%
73.40
103.89
July
65.1
%
60.8
%
71.34
110.57
August
50.3
%
75.7
%
77.73
107.29
September
59.8
%
65.0
%
80.27
105.22
October
41.8
%
75.0
%
99.43
160.01
November
28.8
%
66.6
%
83.02
106.43
December
24.4
%
48.7
%
75.67
99.43
Full Year
44.4
%
60.6
%
$
84.10
$
113.41
From April 2020 through September 2020, the Hampton Inn Property had a contract with the City of Greensboro to house homeless families. During this period, this contract resulted in 5,704 room nights of occupancy, or approximately 28 percent of the total occupied rooms during the year ended December 31, 2020. Additionally, during September 2020, High Point University rented 1,241 rooms for quarantined students.
Operating statistics for the years ended December 31, 2020 and 2019, respectively, for the Clemson Best Western Property were as follows:
Occupancy
Average Daily Rate
Clemson Best Western Property
2020
2019 (1)
2020
2019 (1)
January
24.8
%
27.4
%
$
77.04
$
98.10
February
31.9
%
34.8
%
94.07
92.03
March
26.7
%
67.3
%
90.58
92.61
April
24.5
%
47.4
%
68.97
103.92
May
19.9
%
37.5
%
61.54
109.69
June
24.0
%
38.4
%
61.24
93.80
July
22.7
%
31.6
%
56.13
85.34
August
27.0
%
47.2
%
64.35
111.60
September
65.0
%
38.5
%
67.59
161.11
October
100.0
%
38.3
%
58.99
143.35
November
100.0
%
39.3
%
58.48
121.87
December
99.7
%
28.4
%
26.94
83.12
Full Year
47.2
%
34.9
%
$
59.08
$
118.64
(1)
January through August 2019 data for the Clemson Best Western Property is from the prior owner. September 2019 data is from the September 2019 STR report for the Clemson Best Western Proper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property operating revenues, expenses and NOI by product type</t>
        </is>
      </c>
      <c r="B4" s="4" t="inlineStr">
        <is>
          <t>The following table presents property operating revenues, expenses and NOI by product type:
For the year ended December 31,
Hotel properties
Retail center properties
Flex center property
Total
2020
2019
2020
2019
2020
2019
2020
2019
Revenues
$
3,337,176
$
3,898,254
$
5,152,150
$
4,186,745
$
786,834
$
183,769
$
9,276,160
$
8,268,768
Operating expenses
3,164,646
3,156,664
1,362,532
1,134,718
231,209
55,266
4,758,387
4,346,648
Bad debt expense
—
—
431,143
—
—
—
431,143
—
Net operating income
$
172,530
$
741,590
$
3,358,475
$
3,052,027
$
555,625
$
128,503
$
4,086,630
$
3,922,1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Consolidated Balance Sheets</t>
        </is>
      </c>
    </row>
    <row r="3">
      <c r="A3" s="4" t="inlineStr">
        <is>
          <t>Rent and other receivables, net of allowance</t>
        </is>
      </c>
      <c r="B3" s="5" t="n">
        <v>4693</v>
      </c>
      <c r="C3" s="5" t="n">
        <v>8615</v>
      </c>
    </row>
    <row r="4">
      <c r="A4" s="4" t="inlineStr">
        <is>
          <t>Common stock, shares, issued</t>
        </is>
      </c>
      <c r="B4" s="6" t="n">
        <v>4803287</v>
      </c>
      <c r="C4" s="6" t="n">
        <v>4500144</v>
      </c>
    </row>
    <row r="5">
      <c r="A5" s="4" t="inlineStr">
        <is>
          <t>Common stock, shares, outstanding</t>
        </is>
      </c>
      <c r="B5" s="6" t="n">
        <v>4803287</v>
      </c>
      <c r="C5" s="6" t="n">
        <v>4500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t>
        </is>
      </c>
    </row>
    <row r="4">
      <c r="A4" s="4" t="inlineStr">
        <is>
          <t>Schedule of Conversions of Convertible Debentures</t>
        </is>
      </c>
      <c r="B4" s="4" t="inlineStr">
        <is>
          <t>Accrued and
Principal Amount
Unpaid Interest
Total Conversion
Conversion
Common Shares
Conversion Date
Converted
Converted
Amount
Price
Issued
January 6, 2021
$
100,000
$
411
$
100,411
$
1.9079
52,629
January 14, 2021
200,000
1,534
201,534
1.9079
105,631
January 15, 2021
300,000
164
300,164
1.9079
157,327
January 21, 2021
300,000
740
300,740
2.0060
149,920
January 26, 2021
500,000
411
500,411
2.0060
249,457
February 9, 2021
100,000
192
100,192
2.0078
49,901
February 9, 2021
400,000
13,699
413,699
2.0078
206,046
February 10, 2021
500,000
219
500,219
2.0078
249,138
February 17, 2021
200,000
1,055
$
201,055
2.0193
99,567
March 10, 2021
400,000
2,589
402,589
1.5637
257,459
Total Conversions
$
3,000,000
$
21,014
$
3,021,014
1,577,0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22" customWidth="1" min="2" max="2"/>
    <col width="14" customWidth="1" min="3" max="3"/>
  </cols>
  <sheetData>
    <row r="1">
      <c r="A1" s="1" t="inlineStr">
        <is>
          <t>Organization and Basis of Presentation and Consolidation (Details)</t>
        </is>
      </c>
      <c r="B1" s="2" t="inlineStr">
        <is>
          <t>12 Months Ended</t>
        </is>
      </c>
    </row>
    <row r="2">
      <c r="B2" s="2" t="inlineStr">
        <is>
          <t>Dec. 31, 2020aft²room</t>
        </is>
      </c>
      <c r="C2" s="2" t="inlineStr">
        <is>
          <t>Dec. 31, 2017</t>
        </is>
      </c>
    </row>
    <row r="3">
      <c r="A3" s="4" t="inlineStr">
        <is>
          <t>Franklin Square Property</t>
        </is>
      </c>
    </row>
    <row r="4">
      <c r="A4" s="3" t="inlineStr">
        <is>
          <t>Organization And Basis Of Presentation And Consolidation [Line Items]</t>
        </is>
      </c>
    </row>
    <row r="5">
      <c r="A5" s="4" t="inlineStr">
        <is>
          <t>Area of building</t>
        </is>
      </c>
      <c r="B5" s="6" t="n">
        <v>134239</v>
      </c>
    </row>
    <row r="6">
      <c r="A6" s="4" t="inlineStr">
        <is>
          <t>Hampton Inn Property</t>
        </is>
      </c>
    </row>
    <row r="7">
      <c r="A7" s="3" t="inlineStr">
        <is>
          <t>Organization And Basis Of Presentation And Consolidation [Line Items]</t>
        </is>
      </c>
    </row>
    <row r="8">
      <c r="A8" s="4" t="inlineStr">
        <is>
          <t>Number of hotel rooms | room</t>
        </is>
      </c>
      <c r="B8" s="6" t="n">
        <v>125</v>
      </c>
    </row>
    <row r="9">
      <c r="A9" s="4" t="inlineStr">
        <is>
          <t>Area of land | a</t>
        </is>
      </c>
      <c r="B9" s="9" t="n">
        <v>2.162</v>
      </c>
    </row>
    <row r="10">
      <c r="A10" s="4" t="inlineStr">
        <is>
          <t>Percentage by parent</t>
        </is>
      </c>
      <c r="B10" s="4" t="inlineStr">
        <is>
          <t>78.00%</t>
        </is>
      </c>
      <c r="C10" s="4" t="inlineStr">
        <is>
          <t>64.00%</t>
        </is>
      </c>
    </row>
    <row r="11">
      <c r="A11" s="4" t="inlineStr">
        <is>
          <t>Ownership percentage by noncontrolling owners</t>
        </is>
      </c>
      <c r="B11" s="4" t="inlineStr">
        <is>
          <t>22.00%</t>
        </is>
      </c>
      <c r="C11" s="4" t="inlineStr">
        <is>
          <t>36.00%</t>
        </is>
      </c>
    </row>
    <row r="12">
      <c r="A12" s="4" t="inlineStr">
        <is>
          <t>Hanover Square Property</t>
        </is>
      </c>
    </row>
    <row r="13">
      <c r="A13" s="3" t="inlineStr">
        <is>
          <t>Organization And Basis Of Presentation And Consolidation [Line Items]</t>
        </is>
      </c>
    </row>
    <row r="14">
      <c r="A14" s="4" t="inlineStr">
        <is>
          <t>Area of building</t>
        </is>
      </c>
      <c r="B14" s="6" t="n">
        <v>73440</v>
      </c>
    </row>
    <row r="15">
      <c r="A15" s="4" t="inlineStr">
        <is>
          <t>Percentage by parent</t>
        </is>
      </c>
      <c r="B15" s="4" t="inlineStr">
        <is>
          <t>84.00%</t>
        </is>
      </c>
    </row>
    <row r="16">
      <c r="A16" s="4" t="inlineStr">
        <is>
          <t>Ownership percentage by noncontrolling owners</t>
        </is>
      </c>
      <c r="B16" s="4" t="inlineStr">
        <is>
          <t>16.00%</t>
        </is>
      </c>
    </row>
    <row r="17">
      <c r="A17" s="4" t="inlineStr">
        <is>
          <t>Ashley Plaza Property</t>
        </is>
      </c>
    </row>
    <row r="18">
      <c r="A18" s="3" t="inlineStr">
        <is>
          <t>Organization And Basis Of Presentation And Consolidation [Line Items]</t>
        </is>
      </c>
    </row>
    <row r="19">
      <c r="A19" s="4" t="inlineStr">
        <is>
          <t>Area of building</t>
        </is>
      </c>
      <c r="B19" s="6" t="n">
        <v>160356</v>
      </c>
    </row>
    <row r="20">
      <c r="A20" s="4" t="inlineStr">
        <is>
          <t>Clemson Best Western University Inn</t>
        </is>
      </c>
    </row>
    <row r="21">
      <c r="A21" s="3" t="inlineStr">
        <is>
          <t>Organization And Basis Of Presentation And Consolidation [Line Items]</t>
        </is>
      </c>
    </row>
    <row r="22">
      <c r="A22" s="4" t="inlineStr">
        <is>
          <t>Number of hotel rooms | room</t>
        </is>
      </c>
      <c r="B22" s="6" t="n">
        <v>148</v>
      </c>
    </row>
    <row r="23">
      <c r="A23" s="4" t="inlineStr">
        <is>
          <t>Area of land | a</t>
        </is>
      </c>
      <c r="B23" s="10" t="n">
        <v>5.92</v>
      </c>
    </row>
    <row r="24">
      <c r="A24" s="4" t="inlineStr">
        <is>
          <t>Brookfield Center</t>
        </is>
      </c>
    </row>
    <row r="25">
      <c r="A25" s="3" t="inlineStr">
        <is>
          <t>Organization And Basis Of Presentation And Consolidation [Line Items]</t>
        </is>
      </c>
    </row>
    <row r="26">
      <c r="A26" s="4" t="inlineStr">
        <is>
          <t>Area of building</t>
        </is>
      </c>
      <c r="B26" s="6" t="n">
        <v>6488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ss on impairment (Details) - USD ($)</t>
        </is>
      </c>
      <c r="B1" s="2" t="inlineStr">
        <is>
          <t>12 Months Ended</t>
        </is>
      </c>
    </row>
    <row r="2">
      <c r="B2" s="2" t="inlineStr">
        <is>
          <t>Dec. 31, 2020</t>
        </is>
      </c>
      <c r="C2" s="2" t="inlineStr">
        <is>
          <t>Dec. 31, 2019</t>
        </is>
      </c>
    </row>
    <row r="3">
      <c r="A3" s="4" t="inlineStr">
        <is>
          <t>Loss on impairment - capitalized tenant inducements</t>
        </is>
      </c>
      <c r="B3" s="5" t="n">
        <v>89500</v>
      </c>
    </row>
    <row r="4">
      <c r="A4" s="4" t="inlineStr">
        <is>
          <t>Loss on impairment - capitalized tenant improvements arising from acquisition cost allocation</t>
        </is>
      </c>
      <c r="B4" s="6" t="n">
        <v>81860</v>
      </c>
      <c r="C4" s="5" t="n">
        <v>0</v>
      </c>
    </row>
    <row r="5">
      <c r="A5" s="4" t="inlineStr">
        <is>
          <t>Gain on impairment - intangible liabilities - below market leases</t>
        </is>
      </c>
      <c r="B5" s="6" t="n">
        <v>-40215</v>
      </c>
    </row>
    <row r="6">
      <c r="A6" s="4" t="inlineStr">
        <is>
          <t>Loss on impairment, net</t>
        </is>
      </c>
      <c r="B6" s="6" t="n">
        <v>223097</v>
      </c>
    </row>
    <row r="7">
      <c r="A7" s="4" t="inlineStr">
        <is>
          <t>Leasing commissions</t>
        </is>
      </c>
    </row>
    <row r="8">
      <c r="A8" s="4" t="inlineStr">
        <is>
          <t>Loss on impairment - intangible assets</t>
        </is>
      </c>
      <c r="B8" s="6" t="n">
        <v>18606</v>
      </c>
    </row>
    <row r="9">
      <c r="A9" s="4" t="inlineStr">
        <is>
          <t>Legal and marketing costs</t>
        </is>
      </c>
    </row>
    <row r="10">
      <c r="A10" s="4" t="inlineStr">
        <is>
          <t>Loss on impairment - intangible assets</t>
        </is>
      </c>
      <c r="B10" s="6" t="n">
        <v>6281</v>
      </c>
    </row>
    <row r="11">
      <c r="A11" s="4" t="inlineStr">
        <is>
          <t>Net leasehold asset</t>
        </is>
      </c>
    </row>
    <row r="12">
      <c r="A12" s="4" t="inlineStr">
        <is>
          <t>Loss on impairment - intangible assets</t>
        </is>
      </c>
      <c r="B12" s="5" t="n">
        <v>670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t Intangible Assets and Liabilities (Details) - USD ($)</t>
        </is>
      </c>
      <c r="B1" s="2" t="inlineStr">
        <is>
          <t>Dec. 31, 2020</t>
        </is>
      </c>
      <c r="C1" s="2" t="inlineStr">
        <is>
          <t>Dec. 31, 2019</t>
        </is>
      </c>
    </row>
    <row r="2">
      <c r="A2" s="3" t="inlineStr">
        <is>
          <t>Intangible Assets</t>
        </is>
      </c>
    </row>
    <row r="3">
      <c r="A3" s="4" t="inlineStr">
        <is>
          <t>Net intangible assets</t>
        </is>
      </c>
      <c r="B3" s="5" t="n">
        <v>3256362</v>
      </c>
      <c r="C3" s="5" t="n">
        <v>4458071</v>
      </c>
    </row>
    <row r="4">
      <c r="A4" s="3" t="inlineStr">
        <is>
          <t>Intangible Liabilities</t>
        </is>
      </c>
    </row>
    <row r="5">
      <c r="A5" s="4" t="inlineStr">
        <is>
          <t>Below market leases, net</t>
        </is>
      </c>
      <c r="B5" s="6" t="n">
        <v>-1022497</v>
      </c>
      <c r="C5" s="6" t="n">
        <v>-1277960</v>
      </c>
    </row>
    <row r="6">
      <c r="A6" s="4" t="inlineStr">
        <is>
          <t>Leasing commissions</t>
        </is>
      </c>
    </row>
    <row r="7">
      <c r="A7" s="3" t="inlineStr">
        <is>
          <t>Intangible Assets</t>
        </is>
      </c>
    </row>
    <row r="8">
      <c r="A8" s="4" t="inlineStr">
        <is>
          <t>Net intangible assets</t>
        </is>
      </c>
      <c r="B8" s="6" t="n">
        <v>948427</v>
      </c>
      <c r="C8" s="6" t="n">
        <v>1145948</v>
      </c>
    </row>
    <row r="9">
      <c r="A9" s="4" t="inlineStr">
        <is>
          <t>Legal and marketing costs</t>
        </is>
      </c>
    </row>
    <row r="10">
      <c r="A10" s="3" t="inlineStr">
        <is>
          <t>Intangible Assets</t>
        </is>
      </c>
    </row>
    <row r="11">
      <c r="A11" s="4" t="inlineStr">
        <is>
          <t>Net intangible assets</t>
        </is>
      </c>
      <c r="B11" s="6" t="n">
        <v>86786</v>
      </c>
      <c r="C11" s="6" t="n">
        <v>122582</v>
      </c>
    </row>
    <row r="12">
      <c r="A12" s="4" t="inlineStr">
        <is>
          <t>Above market leases</t>
        </is>
      </c>
    </row>
    <row r="13">
      <c r="A13" s="3" t="inlineStr">
        <is>
          <t>Intangible Assets</t>
        </is>
      </c>
    </row>
    <row r="14">
      <c r="A14" s="4" t="inlineStr">
        <is>
          <t>Net intangible assets</t>
        </is>
      </c>
      <c r="B14" s="6" t="n">
        <v>402895</v>
      </c>
      <c r="C14" s="6" t="n">
        <v>624285</v>
      </c>
    </row>
    <row r="15">
      <c r="A15" s="4" t="inlineStr">
        <is>
          <t>Net leasehold asset</t>
        </is>
      </c>
    </row>
    <row r="16">
      <c r="A16" s="3" t="inlineStr">
        <is>
          <t>Intangible Assets</t>
        </is>
      </c>
    </row>
    <row r="17">
      <c r="A17" s="4" t="inlineStr">
        <is>
          <t>Net intangible assets</t>
        </is>
      </c>
      <c r="B17" s="5" t="n">
        <v>1818254</v>
      </c>
      <c r="C17" s="5" t="n">
        <v>25652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ntal Revenue Related to Above and Below Market Leases (Details) - USD ($)</t>
        </is>
      </c>
      <c r="B1" s="2" t="inlineStr">
        <is>
          <t>12 Months Ended</t>
        </is>
      </c>
    </row>
    <row r="2">
      <c r="B2" s="2" t="inlineStr">
        <is>
          <t>Dec. 31, 2020</t>
        </is>
      </c>
      <c r="C2" s="2" t="inlineStr">
        <is>
          <t>Dec. 31, 2019</t>
        </is>
      </c>
    </row>
    <row r="3">
      <c r="A3" s="3" t="inlineStr">
        <is>
          <t>Finite-Lived Intangible Assets [Line Items]</t>
        </is>
      </c>
    </row>
    <row r="4">
      <c r="A4" s="4" t="inlineStr">
        <is>
          <t>Amortization of intangible assets</t>
        </is>
      </c>
      <c r="B4" s="5" t="n">
        <v>-888367</v>
      </c>
      <c r="C4" s="5" t="n">
        <v>-739612</v>
      </c>
    </row>
    <row r="5">
      <c r="A5" s="4" t="inlineStr">
        <is>
          <t>Amortization of below market leases</t>
        </is>
      </c>
      <c r="B5" s="6" t="n">
        <v>215248</v>
      </c>
      <c r="C5" s="6" t="n">
        <v>140481</v>
      </c>
    </row>
    <row r="6">
      <c r="A6" s="4" t="inlineStr">
        <is>
          <t>Amortization of above and below market leases</t>
        </is>
      </c>
      <c r="B6" s="6" t="n">
        <v>-6142</v>
      </c>
      <c r="C6" s="6" t="n">
        <v>-85770</v>
      </c>
    </row>
    <row r="7">
      <c r="A7" s="4" t="inlineStr">
        <is>
          <t>Above market leases</t>
        </is>
      </c>
    </row>
    <row r="8">
      <c r="A8" s="3" t="inlineStr">
        <is>
          <t>Finite-Lived Intangible Assets [Line Items]</t>
        </is>
      </c>
    </row>
    <row r="9">
      <c r="A9" s="4" t="inlineStr">
        <is>
          <t>Amortization of intangible assets</t>
        </is>
      </c>
      <c r="B9" s="5" t="n">
        <v>-221390</v>
      </c>
      <c r="C9" s="5" t="n">
        <v>-22625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mortization Related to Intangible Assets (Details) - USD ($)</t>
        </is>
      </c>
      <c r="B1" s="2" t="inlineStr">
        <is>
          <t>12 Months Ended</t>
        </is>
      </c>
    </row>
    <row r="2">
      <c r="B2" s="2" t="inlineStr">
        <is>
          <t>Dec. 31, 2020</t>
        </is>
      </c>
      <c r="C2" s="2" t="inlineStr">
        <is>
          <t>Dec. 31, 2019</t>
        </is>
      </c>
    </row>
    <row r="3">
      <c r="A3" s="3" t="inlineStr">
        <is>
          <t>Finite-Lived Intangible Assets [Line Items]</t>
        </is>
      </c>
    </row>
    <row r="4">
      <c r="A4" s="4" t="inlineStr">
        <is>
          <t>Amortization of intangible assets</t>
        </is>
      </c>
      <c r="B4" s="5" t="n">
        <v>-888367</v>
      </c>
      <c r="C4" s="5" t="n">
        <v>-739612</v>
      </c>
    </row>
    <row r="5">
      <c r="A5" s="4" t="inlineStr">
        <is>
          <t>Leasing commissions</t>
        </is>
      </c>
    </row>
    <row r="6">
      <c r="A6" s="3" t="inlineStr">
        <is>
          <t>Finite-Lived Intangible Assets [Line Items]</t>
        </is>
      </c>
    </row>
    <row r="7">
      <c r="A7" s="4" t="inlineStr">
        <is>
          <t>Amortization of intangible assets</t>
        </is>
      </c>
      <c r="B7" s="6" t="n">
        <v>178915</v>
      </c>
      <c r="C7" s="6" t="n">
        <v>121150</v>
      </c>
    </row>
    <row r="8">
      <c r="A8" s="4" t="inlineStr">
        <is>
          <t>Legal and marketing costs</t>
        </is>
      </c>
    </row>
    <row r="9">
      <c r="A9" s="3" t="inlineStr">
        <is>
          <t>Finite-Lived Intangible Assets [Line Items]</t>
        </is>
      </c>
    </row>
    <row r="10">
      <c r="A10" s="4" t="inlineStr">
        <is>
          <t>Amortization of intangible assets</t>
        </is>
      </c>
      <c r="B10" s="6" t="n">
        <v>29515</v>
      </c>
      <c r="C10" s="6" t="n">
        <v>32944</v>
      </c>
    </row>
    <row r="11">
      <c r="A11" s="4" t="inlineStr">
        <is>
          <t>Net leasehold asset</t>
        </is>
      </c>
    </row>
    <row r="12">
      <c r="A12" s="3" t="inlineStr">
        <is>
          <t>Finite-Lived Intangible Assets [Line Items]</t>
        </is>
      </c>
    </row>
    <row r="13">
      <c r="A13" s="4" t="inlineStr">
        <is>
          <t>Amortization of intangible assets</t>
        </is>
      </c>
      <c r="B13" s="5" t="n">
        <v>679937</v>
      </c>
      <c r="C13" s="5" t="n">
        <v>5855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of Above and Below Market Leases (Details) - USD ($)</t>
        </is>
      </c>
      <c r="B1" s="2" t="inlineStr">
        <is>
          <t>Dec. 31, 2020</t>
        </is>
      </c>
      <c r="C1" s="2" t="inlineStr">
        <is>
          <t>Dec. 31, 2019</t>
        </is>
      </c>
    </row>
    <row r="2">
      <c r="A2" s="3" t="inlineStr">
        <is>
          <t>Intangible Assets</t>
        </is>
      </c>
    </row>
    <row r="3">
      <c r="A3" s="4" t="inlineStr">
        <is>
          <t>2021</t>
        </is>
      </c>
      <c r="B3" s="5" t="n">
        <v>976313</v>
      </c>
    </row>
    <row r="4">
      <c r="A4" s="4" t="inlineStr">
        <is>
          <t>2022</t>
        </is>
      </c>
      <c r="B4" s="6" t="n">
        <v>615178</v>
      </c>
    </row>
    <row r="5">
      <c r="A5" s="4" t="inlineStr">
        <is>
          <t>2023</t>
        </is>
      </c>
      <c r="B5" s="6" t="n">
        <v>348485</v>
      </c>
    </row>
    <row r="6">
      <c r="A6" s="4" t="inlineStr">
        <is>
          <t>2024</t>
        </is>
      </c>
      <c r="B6" s="6" t="n">
        <v>248064</v>
      </c>
    </row>
    <row r="7">
      <c r="A7" s="4" t="inlineStr">
        <is>
          <t>2024</t>
        </is>
      </c>
      <c r="B7" s="6" t="n">
        <v>215170</v>
      </c>
    </row>
    <row r="8">
      <c r="A8" s="4" t="inlineStr">
        <is>
          <t>2025 - 2039</t>
        </is>
      </c>
      <c r="B8" s="6" t="n">
        <v>853152</v>
      </c>
    </row>
    <row r="9">
      <c r="A9" s="4" t="inlineStr">
        <is>
          <t>Intangible assets, net</t>
        </is>
      </c>
      <c r="B9" s="6" t="n">
        <v>3256362</v>
      </c>
      <c r="C9" s="5" t="n">
        <v>4458071</v>
      </c>
    </row>
    <row r="10">
      <c r="A10" s="3" t="inlineStr">
        <is>
          <t>Intangible Liabilities</t>
        </is>
      </c>
    </row>
    <row r="11">
      <c r="A11" s="4" t="inlineStr">
        <is>
          <t>2021</t>
        </is>
      </c>
      <c r="B11" s="6" t="n">
        <v>-200044</v>
      </c>
    </row>
    <row r="12">
      <c r="A12" s="4" t="inlineStr">
        <is>
          <t>2022</t>
        </is>
      </c>
      <c r="B12" s="6" t="n">
        <v>-177581</v>
      </c>
    </row>
    <row r="13">
      <c r="A13" s="4" t="inlineStr">
        <is>
          <t>2023</t>
        </is>
      </c>
      <c r="B13" s="6" t="n">
        <v>-131112</v>
      </c>
    </row>
    <row r="14">
      <c r="A14" s="4" t="inlineStr">
        <is>
          <t>2024</t>
        </is>
      </c>
      <c r="B14" s="6" t="n">
        <v>-89303</v>
      </c>
    </row>
    <row r="15">
      <c r="A15" s="4" t="inlineStr">
        <is>
          <t>2024</t>
        </is>
      </c>
      <c r="B15" s="6" t="n">
        <v>-63039</v>
      </c>
    </row>
    <row r="16">
      <c r="A16" s="4" t="inlineStr">
        <is>
          <t>2025 - 2039</t>
        </is>
      </c>
      <c r="B16" s="6" t="n">
        <v>-361418</v>
      </c>
    </row>
    <row r="17">
      <c r="A17" s="4" t="inlineStr">
        <is>
          <t>Below market leases, net</t>
        </is>
      </c>
      <c r="B17" s="6" t="n">
        <v>-1022497</v>
      </c>
      <c r="C17" s="6" t="n">
        <v>-1277960</v>
      </c>
    </row>
    <row r="18">
      <c r="A18" s="4" t="inlineStr">
        <is>
          <t>Leasing commissions</t>
        </is>
      </c>
    </row>
    <row r="19">
      <c r="A19" s="3" t="inlineStr">
        <is>
          <t>Intangible Assets</t>
        </is>
      </c>
    </row>
    <row r="20">
      <c r="A20" s="4" t="inlineStr">
        <is>
          <t>2021</t>
        </is>
      </c>
      <c r="B20" s="6" t="n">
        <v>168030</v>
      </c>
    </row>
    <row r="21">
      <c r="A21" s="4" t="inlineStr">
        <is>
          <t>2022</t>
        </is>
      </c>
      <c r="B21" s="6" t="n">
        <v>133682</v>
      </c>
    </row>
    <row r="22">
      <c r="A22" s="4" t="inlineStr">
        <is>
          <t>2023</t>
        </is>
      </c>
      <c r="B22" s="6" t="n">
        <v>106075</v>
      </c>
    </row>
    <row r="23">
      <c r="A23" s="4" t="inlineStr">
        <is>
          <t>2024</t>
        </is>
      </c>
      <c r="B23" s="6" t="n">
        <v>88222</v>
      </c>
    </row>
    <row r="24">
      <c r="A24" s="4" t="inlineStr">
        <is>
          <t>2024</t>
        </is>
      </c>
      <c r="B24" s="6" t="n">
        <v>79830</v>
      </c>
    </row>
    <row r="25">
      <c r="A25" s="4" t="inlineStr">
        <is>
          <t>2025 - 2039</t>
        </is>
      </c>
      <c r="B25" s="6" t="n">
        <v>372588</v>
      </c>
    </row>
    <row r="26">
      <c r="A26" s="4" t="inlineStr">
        <is>
          <t>Intangible assets, net</t>
        </is>
      </c>
      <c r="B26" s="6" t="n">
        <v>948427</v>
      </c>
      <c r="C26" s="6" t="n">
        <v>1145948</v>
      </c>
    </row>
    <row r="27">
      <c r="A27" s="4" t="inlineStr">
        <is>
          <t>Legal and marketing costs</t>
        </is>
      </c>
    </row>
    <row r="28">
      <c r="A28" s="3" t="inlineStr">
        <is>
          <t>Intangible Assets</t>
        </is>
      </c>
    </row>
    <row r="29">
      <c r="A29" s="4" t="inlineStr">
        <is>
          <t>2021</t>
        </is>
      </c>
      <c r="B29" s="6" t="n">
        <v>23749</v>
      </c>
    </row>
    <row r="30">
      <c r="A30" s="4" t="inlineStr">
        <is>
          <t>2022</t>
        </is>
      </c>
      <c r="B30" s="6" t="n">
        <v>18879</v>
      </c>
    </row>
    <row r="31">
      <c r="A31" s="4" t="inlineStr">
        <is>
          <t>2023</t>
        </is>
      </c>
      <c r="B31" s="6" t="n">
        <v>13960</v>
      </c>
    </row>
    <row r="32">
      <c r="A32" s="4" t="inlineStr">
        <is>
          <t>2024</t>
        </is>
      </c>
      <c r="B32" s="6" t="n">
        <v>8894</v>
      </c>
    </row>
    <row r="33">
      <c r="A33" s="4" t="inlineStr">
        <is>
          <t>2024</t>
        </is>
      </c>
      <c r="B33" s="6" t="n">
        <v>5366</v>
      </c>
    </row>
    <row r="34">
      <c r="A34" s="4" t="inlineStr">
        <is>
          <t>2025 - 2039</t>
        </is>
      </c>
      <c r="B34" s="6" t="n">
        <v>15938</v>
      </c>
    </row>
    <row r="35">
      <c r="A35" s="4" t="inlineStr">
        <is>
          <t>Intangible assets, net</t>
        </is>
      </c>
      <c r="B35" s="6" t="n">
        <v>86786</v>
      </c>
      <c r="C35" s="6" t="n">
        <v>122582</v>
      </c>
    </row>
    <row r="36">
      <c r="A36" s="4" t="inlineStr">
        <is>
          <t>Above market leases</t>
        </is>
      </c>
    </row>
    <row r="37">
      <c r="A37" s="3" t="inlineStr">
        <is>
          <t>Intangible Assets</t>
        </is>
      </c>
    </row>
    <row r="38">
      <c r="A38" s="4" t="inlineStr">
        <is>
          <t>2021</t>
        </is>
      </c>
      <c r="B38" s="6" t="n">
        <v>214452</v>
      </c>
    </row>
    <row r="39">
      <c r="A39" s="4" t="inlineStr">
        <is>
          <t>2022</t>
        </is>
      </c>
      <c r="B39" s="6" t="n">
        <v>121137</v>
      </c>
    </row>
    <row r="40">
      <c r="A40" s="4" t="inlineStr">
        <is>
          <t>2023</t>
        </is>
      </c>
      <c r="B40" s="6" t="n">
        <v>33311</v>
      </c>
    </row>
    <row r="41">
      <c r="A41" s="4" t="inlineStr">
        <is>
          <t>2024</t>
        </is>
      </c>
      <c r="B41" s="6" t="n">
        <v>7692</v>
      </c>
    </row>
    <row r="42">
      <c r="A42" s="4" t="inlineStr">
        <is>
          <t>2024</t>
        </is>
      </c>
      <c r="B42" s="6" t="n">
        <v>7692</v>
      </c>
    </row>
    <row r="43">
      <c r="A43" s="4" t="inlineStr">
        <is>
          <t>2025 - 2039</t>
        </is>
      </c>
      <c r="B43" s="6" t="n">
        <v>18611</v>
      </c>
    </row>
    <row r="44">
      <c r="A44" s="4" t="inlineStr">
        <is>
          <t>Intangible assets, net</t>
        </is>
      </c>
      <c r="B44" s="6" t="n">
        <v>402895</v>
      </c>
      <c r="C44" s="6" t="n">
        <v>624285</v>
      </c>
    </row>
    <row r="45">
      <c r="A45" s="4" t="inlineStr">
        <is>
          <t>Net leasehold asset</t>
        </is>
      </c>
    </row>
    <row r="46">
      <c r="A46" s="3" t="inlineStr">
        <is>
          <t>Intangible Assets</t>
        </is>
      </c>
    </row>
    <row r="47">
      <c r="A47" s="4" t="inlineStr">
        <is>
          <t>2021</t>
        </is>
      </c>
      <c r="B47" s="6" t="n">
        <v>570082</v>
      </c>
    </row>
    <row r="48">
      <c r="A48" s="4" t="inlineStr">
        <is>
          <t>2022</t>
        </is>
      </c>
      <c r="B48" s="6" t="n">
        <v>341480</v>
      </c>
    </row>
    <row r="49">
      <c r="A49" s="4" t="inlineStr">
        <is>
          <t>2023</t>
        </is>
      </c>
      <c r="B49" s="6" t="n">
        <v>195139</v>
      </c>
    </row>
    <row r="50">
      <c r="A50" s="4" t="inlineStr">
        <is>
          <t>2024</t>
        </is>
      </c>
      <c r="B50" s="6" t="n">
        <v>143256</v>
      </c>
    </row>
    <row r="51">
      <c r="A51" s="4" t="inlineStr">
        <is>
          <t>2024</t>
        </is>
      </c>
      <c r="B51" s="6" t="n">
        <v>122282</v>
      </c>
    </row>
    <row r="52">
      <c r="A52" s="4" t="inlineStr">
        <is>
          <t>2025 - 2039</t>
        </is>
      </c>
      <c r="B52" s="6" t="n">
        <v>446015</v>
      </c>
    </row>
    <row r="53">
      <c r="A53" s="4" t="inlineStr">
        <is>
          <t>Intangible assets, net</t>
        </is>
      </c>
      <c r="B53" s="5" t="n">
        <v>1818254</v>
      </c>
      <c r="C53" s="5" t="n">
        <v>25652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stment Properties (Details) - USD ($)</t>
        </is>
      </c>
      <c r="B1" s="2" t="inlineStr">
        <is>
          <t>12 Months Ended</t>
        </is>
      </c>
    </row>
    <row r="2">
      <c r="B2" s="2" t="inlineStr">
        <is>
          <t>Dec. 31, 2020</t>
        </is>
      </c>
      <c r="C2" s="2" t="inlineStr">
        <is>
          <t>Dec. 31, 2019</t>
        </is>
      </c>
    </row>
    <row r="3">
      <c r="A3" s="3" t="inlineStr">
        <is>
          <t>Real Estate [Line Items]</t>
        </is>
      </c>
    </row>
    <row r="4">
      <c r="A4" s="4" t="inlineStr">
        <is>
          <t>Accumulated amortization of lease origination costs, leases in place and legal and marketing costs</t>
        </is>
      </c>
      <c r="B4" s="5" t="n">
        <v>2353103</v>
      </c>
      <c r="C4" s="5" t="n">
        <v>1518772</v>
      </c>
    </row>
    <row r="5">
      <c r="A5" s="4" t="inlineStr">
        <is>
          <t>Buildings and improvements | Maximum</t>
        </is>
      </c>
    </row>
    <row r="6">
      <c r="A6" s="3" t="inlineStr">
        <is>
          <t>Real Estate [Line Items]</t>
        </is>
      </c>
    </row>
    <row r="7">
      <c r="A7" s="4" t="inlineStr">
        <is>
          <t>Estimated useful life of asset</t>
        </is>
      </c>
      <c r="B7" s="4" t="inlineStr">
        <is>
          <t>40 years</t>
        </is>
      </c>
    </row>
    <row r="8">
      <c r="A8" s="4" t="inlineStr">
        <is>
          <t>Buildings and improvements | Minimum</t>
        </is>
      </c>
    </row>
    <row r="9">
      <c r="A9" s="3" t="inlineStr">
        <is>
          <t>Real Estate [Line Items]</t>
        </is>
      </c>
    </row>
    <row r="10">
      <c r="A10" s="4" t="inlineStr">
        <is>
          <t>Estimated useful life of asset</t>
        </is>
      </c>
      <c r="B10" s="4" t="inlineStr">
        <is>
          <t>5 years</t>
        </is>
      </c>
    </row>
    <row r="11">
      <c r="A11" s="4" t="inlineStr">
        <is>
          <t>Franklin Square Property</t>
        </is>
      </c>
    </row>
    <row r="12">
      <c r="A12" s="3" t="inlineStr">
        <is>
          <t>Real Estate [Line Items]</t>
        </is>
      </c>
    </row>
    <row r="13">
      <c r="A13" s="4" t="inlineStr">
        <is>
          <t>Loss on impairment of intangible assets</t>
        </is>
      </c>
      <c r="C13" s="5" t="n">
        <v>517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Restricted Cash (Details) - USD ($)</t>
        </is>
      </c>
      <c r="B1" s="2" t="inlineStr">
        <is>
          <t>Dec. 31, 2020</t>
        </is>
      </c>
      <c r="C1" s="2" t="inlineStr">
        <is>
          <t>Dec. 31, 2019</t>
        </is>
      </c>
    </row>
    <row r="2">
      <c r="A2" s="3" t="inlineStr">
        <is>
          <t>Restricted Cash and Cash Equivalents Items [Line Items]</t>
        </is>
      </c>
    </row>
    <row r="3">
      <c r="A3" s="4" t="inlineStr">
        <is>
          <t>Exceeded the FDIC limit</t>
        </is>
      </c>
      <c r="C3" s="5" t="n">
        <v>1719233</v>
      </c>
    </row>
    <row r="4">
      <c r="A4" s="4" t="inlineStr">
        <is>
          <t>Escrow deposits</t>
        </is>
      </c>
      <c r="B4" s="5" t="n">
        <v>1352723</v>
      </c>
      <c r="C4" s="6" t="n">
        <v>882265</v>
      </c>
    </row>
    <row r="5">
      <c r="A5" s="4" t="inlineStr">
        <is>
          <t>Capital property reserves</t>
        </is>
      </c>
      <c r="B5" s="6" t="n">
        <v>674520</v>
      </c>
      <c r="C5" s="6" t="n">
        <v>474747</v>
      </c>
    </row>
    <row r="6">
      <c r="A6" s="4" t="inlineStr">
        <is>
          <t>Security deposits</t>
        </is>
      </c>
      <c r="B6" s="6" t="n">
        <v>109059</v>
      </c>
      <c r="C6" s="5" t="n">
        <v>101503</v>
      </c>
    </row>
    <row r="7">
      <c r="A7" s="4" t="inlineStr">
        <is>
          <t>UNITED STATES</t>
        </is>
      </c>
    </row>
    <row r="8">
      <c r="A8" s="3" t="inlineStr">
        <is>
          <t>Restricted Cash and Cash Equivalents Items [Line Items]</t>
        </is>
      </c>
    </row>
    <row r="9">
      <c r="A9" s="4" t="inlineStr">
        <is>
          <t>FDIC Limit, per account</t>
        </is>
      </c>
      <c r="B9" s="5" t="n">
        <v>2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Purpose of Reserves (Details) - USD ($)</t>
        </is>
      </c>
      <c r="B1" s="2" t="inlineStr">
        <is>
          <t>12 Months Ended</t>
        </is>
      </c>
    </row>
    <row r="2">
      <c r="B2" s="2" t="inlineStr">
        <is>
          <t>Dec. 31, 2020</t>
        </is>
      </c>
      <c r="C2" s="2" t="inlineStr">
        <is>
          <t>Dec. 31, 2019</t>
        </is>
      </c>
    </row>
    <row r="3">
      <c r="A3" s="3" t="inlineStr">
        <is>
          <t>SEC Schedule, 12-28, Real Estate Companies, Investment in Real Estate and Accumulated Depreciation [Line Items]</t>
        </is>
      </c>
    </row>
    <row r="4">
      <c r="A4" s="4" t="inlineStr">
        <is>
          <t>Capital property reserves</t>
        </is>
      </c>
      <c r="B4" s="5" t="n">
        <v>674520</v>
      </c>
      <c r="C4" s="5" t="n">
        <v>474747</v>
      </c>
    </row>
    <row r="5">
      <c r="A5" s="4" t="inlineStr">
        <is>
          <t>Loss on Disposition of FF and E</t>
        </is>
      </c>
      <c r="B5" s="6" t="n">
        <v>0</v>
      </c>
      <c r="C5" s="6" t="n">
        <v>-983855</v>
      </c>
    </row>
    <row r="6">
      <c r="A6" s="4" t="inlineStr">
        <is>
          <t>Escrow reserves</t>
        </is>
      </c>
      <c r="B6" s="6" t="n">
        <v>97632</v>
      </c>
      <c r="C6" s="6" t="n">
        <v>0</v>
      </c>
    </row>
    <row r="7">
      <c r="A7" s="4" t="inlineStr">
        <is>
          <t>Hampton Inn Property | Improvements [Member]</t>
        </is>
      </c>
    </row>
    <row r="8">
      <c r="A8" s="3" t="inlineStr">
        <is>
          <t>SEC Schedule, 12-28, Real Estate Companies, Investment in Real Estate and Accumulated Depreciation [Line Items]</t>
        </is>
      </c>
    </row>
    <row r="9">
      <c r="A9" s="4" t="inlineStr">
        <is>
          <t>Capital property reserves</t>
        </is>
      </c>
      <c r="C9" s="6" t="n">
        <v>82693</v>
      </c>
    </row>
    <row r="10">
      <c r="A10" s="4" t="inlineStr">
        <is>
          <t>Hampton Inn Property | Furniture, fixtures and equipment</t>
        </is>
      </c>
    </row>
    <row r="11">
      <c r="A11" s="3" t="inlineStr">
        <is>
          <t>SEC Schedule, 12-28, Real Estate Companies, Investment in Real Estate and Accumulated Depreciation [Line Items]</t>
        </is>
      </c>
    </row>
    <row r="12">
      <c r="A12" s="4" t="inlineStr">
        <is>
          <t>Capital property reserves</t>
        </is>
      </c>
      <c r="B12" s="6" t="n">
        <v>18460</v>
      </c>
    </row>
    <row r="13">
      <c r="A13" s="4" t="inlineStr">
        <is>
          <t>Clemson Best Western Property | Improvements [Member]</t>
        </is>
      </c>
    </row>
    <row r="14">
      <c r="A14" s="3" t="inlineStr">
        <is>
          <t>SEC Schedule, 12-28, Real Estate Companies, Investment in Real Estate and Accumulated Depreciation [Line Items]</t>
        </is>
      </c>
    </row>
    <row r="15">
      <c r="A15" s="4" t="inlineStr">
        <is>
          <t>Capital property reserves</t>
        </is>
      </c>
      <c r="B15" s="6" t="n">
        <v>50009</v>
      </c>
      <c r="C15" s="6" t="n">
        <v>50002</v>
      </c>
    </row>
    <row r="16">
      <c r="A16" s="4" t="inlineStr">
        <is>
          <t>Clemson Best Western Property | Furniture, fixtures and equipment</t>
        </is>
      </c>
    </row>
    <row r="17">
      <c r="A17" s="3" t="inlineStr">
        <is>
          <t>SEC Schedule, 12-28, Real Estate Companies, Investment in Real Estate and Accumulated Depreciation [Line Items]</t>
        </is>
      </c>
    </row>
    <row r="18">
      <c r="A18" s="4" t="inlineStr">
        <is>
          <t>Capital property reserves</t>
        </is>
      </c>
      <c r="B18" s="6" t="n">
        <v>149752</v>
      </c>
      <c r="C18" s="6" t="n">
        <v>27226</v>
      </c>
    </row>
    <row r="19">
      <c r="A19" s="4" t="inlineStr">
        <is>
          <t>Franklin Square Property | Leasing costs [Member]</t>
        </is>
      </c>
    </row>
    <row r="20">
      <c r="A20" s="3" t="inlineStr">
        <is>
          <t>SEC Schedule, 12-28, Real Estate Companies, Investment in Real Estate and Accumulated Depreciation [Line Items]</t>
        </is>
      </c>
    </row>
    <row r="21">
      <c r="A21" s="4" t="inlineStr">
        <is>
          <t>Capital property reserves</t>
        </is>
      </c>
      <c r="B21" s="6" t="n">
        <v>408278</v>
      </c>
      <c r="C21" s="6" t="n">
        <v>307438</v>
      </c>
    </row>
    <row r="22">
      <c r="A22" s="4" t="inlineStr">
        <is>
          <t>Brookfield Center Property | Maintenance reserve [Member]</t>
        </is>
      </c>
    </row>
    <row r="23">
      <c r="A23" s="3" t="inlineStr">
        <is>
          <t>SEC Schedule, 12-28, Real Estate Companies, Investment in Real Estate and Accumulated Depreciation [Line Items]</t>
        </is>
      </c>
    </row>
    <row r="24">
      <c r="A24" s="4" t="inlineStr">
        <is>
          <t>Capital property reserves</t>
        </is>
      </c>
      <c r="B24" s="5" t="n">
        <v>48021</v>
      </c>
      <c r="C24" s="5" t="n">
        <v>73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7" customWidth="1" min="2" max="2"/>
    <col width="14" customWidth="1" min="3" max="3"/>
    <col width="14" customWidth="1" min="4" max="4"/>
  </cols>
  <sheetData>
    <row r="1">
      <c r="A1" s="1" t="inlineStr">
        <is>
          <t>Consolidated Statements of Operations - USD ($)</t>
        </is>
      </c>
      <c r="B1" s="2" t="inlineStr">
        <is>
          <t>Mar. 10, 2020</t>
        </is>
      </c>
      <c r="C1" s="2" t="inlineStr">
        <is>
          <t>Dec. 31, 2020</t>
        </is>
      </c>
      <c r="D1" s="2" t="inlineStr">
        <is>
          <t>Dec. 31, 2019</t>
        </is>
      </c>
    </row>
    <row r="2">
      <c r="A2" s="3" t="inlineStr">
        <is>
          <t>REVENUE</t>
        </is>
      </c>
    </row>
    <row r="3">
      <c r="A3" s="4" t="inlineStr">
        <is>
          <t>Total Revenue</t>
        </is>
      </c>
      <c r="C3" s="5" t="n">
        <v>9276160</v>
      </c>
      <c r="D3" s="5" t="n">
        <v>8277383</v>
      </c>
    </row>
    <row r="4">
      <c r="A4" s="3" t="inlineStr">
        <is>
          <t>OPERATING EXPENSES</t>
        </is>
      </c>
    </row>
    <row r="5">
      <c r="A5" s="4" t="inlineStr">
        <is>
          <t>Retail center property operating expenses</t>
        </is>
      </c>
      <c r="C5" s="6" t="n">
        <v>1362532</v>
      </c>
      <c r="D5" s="6" t="n">
        <v>1134718</v>
      </c>
    </row>
    <row r="6">
      <c r="A6" s="4" t="inlineStr">
        <is>
          <t>Flex center property operating expenses</t>
        </is>
      </c>
      <c r="C6" s="6" t="n">
        <v>231209</v>
      </c>
      <c r="D6" s="6" t="n">
        <v>55266</v>
      </c>
    </row>
    <row r="7">
      <c r="A7" s="4" t="inlineStr">
        <is>
          <t>Hotel property operating expenses</t>
        </is>
      </c>
      <c r="C7" s="6" t="n">
        <v>3164646</v>
      </c>
      <c r="D7" s="6" t="n">
        <v>3156664</v>
      </c>
    </row>
    <row r="8">
      <c r="A8" s="4" t="inlineStr">
        <is>
          <t>Bad debt expense</t>
        </is>
      </c>
      <c r="C8" s="6" t="n">
        <v>431143</v>
      </c>
      <c r="D8" s="6" t="n">
        <v>8615</v>
      </c>
    </row>
    <row r="9">
      <c r="A9" s="4" t="inlineStr">
        <is>
          <t>Share based compensation expenses</t>
        </is>
      </c>
      <c r="C9" s="6" t="n">
        <v>569995</v>
      </c>
      <c r="D9" s="6" t="n">
        <v>61600</v>
      </c>
    </row>
    <row r="10">
      <c r="A10" s="4" t="inlineStr">
        <is>
          <t>Legal, accounting and other professional fees</t>
        </is>
      </c>
      <c r="C10" s="6" t="n">
        <v>1258863</v>
      </c>
      <c r="D10" s="6" t="n">
        <v>1089246</v>
      </c>
    </row>
    <row r="11">
      <c r="A11" s="4" t="inlineStr">
        <is>
          <t>Corporate general and administrative expenses</t>
        </is>
      </c>
      <c r="C11" s="6" t="n">
        <v>300641</v>
      </c>
      <c r="D11" s="6" t="n">
        <v>261934</v>
      </c>
    </row>
    <row r="12">
      <c r="A12" s="4" t="inlineStr">
        <is>
          <t>Loss on impairment</t>
        </is>
      </c>
      <c r="C12" s="6" t="n">
        <v>223097</v>
      </c>
      <c r="D12" s="6" t="n">
        <v>0</v>
      </c>
    </row>
    <row r="13">
      <c r="A13" s="4" t="inlineStr">
        <is>
          <t>Impairment of assets held for sale</t>
        </is>
      </c>
      <c r="C13" s="6" t="n">
        <v>3494058</v>
      </c>
      <c r="D13" s="6" t="n">
        <v>0</v>
      </c>
    </row>
    <row r="14">
      <c r="A14" s="4" t="inlineStr">
        <is>
          <t>Loss on disposition of furniture, fixtures and equipment</t>
        </is>
      </c>
      <c r="C14" s="6" t="n">
        <v>0</v>
      </c>
      <c r="D14" s="6" t="n">
        <v>983855</v>
      </c>
    </row>
    <row r="15">
      <c r="A15" s="4" t="inlineStr">
        <is>
          <t>Depreciation and amortization</t>
        </is>
      </c>
      <c r="C15" s="6" t="n">
        <v>3981874</v>
      </c>
      <c r="D15" s="6" t="n">
        <v>2773805</v>
      </c>
    </row>
    <row r="16">
      <c r="A16" s="4" t="inlineStr">
        <is>
          <t>Total Operating Expenses</t>
        </is>
      </c>
      <c r="C16" s="6" t="n">
        <v>15018058</v>
      </c>
      <c r="D16" s="6" t="n">
        <v>9525703</v>
      </c>
    </row>
    <row r="17">
      <c r="A17" s="4" t="inlineStr">
        <is>
          <t>Operating Loss</t>
        </is>
      </c>
      <c r="C17" s="6" t="n">
        <v>-5741898</v>
      </c>
      <c r="D17" s="6" t="n">
        <v>-1248320</v>
      </c>
    </row>
    <row r="18">
      <c r="A18" s="4" t="inlineStr">
        <is>
          <t>Interest expense</t>
        </is>
      </c>
      <c r="C18" s="6" t="n">
        <v>3960626</v>
      </c>
      <c r="D18" s="6" t="n">
        <v>2472628</v>
      </c>
    </row>
    <row r="19">
      <c r="A19" s="4" t="inlineStr">
        <is>
          <t>Net Loss from Operations</t>
        </is>
      </c>
      <c r="C19" s="6" t="n">
        <v>-9702524</v>
      </c>
      <c r="D19" s="6" t="n">
        <v>-3720948</v>
      </c>
    </row>
    <row r="20">
      <c r="A20" s="4" t="inlineStr">
        <is>
          <t>Other income (loss)</t>
        </is>
      </c>
      <c r="C20" s="6" t="n">
        <v>120982</v>
      </c>
      <c r="D20" s="6" t="n">
        <v>-83546</v>
      </c>
    </row>
    <row r="21">
      <c r="A21" s="4" t="inlineStr">
        <is>
          <t>Net Loss</t>
        </is>
      </c>
      <c r="C21" s="6" t="n">
        <v>-9581542</v>
      </c>
      <c r="D21" s="6" t="n">
        <v>-3804494</v>
      </c>
    </row>
    <row r="22">
      <c r="A22" s="4" t="inlineStr">
        <is>
          <t>Less: Net loss attributable to Operating Partnership noncontrolling interests</t>
        </is>
      </c>
      <c r="C22" s="6" t="n">
        <v>-246001</v>
      </c>
      <c r="D22" s="6" t="n">
        <v>-54490</v>
      </c>
    </row>
    <row r="23">
      <c r="A23" s="4" t="inlineStr">
        <is>
          <t>Net Loss Attributable to Medalist Common Shareholders</t>
        </is>
      </c>
      <c r="C23" s="5" t="n">
        <v>-8180609</v>
      </c>
      <c r="D23" s="5" t="n">
        <v>-3015718</v>
      </c>
    </row>
    <row r="24">
      <c r="A24" s="4" t="inlineStr">
        <is>
          <t>Loss per share - basic and diluted</t>
        </is>
      </c>
      <c r="C24" s="7" t="n">
        <v>-1.74</v>
      </c>
      <c r="D24" s="7" t="n">
        <v>-0.82</v>
      </c>
    </row>
    <row r="25">
      <c r="A25" s="4" t="inlineStr">
        <is>
          <t>Weighted-average number of shares - basic and diluted</t>
        </is>
      </c>
      <c r="C25" s="6" t="n">
        <v>4709980</v>
      </c>
      <c r="D25" s="6" t="n">
        <v>3683171</v>
      </c>
    </row>
    <row r="26">
      <c r="A26" s="4" t="inlineStr">
        <is>
          <t>Dividends paid per common share</t>
        </is>
      </c>
      <c r="B26" s="5" t="n">
        <v>12650000</v>
      </c>
      <c r="C26" s="8" t="n">
        <v>0.125</v>
      </c>
      <c r="D26" s="8" t="n">
        <v>0.525</v>
      </c>
    </row>
    <row r="27">
      <c r="A27" s="4" t="inlineStr">
        <is>
          <t>Hampton Inn Property</t>
        </is>
      </c>
    </row>
    <row r="28">
      <c r="A28" s="3" t="inlineStr">
        <is>
          <t>OPERATING EXPENSES</t>
        </is>
      </c>
    </row>
    <row r="29">
      <c r="A29" s="4" t="inlineStr">
        <is>
          <t>Interest expense</t>
        </is>
      </c>
      <c r="C29" s="5" t="n">
        <v>811214</v>
      </c>
      <c r="D29" s="5" t="n">
        <v>895205</v>
      </c>
    </row>
    <row r="30">
      <c r="A30" s="4" t="inlineStr">
        <is>
          <t>Less: Net loss attributable to noncontrolling interests</t>
        </is>
      </c>
      <c r="C30" s="6" t="n">
        <v>-1131765</v>
      </c>
      <c r="D30" s="6" t="n">
        <v>-726249</v>
      </c>
    </row>
    <row r="31">
      <c r="A31" s="4" t="inlineStr">
        <is>
          <t>Hanover Square Property</t>
        </is>
      </c>
    </row>
    <row r="32">
      <c r="A32" s="3" t="inlineStr">
        <is>
          <t>OPERATING EXPENSES</t>
        </is>
      </c>
    </row>
    <row r="33">
      <c r="A33" s="4" t="inlineStr">
        <is>
          <t>Interest expense</t>
        </is>
      </c>
      <c r="C33" s="6" t="n">
        <v>445875</v>
      </c>
      <c r="D33" s="6" t="n">
        <v>439367</v>
      </c>
    </row>
    <row r="34">
      <c r="A34" s="4" t="inlineStr">
        <is>
          <t>Less: Net loss attributable to noncontrolling interests</t>
        </is>
      </c>
      <c r="C34" s="6" t="n">
        <v>-23167</v>
      </c>
      <c r="D34" s="6" t="n">
        <v>-8037</v>
      </c>
    </row>
    <row r="35">
      <c r="A35" s="4" t="inlineStr">
        <is>
          <t>Retail center property revenues</t>
        </is>
      </c>
    </row>
    <row r="36">
      <c r="A36" s="3" t="inlineStr">
        <is>
          <t>REVENUE</t>
        </is>
      </c>
    </row>
    <row r="37">
      <c r="A37" s="4" t="inlineStr">
        <is>
          <t>Total Revenue</t>
        </is>
      </c>
      <c r="C37" s="6" t="n">
        <v>4284779</v>
      </c>
      <c r="D37" s="6" t="n">
        <v>3504011</v>
      </c>
    </row>
    <row r="38">
      <c r="A38" s="4" t="inlineStr">
        <is>
          <t>Retail center property tenant reimbursements</t>
        </is>
      </c>
    </row>
    <row r="39">
      <c r="A39" s="3" t="inlineStr">
        <is>
          <t>REVENUE</t>
        </is>
      </c>
    </row>
    <row r="40">
      <c r="A40" s="4" t="inlineStr">
        <is>
          <t>Total Revenue</t>
        </is>
      </c>
      <c r="C40" s="6" t="n">
        <v>867371</v>
      </c>
      <c r="D40" s="6" t="n">
        <v>691349</v>
      </c>
    </row>
    <row r="41">
      <c r="A41" s="4" t="inlineStr">
        <is>
          <t>Flex center property revenues</t>
        </is>
      </c>
    </row>
    <row r="42">
      <c r="A42" s="3" t="inlineStr">
        <is>
          <t>REVENUE</t>
        </is>
      </c>
    </row>
    <row r="43">
      <c r="A43" s="4" t="inlineStr">
        <is>
          <t>Total Revenue</t>
        </is>
      </c>
      <c r="C43" s="6" t="n">
        <v>559641</v>
      </c>
      <c r="D43" s="6" t="n">
        <v>138607</v>
      </c>
    </row>
    <row r="44">
      <c r="A44" s="4" t="inlineStr">
        <is>
          <t>Flex center property tenant reimbursements</t>
        </is>
      </c>
    </row>
    <row r="45">
      <c r="A45" s="3" t="inlineStr">
        <is>
          <t>REVENUE</t>
        </is>
      </c>
    </row>
    <row r="46">
      <c r="A46" s="4" t="inlineStr">
        <is>
          <t>Total Revenue</t>
        </is>
      </c>
      <c r="C46" s="6" t="n">
        <v>227193</v>
      </c>
      <c r="D46" s="6" t="n">
        <v>45162</v>
      </c>
    </row>
    <row r="47">
      <c r="A47" s="4" t="inlineStr">
        <is>
          <t>Hotel property room revenues</t>
        </is>
      </c>
    </row>
    <row r="48">
      <c r="A48" s="3" t="inlineStr">
        <is>
          <t>REVENUE</t>
        </is>
      </c>
    </row>
    <row r="49">
      <c r="A49" s="4" t="inlineStr">
        <is>
          <t>Total Revenue</t>
        </is>
      </c>
      <c r="C49" s="6" t="n">
        <v>3207405</v>
      </c>
      <c r="D49" s="6" t="n">
        <v>3723173</v>
      </c>
    </row>
    <row r="50">
      <c r="A50" s="4" t="inlineStr">
        <is>
          <t>Hotel property other revenues</t>
        </is>
      </c>
    </row>
    <row r="51">
      <c r="A51" s="3" t="inlineStr">
        <is>
          <t>REVENUE</t>
        </is>
      </c>
    </row>
    <row r="52">
      <c r="A52" s="4" t="inlineStr">
        <is>
          <t>Total Revenue</t>
        </is>
      </c>
      <c r="C52" s="5" t="n">
        <v>129771</v>
      </c>
      <c r="D52" s="5" t="n">
        <v>1750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t>
        </is>
      </c>
      <c r="B1" s="2" t="inlineStr">
        <is>
          <t>12 Months Ended</t>
        </is>
      </c>
    </row>
    <row r="2">
      <c r="B2" s="2" t="inlineStr">
        <is>
          <t>Dec. 31, 2020</t>
        </is>
      </c>
      <c r="C2" s="2" t="inlineStr">
        <is>
          <t>Dec. 31, 2019</t>
        </is>
      </c>
    </row>
    <row r="3">
      <c r="A3" s="3" t="inlineStr">
        <is>
          <t>Disaggregation of Revenue [Line Items]</t>
        </is>
      </c>
    </row>
    <row r="4">
      <c r="A4" s="4" t="inlineStr">
        <is>
          <t>Unbilled rent</t>
        </is>
      </c>
      <c r="B4" s="5" t="n">
        <v>673728</v>
      </c>
      <c r="C4" s="5" t="n">
        <v>460888</v>
      </c>
    </row>
    <row r="5">
      <c r="A5" s="4" t="inlineStr">
        <is>
          <t>Revenues</t>
        </is>
      </c>
      <c r="B5" s="6" t="n">
        <v>9276160</v>
      </c>
      <c r="C5" s="6" t="n">
        <v>8277383</v>
      </c>
    </row>
    <row r="6">
      <c r="A6" s="4" t="inlineStr">
        <is>
          <t>Termination costs</t>
        </is>
      </c>
      <c r="B6" s="6" t="n">
        <v>0</v>
      </c>
      <c r="C6" s="6" t="n">
        <v>0</v>
      </c>
    </row>
    <row r="7">
      <c r="A7" s="4" t="inlineStr">
        <is>
          <t>Write off of book value of intangible assets and liabilities, net, associated with lease</t>
        </is>
      </c>
      <c r="B7" s="6" t="n">
        <v>31162</v>
      </c>
    </row>
    <row r="8">
      <c r="A8" s="4" t="inlineStr">
        <is>
          <t>CAM reimbursements</t>
        </is>
      </c>
    </row>
    <row r="9">
      <c r="A9" s="3" t="inlineStr">
        <is>
          <t>Disaggregation of Revenue [Line Items]</t>
        </is>
      </c>
    </row>
    <row r="10">
      <c r="A10" s="4" t="inlineStr">
        <is>
          <t>Revenues</t>
        </is>
      </c>
      <c r="B10" s="5" t="n">
        <v>14934</v>
      </c>
      <c r="C10" s="5" t="n">
        <v>504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36" customWidth="1" min="5" max="5"/>
  </cols>
  <sheetData>
    <row r="1">
      <c r="A1" s="1" t="inlineStr">
        <is>
          <t>Summary of Significant Accounting Policies - Additional Information (Details)</t>
        </is>
      </c>
      <c r="B1" s="2" t="inlineStr">
        <is>
          <t>Aug. 31, 2020shares</t>
        </is>
      </c>
      <c r="C1" s="2" t="inlineStr">
        <is>
          <t>Dec. 31, 2020USD ($)$ / sharesshares</t>
        </is>
      </c>
      <c r="D1" s="2" t="inlineStr">
        <is>
          <t>Dec. 31, 2019USD ($)</t>
        </is>
      </c>
      <c r="E1" s="2" t="inlineStr">
        <is>
          <t>Dec. 31, 2017USD ($)itemPartnership</t>
        </is>
      </c>
    </row>
    <row r="2">
      <c r="A2" s="3" t="inlineStr">
        <is>
          <t>Accounting Policies [Line Items]</t>
        </is>
      </c>
    </row>
    <row r="3">
      <c r="A3" s="4" t="inlineStr">
        <is>
          <t>Investment cost</t>
        </is>
      </c>
      <c r="E3" s="5" t="n">
        <v>1175000</v>
      </c>
    </row>
    <row r="4">
      <c r="A4" s="4" t="inlineStr">
        <is>
          <t>Impairment of assets held for sale</t>
        </is>
      </c>
      <c r="C4" s="5" t="n">
        <v>3494058</v>
      </c>
      <c r="D4" s="5" t="n">
        <v>0</v>
      </c>
    </row>
    <row r="5">
      <c r="A5" s="4" t="inlineStr">
        <is>
          <t>Allowance for uncollectible tenant receivables</t>
        </is>
      </c>
      <c r="C5" s="6" t="n">
        <v>4693</v>
      </c>
      <c r="D5" s="6" t="n">
        <v>8615</v>
      </c>
    </row>
    <row r="6">
      <c r="A6" s="4" t="inlineStr">
        <is>
          <t>Other assets</t>
        </is>
      </c>
      <c r="C6" s="6" t="n">
        <v>319890</v>
      </c>
      <c r="D6" s="6" t="n">
        <v>306886</v>
      </c>
    </row>
    <row r="7">
      <c r="A7" s="4" t="inlineStr">
        <is>
          <t>Loss on disposition of furniture, fixtures and equipment</t>
        </is>
      </c>
      <c r="C7" s="5" t="n">
        <v>0</v>
      </c>
      <c r="D7" s="6" t="n">
        <v>-983855</v>
      </c>
    </row>
    <row r="8">
      <c r="A8" s="4" t="inlineStr">
        <is>
          <t>Common stock, par value per share (in dollars per share) | $ / shares</t>
        </is>
      </c>
      <c r="C8" s="7" t="n">
        <v>0.01</v>
      </c>
    </row>
    <row r="9">
      <c r="A9" s="4" t="inlineStr">
        <is>
          <t>Net loss</t>
        </is>
      </c>
      <c r="C9" s="5" t="n">
        <v>5663167</v>
      </c>
      <c r="D9" s="6" t="n">
        <v>1685001</v>
      </c>
    </row>
    <row r="10">
      <c r="A10" s="4" t="inlineStr">
        <is>
          <t>Net loss attributable to Operating Partnership noncontrolling interests</t>
        </is>
      </c>
      <c r="C10" s="5" t="n">
        <v>-246001</v>
      </c>
      <c r="D10" s="5" t="n">
        <v>-54490</v>
      </c>
    </row>
    <row r="11">
      <c r="A11" s="4" t="inlineStr">
        <is>
          <t>Number of participate elected for exchange | item</t>
        </is>
      </c>
      <c r="E11" s="6" t="n">
        <v>721</v>
      </c>
    </row>
    <row r="12">
      <c r="A12" s="4" t="inlineStr">
        <is>
          <t>Noncontrolling operating partnership units</t>
        </is>
      </c>
      <c r="E12" s="6" t="n">
        <v>125000</v>
      </c>
    </row>
    <row r="13">
      <c r="A13" s="4" t="inlineStr">
        <is>
          <t>Percentage of outstanding operating partnership units</t>
        </is>
      </c>
      <c r="C13" s="4" t="inlineStr">
        <is>
          <t>4.34%</t>
        </is>
      </c>
      <c r="D13" s="4" t="inlineStr">
        <is>
          <t>3.23%</t>
        </is>
      </c>
    </row>
    <row r="14">
      <c r="A14" s="4" t="inlineStr">
        <is>
          <t>Security Deposits</t>
        </is>
      </c>
      <c r="C14" s="5" t="n">
        <v>109059</v>
      </c>
      <c r="D14" s="5" t="n">
        <v>101503</v>
      </c>
    </row>
    <row r="15">
      <c r="A15" s="4" t="inlineStr">
        <is>
          <t>Escrow Deposit</t>
        </is>
      </c>
      <c r="C15" s="6" t="n">
        <v>1352723</v>
      </c>
      <c r="D15" s="6" t="n">
        <v>882265</v>
      </c>
    </row>
    <row r="16">
      <c r="A16" s="4" t="inlineStr">
        <is>
          <t>Capital Property Reserves</t>
        </is>
      </c>
      <c r="C16" s="5" t="n">
        <v>674520</v>
      </c>
      <c r="D16" s="6" t="n">
        <v>474747</v>
      </c>
    </row>
    <row r="17">
      <c r="A17" s="4" t="inlineStr">
        <is>
          <t>Percentage of income distributed to shareholders</t>
        </is>
      </c>
      <c r="C17" s="4" t="inlineStr">
        <is>
          <t>90.00%</t>
        </is>
      </c>
    </row>
    <row r="18">
      <c r="A18" s="4" t="inlineStr">
        <is>
          <t>Tenant in common interest exchanged, settlement in advances</t>
        </is>
      </c>
      <c r="C18" s="5" t="n">
        <v>867000</v>
      </c>
    </row>
    <row r="19">
      <c r="A19" s="4" t="inlineStr">
        <is>
          <t>Tenant in common interest exchanged for settlement in advances (as a percent)</t>
        </is>
      </c>
      <c r="C19" s="4" t="inlineStr">
        <is>
          <t>3.00%</t>
        </is>
      </c>
    </row>
    <row r="20">
      <c r="A20" s="4" t="inlineStr">
        <is>
          <t>Deferred rent</t>
        </is>
      </c>
      <c r="C20" s="5" t="n">
        <v>310118</v>
      </c>
    </row>
    <row r="21">
      <c r="A21" s="4" t="inlineStr">
        <is>
          <t>Rent payments abated</t>
        </is>
      </c>
      <c r="C21" s="6" t="n">
        <v>960498</v>
      </c>
    </row>
    <row r="22">
      <c r="A22" s="4" t="inlineStr">
        <is>
          <t>2020</t>
        </is>
      </c>
    </row>
    <row r="23">
      <c r="A23" s="3" t="inlineStr">
        <is>
          <t>Accounting Policies [Line Items]</t>
        </is>
      </c>
    </row>
    <row r="24">
      <c r="A24" s="4" t="inlineStr">
        <is>
          <t>Deferred rent</t>
        </is>
      </c>
      <c r="C24" s="6" t="n">
        <v>228345</v>
      </c>
    </row>
    <row r="25">
      <c r="A25" s="4" t="inlineStr">
        <is>
          <t>Rent payments abated</t>
        </is>
      </c>
      <c r="C25" s="6" t="n">
        <v>346897</v>
      </c>
    </row>
    <row r="26">
      <c r="A26" s="4" t="inlineStr">
        <is>
          <t>Accounts receivable</t>
        </is>
      </c>
    </row>
    <row r="27">
      <c r="A27" s="3" t="inlineStr">
        <is>
          <t>Accounting Policies [Line Items]</t>
        </is>
      </c>
    </row>
    <row r="28">
      <c r="A28" s="4" t="inlineStr">
        <is>
          <t>Deferred rent</t>
        </is>
      </c>
      <c r="C28" s="6" t="n">
        <v>228345</v>
      </c>
      <c r="D28" s="6" t="n">
        <v>0</v>
      </c>
    </row>
    <row r="29">
      <c r="A29" s="4" t="inlineStr">
        <is>
          <t>Hampton Inn Property</t>
        </is>
      </c>
    </row>
    <row r="30">
      <c r="A30" s="3" t="inlineStr">
        <is>
          <t>Accounting Policies [Line Items]</t>
        </is>
      </c>
    </row>
    <row r="31">
      <c r="A31" s="4" t="inlineStr">
        <is>
          <t>Net loss</t>
        </is>
      </c>
      <c r="D31" s="6" t="n">
        <v>50240</v>
      </c>
    </row>
    <row r="32">
      <c r="A32" s="4" t="inlineStr">
        <is>
          <t>Net income (loss) attributable to noncontrolling interests</t>
        </is>
      </c>
      <c r="C32" s="6" t="n">
        <v>-1131765</v>
      </c>
      <c r="D32" s="6" t="n">
        <v>-726249</v>
      </c>
    </row>
    <row r="33">
      <c r="A33" s="4" t="inlineStr">
        <is>
          <t>Amounts incurred for payroll salaries and wages, payroll taxes and other employee benefits</t>
        </is>
      </c>
      <c r="C33" s="6" t="n">
        <v>642760</v>
      </c>
      <c r="D33" s="6" t="n">
        <v>897421</v>
      </c>
    </row>
    <row r="34">
      <c r="A34" s="4" t="inlineStr">
        <is>
          <t>Tenant in common interest exchanged, settlement in advances</t>
        </is>
      </c>
      <c r="C34" s="5" t="n">
        <v>1021960</v>
      </c>
    </row>
    <row r="35">
      <c r="A35" s="4" t="inlineStr">
        <is>
          <t>Tenant in common interest exchanged for settlement in advances (as a percent)</t>
        </is>
      </c>
      <c r="C35" s="4" t="inlineStr">
        <is>
          <t>7.55%</t>
        </is>
      </c>
    </row>
    <row r="36">
      <c r="A36" s="4" t="inlineStr">
        <is>
          <t>Tenant in common interest exchanged for operating partnership units (as a percent)</t>
        </is>
      </c>
      <c r="C36" s="4" t="inlineStr">
        <is>
          <t>3.45%</t>
        </is>
      </c>
    </row>
    <row r="37">
      <c r="A37" s="4" t="inlineStr">
        <is>
          <t>Hanover Square Property</t>
        </is>
      </c>
    </row>
    <row r="38">
      <c r="A38" s="3" t="inlineStr">
        <is>
          <t>Accounting Policies [Line Items]</t>
        </is>
      </c>
    </row>
    <row r="39">
      <c r="A39" s="4" t="inlineStr">
        <is>
          <t>Net loss</t>
        </is>
      </c>
      <c r="C39" s="5" t="n">
        <v>144795</v>
      </c>
    </row>
    <row r="40">
      <c r="A40" s="4" t="inlineStr">
        <is>
          <t>Net income (loss) attributable to noncontrolling interests</t>
        </is>
      </c>
      <c r="C40" s="6" t="n">
        <v>-23167</v>
      </c>
      <c r="D40" s="6" t="n">
        <v>-8037</v>
      </c>
    </row>
    <row r="41">
      <c r="A41" s="4" t="inlineStr">
        <is>
          <t>Deferred rent</t>
        </is>
      </c>
      <c r="C41" s="6" t="n">
        <v>26833</v>
      </c>
    </row>
    <row r="42">
      <c r="A42" s="4" t="inlineStr">
        <is>
          <t>Rent payments abated</t>
        </is>
      </c>
      <c r="C42" s="6" t="n">
        <v>211171</v>
      </c>
    </row>
    <row r="43">
      <c r="A43" s="4" t="inlineStr">
        <is>
          <t>Hanover Square Property | 2020</t>
        </is>
      </c>
    </row>
    <row r="44">
      <c r="A44" s="3" t="inlineStr">
        <is>
          <t>Accounting Policies [Line Items]</t>
        </is>
      </c>
    </row>
    <row r="45">
      <c r="A45" s="4" t="inlineStr">
        <is>
          <t>Deferred rent</t>
        </is>
      </c>
      <c r="C45" s="6" t="n">
        <v>26833</v>
      </c>
    </row>
    <row r="46">
      <c r="A46" s="4" t="inlineStr">
        <is>
          <t>Rent payments abated</t>
        </is>
      </c>
      <c r="C46" s="6" t="n">
        <v>71971</v>
      </c>
    </row>
    <row r="47">
      <c r="A47" s="4" t="inlineStr">
        <is>
          <t>Clemson Best Western Property</t>
        </is>
      </c>
    </row>
    <row r="48">
      <c r="A48" s="3" t="inlineStr">
        <is>
          <t>Accounting Policies [Line Items]</t>
        </is>
      </c>
    </row>
    <row r="49">
      <c r="A49" s="4" t="inlineStr">
        <is>
          <t>Amounts incurred for payroll salaries and wages, payroll taxes and other employee benefits</t>
        </is>
      </c>
      <c r="C49" s="5" t="n">
        <v>463175</v>
      </c>
      <c r="D49" s="5" t="n">
        <v>207893</v>
      </c>
    </row>
    <row r="50">
      <c r="A50" s="4" t="inlineStr">
        <is>
          <t>Medalist Diversified Real Estate Investment Trust, Inc. ("REIT")</t>
        </is>
      </c>
    </row>
    <row r="51">
      <c r="A51" s="3" t="inlineStr">
        <is>
          <t>Accounting Policies [Line Items]</t>
        </is>
      </c>
    </row>
    <row r="52">
      <c r="A52" s="4" t="inlineStr">
        <is>
          <t>Percentage of outstanding operating partnership units</t>
        </is>
      </c>
      <c r="C52" s="4" t="inlineStr">
        <is>
          <t>4.26%</t>
        </is>
      </c>
      <c r="D52" s="4" t="inlineStr">
        <is>
          <t>2.70%</t>
        </is>
      </c>
    </row>
    <row r="53">
      <c r="A53" s="4" t="inlineStr">
        <is>
          <t>Hampton Inn Property</t>
        </is>
      </c>
    </row>
    <row r="54">
      <c r="A54" s="3" t="inlineStr">
        <is>
          <t>Accounting Policies [Line Items]</t>
        </is>
      </c>
    </row>
    <row r="55">
      <c r="A55" s="4" t="inlineStr">
        <is>
          <t>Proceeds from acquisition</t>
        </is>
      </c>
      <c r="E55" s="5" t="n">
        <v>2300000</v>
      </c>
    </row>
    <row r="56">
      <c r="A56" s="4" t="inlineStr">
        <is>
          <t>Percentage by parent</t>
        </is>
      </c>
      <c r="C56" s="4" t="inlineStr">
        <is>
          <t>78.00%</t>
        </is>
      </c>
      <c r="E56" s="4" t="inlineStr">
        <is>
          <t>64.00%</t>
        </is>
      </c>
    </row>
    <row r="57">
      <c r="A57" s="4" t="inlineStr">
        <is>
          <t>Ownership percentage by noncontrolling owners</t>
        </is>
      </c>
      <c r="C57" s="4" t="inlineStr">
        <is>
          <t>22.00%</t>
        </is>
      </c>
      <c r="E57" s="4" t="inlineStr">
        <is>
          <t>36.00%</t>
        </is>
      </c>
    </row>
    <row r="58">
      <c r="A58" s="4" t="inlineStr">
        <is>
          <t>Net loss</t>
        </is>
      </c>
      <c r="C58" s="5" t="n">
        <v>4990531</v>
      </c>
      <c r="D58" s="5" t="n">
        <v>726249</v>
      </c>
    </row>
    <row r="59">
      <c r="A59" s="4" t="inlineStr">
        <is>
          <t>Net income (loss) attributable to noncontrolling interests</t>
        </is>
      </c>
      <c r="C59" s="5" t="n">
        <v>1131765</v>
      </c>
      <c r="D59" s="5" t="n">
        <v>2017362</v>
      </c>
    </row>
    <row r="60">
      <c r="A60" s="4" t="inlineStr">
        <is>
          <t>Percentage of outstanding operating partnership units</t>
        </is>
      </c>
      <c r="C60" s="4" t="inlineStr">
        <is>
          <t>22.68%</t>
        </is>
      </c>
    </row>
    <row r="61">
      <c r="A61" s="4" t="inlineStr">
        <is>
          <t>Tenant in common interest exchanged, settlement in advances</t>
        </is>
      </c>
      <c r="C61" s="5" t="n">
        <v>867000</v>
      </c>
    </row>
    <row r="62">
      <c r="A62" s="4" t="inlineStr">
        <is>
          <t>Tenant in common interest exchanged for settlement in advances (as a percent)</t>
        </is>
      </c>
      <c r="C62" s="4" t="inlineStr">
        <is>
          <t>7.55%</t>
        </is>
      </c>
    </row>
    <row r="63">
      <c r="A63" s="4" t="inlineStr">
        <is>
          <t>Tenant in common interest exchanged for operating partnership units (as a percent)</t>
        </is>
      </c>
      <c r="C63" s="4" t="inlineStr">
        <is>
          <t>3.45%</t>
        </is>
      </c>
    </row>
    <row r="64">
      <c r="A64" s="4" t="inlineStr">
        <is>
          <t>Tenant in common interest exchanged, operating partnership units issued (in shares) | shares</t>
        </is>
      </c>
      <c r="C64" s="6" t="n">
        <v>93850</v>
      </c>
    </row>
    <row r="65">
      <c r="A65" s="4" t="inlineStr">
        <is>
          <t>Operating partnership unit conversion (in shares) | shares</t>
        </is>
      </c>
      <c r="B65" s="6" t="n">
        <v>5319</v>
      </c>
    </row>
    <row r="66">
      <c r="A66" s="4" t="inlineStr">
        <is>
          <t>Operating Partnership units outstanding | shares</t>
        </is>
      </c>
      <c r="C66" s="6" t="n">
        <v>213531</v>
      </c>
    </row>
    <row r="67">
      <c r="A67" s="4" t="inlineStr">
        <is>
          <t>Hampton Inn Property | Hampton Inn Property</t>
        </is>
      </c>
    </row>
    <row r="68">
      <c r="A68" s="3" t="inlineStr">
        <is>
          <t>Accounting Policies [Line Items]</t>
        </is>
      </c>
    </row>
    <row r="69">
      <c r="A69" s="4" t="inlineStr">
        <is>
          <t>Percentage by parent</t>
        </is>
      </c>
      <c r="C69" s="4" t="inlineStr">
        <is>
          <t>78.00%</t>
        </is>
      </c>
    </row>
    <row r="70">
      <c r="A70" s="4" t="inlineStr">
        <is>
          <t>Ownership percentage by noncontrolling owners</t>
        </is>
      </c>
      <c r="D70" s="4" t="inlineStr">
        <is>
          <t>36.00%</t>
        </is>
      </c>
    </row>
    <row r="71">
      <c r="A71" s="4" t="inlineStr">
        <is>
          <t>Hanover Square Property</t>
        </is>
      </c>
    </row>
    <row r="72">
      <c r="A72" s="3" t="inlineStr">
        <is>
          <t>Accounting Policies [Line Items]</t>
        </is>
      </c>
    </row>
    <row r="73">
      <c r="A73" s="4" t="inlineStr">
        <is>
          <t>Percentage by parent</t>
        </is>
      </c>
      <c r="C73" s="4" t="inlineStr">
        <is>
          <t>84.00%</t>
        </is>
      </c>
    </row>
    <row r="74">
      <c r="A74" s="4" t="inlineStr">
        <is>
          <t>Ownership percentage by noncontrolling owners</t>
        </is>
      </c>
      <c r="C74" s="4" t="inlineStr">
        <is>
          <t>16.00%</t>
        </is>
      </c>
    </row>
    <row r="75">
      <c r="A75" s="4" t="inlineStr">
        <is>
          <t>Hanover Square Property | Hanover Square Property</t>
        </is>
      </c>
    </row>
    <row r="76">
      <c r="A76" s="3" t="inlineStr">
        <is>
          <t>Accounting Policies [Line Items]</t>
        </is>
      </c>
    </row>
    <row r="77">
      <c r="A77" s="4" t="inlineStr">
        <is>
          <t>Ownership percentage by noncontrolling owners</t>
        </is>
      </c>
      <c r="D77" s="4" t="inlineStr">
        <is>
          <t>16.00%</t>
        </is>
      </c>
    </row>
    <row r="78">
      <c r="A78" s="4" t="inlineStr">
        <is>
          <t>Franklin Square Property</t>
        </is>
      </c>
    </row>
    <row r="79">
      <c r="A79" s="3" t="inlineStr">
        <is>
          <t>Accounting Policies [Line Items]</t>
        </is>
      </c>
    </row>
    <row r="80">
      <c r="A80" s="4" t="inlineStr">
        <is>
          <t>Loss on impairment on investment properties</t>
        </is>
      </c>
      <c r="C80" s="5" t="n">
        <v>2230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Properties - Investment Properties (Details) - USD ($)</t>
        </is>
      </c>
      <c r="B1" s="2" t="inlineStr">
        <is>
          <t>Dec. 31, 2020</t>
        </is>
      </c>
      <c r="C1" s="2" t="inlineStr">
        <is>
          <t>Dec. 31, 2019</t>
        </is>
      </c>
    </row>
    <row r="2">
      <c r="A2" s="3" t="inlineStr">
        <is>
          <t>Real Estate [Line Items]</t>
        </is>
      </c>
    </row>
    <row r="3">
      <c r="A3" s="4" t="inlineStr">
        <is>
          <t>Investment properties at cost</t>
        </is>
      </c>
      <c r="B3" s="5" t="n">
        <v>61995734</v>
      </c>
      <c r="C3" s="5" t="n">
        <v>79302479</v>
      </c>
    </row>
    <row r="4">
      <c r="A4" s="4" t="inlineStr">
        <is>
          <t>Less accumulated depreciation</t>
        </is>
      </c>
      <c r="B4" s="6" t="n">
        <v>4939872</v>
      </c>
      <c r="C4" s="6" t="n">
        <v>3510654</v>
      </c>
    </row>
    <row r="5">
      <c r="A5" s="4" t="inlineStr">
        <is>
          <t>Investment properties, net</t>
        </is>
      </c>
      <c r="B5" s="6" t="n">
        <v>57055862</v>
      </c>
      <c r="C5" s="6" t="n">
        <v>75791825</v>
      </c>
    </row>
    <row r="6">
      <c r="A6" s="4" t="inlineStr">
        <is>
          <t>Land</t>
        </is>
      </c>
    </row>
    <row r="7">
      <c r="A7" s="3" t="inlineStr">
        <is>
          <t>Real Estate [Line Items]</t>
        </is>
      </c>
    </row>
    <row r="8">
      <c r="A8" s="4" t="inlineStr">
        <is>
          <t>Investment properties at cost</t>
        </is>
      </c>
      <c r="B8" s="6" t="n">
        <v>12281693</v>
      </c>
      <c r="C8" s="6" t="n">
        <v>13242593</v>
      </c>
    </row>
    <row r="9">
      <c r="A9" s="4" t="inlineStr">
        <is>
          <t>Site improvements</t>
        </is>
      </c>
    </row>
    <row r="10">
      <c r="A10" s="3" t="inlineStr">
        <is>
          <t>Real Estate [Line Items]</t>
        </is>
      </c>
    </row>
    <row r="11">
      <c r="A11" s="4" t="inlineStr">
        <is>
          <t>Investment properties at cost</t>
        </is>
      </c>
      <c r="B11" s="6" t="n">
        <v>3751212</v>
      </c>
      <c r="C11" s="6" t="n">
        <v>4058394</v>
      </c>
    </row>
    <row r="12">
      <c r="A12" s="4" t="inlineStr">
        <is>
          <t>Buildings and improvements</t>
        </is>
      </c>
    </row>
    <row r="13">
      <c r="A13" s="3" t="inlineStr">
        <is>
          <t>Real Estate [Line Items]</t>
        </is>
      </c>
    </row>
    <row r="14">
      <c r="A14" s="4" t="inlineStr">
        <is>
          <t>Investment properties at cost</t>
        </is>
      </c>
      <c r="B14" s="6" t="n">
        <v>45137682</v>
      </c>
      <c r="C14" s="6" t="n">
        <v>59879175</v>
      </c>
    </row>
    <row r="15">
      <c r="A15" s="4" t="inlineStr">
        <is>
          <t>Furniture, fixtures and equipment</t>
        </is>
      </c>
    </row>
    <row r="16">
      <c r="A16" s="3" t="inlineStr">
        <is>
          <t>Real Estate [Line Items]</t>
        </is>
      </c>
    </row>
    <row r="17">
      <c r="A17" s="4" t="inlineStr">
        <is>
          <t>Investment properties at cost</t>
        </is>
      </c>
      <c r="B17" s="5" t="n">
        <v>825147</v>
      </c>
      <c r="C17" s="5" t="n">
        <v>21223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Deferred Costs, Net of Depreciation and Amortization (Details) - USD ($)</t>
        </is>
      </c>
      <c r="B1" s="2" t="inlineStr">
        <is>
          <t>Dec. 31, 2020</t>
        </is>
      </c>
      <c r="C1" s="2" t="inlineStr">
        <is>
          <t>Dec. 31, 2019</t>
        </is>
      </c>
    </row>
    <row r="2">
      <c r="A2" s="4" t="inlineStr">
        <is>
          <t>Capitalized leasing commissions, net</t>
        </is>
      </c>
      <c r="B2" s="5" t="n">
        <v>346437</v>
      </c>
      <c r="C2" s="5" t="n">
        <v>339269</v>
      </c>
    </row>
    <row r="3">
      <c r="A3" s="4" t="inlineStr">
        <is>
          <t>Capitalized tenant improvements - acquisition cost allocation, net</t>
        </is>
      </c>
    </row>
    <row r="4">
      <c r="A4" s="4" t="inlineStr">
        <is>
          <t>Capitalized tenant improvements, net</t>
        </is>
      </c>
      <c r="B4" s="6" t="n">
        <v>1155505</v>
      </c>
      <c r="C4" s="6" t="n">
        <v>1504483</v>
      </c>
    </row>
    <row r="5">
      <c r="A5" s="4" t="inlineStr">
        <is>
          <t>Capitalized tenant improvements incurred subsequent to acquisition, net</t>
        </is>
      </c>
    </row>
    <row r="6">
      <c r="A6" s="4" t="inlineStr">
        <is>
          <t>Capitalized tenant improvements, net</t>
        </is>
      </c>
      <c r="B6" s="5" t="n">
        <v>179919</v>
      </c>
      <c r="C6" s="5" t="n">
        <v>1657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Investment Properties - Capitalized Tenant Inducements (Details)</t>
        </is>
      </c>
      <c r="B1" s="2" t="inlineStr">
        <is>
          <t>Dec. 31, 2019USD ($)</t>
        </is>
      </c>
    </row>
    <row r="2">
      <c r="A2" s="3" t="inlineStr">
        <is>
          <t>Investment Properties</t>
        </is>
      </c>
    </row>
    <row r="3">
      <c r="A3" s="4" t="inlineStr">
        <is>
          <t>Capitalized tenant inducements, net</t>
        </is>
      </c>
      <c r="B3" s="5" t="n">
        <v>96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Assets held for sale and liabilities (Details) - USD ($)</t>
        </is>
      </c>
      <c r="B1" s="2" t="inlineStr">
        <is>
          <t>Dec. 31, 2020</t>
        </is>
      </c>
      <c r="C1" s="2" t="inlineStr">
        <is>
          <t>Dec. 31, 2019</t>
        </is>
      </c>
    </row>
    <row r="2">
      <c r="A2" s="3" t="inlineStr">
        <is>
          <t>Long Lived Assets Held-for-sale [Line Items]</t>
        </is>
      </c>
    </row>
    <row r="3">
      <c r="A3" s="4" t="inlineStr">
        <is>
          <t>Total assets held for sale</t>
        </is>
      </c>
      <c r="B3" s="5" t="n">
        <v>12410250</v>
      </c>
      <c r="C3" s="5" t="n">
        <v>0</v>
      </c>
    </row>
    <row r="4">
      <c r="A4" s="4" t="inlineStr">
        <is>
          <t>Total liabilities associated with assets held for sale</t>
        </is>
      </c>
      <c r="B4" s="6" t="n">
        <v>10352000</v>
      </c>
      <c r="C4" s="5" t="n">
        <v>0</v>
      </c>
    </row>
    <row r="5">
      <c r="A5" s="4" t="inlineStr">
        <is>
          <t>Mortgages payable, net, associated with assets held for sale</t>
        </is>
      </c>
    </row>
    <row r="6">
      <c r="A6" s="3" t="inlineStr">
        <is>
          <t>Long Lived Assets Held-for-sale [Line Items]</t>
        </is>
      </c>
    </row>
    <row r="7">
      <c r="A7" s="4" t="inlineStr">
        <is>
          <t>Total liabilities associated with assets held for sale</t>
        </is>
      </c>
      <c r="B7" s="6" t="n">
        <v>10352000</v>
      </c>
    </row>
    <row r="8">
      <c r="A8" s="4" t="inlineStr">
        <is>
          <t>Investment properties</t>
        </is>
      </c>
    </row>
    <row r="9">
      <c r="A9" s="3" t="inlineStr">
        <is>
          <t>Long Lived Assets Held-for-sale [Line Items]</t>
        </is>
      </c>
    </row>
    <row r="10">
      <c r="A10" s="4" t="inlineStr">
        <is>
          <t>Total assets held for sale</t>
        </is>
      </c>
      <c r="B10" s="5" t="n">
        <v>12410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1" customWidth="1" min="2" max="2"/>
  </cols>
  <sheetData>
    <row r="1">
      <c r="A1" s="1" t="inlineStr">
        <is>
          <t>Investment Properties - Fair values of the assets acquired and liabilities (Details)</t>
        </is>
      </c>
      <c r="B1" s="2" t="inlineStr">
        <is>
          <t>12 Months Ended</t>
        </is>
      </c>
    </row>
    <row r="2">
      <c r="B2" s="2" t="inlineStr">
        <is>
          <t>Dec. 31, 2020USD ($)</t>
        </is>
      </c>
    </row>
    <row r="3">
      <c r="A3" s="4" t="inlineStr">
        <is>
          <t>Total</t>
        </is>
      </c>
    </row>
    <row r="4">
      <c r="A4" s="3" t="inlineStr">
        <is>
          <t>Real Estate [Line Items]</t>
        </is>
      </c>
    </row>
    <row r="5">
      <c r="A5" s="4" t="inlineStr">
        <is>
          <t>Below market leases</t>
        </is>
      </c>
      <c r="B5" s="5" t="n">
        <v>-978715</v>
      </c>
    </row>
    <row r="6">
      <c r="A6" s="4" t="inlineStr">
        <is>
          <t>Fair Value of Assets Acquired</t>
        </is>
      </c>
      <c r="B6" s="6" t="n">
        <v>33187810</v>
      </c>
    </row>
    <row r="7">
      <c r="A7" s="3" t="inlineStr">
        <is>
          <t>Purchase consideration</t>
        </is>
      </c>
    </row>
    <row r="8">
      <c r="A8" s="4" t="inlineStr">
        <is>
          <t>Consideration paid with cash</t>
        </is>
      </c>
      <c r="B8" s="6" t="n">
        <v>6924810</v>
      </c>
    </row>
    <row r="9">
      <c r="A9" s="4" t="inlineStr">
        <is>
          <t>Consideration paid with new line of credit, short term</t>
        </is>
      </c>
      <c r="B9" s="6" t="n">
        <v>2000000</v>
      </c>
    </row>
    <row r="10">
      <c r="A10" s="4" t="inlineStr">
        <is>
          <t>Consideration paid with new related party note payable, short term</t>
        </is>
      </c>
      <c r="B10" s="6" t="n">
        <v>263000</v>
      </c>
    </row>
    <row r="11">
      <c r="A11" s="4" t="inlineStr">
        <is>
          <t>Consideration paid with new mortgage debt</t>
        </is>
      </c>
      <c r="B11" s="6" t="n">
        <v>24000000</v>
      </c>
    </row>
    <row r="12">
      <c r="A12" s="4" t="inlineStr">
        <is>
          <t>Total consideration</t>
        </is>
      </c>
      <c r="B12" s="6" t="n">
        <v>33187810</v>
      </c>
    </row>
    <row r="13">
      <c r="A13" s="4" t="inlineStr">
        <is>
          <t>Clemson Best Western Property</t>
        </is>
      </c>
    </row>
    <row r="14">
      <c r="A14" s="3" t="inlineStr">
        <is>
          <t>Real Estate [Line Items]</t>
        </is>
      </c>
    </row>
    <row r="15">
      <c r="A15" s="4" t="inlineStr">
        <is>
          <t>Fair Value of Assets Acquired</t>
        </is>
      </c>
      <c r="B15" s="6" t="n">
        <v>10517528</v>
      </c>
    </row>
    <row r="16">
      <c r="A16" s="3" t="inlineStr">
        <is>
          <t>Purchase consideration</t>
        </is>
      </c>
    </row>
    <row r="17">
      <c r="A17" s="4" t="inlineStr">
        <is>
          <t>Consideration paid with cash</t>
        </is>
      </c>
      <c r="B17" s="6" t="n">
        <v>1767528</v>
      </c>
    </row>
    <row r="18">
      <c r="A18" s="4" t="inlineStr">
        <is>
          <t>Consideration paid with new line of credit, short term</t>
        </is>
      </c>
      <c r="B18" s="6" t="n">
        <v>1000000</v>
      </c>
    </row>
    <row r="19">
      <c r="A19" s="4" t="inlineStr">
        <is>
          <t>Consideration paid with new mortgage debt</t>
        </is>
      </c>
      <c r="B19" s="6" t="n">
        <v>7750000</v>
      </c>
    </row>
    <row r="20">
      <c r="A20" s="4" t="inlineStr">
        <is>
          <t>Total consideration</t>
        </is>
      </c>
      <c r="B20" s="6" t="n">
        <v>10517528</v>
      </c>
    </row>
    <row r="21">
      <c r="A21" s="4" t="inlineStr">
        <is>
          <t>Ashley Plaza Property</t>
        </is>
      </c>
    </row>
    <row r="22">
      <c r="A22" s="3" t="inlineStr">
        <is>
          <t>Real Estate [Line Items]</t>
        </is>
      </c>
    </row>
    <row r="23">
      <c r="A23" s="4" t="inlineStr">
        <is>
          <t>Below market leases</t>
        </is>
      </c>
      <c r="B23" s="6" t="n">
        <v>-978715</v>
      </c>
    </row>
    <row r="24">
      <c r="A24" s="4" t="inlineStr">
        <is>
          <t>Fair Value of Assets Acquired</t>
        </is>
      </c>
      <c r="B24" s="6" t="n">
        <v>15681144</v>
      </c>
    </row>
    <row r="25">
      <c r="A25" s="3" t="inlineStr">
        <is>
          <t>Purchase consideration</t>
        </is>
      </c>
    </row>
    <row r="26">
      <c r="A26" s="4" t="inlineStr">
        <is>
          <t>Consideration paid with cash</t>
        </is>
      </c>
      <c r="B26" s="6" t="n">
        <v>3281144</v>
      </c>
    </row>
    <row r="27">
      <c r="A27" s="4" t="inlineStr">
        <is>
          <t>Consideration paid with new line of credit, short term</t>
        </is>
      </c>
      <c r="B27" s="6" t="n">
        <v>1000000</v>
      </c>
    </row>
    <row r="28">
      <c r="A28" s="4" t="inlineStr">
        <is>
          <t>Consideration paid with new mortgage debt</t>
        </is>
      </c>
      <c r="B28" s="6" t="n">
        <v>11400000</v>
      </c>
    </row>
    <row r="29">
      <c r="A29" s="4" t="inlineStr">
        <is>
          <t>Total consideration</t>
        </is>
      </c>
      <c r="B29" s="6" t="n">
        <v>15681144</v>
      </c>
    </row>
    <row r="30">
      <c r="A30" s="4" t="inlineStr">
        <is>
          <t>Brookfield Center Property</t>
        </is>
      </c>
    </row>
    <row r="31">
      <c r="A31" s="3" t="inlineStr">
        <is>
          <t>Real Estate [Line Items]</t>
        </is>
      </c>
    </row>
    <row r="32">
      <c r="A32" s="4" t="inlineStr">
        <is>
          <t>Fair Value of Assets Acquired</t>
        </is>
      </c>
      <c r="B32" s="6" t="n">
        <v>6989138</v>
      </c>
    </row>
    <row r="33">
      <c r="A33" s="3" t="inlineStr">
        <is>
          <t>Purchase consideration</t>
        </is>
      </c>
    </row>
    <row r="34">
      <c r="A34" s="4" t="inlineStr">
        <is>
          <t>Consideration paid with cash</t>
        </is>
      </c>
      <c r="B34" s="6" t="n">
        <v>1876138</v>
      </c>
    </row>
    <row r="35">
      <c r="A35" s="4" t="inlineStr">
        <is>
          <t>Consideration paid with new related party note payable, short term</t>
        </is>
      </c>
      <c r="B35" s="6" t="n">
        <v>263000</v>
      </c>
    </row>
    <row r="36">
      <c r="A36" s="4" t="inlineStr">
        <is>
          <t>Consideration paid with new mortgage debt</t>
        </is>
      </c>
      <c r="B36" s="6" t="n">
        <v>4850000</v>
      </c>
    </row>
    <row r="37">
      <c r="A37" s="4" t="inlineStr">
        <is>
          <t>Total consideration</t>
        </is>
      </c>
      <c r="B37" s="6" t="n">
        <v>6989138</v>
      </c>
    </row>
    <row r="38">
      <c r="A38" s="4" t="inlineStr">
        <is>
          <t>Investment property | Total</t>
        </is>
      </c>
    </row>
    <row r="39">
      <c r="A39" s="3" t="inlineStr">
        <is>
          <t>Real Estate [Line Items]</t>
        </is>
      </c>
    </row>
    <row r="40">
      <c r="A40" s="4" t="inlineStr">
        <is>
          <t>Fair Value of Assets Acquired</t>
        </is>
      </c>
      <c r="B40" s="6" t="n">
        <v>30935348</v>
      </c>
    </row>
    <row r="41">
      <c r="A41" s="4" t="inlineStr">
        <is>
          <t>Investment property | Clemson Best Western Property</t>
        </is>
      </c>
    </row>
    <row r="42">
      <c r="A42" s="3" t="inlineStr">
        <is>
          <t>Real Estate [Line Items]</t>
        </is>
      </c>
    </row>
    <row r="43">
      <c r="A43" s="4" t="inlineStr">
        <is>
          <t>Fair Value of Assets Acquired</t>
        </is>
      </c>
      <c r="B43" s="6" t="n">
        <v>10328953</v>
      </c>
    </row>
    <row r="44">
      <c r="A44" s="4" t="inlineStr">
        <is>
          <t>Investment property | Ashley Plaza Property</t>
        </is>
      </c>
    </row>
    <row r="45">
      <c r="A45" s="3" t="inlineStr">
        <is>
          <t>Real Estate [Line Items]</t>
        </is>
      </c>
    </row>
    <row r="46">
      <c r="A46" s="4" t="inlineStr">
        <is>
          <t>Fair Value of Assets Acquired</t>
        </is>
      </c>
      <c r="B46" s="6" t="n">
        <v>14199028</v>
      </c>
    </row>
    <row r="47">
      <c r="A47" s="4" t="inlineStr">
        <is>
          <t>Investment property | Brookfield Center Property</t>
        </is>
      </c>
    </row>
    <row r="48">
      <c r="A48" s="3" t="inlineStr">
        <is>
          <t>Real Estate [Line Items]</t>
        </is>
      </c>
    </row>
    <row r="49">
      <c r="A49" s="4" t="inlineStr">
        <is>
          <t>Fair Value of Assets Acquired</t>
        </is>
      </c>
      <c r="B49" s="6" t="n">
        <v>6407367</v>
      </c>
    </row>
    <row r="50">
      <c r="A50" s="4" t="inlineStr">
        <is>
          <t>Lease intangibles and other assets | Total</t>
        </is>
      </c>
    </row>
    <row r="51">
      <c r="A51" s="3" t="inlineStr">
        <is>
          <t>Real Estate [Line Items]</t>
        </is>
      </c>
    </row>
    <row r="52">
      <c r="A52" s="4" t="inlineStr">
        <is>
          <t>Fair Value of Assets Acquired</t>
        </is>
      </c>
      <c r="B52" s="6" t="n">
        <v>2635973</v>
      </c>
    </row>
    <row r="53">
      <c r="A53" s="4" t="inlineStr">
        <is>
          <t>Lease intangibles and other assets | Ashley Plaza Property</t>
        </is>
      </c>
    </row>
    <row r="54">
      <c r="A54" s="3" t="inlineStr">
        <is>
          <t>Real Estate [Line Items]</t>
        </is>
      </c>
    </row>
    <row r="55">
      <c r="A55" s="4" t="inlineStr">
        <is>
          <t>Fair Value of Assets Acquired</t>
        </is>
      </c>
      <c r="B55" s="6" t="n">
        <v>2142124</v>
      </c>
    </row>
    <row r="56">
      <c r="A56" s="4" t="inlineStr">
        <is>
          <t>Lease intangibles and other assets | Brookfield Center Property</t>
        </is>
      </c>
    </row>
    <row r="57">
      <c r="A57" s="3" t="inlineStr">
        <is>
          <t>Real Estate [Line Items]</t>
        </is>
      </c>
    </row>
    <row r="58">
      <c r="A58" s="4" t="inlineStr">
        <is>
          <t>Fair Value of Assets Acquired</t>
        </is>
      </c>
      <c r="B58" s="6" t="n">
        <v>493849</v>
      </c>
    </row>
    <row r="59">
      <c r="A59" s="4" t="inlineStr">
        <is>
          <t>Restricted cash created | Total</t>
        </is>
      </c>
    </row>
    <row r="60">
      <c r="A60" s="3" t="inlineStr">
        <is>
          <t>Real Estate [Line Items]</t>
        </is>
      </c>
    </row>
    <row r="61">
      <c r="A61" s="4" t="inlineStr">
        <is>
          <t>Fair Value of Assets Acquired</t>
        </is>
      </c>
      <c r="B61" s="6" t="n">
        <v>393077</v>
      </c>
    </row>
    <row r="62">
      <c r="A62" s="4" t="inlineStr">
        <is>
          <t>Restricted cash created | Clemson Best Western Property</t>
        </is>
      </c>
    </row>
    <row r="63">
      <c r="A63" s="3" t="inlineStr">
        <is>
          <t>Real Estate [Line Items]</t>
        </is>
      </c>
    </row>
    <row r="64">
      <c r="A64" s="4" t="inlineStr">
        <is>
          <t>Fair Value of Assets Acquired</t>
        </is>
      </c>
      <c r="B64" s="6" t="n">
        <v>188575</v>
      </c>
    </row>
    <row r="65">
      <c r="A65" s="4" t="inlineStr">
        <is>
          <t>Restricted cash created | Ashley Plaza Property</t>
        </is>
      </c>
    </row>
    <row r="66">
      <c r="A66" s="3" t="inlineStr">
        <is>
          <t>Real Estate [Line Items]</t>
        </is>
      </c>
    </row>
    <row r="67">
      <c r="A67" s="4" t="inlineStr">
        <is>
          <t>Fair Value of Assets Acquired</t>
        </is>
      </c>
      <c r="B67" s="6" t="n">
        <v>123321</v>
      </c>
    </row>
    <row r="68">
      <c r="A68" s="4" t="inlineStr">
        <is>
          <t>Restricted cash created | Brookfield Center Property</t>
        </is>
      </c>
    </row>
    <row r="69">
      <c r="A69" s="3" t="inlineStr">
        <is>
          <t>Real Estate [Line Items]</t>
        </is>
      </c>
    </row>
    <row r="70">
      <c r="A70" s="4" t="inlineStr">
        <is>
          <t>Fair Value of Assets Acquired</t>
        </is>
      </c>
      <c r="B70" s="6" t="n">
        <v>81181</v>
      </c>
    </row>
    <row r="71">
      <c r="A71" s="4" t="inlineStr">
        <is>
          <t>Above market leases | Total</t>
        </is>
      </c>
    </row>
    <row r="72">
      <c r="A72" s="3" t="inlineStr">
        <is>
          <t>Real Estate [Line Items]</t>
        </is>
      </c>
    </row>
    <row r="73">
      <c r="A73" s="4" t="inlineStr">
        <is>
          <t>Fair Value of Assets Acquired</t>
        </is>
      </c>
      <c r="B73" s="6" t="n">
        <v>202127</v>
      </c>
    </row>
    <row r="74">
      <c r="A74" s="4" t="inlineStr">
        <is>
          <t>Above market leases | Ashley Plaza Property</t>
        </is>
      </c>
    </row>
    <row r="75">
      <c r="A75" s="3" t="inlineStr">
        <is>
          <t>Real Estate [Line Items]</t>
        </is>
      </c>
    </row>
    <row r="76">
      <c r="A76" s="4" t="inlineStr">
        <is>
          <t>Fair Value of Assets Acquired</t>
        </is>
      </c>
      <c r="B76" s="6" t="n">
        <v>195386</v>
      </c>
    </row>
    <row r="77">
      <c r="A77" s="4" t="inlineStr">
        <is>
          <t>Above market leases | Brookfield Center Property</t>
        </is>
      </c>
    </row>
    <row r="78">
      <c r="A78" s="3" t="inlineStr">
        <is>
          <t>Real Estate [Line Items]</t>
        </is>
      </c>
    </row>
    <row r="79">
      <c r="A79" s="4" t="inlineStr">
        <is>
          <t>Fair Value of Assets Acquired</t>
        </is>
      </c>
      <c r="B79" s="5" t="n">
        <v>67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Properties - property (Details) - USD ($)</t>
        </is>
      </c>
      <c r="B1" s="2" t="inlineStr">
        <is>
          <t>1 Months Ended</t>
        </is>
      </c>
      <c r="C1" s="2" t="inlineStr">
        <is>
          <t>12 Months Ended</t>
        </is>
      </c>
    </row>
    <row r="2">
      <c r="B2" s="2" t="inlineStr">
        <is>
          <t>May 31, 2018</t>
        </is>
      </c>
      <c r="C2" s="2" t="inlineStr">
        <is>
          <t>Dec. 31, 2020</t>
        </is>
      </c>
      <c r="D2" s="2" t="inlineStr">
        <is>
          <t>Dec. 31, 2019</t>
        </is>
      </c>
    </row>
    <row r="3">
      <c r="A3" s="3" t="inlineStr">
        <is>
          <t>Real Estate [Line Items]</t>
        </is>
      </c>
    </row>
    <row r="4">
      <c r="A4" s="4" t="inlineStr">
        <is>
          <t>Depreciation expense</t>
        </is>
      </c>
      <c r="C4" s="5" t="n">
        <v>3067556</v>
      </c>
      <c r="D4" s="5" t="n">
        <v>2025544</v>
      </c>
    </row>
    <row r="5">
      <c r="A5" s="4" t="inlineStr">
        <is>
          <t>Capitalized tenant improvements</t>
        </is>
      </c>
      <c r="C5" s="6" t="n">
        <v>60000</v>
      </c>
      <c r="D5" s="6" t="n">
        <v>31284</v>
      </c>
    </row>
    <row r="6">
      <c r="A6" s="4" t="inlineStr">
        <is>
          <t>Loss on impairment - capitalized tenant improvements arising from acquisition cost allocation</t>
        </is>
      </c>
      <c r="C6" s="6" t="n">
        <v>81860</v>
      </c>
      <c r="D6" s="6" t="n">
        <v>0</v>
      </c>
    </row>
    <row r="7">
      <c r="A7" s="4" t="inlineStr">
        <is>
          <t>Capitalized leasing commissions</t>
        </is>
      </c>
      <c r="C7" s="6" t="n">
        <v>56746</v>
      </c>
      <c r="D7" s="6" t="n">
        <v>56475</v>
      </c>
    </row>
    <row r="8">
      <c r="A8" s="4" t="inlineStr">
        <is>
          <t>Depreciation on capitalized leasing commissions</t>
        </is>
      </c>
      <c r="C8" s="6" t="n">
        <v>49578</v>
      </c>
      <c r="D8" s="6" t="n">
        <v>40067</v>
      </c>
    </row>
    <row r="9">
      <c r="A9" s="4" t="inlineStr">
        <is>
          <t>Unamortized balance of the tenant inducement</t>
        </is>
      </c>
      <c r="C9" s="6" t="n">
        <v>89500</v>
      </c>
    </row>
    <row r="10">
      <c r="A10" s="4" t="inlineStr">
        <is>
          <t>Write off the unamortized balance of the tenant inducement</t>
        </is>
      </c>
      <c r="C10" s="6" t="n">
        <v>89500</v>
      </c>
    </row>
    <row r="11">
      <c r="A11" s="4" t="inlineStr">
        <is>
          <t>Amortization of tenant inducements</t>
        </is>
      </c>
      <c r="C11" s="6" t="n">
        <v>7100</v>
      </c>
      <c r="D11" s="6" t="n">
        <v>17040</v>
      </c>
    </row>
    <row r="12">
      <c r="A12" s="4" t="inlineStr">
        <is>
          <t>Investment property</t>
        </is>
      </c>
    </row>
    <row r="13">
      <c r="A13" s="3" t="inlineStr">
        <is>
          <t>Real Estate [Line Items]</t>
        </is>
      </c>
    </row>
    <row r="14">
      <c r="A14" s="4" t="inlineStr">
        <is>
          <t>Depreciation expense</t>
        </is>
      </c>
      <c r="C14" s="6" t="n">
        <v>3067556</v>
      </c>
      <c r="D14" s="6" t="n">
        <v>2025544</v>
      </c>
    </row>
    <row r="15">
      <c r="A15" s="4" t="inlineStr">
        <is>
          <t>Franklin Square Property</t>
        </is>
      </c>
    </row>
    <row r="16">
      <c r="A16" s="3" t="inlineStr">
        <is>
          <t>Real Estate [Line Items]</t>
        </is>
      </c>
    </row>
    <row r="17">
      <c r="A17" s="4" t="inlineStr">
        <is>
          <t>Amount of induce tenant to release restriction</t>
        </is>
      </c>
      <c r="B17" s="5" t="n">
        <v>125000</v>
      </c>
    </row>
    <row r="18">
      <c r="A18" s="4" t="inlineStr">
        <is>
          <t>Capitalized tenant improvements - acquisition cost allocation, net</t>
        </is>
      </c>
    </row>
    <row r="19">
      <c r="A19" s="3" t="inlineStr">
        <is>
          <t>Real Estate [Line Items]</t>
        </is>
      </c>
    </row>
    <row r="20">
      <c r="A20" s="4" t="inlineStr">
        <is>
          <t>Depreciation on capitalized tenant improvements</t>
        </is>
      </c>
      <c r="C20" s="6" t="n">
        <v>267118</v>
      </c>
      <c r="D20" s="6" t="n">
        <v>229101</v>
      </c>
    </row>
    <row r="21">
      <c r="A21" s="4" t="inlineStr">
        <is>
          <t>Capitalized tenant improvements incurred subsequent to acquisition, net</t>
        </is>
      </c>
    </row>
    <row r="22">
      <c r="A22" s="3" t="inlineStr">
        <is>
          <t>Real Estate [Line Items]</t>
        </is>
      </c>
    </row>
    <row r="23">
      <c r="A23" s="4" t="inlineStr">
        <is>
          <t>Depreciation on capitalized tenant improvements</t>
        </is>
      </c>
      <c r="C23" s="5" t="n">
        <v>45843</v>
      </c>
      <c r="D23" s="5" t="n">
        <v>41102</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24" customWidth="1" min="2" max="2"/>
    <col width="26" customWidth="1" min="3" max="3"/>
    <col width="24" customWidth="1" min="4" max="4"/>
    <col width="21" customWidth="1" min="5" max="5"/>
    <col width="21" customWidth="1" min="6" max="6"/>
  </cols>
  <sheetData>
    <row r="1">
      <c r="A1" s="1" t="inlineStr">
        <is>
          <t>Investment Properties - Additional Information of other property (Details)</t>
        </is>
      </c>
      <c r="B1" s="2" t="inlineStr">
        <is>
          <t>Oct. 03, 2019USD ($)ft²</t>
        </is>
      </c>
      <c r="C1" s="2" t="inlineStr">
        <is>
          <t>Sep. 27, 2019USD ($)aroom</t>
        </is>
      </c>
      <c r="D1" s="2" t="inlineStr">
        <is>
          <t>Aug. 30, 2019USD ($)ft²</t>
        </is>
      </c>
      <c r="E1" s="2" t="inlineStr">
        <is>
          <t>Dec. 31, 2020USD ($)</t>
        </is>
      </c>
      <c r="F1" s="2" t="inlineStr">
        <is>
          <t>Dec. 31, 2019USD ($)</t>
        </is>
      </c>
    </row>
    <row r="2">
      <c r="A2" s="3" t="inlineStr">
        <is>
          <t>Business Acquisition [Line Items]</t>
        </is>
      </c>
    </row>
    <row r="3">
      <c r="A3" s="4" t="inlineStr">
        <is>
          <t>Impairment of assets held for sale</t>
        </is>
      </c>
      <c r="E3" s="5" t="n">
        <v>3494058</v>
      </c>
      <c r="F3" s="5" t="n">
        <v>0</v>
      </c>
    </row>
    <row r="4">
      <c r="A4" s="4" t="inlineStr">
        <is>
          <t>Ashley Plaza Property</t>
        </is>
      </c>
    </row>
    <row r="5">
      <c r="A5" s="3" t="inlineStr">
        <is>
          <t>Business Acquisition [Line Items]</t>
        </is>
      </c>
    </row>
    <row r="6">
      <c r="A6" s="4" t="inlineStr">
        <is>
          <t>Area of building | ft²</t>
        </is>
      </c>
      <c r="D6" s="6" t="n">
        <v>160356</v>
      </c>
    </row>
    <row r="7">
      <c r="A7" s="4" t="inlineStr">
        <is>
          <t>Property leased percentage</t>
        </is>
      </c>
      <c r="E7" s="4" t="inlineStr">
        <is>
          <t>98.00%</t>
        </is>
      </c>
    </row>
    <row r="8">
      <c r="A8" s="4" t="inlineStr">
        <is>
          <t>Purchase price of property</t>
        </is>
      </c>
      <c r="D8" s="5" t="n">
        <v>15200000</v>
      </c>
    </row>
    <row r="9">
      <c r="A9" s="4" t="inlineStr">
        <is>
          <t>Total investment</t>
        </is>
      </c>
      <c r="D9" s="6" t="n">
        <v>204300</v>
      </c>
    </row>
    <row r="10">
      <c r="A10" s="4" t="inlineStr">
        <is>
          <t>Acquisition and closing costs, escrows and lease buy-out fees</t>
        </is>
      </c>
      <c r="D10" s="6" t="n">
        <v>357823</v>
      </c>
      <c r="E10" s="5" t="n">
        <v>357823</v>
      </c>
    </row>
    <row r="11">
      <c r="A11" s="4" t="inlineStr">
        <is>
          <t>Loan issuance costs</t>
        </is>
      </c>
      <c r="D11" s="5" t="n">
        <v>15885444</v>
      </c>
    </row>
    <row r="12">
      <c r="A12" s="4" t="inlineStr">
        <is>
          <t>Clemson Best Western Hotel Property</t>
        </is>
      </c>
    </row>
    <row r="13">
      <c r="A13" s="3" t="inlineStr">
        <is>
          <t>Business Acquisition [Line Items]</t>
        </is>
      </c>
    </row>
    <row r="14">
      <c r="A14" s="4" t="inlineStr">
        <is>
          <t>Purchase price of property</t>
        </is>
      </c>
      <c r="C14" s="5" t="n">
        <v>9750000</v>
      </c>
    </row>
    <row r="15">
      <c r="A15" s="4" t="inlineStr">
        <is>
          <t>Total investment</t>
        </is>
      </c>
      <c r="C15" s="6" t="n">
        <v>10786782</v>
      </c>
    </row>
    <row r="16">
      <c r="A16" s="4" t="inlineStr">
        <is>
          <t>Acquisition and closing costs, escrows and lease buy-out fees</t>
        </is>
      </c>
      <c r="C16" s="5" t="n">
        <v>578953</v>
      </c>
      <c r="E16" s="5" t="n">
        <v>578953</v>
      </c>
    </row>
    <row r="17">
      <c r="A17" s="4" t="inlineStr">
        <is>
          <t>Number of hotel rooms | room</t>
        </is>
      </c>
      <c r="C17" s="6" t="n">
        <v>148</v>
      </c>
    </row>
    <row r="18">
      <c r="A18" s="4" t="inlineStr">
        <is>
          <t>Area of land | a</t>
        </is>
      </c>
      <c r="C18" s="10" t="n">
        <v>5.92</v>
      </c>
    </row>
    <row r="19">
      <c r="A19" s="4" t="inlineStr">
        <is>
          <t>Loan issuance costs</t>
        </is>
      </c>
      <c r="C19" s="5" t="n">
        <v>269254</v>
      </c>
    </row>
    <row r="20">
      <c r="A20" s="4" t="inlineStr">
        <is>
          <t>Brookfield Center Property</t>
        </is>
      </c>
    </row>
    <row r="21">
      <c r="A21" s="3" t="inlineStr">
        <is>
          <t>Business Acquisition [Line Items]</t>
        </is>
      </c>
    </row>
    <row r="22">
      <c r="A22" s="4" t="inlineStr">
        <is>
          <t>Area of building | ft²</t>
        </is>
      </c>
      <c r="B22" s="6" t="n">
        <v>64880</v>
      </c>
    </row>
    <row r="23">
      <c r="A23" s="4" t="inlineStr">
        <is>
          <t>Property leased percentage</t>
        </is>
      </c>
      <c r="E23" s="4" t="inlineStr">
        <is>
          <t>93.80%</t>
        </is>
      </c>
    </row>
    <row r="24">
      <c r="A24" s="4" t="inlineStr">
        <is>
          <t>Purchase price of property</t>
        </is>
      </c>
      <c r="B24" s="5" t="n">
        <v>6700000</v>
      </c>
    </row>
    <row r="25">
      <c r="A25" s="4" t="inlineStr">
        <is>
          <t>Total investment</t>
        </is>
      </c>
      <c r="B25" s="6" t="n">
        <v>7102643</v>
      </c>
    </row>
    <row r="26">
      <c r="A26" s="4" t="inlineStr">
        <is>
          <t>Acquisition and closing costs, escrows and lease buy-out fees</t>
        </is>
      </c>
      <c r="B26" s="6" t="n">
        <v>207957</v>
      </c>
      <c r="E26" s="5" t="n">
        <v>207957</v>
      </c>
    </row>
    <row r="27">
      <c r="A27" s="4" t="inlineStr">
        <is>
          <t>Loan issuance costs</t>
        </is>
      </c>
      <c r="B27" s="5" t="n">
        <v>1135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43" customWidth="1" min="6" max="6"/>
    <col width="31" customWidth="1" min="7" max="7"/>
    <col width="19" customWidth="1" min="8" max="8"/>
    <col width="19" customWidth="1" min="9" max="9"/>
    <col width="19" customWidth="1" min="10" max="10"/>
    <col width="31" customWidth="1" min="11" max="11"/>
    <col width="21" customWidth="1" min="12" max="12"/>
  </cols>
  <sheetData>
    <row r="1">
      <c r="A1" s="1" t="inlineStr">
        <is>
          <t>Mandatorily Redeemable Preferred Stock (Details)</t>
        </is>
      </c>
      <c r="B1" s="2" t="inlineStr">
        <is>
          <t>Feb. 01, 2021$ / shares</t>
        </is>
      </c>
      <c r="C1" s="2" t="inlineStr">
        <is>
          <t>Oct. 26, 2020$ / shares</t>
        </is>
      </c>
      <c r="D1" s="2" t="inlineStr">
        <is>
          <t>Jul. 24, 2020$ / shares</t>
        </is>
      </c>
      <c r="E1" s="2" t="inlineStr">
        <is>
          <t>Apr. 27, 2020$ / shares</t>
        </is>
      </c>
      <c r="F1" s="2" t="inlineStr">
        <is>
          <t>Feb. 19, 2020USD ($)period$ / sharesshares</t>
        </is>
      </c>
      <c r="G1" s="2" t="inlineStr">
        <is>
          <t>Feb. 17, 2020USD ($)$ / shares</t>
        </is>
      </c>
      <c r="H1" s="2" t="inlineStr">
        <is>
          <t>May 31, 2019shares</t>
        </is>
      </c>
      <c r="I1" s="2" t="inlineStr">
        <is>
          <t>May 21, 2019shares</t>
        </is>
      </c>
      <c r="J1" s="2" t="inlineStr">
        <is>
          <t>May 08, 2019shares</t>
        </is>
      </c>
      <c r="K1" s="2" t="inlineStr">
        <is>
          <t>Dec. 31, 2020USD ($)$ / shares</t>
        </is>
      </c>
      <c r="L1" s="2" t="inlineStr">
        <is>
          <t>Dec. 31, 2019USD ($)</t>
        </is>
      </c>
    </row>
    <row r="2">
      <c r="A2" s="3" t="inlineStr">
        <is>
          <t>Financial Instruments Subject to Mandatory Redemption by Settlement Terms [Line Items]</t>
        </is>
      </c>
    </row>
    <row r="3">
      <c r="A3" s="4" t="inlineStr">
        <is>
          <t>Shares issued | shares</t>
        </is>
      </c>
      <c r="H3" s="6" t="n">
        <v>270833</v>
      </c>
      <c r="I3" s="6" t="n">
        <v>227062</v>
      </c>
      <c r="J3" s="6" t="n">
        <v>1666667</v>
      </c>
    </row>
    <row r="4">
      <c r="A4" s="4" t="inlineStr">
        <is>
          <t>Net proceeds</t>
        </is>
      </c>
      <c r="K4" s="5" t="n">
        <v>3860882</v>
      </c>
    </row>
    <row r="5">
      <c r="A5" s="4" t="inlineStr">
        <is>
          <t>Escrow deposits</t>
        </is>
      </c>
      <c r="K5" s="6" t="n">
        <v>1352723</v>
      </c>
      <c r="L5" s="5" t="n">
        <v>882265</v>
      </c>
    </row>
    <row r="6">
      <c r="A6" s="4" t="inlineStr">
        <is>
          <t>Preferred dividend escrow</t>
        </is>
      </c>
      <c r="K6" s="6" t="n">
        <v>97632</v>
      </c>
      <c r="L6" s="6" t="n">
        <v>0</v>
      </c>
    </row>
    <row r="7">
      <c r="A7" s="4" t="inlineStr">
        <is>
          <t>Discount on stock issued (in dollars per share) | $ / shares</t>
        </is>
      </c>
      <c r="G7" s="5" t="n">
        <v>2</v>
      </c>
    </row>
    <row r="8">
      <c r="A8" s="4" t="inlineStr">
        <is>
          <t>Accumulated amortization of the discount and deferred financing costs</t>
        </is>
      </c>
      <c r="K8" s="5" t="n">
        <v>162375</v>
      </c>
      <c r="L8" s="6" t="n">
        <v>0</v>
      </c>
    </row>
    <row r="9">
      <c r="A9" s="4" t="inlineStr">
        <is>
          <t>Mandatorily redeemable preferred stock</t>
        </is>
      </c>
    </row>
    <row r="10">
      <c r="A10" s="3" t="inlineStr">
        <is>
          <t>Financial Instruments Subject to Mandatory Redemption by Settlement Terms [Line Items]</t>
        </is>
      </c>
    </row>
    <row r="11">
      <c r="A11" s="4" t="inlineStr">
        <is>
          <t>Shares issued | shares</t>
        </is>
      </c>
      <c r="F11" s="6" t="n">
        <v>200000</v>
      </c>
    </row>
    <row r="12">
      <c r="A12" s="4" t="inlineStr">
        <is>
          <t>Preferred Stock, dividend rate (as a percent)</t>
        </is>
      </c>
      <c r="F12" s="4" t="inlineStr">
        <is>
          <t>8.00%</t>
        </is>
      </c>
    </row>
    <row r="13">
      <c r="A13" s="4" t="inlineStr">
        <is>
          <t>Shares issued, price per share (in dollars per share) | $ / shares</t>
        </is>
      </c>
      <c r="F13" s="5" t="n">
        <v>23</v>
      </c>
      <c r="K13" s="5" t="n">
        <v>23</v>
      </c>
    </row>
    <row r="14">
      <c r="A14" s="4" t="inlineStr">
        <is>
          <t>Gross proceeds</t>
        </is>
      </c>
      <c r="F14" s="5" t="n">
        <v>4600000</v>
      </c>
    </row>
    <row r="15">
      <c r="A15" s="4" t="inlineStr">
        <is>
          <t>Net proceeds</t>
        </is>
      </c>
      <c r="F15" s="5" t="n">
        <v>3860882</v>
      </c>
    </row>
    <row r="16">
      <c r="A16" s="4" t="inlineStr">
        <is>
          <t>Overallotment option, number of days option provided</t>
        </is>
      </c>
      <c r="F16" s="4" t="inlineStr">
        <is>
          <t>45 days</t>
        </is>
      </c>
    </row>
    <row r="17">
      <c r="A17" s="4" t="inlineStr">
        <is>
          <t>Overallotment option, maximum additional number of shares that can be purchased | shares</t>
        </is>
      </c>
      <c r="F17" s="6" t="n">
        <v>30000</v>
      </c>
    </row>
    <row r="18">
      <c r="A18" s="4" t="inlineStr">
        <is>
          <t>Preferred dividend escrow</t>
        </is>
      </c>
      <c r="F18" s="5" t="n">
        <v>371111</v>
      </c>
      <c r="K18" s="5" t="n">
        <v>97632</v>
      </c>
      <c r="L18" s="6" t="n">
        <v>0</v>
      </c>
    </row>
    <row r="19">
      <c r="A19" s="4" t="inlineStr">
        <is>
          <t>Aggregate liquidation preference</t>
        </is>
      </c>
      <c r="F19" s="5" t="n">
        <v>5</v>
      </c>
    </row>
    <row r="20">
      <c r="A20" s="4" t="inlineStr">
        <is>
          <t>Defaulted dividend payment quarterly periods, number | period</t>
        </is>
      </c>
      <c r="F20" s="6" t="n">
        <v>6</v>
      </c>
    </row>
    <row r="21">
      <c r="A21" s="4" t="inlineStr">
        <is>
          <t>Number of additional directors, who can be elected</t>
        </is>
      </c>
      <c r="F21" s="6" t="n">
        <v>2</v>
      </c>
    </row>
    <row r="22">
      <c r="A22" s="4" t="inlineStr">
        <is>
          <t>Accrued but unpaid dividends</t>
        </is>
      </c>
      <c r="K22" s="6" t="n">
        <v>70004</v>
      </c>
      <c r="L22" s="6" t="n">
        <v>0</v>
      </c>
    </row>
    <row r="23">
      <c r="A23" s="4" t="inlineStr">
        <is>
          <t>Discount on stock issued</t>
        </is>
      </c>
      <c r="G23" s="5" t="n">
        <v>400000</v>
      </c>
    </row>
    <row r="24">
      <c r="A24" s="4" t="inlineStr">
        <is>
          <t>Discount on stock issued, amortization period</t>
        </is>
      </c>
      <c r="G24" s="4" t="inlineStr">
        <is>
          <t>5 years</t>
        </is>
      </c>
    </row>
    <row r="25">
      <c r="A25" s="4" t="inlineStr">
        <is>
          <t>Legal Fees</t>
        </is>
      </c>
      <c r="G25" s="5" t="n">
        <v>739118</v>
      </c>
    </row>
    <row r="26">
      <c r="A26" s="4" t="inlineStr">
        <is>
          <t>Amortization of the discount and deferred financing costs</t>
        </is>
      </c>
      <c r="K26" s="5" t="n">
        <v>162375</v>
      </c>
      <c r="L26" s="5" t="n">
        <v>0</v>
      </c>
    </row>
    <row r="27">
      <c r="A27" s="4" t="inlineStr">
        <is>
          <t>Dividends paid (in dollars per share) | $ / shares</t>
        </is>
      </c>
      <c r="C27" s="7" t="n">
        <v>0.5</v>
      </c>
      <c r="D27" s="7" t="n">
        <v>0.5</v>
      </c>
      <c r="E27" s="7" t="n">
        <v>0.37</v>
      </c>
    </row>
    <row r="28">
      <c r="A28" s="4" t="inlineStr">
        <is>
          <t>Subsequent event | Mandatorily redeemable preferred stock</t>
        </is>
      </c>
    </row>
    <row r="29">
      <c r="A29" s="3" t="inlineStr">
        <is>
          <t>Financial Instruments Subject to Mandatory Redemption by Settlement Terms [Line Items]</t>
        </is>
      </c>
    </row>
    <row r="30">
      <c r="A30" s="4" t="inlineStr">
        <is>
          <t>Dividends paid (in dollars per share) | $ / shares</t>
        </is>
      </c>
      <c r="B30" s="7"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9" customWidth="1" min="1" max="1"/>
    <col width="13" customWidth="1" min="2" max="2"/>
    <col width="27" customWidth="1" min="3" max="3"/>
    <col width="15" customWidth="1" min="4" max="4"/>
    <col width="20" customWidth="1" min="5" max="5"/>
    <col width="27" customWidth="1" min="6" max="6"/>
    <col width="45" customWidth="1" min="7" max="7"/>
    <col width="48" customWidth="1" min="8" max="8"/>
    <col width="46" customWidth="1" min="9" max="9"/>
    <col width="13" customWidth="1" min="10" max="10"/>
  </cols>
  <sheetData>
    <row r="1">
      <c r="A1" s="1" t="inlineStr">
        <is>
          <t>Consolidated Statements of Changes in Stockholders' Equity - USD ($)</t>
        </is>
      </c>
      <c r="B1" s="2" t="inlineStr">
        <is>
          <t>Common Stock</t>
        </is>
      </c>
      <c r="C1" s="2" t="inlineStr">
        <is>
          <t>Additional Paid in Capital</t>
        </is>
      </c>
      <c r="D1" s="2" t="inlineStr">
        <is>
          <t>Offering Costs</t>
        </is>
      </c>
      <c r="E1" s="2" t="inlineStr">
        <is>
          <t>Accumulated Deficit</t>
        </is>
      </c>
      <c r="F1" s="2" t="inlineStr">
        <is>
          <t>Total Shareholders' Equity</t>
        </is>
      </c>
      <c r="G1" s="2" t="inlineStr">
        <is>
          <t>Noncontrolling InterestsHampton Inn Property</t>
        </is>
      </c>
      <c r="H1" s="2" t="inlineStr">
        <is>
          <t>Noncontrolling InterestsHanover Square Property</t>
        </is>
      </c>
      <c r="I1" s="2" t="inlineStr">
        <is>
          <t>Noncontrolling Interest Operating Partnership</t>
        </is>
      </c>
      <c r="J1" s="2" t="inlineStr">
        <is>
          <t>Total</t>
        </is>
      </c>
    </row>
    <row r="2">
      <c r="A2" s="4" t="inlineStr">
        <is>
          <t>Balance at Dec. 31, 2018</t>
        </is>
      </c>
      <c r="B2" s="5" t="n">
        <v>23216</v>
      </c>
      <c r="C2" s="5" t="n">
        <v>22077827</v>
      </c>
      <c r="D2" s="5" t="n">
        <v>-1835291</v>
      </c>
      <c r="E2" s="5" t="n">
        <v>-5229760</v>
      </c>
      <c r="F2" s="5" t="n">
        <v>15035992</v>
      </c>
      <c r="G2" s="5" t="n">
        <v>2009031</v>
      </c>
      <c r="H2" s="5" t="n">
        <v>608943</v>
      </c>
      <c r="I2" s="5" t="n">
        <v>950627</v>
      </c>
      <c r="J2" s="5" t="n">
        <v>18604593</v>
      </c>
    </row>
    <row r="3">
      <c r="A3" s="4" t="inlineStr">
        <is>
          <t>Balance (shares) at Dec. 31, 2018</t>
        </is>
      </c>
      <c r="B3" s="6" t="n">
        <v>2321582</v>
      </c>
    </row>
    <row r="4">
      <c r="A4" s="3" t="inlineStr">
        <is>
          <t>Increase (Decrease) in Stockholders' Equity [Roll Forward]</t>
        </is>
      </c>
    </row>
    <row r="5">
      <c r="A5" s="4" t="inlineStr">
        <is>
          <t>Common stock issuances</t>
        </is>
      </c>
      <c r="B5" s="5" t="n">
        <v>21645</v>
      </c>
      <c r="C5" s="6" t="n">
        <v>9563060</v>
      </c>
      <c r="F5" s="6" t="n">
        <v>9584705</v>
      </c>
      <c r="J5" s="6" t="n">
        <v>9584705</v>
      </c>
    </row>
    <row r="6">
      <c r="A6" s="4" t="inlineStr">
        <is>
          <t>Shares issued</t>
        </is>
      </c>
      <c r="B6" s="6" t="n">
        <v>2164562</v>
      </c>
    </row>
    <row r="7">
      <c r="A7" s="4" t="inlineStr">
        <is>
          <t>Share based compensation</t>
        </is>
      </c>
      <c r="B7" s="5" t="n">
        <v>140</v>
      </c>
      <c r="C7" s="6" t="n">
        <v>61460</v>
      </c>
      <c r="F7" s="6" t="n">
        <v>61600</v>
      </c>
      <c r="J7" s="6" t="n">
        <v>61600</v>
      </c>
    </row>
    <row r="8">
      <c r="A8" s="4" t="inlineStr">
        <is>
          <t>Share based compensation (shares)</t>
        </is>
      </c>
      <c r="B8" s="6" t="n">
        <v>14000</v>
      </c>
    </row>
    <row r="9">
      <c r="A9" s="4" t="inlineStr">
        <is>
          <t>Offering costs</t>
        </is>
      </c>
      <c r="D9" s="6" t="n">
        <v>-1157066</v>
      </c>
      <c r="F9" s="6" t="n">
        <v>-1157066</v>
      </c>
      <c r="J9" s="6" t="n">
        <v>-1157066</v>
      </c>
    </row>
    <row r="10">
      <c r="A10" s="4" t="inlineStr">
        <is>
          <t>Net Loss</t>
        </is>
      </c>
      <c r="E10" s="6" t="n">
        <v>-3015718</v>
      </c>
      <c r="F10" s="6" t="n">
        <v>-3015718</v>
      </c>
      <c r="G10" s="6" t="n">
        <v>-726249</v>
      </c>
      <c r="H10" s="6" t="n">
        <v>-8037</v>
      </c>
      <c r="I10" s="6" t="n">
        <v>-54490</v>
      </c>
      <c r="J10" s="6" t="n">
        <v>-3804494</v>
      </c>
    </row>
    <row r="11">
      <c r="A11" s="4" t="inlineStr">
        <is>
          <t>Dividends and distributions</t>
        </is>
      </c>
      <c r="E11" s="6" t="n">
        <v>-2310363</v>
      </c>
      <c r="F11" s="6" t="n">
        <v>-2310363</v>
      </c>
      <c r="H11" s="6" t="n">
        <v>-60115</v>
      </c>
      <c r="I11" s="6" t="n">
        <v>-65625</v>
      </c>
      <c r="J11" s="6" t="n">
        <v>-2436103</v>
      </c>
    </row>
    <row r="12">
      <c r="A12" s="4" t="inlineStr">
        <is>
          <t>Balance at Dec. 31, 2019</t>
        </is>
      </c>
      <c r="B12" s="5" t="n">
        <v>45001</v>
      </c>
      <c r="C12" s="6" t="n">
        <v>31702347</v>
      </c>
      <c r="D12" s="6" t="n">
        <v>-2992357</v>
      </c>
      <c r="E12" s="6" t="n">
        <v>-10555841</v>
      </c>
      <c r="F12" s="6" t="n">
        <v>18199150</v>
      </c>
      <c r="G12" s="6" t="n">
        <v>1282782</v>
      </c>
      <c r="H12" s="6" t="n">
        <v>540791</v>
      </c>
      <c r="I12" s="6" t="n">
        <v>830512</v>
      </c>
      <c r="J12" s="6" t="n">
        <v>20853235</v>
      </c>
    </row>
    <row r="13">
      <c r="A13" s="4" t="inlineStr">
        <is>
          <t>Balance (shares) at Dec. 31, 2019</t>
        </is>
      </c>
      <c r="B13" s="6" t="n">
        <v>4500144</v>
      </c>
    </row>
    <row r="14">
      <c r="A14" s="3" t="inlineStr">
        <is>
          <t>Increase (Decrease) in Stockholders' Equity [Roll Forward]</t>
        </is>
      </c>
    </row>
    <row r="15">
      <c r="A15" s="4" t="inlineStr">
        <is>
          <t>Common stock issuances</t>
        </is>
      </c>
      <c r="B15" s="5" t="n">
        <v>500</v>
      </c>
      <c r="C15" s="6" t="n">
        <v>122500</v>
      </c>
      <c r="F15" s="6" t="n">
        <v>123000</v>
      </c>
      <c r="J15" s="6" t="n">
        <v>123000</v>
      </c>
    </row>
    <row r="16">
      <c r="A16" s="4" t="inlineStr">
        <is>
          <t>Shares issued</t>
        </is>
      </c>
      <c r="B16" s="6" t="n">
        <v>50000</v>
      </c>
    </row>
    <row r="17">
      <c r="A17" s="4" t="inlineStr">
        <is>
          <t>Share based compensation</t>
        </is>
      </c>
      <c r="B17" s="5" t="n">
        <v>2478</v>
      </c>
      <c r="C17" s="6" t="n">
        <v>567517</v>
      </c>
      <c r="F17" s="6" t="n">
        <v>569995</v>
      </c>
      <c r="J17" s="6" t="n">
        <v>569995</v>
      </c>
    </row>
    <row r="18">
      <c r="A18" s="4" t="inlineStr">
        <is>
          <t>Share based compensation (shares)</t>
        </is>
      </c>
      <c r="B18" s="6" t="n">
        <v>247824</v>
      </c>
    </row>
    <row r="19">
      <c r="A19" s="4" t="inlineStr">
        <is>
          <t>Operating partnership unit conversion</t>
        </is>
      </c>
      <c r="B19" s="5" t="n">
        <v>53</v>
      </c>
      <c r="C19" s="6" t="n">
        <v>49947</v>
      </c>
      <c r="F19" s="6" t="n">
        <v>50000</v>
      </c>
      <c r="I19" s="6" t="n">
        <v>-50000</v>
      </c>
    </row>
    <row r="20">
      <c r="A20" s="4" t="inlineStr">
        <is>
          <t>Operating partnership unit conversion (in shares)</t>
        </is>
      </c>
      <c r="B20" s="6" t="n">
        <v>5319</v>
      </c>
    </row>
    <row r="21">
      <c r="A21" s="4" t="inlineStr">
        <is>
          <t>Convertible debenture beneficial conversion feature</t>
        </is>
      </c>
      <c r="C21" s="6" t="n">
        <v>662788</v>
      </c>
      <c r="F21" s="6" t="n">
        <v>662788</v>
      </c>
      <c r="J21" s="6" t="n">
        <v>662788</v>
      </c>
    </row>
    <row r="22">
      <c r="A22" s="4" t="inlineStr">
        <is>
          <t>Net Loss</t>
        </is>
      </c>
      <c r="E22" s="6" t="n">
        <v>-8180609</v>
      </c>
      <c r="F22" s="6" t="n">
        <v>-8180609</v>
      </c>
      <c r="G22" s="6" t="n">
        <v>-1131765</v>
      </c>
      <c r="H22" s="6" t="n">
        <v>-23167</v>
      </c>
      <c r="I22" s="6" t="n">
        <v>-246001</v>
      </c>
      <c r="J22" s="6" t="n">
        <v>-9581542</v>
      </c>
    </row>
    <row r="23">
      <c r="A23" s="4" t="inlineStr">
        <is>
          <t>Dividends and distributions</t>
        </is>
      </c>
      <c r="E23" s="6" t="n">
        <v>-562537</v>
      </c>
      <c r="F23" s="6" t="n">
        <v>-562537</v>
      </c>
      <c r="H23" s="6" t="n">
        <v>-327840</v>
      </c>
      <c r="I23" s="6" t="n">
        <v>-27356</v>
      </c>
      <c r="J23" s="6" t="n">
        <v>-917733</v>
      </c>
    </row>
    <row r="24">
      <c r="A24" s="4" t="inlineStr">
        <is>
          <t>Non-controlling interests</t>
        </is>
      </c>
      <c r="G24" s="6" t="n">
        <v>-375400</v>
      </c>
      <c r="I24" s="6" t="n">
        <v>375400</v>
      </c>
    </row>
    <row r="25">
      <c r="A25" s="4" t="inlineStr">
        <is>
          <t>Balance at Dec. 31, 2020</t>
        </is>
      </c>
      <c r="B25" s="5" t="n">
        <v>48032</v>
      </c>
      <c r="C25" s="5" t="n">
        <v>33105099</v>
      </c>
      <c r="D25" s="5" t="n">
        <v>-2992357</v>
      </c>
      <c r="E25" s="5" t="n">
        <v>-19298987</v>
      </c>
      <c r="F25" s="5" t="n">
        <v>10861787</v>
      </c>
      <c r="G25" s="5" t="n">
        <v>-224383</v>
      </c>
      <c r="H25" s="5" t="n">
        <v>189784</v>
      </c>
      <c r="I25" s="5" t="n">
        <v>882555</v>
      </c>
      <c r="J25" s="5" t="n">
        <v>11709743</v>
      </c>
    </row>
    <row r="26">
      <c r="A26" s="4" t="inlineStr">
        <is>
          <t>Balance (shares) at Dec. 31, 2020</t>
        </is>
      </c>
      <c r="B26" s="6" t="n">
        <v>48032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0" customWidth="1" min="1" max="1"/>
    <col width="13" customWidth="1" min="2" max="2"/>
    <col width="15" customWidth="1" min="3" max="3"/>
    <col width="14" customWidth="1" min="4" max="4"/>
  </cols>
  <sheetData>
    <row r="1">
      <c r="A1" s="1" t="inlineStr">
        <is>
          <t>Loans Payable - Mortgages Payables, Net (Details) - USD ($)</t>
        </is>
      </c>
      <c r="B1" s="2" t="inlineStr">
        <is>
          <t>May 08, 2020</t>
        </is>
      </c>
      <c r="C1" s="2" t="inlineStr">
        <is>
          <t>Dec. 31, 2020</t>
        </is>
      </c>
      <c r="D1" s="2" t="inlineStr">
        <is>
          <t>Dec. 31, 2019</t>
        </is>
      </c>
    </row>
    <row r="2">
      <c r="A2" s="3" t="inlineStr">
        <is>
          <t>Loans Payable</t>
        </is>
      </c>
    </row>
    <row r="3">
      <c r="A3" s="4" t="inlineStr">
        <is>
          <t>Unamortized issuance costs, net</t>
        </is>
      </c>
      <c r="C3" s="5" t="n">
        <v>-1791277</v>
      </c>
    </row>
    <row r="4">
      <c r="A4" s="4" t="inlineStr">
        <is>
          <t>Total mortgages payable, net</t>
        </is>
      </c>
      <c r="C4" s="6" t="n">
        <v>61208219</v>
      </c>
    </row>
    <row r="5">
      <c r="A5" s="4" t="inlineStr">
        <is>
          <t>Mortgages Payable</t>
        </is>
      </c>
    </row>
    <row r="6">
      <c r="A6" s="3" t="inlineStr">
        <is>
          <t>Loans Payable</t>
        </is>
      </c>
    </row>
    <row r="7">
      <c r="A7" s="4" t="inlineStr">
        <is>
          <t>Unamortized issuance costs, net</t>
        </is>
      </c>
      <c r="C7" s="6" t="n">
        <v>-503842</v>
      </c>
      <c r="D7" s="5" t="n">
        <v>-766293</v>
      </c>
    </row>
    <row r="8">
      <c r="A8" s="4" t="inlineStr">
        <is>
          <t>Total mortgages payable, net</t>
        </is>
      </c>
      <c r="C8" s="6" t="n">
        <v>48094354</v>
      </c>
      <c r="D8" s="6" t="n">
        <v>56700902</v>
      </c>
    </row>
    <row r="9">
      <c r="A9" s="4" t="inlineStr">
        <is>
          <t>Franklin Square Property</t>
        </is>
      </c>
    </row>
    <row r="10">
      <c r="A10" s="3" t="inlineStr">
        <is>
          <t>Loans Payable</t>
        </is>
      </c>
    </row>
    <row r="11">
      <c r="A11" s="4" t="inlineStr">
        <is>
          <t>Mortgages payable</t>
        </is>
      </c>
      <c r="C11" s="5" t="n">
        <v>14275000</v>
      </c>
    </row>
    <row r="12">
      <c r="A12" s="4" t="inlineStr">
        <is>
          <t>Franklin Square Property | Mortgages Payable</t>
        </is>
      </c>
    </row>
    <row r="13">
      <c r="A13" s="3" t="inlineStr">
        <is>
          <t>Loans Payable</t>
        </is>
      </c>
    </row>
    <row r="14">
      <c r="A14" s="4" t="inlineStr">
        <is>
          <t>Monthly Payment</t>
        </is>
      </c>
      <c r="C14" s="4" t="inlineStr">
        <is>
          <t>Interest only</t>
        </is>
      </c>
    </row>
    <row r="15">
      <c r="A15" s="4" t="inlineStr">
        <is>
          <t>Interest Rate</t>
        </is>
      </c>
      <c r="C15" s="4" t="inlineStr">
        <is>
          <t>4.70%</t>
        </is>
      </c>
    </row>
    <row r="16">
      <c r="A16" s="4" t="inlineStr">
        <is>
          <t>Maturity</t>
        </is>
      </c>
      <c r="C16" s="4" t="inlineStr">
        <is>
          <t>October 2021</t>
        </is>
      </c>
    </row>
    <row r="17">
      <c r="A17" s="4" t="inlineStr">
        <is>
          <t>Mortgages payable</t>
        </is>
      </c>
      <c r="C17" s="5" t="n">
        <v>14275000</v>
      </c>
      <c r="D17" s="6" t="n">
        <v>14275000</v>
      </c>
    </row>
    <row r="18">
      <c r="A18" s="4" t="inlineStr">
        <is>
          <t>Hampton Inn Property | Mortgages Payable</t>
        </is>
      </c>
    </row>
    <row r="19">
      <c r="A19" s="3" t="inlineStr">
        <is>
          <t>Loans Payable</t>
        </is>
      </c>
    </row>
    <row r="20">
      <c r="A20" s="4" t="inlineStr">
        <is>
          <t>Monthly Payment</t>
        </is>
      </c>
      <c r="C20" s="4" t="inlineStr">
        <is>
          <t>Interest only</t>
        </is>
      </c>
    </row>
    <row r="21">
      <c r="A21" s="4" t="inlineStr">
        <is>
          <t>Interest Rate</t>
        </is>
      </c>
      <c r="C21" s="4" t="inlineStr">
        <is>
          <t>Variable</t>
        </is>
      </c>
    </row>
    <row r="22">
      <c r="A22" s="4" t="inlineStr">
        <is>
          <t>Maturity</t>
        </is>
      </c>
      <c r="C22" s="4" t="inlineStr">
        <is>
          <t>May 2022</t>
        </is>
      </c>
    </row>
    <row r="23">
      <c r="A23" s="4" t="inlineStr">
        <is>
          <t>Mortgages payable</t>
        </is>
      </c>
      <c r="D23" s="6" t="n">
        <v>10600000</v>
      </c>
    </row>
    <row r="24">
      <c r="A24" s="4" t="inlineStr">
        <is>
          <t>Hanover Square Property</t>
        </is>
      </c>
    </row>
    <row r="25">
      <c r="A25" s="3" t="inlineStr">
        <is>
          <t>Loans Payable</t>
        </is>
      </c>
    </row>
    <row r="26">
      <c r="A26" s="4" t="inlineStr">
        <is>
          <t>Monthly Payment</t>
        </is>
      </c>
      <c r="B26" s="5" t="n">
        <v>56882</v>
      </c>
    </row>
    <row r="27">
      <c r="A27" s="4" t="inlineStr">
        <is>
          <t>Interest Rate</t>
        </is>
      </c>
      <c r="B27" s="4" t="inlineStr">
        <is>
          <t>4.25%</t>
        </is>
      </c>
    </row>
    <row r="28">
      <c r="A28" s="4" t="inlineStr">
        <is>
          <t>Mortgages payable</t>
        </is>
      </c>
      <c r="B28" s="5" t="n">
        <v>10500000</v>
      </c>
    </row>
    <row r="29">
      <c r="A29" s="4" t="inlineStr">
        <is>
          <t>Hanover Square Property | Mortgages Payable</t>
        </is>
      </c>
    </row>
    <row r="30">
      <c r="A30" s="3" t="inlineStr">
        <is>
          <t>Loans Payable</t>
        </is>
      </c>
    </row>
    <row r="31">
      <c r="A31" s="4" t="inlineStr">
        <is>
          <t>Monthly Payment</t>
        </is>
      </c>
      <c r="C31" s="5" t="n">
        <v>56882</v>
      </c>
    </row>
    <row r="32">
      <c r="A32" s="4" t="inlineStr">
        <is>
          <t>Interest Rate</t>
        </is>
      </c>
      <c r="C32" s="4" t="inlineStr">
        <is>
          <t>4.25%</t>
        </is>
      </c>
    </row>
    <row r="33">
      <c r="A33" s="4" t="inlineStr">
        <is>
          <t>Maturity</t>
        </is>
      </c>
      <c r="C33" s="4" t="inlineStr">
        <is>
          <t>December 2027</t>
        </is>
      </c>
    </row>
    <row r="34">
      <c r="A34" s="4" t="inlineStr">
        <is>
          <t>Mortgages payable</t>
        </is>
      </c>
      <c r="C34" s="5" t="n">
        <v>10380791</v>
      </c>
      <c r="D34" s="6" t="n">
        <v>8592195</v>
      </c>
    </row>
    <row r="35">
      <c r="A35" s="4" t="inlineStr">
        <is>
          <t>Ashley Plaza Property</t>
        </is>
      </c>
    </row>
    <row r="36">
      <c r="A36" s="3" t="inlineStr">
        <is>
          <t>Loans Payable</t>
        </is>
      </c>
    </row>
    <row r="37">
      <c r="A37" s="4" t="inlineStr">
        <is>
          <t>Monthly Payment</t>
        </is>
      </c>
      <c r="C37" s="5" t="n">
        <v>52795</v>
      </c>
    </row>
    <row r="38">
      <c r="A38" s="4" t="inlineStr">
        <is>
          <t>Interest Rate</t>
        </is>
      </c>
      <c r="C38" s="4" t="inlineStr">
        <is>
          <t>3.75%</t>
        </is>
      </c>
    </row>
    <row r="39">
      <c r="A39" s="4" t="inlineStr">
        <is>
          <t>Ashley Plaza Property | Mortgages Payable</t>
        </is>
      </c>
    </row>
    <row r="40">
      <c r="A40" s="3" t="inlineStr">
        <is>
          <t>Loans Payable</t>
        </is>
      </c>
    </row>
    <row r="41">
      <c r="A41" s="4" t="inlineStr">
        <is>
          <t>Monthly Payment</t>
        </is>
      </c>
      <c r="C41" s="4" t="inlineStr">
        <is>
          <t>$52,795</t>
        </is>
      </c>
    </row>
    <row r="42">
      <c r="A42" s="4" t="inlineStr">
        <is>
          <t>Interest Rate</t>
        </is>
      </c>
      <c r="C42" s="4" t="inlineStr">
        <is>
          <t>3.75%</t>
        </is>
      </c>
    </row>
    <row r="43">
      <c r="A43" s="4" t="inlineStr">
        <is>
          <t>Maturity</t>
        </is>
      </c>
      <c r="C43" s="4" t="inlineStr">
        <is>
          <t>September 2029</t>
        </is>
      </c>
    </row>
    <row r="44">
      <c r="A44" s="4" t="inlineStr">
        <is>
          <t>Mortgages payable</t>
        </is>
      </c>
      <c r="C44" s="5" t="n">
        <v>11349518</v>
      </c>
      <c r="D44" s="6" t="n">
        <v>11400000</v>
      </c>
    </row>
    <row r="45">
      <c r="A45" s="4" t="inlineStr">
        <is>
          <t>Clemson Best Western Property | Mortgages Payable</t>
        </is>
      </c>
    </row>
    <row r="46">
      <c r="A46" s="3" t="inlineStr">
        <is>
          <t>Loans Payable</t>
        </is>
      </c>
    </row>
    <row r="47">
      <c r="A47" s="4" t="inlineStr">
        <is>
          <t>Monthly Payment</t>
        </is>
      </c>
      <c r="C47" s="4" t="inlineStr">
        <is>
          <t>Interest only</t>
        </is>
      </c>
    </row>
    <row r="48">
      <c r="A48" s="4" t="inlineStr">
        <is>
          <t>Interest Rate</t>
        </is>
      </c>
      <c r="C48" s="4" t="inlineStr">
        <is>
          <t>Variable</t>
        </is>
      </c>
    </row>
    <row r="49">
      <c r="A49" s="4" t="inlineStr">
        <is>
          <t>Maturity</t>
        </is>
      </c>
      <c r="C49" s="4" t="inlineStr">
        <is>
          <t>October 2022</t>
        </is>
      </c>
    </row>
    <row r="50">
      <c r="A50" s="4" t="inlineStr">
        <is>
          <t>Mortgages payable</t>
        </is>
      </c>
      <c r="C50" s="5" t="n">
        <v>7750000</v>
      </c>
      <c r="D50" s="6" t="n">
        <v>7750000</v>
      </c>
    </row>
    <row r="51">
      <c r="A51" s="4" t="inlineStr">
        <is>
          <t>Brookfield Center Property</t>
        </is>
      </c>
    </row>
    <row r="52">
      <c r="A52" s="3" t="inlineStr">
        <is>
          <t>Loans Payable</t>
        </is>
      </c>
    </row>
    <row r="53">
      <c r="A53" s="4" t="inlineStr">
        <is>
          <t>Monthly Payment</t>
        </is>
      </c>
      <c r="C53" s="5" t="n">
        <v>22876</v>
      </c>
    </row>
    <row r="54">
      <c r="A54" s="4" t="inlineStr">
        <is>
          <t>Interest Rate</t>
        </is>
      </c>
      <c r="C54" s="4" t="inlineStr">
        <is>
          <t>3.90%</t>
        </is>
      </c>
    </row>
    <row r="55">
      <c r="A55" s="4" t="inlineStr">
        <is>
          <t>Brookfield Center Property | Mortgages Payable</t>
        </is>
      </c>
    </row>
    <row r="56">
      <c r="A56" s="3" t="inlineStr">
        <is>
          <t>Loans Payable</t>
        </is>
      </c>
    </row>
    <row r="57">
      <c r="A57" s="4" t="inlineStr">
        <is>
          <t>Monthly Payment</t>
        </is>
      </c>
      <c r="C57" s="4" t="inlineStr">
        <is>
          <t>$22,876</t>
        </is>
      </c>
    </row>
    <row r="58">
      <c r="A58" s="4" t="inlineStr">
        <is>
          <t>Interest Rate</t>
        </is>
      </c>
      <c r="C58" s="4" t="inlineStr">
        <is>
          <t>3.90%</t>
        </is>
      </c>
    </row>
    <row r="59">
      <c r="A59" s="4" t="inlineStr">
        <is>
          <t>Maturity</t>
        </is>
      </c>
      <c r="C59" s="4" t="inlineStr">
        <is>
          <t>November 2029</t>
        </is>
      </c>
    </row>
    <row r="60">
      <c r="A60" s="4" t="inlineStr">
        <is>
          <t>Mortgages payable</t>
        </is>
      </c>
      <c r="C60" s="5" t="n">
        <v>4842887</v>
      </c>
      <c r="D60" s="5" t="n">
        <v>48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Assets held for sale (Details) - USD ($)</t>
        </is>
      </c>
      <c r="B1" s="2" t="inlineStr">
        <is>
          <t>Dec. 31, 2020</t>
        </is>
      </c>
      <c r="C1" s="2" t="inlineStr">
        <is>
          <t>Dec. 31, 2019</t>
        </is>
      </c>
    </row>
    <row r="2">
      <c r="A2" s="3" t="inlineStr">
        <is>
          <t>Debt Instrument [Line Items]</t>
        </is>
      </c>
    </row>
    <row r="3">
      <c r="A3" s="4" t="inlineStr">
        <is>
          <t>Unamortized issuance costs, net</t>
        </is>
      </c>
      <c r="B3" s="5" t="n">
        <v>-1791277</v>
      </c>
    </row>
    <row r="4">
      <c r="A4" s="4" t="inlineStr">
        <is>
          <t>Total mortgages payable, net, associated with assets held for sale</t>
        </is>
      </c>
      <c r="B4" s="6" t="n">
        <v>10352000</v>
      </c>
      <c r="C4" s="5" t="n">
        <v>0</v>
      </c>
    </row>
    <row r="5">
      <c r="A5" s="4" t="inlineStr">
        <is>
          <t>Mortgages payable, net, associated with assets held for sale</t>
        </is>
      </c>
    </row>
    <row r="6">
      <c r="A6" s="3" t="inlineStr">
        <is>
          <t>Debt Instrument [Line Items]</t>
        </is>
      </c>
    </row>
    <row r="7">
      <c r="A7" s="4" t="inlineStr">
        <is>
          <t>Unamortized issuance costs, net</t>
        </is>
      </c>
      <c r="B7" s="6" t="n">
        <v>-48000</v>
      </c>
    </row>
    <row r="8">
      <c r="A8" s="4" t="inlineStr">
        <is>
          <t>Total mortgages payable, net, associated with assets held for sale</t>
        </is>
      </c>
      <c r="B8" s="6" t="n">
        <v>10352000</v>
      </c>
    </row>
    <row r="9">
      <c r="A9" s="4" t="inlineStr">
        <is>
          <t>Mortgages payable, net, associated with assets held for sale | Hampton Inn Property</t>
        </is>
      </c>
    </row>
    <row r="10">
      <c r="A10" s="3" t="inlineStr">
        <is>
          <t>Debt Instrument [Line Items]</t>
        </is>
      </c>
    </row>
    <row r="11">
      <c r="A11" s="4" t="inlineStr">
        <is>
          <t>Mortgage Payable Gross</t>
        </is>
      </c>
      <c r="B11" s="5" t="n">
        <v>104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Loans Payable - Convertible debenture (Details) - USD ($)</t>
        </is>
      </c>
      <c r="B1" s="2" t="inlineStr">
        <is>
          <t>Jan. 05, 2021</t>
        </is>
      </c>
      <c r="C1" s="2" t="inlineStr">
        <is>
          <t>Oct. 27, 2020</t>
        </is>
      </c>
      <c r="D1" s="2" t="inlineStr">
        <is>
          <t>Dec. 31, 2020</t>
        </is>
      </c>
      <c r="E1" s="2" t="inlineStr">
        <is>
          <t>Dec. 31, 2020</t>
        </is>
      </c>
      <c r="F1" s="2" t="inlineStr">
        <is>
          <t>Dec. 31, 2019</t>
        </is>
      </c>
    </row>
    <row r="2">
      <c r="A2" s="3" t="inlineStr">
        <is>
          <t>Debt Instrument [Line Items]</t>
        </is>
      </c>
    </row>
    <row r="3">
      <c r="A3" s="4" t="inlineStr">
        <is>
          <t>Principal Amount</t>
        </is>
      </c>
      <c r="D3" s="5" t="n">
        <v>3500000</v>
      </c>
      <c r="E3" s="5" t="n">
        <v>3500000</v>
      </c>
    </row>
    <row r="4">
      <c r="A4" s="4" t="inlineStr">
        <is>
          <t>Discount</t>
        </is>
      </c>
      <c r="D4" s="6" t="n">
        <v>175000</v>
      </c>
      <c r="E4" s="6" t="n">
        <v>175000</v>
      </c>
    </row>
    <row r="5">
      <c r="A5" s="4" t="inlineStr">
        <is>
          <t>Debt Issuance Costs - Cash</t>
        </is>
      </c>
      <c r="D5" s="6" t="n">
        <v>398517</v>
      </c>
      <c r="E5" s="6" t="n">
        <v>398517</v>
      </c>
    </row>
    <row r="6">
      <c r="A6" s="4" t="inlineStr">
        <is>
          <t>Net Proceeds</t>
        </is>
      </c>
      <c r="D6" s="6" t="n">
        <v>2926483</v>
      </c>
      <c r="E6" s="5" t="n">
        <v>2926483</v>
      </c>
    </row>
    <row r="7">
      <c r="A7" s="4" t="inlineStr">
        <is>
          <t>Debt Instrument, Term</t>
        </is>
      </c>
      <c r="E7" s="4" t="inlineStr">
        <is>
          <t>1 year</t>
        </is>
      </c>
    </row>
    <row r="8">
      <c r="A8" s="4" t="inlineStr">
        <is>
          <t>Payment of debt issuance costs in common shares</t>
        </is>
      </c>
      <c r="E8" s="5" t="n">
        <v>123000</v>
      </c>
    </row>
    <row r="9">
      <c r="A9" s="4" t="inlineStr">
        <is>
          <t>Carrying amount</t>
        </is>
      </c>
      <c r="D9" s="6" t="n">
        <v>2260565</v>
      </c>
      <c r="E9" s="6" t="n">
        <v>2260565</v>
      </c>
      <c r="F9" s="5" t="n">
        <v>0</v>
      </c>
    </row>
    <row r="10">
      <c r="A10" s="4" t="inlineStr">
        <is>
          <t>Convertible Debentures</t>
        </is>
      </c>
    </row>
    <row r="11">
      <c r="A11" s="3" t="inlineStr">
        <is>
          <t>Debt Instrument [Line Items]</t>
        </is>
      </c>
    </row>
    <row r="12">
      <c r="A12" s="4" t="inlineStr">
        <is>
          <t>Discount rate</t>
        </is>
      </c>
      <c r="C12" s="4" t="inlineStr">
        <is>
          <t>5.00%</t>
        </is>
      </c>
    </row>
    <row r="13">
      <c r="A13" s="4" t="inlineStr">
        <is>
          <t>Accrue interest rate</t>
        </is>
      </c>
      <c r="C13" s="4" t="inlineStr">
        <is>
          <t>5.00%</t>
        </is>
      </c>
    </row>
    <row r="14">
      <c r="A14" s="4" t="inlineStr">
        <is>
          <t>Principal Amount</t>
        </is>
      </c>
      <c r="C14" s="5" t="n">
        <v>5000000</v>
      </c>
      <c r="D14" s="6" t="n">
        <v>3500000</v>
      </c>
      <c r="E14" s="6" t="n">
        <v>3500000</v>
      </c>
    </row>
    <row r="15">
      <c r="A15" s="4" t="inlineStr">
        <is>
          <t>Discount</t>
        </is>
      </c>
      <c r="D15" s="6" t="n">
        <v>175000</v>
      </c>
      <c r="E15" s="6" t="n">
        <v>175000</v>
      </c>
    </row>
    <row r="16">
      <c r="A16" s="4" t="inlineStr">
        <is>
          <t>Debt Issuance Costs - Cash</t>
        </is>
      </c>
      <c r="D16" s="6" t="n">
        <v>398517</v>
      </c>
    </row>
    <row r="17">
      <c r="A17" s="4" t="inlineStr">
        <is>
          <t>Net Proceeds</t>
        </is>
      </c>
      <c r="D17" s="6" t="n">
        <v>2926483</v>
      </c>
      <c r="E17" s="6" t="n">
        <v>2926483</v>
      </c>
    </row>
    <row r="18">
      <c r="A18" s="4" t="inlineStr">
        <is>
          <t>Payment of debt issuance costs in common shares</t>
        </is>
      </c>
      <c r="E18" s="6" t="n">
        <v>123000</v>
      </c>
    </row>
    <row r="19">
      <c r="A19" s="4" t="inlineStr">
        <is>
          <t>Beneficial conversion feature</t>
        </is>
      </c>
      <c r="E19" s="6" t="n">
        <v>662788</v>
      </c>
    </row>
    <row r="20">
      <c r="A20" s="4" t="inlineStr">
        <is>
          <t>Carrying amount</t>
        </is>
      </c>
      <c r="D20" s="6" t="n">
        <v>2140695</v>
      </c>
      <c r="E20" s="6" t="n">
        <v>2140695</v>
      </c>
    </row>
    <row r="21">
      <c r="A21" s="4" t="inlineStr">
        <is>
          <t>Tranche 1</t>
        </is>
      </c>
    </row>
    <row r="22">
      <c r="A22" s="3" t="inlineStr">
        <is>
          <t>Debt Instrument [Line Items]</t>
        </is>
      </c>
    </row>
    <row r="23">
      <c r="A23" s="4" t="inlineStr">
        <is>
          <t>Principal Amount</t>
        </is>
      </c>
      <c r="D23" s="6" t="n">
        <v>1500000</v>
      </c>
      <c r="E23" s="6" t="n">
        <v>1500000</v>
      </c>
    </row>
    <row r="24">
      <c r="A24" s="4" t="inlineStr">
        <is>
          <t>Discount</t>
        </is>
      </c>
      <c r="D24" s="6" t="n">
        <v>-75000</v>
      </c>
      <c r="E24" s="6" t="n">
        <v>-75000</v>
      </c>
    </row>
    <row r="25">
      <c r="A25" s="4" t="inlineStr">
        <is>
          <t>Debt Issuance Costs - Cash</t>
        </is>
      </c>
      <c r="D25" s="6" t="n">
        <v>-155555</v>
      </c>
    </row>
    <row r="26">
      <c r="A26" s="4" t="inlineStr">
        <is>
          <t>Net Proceeds</t>
        </is>
      </c>
      <c r="D26" s="6" t="n">
        <v>1269445</v>
      </c>
      <c r="E26" s="6" t="n">
        <v>1269445</v>
      </c>
    </row>
    <row r="27">
      <c r="A27" s="4" t="inlineStr">
        <is>
          <t>Payment of debt issuance costs in common shares</t>
        </is>
      </c>
      <c r="E27" s="6" t="n">
        <v>36900</v>
      </c>
    </row>
    <row r="28">
      <c r="A28" s="4" t="inlineStr">
        <is>
          <t>Beneficial conversion feature</t>
        </is>
      </c>
      <c r="E28" s="6" t="n">
        <v>284052</v>
      </c>
    </row>
    <row r="29">
      <c r="A29" s="4" t="inlineStr">
        <is>
          <t>Carrying amount</t>
        </is>
      </c>
      <c r="D29" s="6" t="n">
        <v>948493</v>
      </c>
      <c r="E29" s="6" t="n">
        <v>948493</v>
      </c>
    </row>
    <row r="30">
      <c r="A30" s="4" t="inlineStr">
        <is>
          <t>Tranche 2</t>
        </is>
      </c>
    </row>
    <row r="31">
      <c r="A31" s="3" t="inlineStr">
        <is>
          <t>Debt Instrument [Line Items]</t>
        </is>
      </c>
    </row>
    <row r="32">
      <c r="A32" s="4" t="inlineStr">
        <is>
          <t>Principal Amount</t>
        </is>
      </c>
      <c r="D32" s="6" t="n">
        <v>2000000</v>
      </c>
      <c r="E32" s="6" t="n">
        <v>2000000</v>
      </c>
    </row>
    <row r="33">
      <c r="A33" s="4" t="inlineStr">
        <is>
          <t>Discount</t>
        </is>
      </c>
      <c r="D33" s="6" t="n">
        <v>-100000</v>
      </c>
      <c r="E33" s="6" t="n">
        <v>-100000</v>
      </c>
    </row>
    <row r="34">
      <c r="A34" s="4" t="inlineStr">
        <is>
          <t>Debt Issuance Costs - Cash</t>
        </is>
      </c>
      <c r="D34" s="6" t="n">
        <v>-207407</v>
      </c>
    </row>
    <row r="35">
      <c r="A35" s="4" t="inlineStr">
        <is>
          <t>Net Proceeds</t>
        </is>
      </c>
      <c r="D35" s="6" t="n">
        <v>1692593</v>
      </c>
      <c r="E35" s="6" t="n">
        <v>1692593</v>
      </c>
    </row>
    <row r="36">
      <c r="A36" s="4" t="inlineStr">
        <is>
          <t>Payment of debt issuance costs in common shares</t>
        </is>
      </c>
      <c r="E36" s="6" t="n">
        <v>49200</v>
      </c>
    </row>
    <row r="37">
      <c r="A37" s="4" t="inlineStr">
        <is>
          <t>Beneficial conversion feature</t>
        </is>
      </c>
      <c r="E37" s="6" t="n">
        <v>378736</v>
      </c>
    </row>
    <row r="38">
      <c r="A38" s="4" t="inlineStr">
        <is>
          <t>Carrying amount</t>
        </is>
      </c>
      <c r="D38" s="6" t="n">
        <v>1264657</v>
      </c>
      <c r="E38" s="6" t="n">
        <v>1264657</v>
      </c>
    </row>
    <row r="39">
      <c r="A39" s="4" t="inlineStr">
        <is>
          <t>Tranche 3</t>
        </is>
      </c>
    </row>
    <row r="40">
      <c r="A40" s="3" t="inlineStr">
        <is>
          <t>Debt Instrument [Line Items]</t>
        </is>
      </c>
    </row>
    <row r="41">
      <c r="A41" s="4" t="inlineStr">
        <is>
          <t>Debt Issuance Costs - Cash</t>
        </is>
      </c>
      <c r="D41" s="6" t="n">
        <v>-35555</v>
      </c>
    </row>
    <row r="42">
      <c r="A42" s="4" t="inlineStr">
        <is>
          <t>Net Proceeds</t>
        </is>
      </c>
      <c r="D42" s="5" t="n">
        <v>-35555</v>
      </c>
      <c r="E42" s="6" t="n">
        <v>-35555</v>
      </c>
    </row>
    <row r="43">
      <c r="A43" s="4" t="inlineStr">
        <is>
          <t>Payment of debt issuance costs in common shares</t>
        </is>
      </c>
      <c r="E43" s="5" t="n">
        <v>36900</v>
      </c>
    </row>
    <row r="44">
      <c r="A44" s="4" t="inlineStr">
        <is>
          <t>Subsequent event</t>
        </is>
      </c>
    </row>
    <row r="45">
      <c r="A45" s="3" t="inlineStr">
        <is>
          <t>Debt Instrument [Line Items]</t>
        </is>
      </c>
    </row>
    <row r="46">
      <c r="A46" s="4" t="inlineStr">
        <is>
          <t>Principal Amount</t>
        </is>
      </c>
      <c r="B46" s="5" t="n">
        <v>5000000</v>
      </c>
    </row>
    <row r="47">
      <c r="A47" s="4" t="inlineStr">
        <is>
          <t>Discount</t>
        </is>
      </c>
      <c r="B47" s="6" t="n">
        <v>250000</v>
      </c>
    </row>
    <row r="48">
      <c r="A48" s="4" t="inlineStr">
        <is>
          <t>Debt Issuance Costs - Cash</t>
        </is>
      </c>
      <c r="B48" s="6" t="n">
        <v>518517</v>
      </c>
    </row>
    <row r="49">
      <c r="A49" s="4" t="inlineStr">
        <is>
          <t>Net Proceeds</t>
        </is>
      </c>
      <c r="B49" s="6" t="n">
        <v>4231483</v>
      </c>
    </row>
    <row r="50">
      <c r="A50" s="4" t="inlineStr">
        <is>
          <t>Subsequent event | Convertible Debentures</t>
        </is>
      </c>
    </row>
    <row r="51">
      <c r="A51" s="3" t="inlineStr">
        <is>
          <t>Debt Instrument [Line Items]</t>
        </is>
      </c>
    </row>
    <row r="52">
      <c r="A52" s="4" t="inlineStr">
        <is>
          <t>Principal Amount</t>
        </is>
      </c>
      <c r="B52" s="6" t="n">
        <v>5000000</v>
      </c>
    </row>
    <row r="53">
      <c r="A53" s="4" t="inlineStr">
        <is>
          <t>Discount</t>
        </is>
      </c>
      <c r="B53" s="6" t="n">
        <v>250000</v>
      </c>
    </row>
    <row r="54">
      <c r="A54" s="4" t="inlineStr">
        <is>
          <t>Debt Issuance Costs - Cash</t>
        </is>
      </c>
      <c r="B54" s="6" t="n">
        <v>518517</v>
      </c>
    </row>
    <row r="55">
      <c r="A55" s="4" t="inlineStr">
        <is>
          <t>Net Proceeds</t>
        </is>
      </c>
      <c r="B55" s="6" t="n">
        <v>4231483</v>
      </c>
    </row>
    <row r="56">
      <c r="A56" s="4" t="inlineStr">
        <is>
          <t>Subsequent event | Tranche 3</t>
        </is>
      </c>
    </row>
    <row r="57">
      <c r="A57" s="3" t="inlineStr">
        <is>
          <t>Debt Instrument [Line Items]</t>
        </is>
      </c>
    </row>
    <row r="58">
      <c r="A58" s="4" t="inlineStr">
        <is>
          <t>Principal Amount</t>
        </is>
      </c>
      <c r="B58" s="6" t="n">
        <v>1500000</v>
      </c>
    </row>
    <row r="59">
      <c r="A59" s="4" t="inlineStr">
        <is>
          <t>Discount</t>
        </is>
      </c>
      <c r="B59" s="6" t="n">
        <v>-75000</v>
      </c>
    </row>
    <row r="60">
      <c r="A60" s="4" t="inlineStr">
        <is>
          <t>Debt Issuance Costs - Cash</t>
        </is>
      </c>
      <c r="B60" s="6" t="n">
        <v>-120000</v>
      </c>
    </row>
    <row r="61">
      <c r="A61" s="4" t="inlineStr">
        <is>
          <t>Net Proceeds</t>
        </is>
      </c>
      <c r="B61" s="5" t="n">
        <v>130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oans Payable - Convertible (Details) - USD ($)</t>
        </is>
      </c>
      <c r="B1" s="2" t="inlineStr">
        <is>
          <t>Mar. 10, 2021</t>
        </is>
      </c>
      <c r="C1" s="2" t="inlineStr">
        <is>
          <t>Feb. 17, 2021</t>
        </is>
      </c>
      <c r="D1" s="2" t="inlineStr">
        <is>
          <t>Feb. 10, 2021</t>
        </is>
      </c>
      <c r="E1" s="2" t="inlineStr">
        <is>
          <t>Jan. 26, 2021</t>
        </is>
      </c>
      <c r="F1" s="2" t="inlineStr">
        <is>
          <t>Jan. 21, 2021</t>
        </is>
      </c>
      <c r="G1" s="2" t="inlineStr">
        <is>
          <t>Jan. 15, 2021</t>
        </is>
      </c>
      <c r="H1" s="2" t="inlineStr">
        <is>
          <t>Jan. 14, 2021</t>
        </is>
      </c>
      <c r="I1" s="2" t="inlineStr">
        <is>
          <t>Jan. 06, 2021</t>
        </is>
      </c>
      <c r="J1" s="2" t="inlineStr">
        <is>
          <t>Jan. 05, 2021</t>
        </is>
      </c>
      <c r="K1" s="2" t="inlineStr">
        <is>
          <t>Mar. 10, 2021</t>
        </is>
      </c>
      <c r="L1" s="2" t="inlineStr">
        <is>
          <t>Dec. 31, 2020</t>
        </is>
      </c>
      <c r="M1" s="2" t="inlineStr">
        <is>
          <t>Dec. 31, 2021</t>
        </is>
      </c>
      <c r="N1" s="2" t="inlineStr">
        <is>
          <t>Dec. 31, 2020</t>
        </is>
      </c>
      <c r="O1" s="2" t="inlineStr">
        <is>
          <t>Dec. 31, 2019</t>
        </is>
      </c>
    </row>
    <row r="2">
      <c r="A2" s="3" t="inlineStr">
        <is>
          <t>Debt Instrument [Line Items]</t>
        </is>
      </c>
    </row>
    <row r="3">
      <c r="A3" s="4" t="inlineStr">
        <is>
          <t>Net proceeds</t>
        </is>
      </c>
      <c r="L3" s="5" t="n">
        <v>2926483</v>
      </c>
      <c r="N3" s="5" t="n">
        <v>2926483</v>
      </c>
    </row>
    <row r="4">
      <c r="A4" s="4" t="inlineStr">
        <is>
          <t>Debt Issuance Costs - Stock</t>
        </is>
      </c>
      <c r="N4" s="6" t="n">
        <v>-123000</v>
      </c>
    </row>
    <row r="5">
      <c r="A5" s="4" t="inlineStr">
        <is>
          <t>Carrying amount</t>
        </is>
      </c>
      <c r="L5" s="6" t="n">
        <v>2260565</v>
      </c>
      <c r="N5" s="6" t="n">
        <v>2260565</v>
      </c>
      <c r="O5" s="5" t="n">
        <v>0</v>
      </c>
    </row>
    <row r="6">
      <c r="A6" s="4" t="inlineStr">
        <is>
          <t>Accumulated amortization</t>
        </is>
      </c>
      <c r="L6" s="6" t="n">
        <v>956357</v>
      </c>
      <c r="N6" s="6" t="n">
        <v>956357</v>
      </c>
      <c r="O6" s="5" t="n">
        <v>424161</v>
      </c>
    </row>
    <row r="7">
      <c r="A7" s="4" t="inlineStr">
        <is>
          <t>Amortization expense</t>
        </is>
      </c>
      <c r="N7" s="6" t="n">
        <v>119870</v>
      </c>
    </row>
    <row r="8">
      <c r="A8" s="4" t="inlineStr">
        <is>
          <t>Subsequent event</t>
        </is>
      </c>
    </row>
    <row r="9">
      <c r="A9" s="3" t="inlineStr">
        <is>
          <t>Debt Instrument [Line Items]</t>
        </is>
      </c>
    </row>
    <row r="10">
      <c r="A10" s="4" t="inlineStr">
        <is>
          <t>Net proceeds</t>
        </is>
      </c>
      <c r="J10" s="5" t="n">
        <v>4231483</v>
      </c>
    </row>
    <row r="11">
      <c r="A11" s="4" t="inlineStr">
        <is>
          <t>Convertible Debentures</t>
        </is>
      </c>
    </row>
    <row r="12">
      <c r="A12" s="3" t="inlineStr">
        <is>
          <t>Debt Instrument [Line Items]</t>
        </is>
      </c>
    </row>
    <row r="13">
      <c r="A13" s="4" t="inlineStr">
        <is>
          <t>Net proceeds</t>
        </is>
      </c>
      <c r="L13" s="6" t="n">
        <v>2926483</v>
      </c>
      <c r="N13" s="6" t="n">
        <v>2926483</v>
      </c>
    </row>
    <row r="14">
      <c r="A14" s="4" t="inlineStr">
        <is>
          <t>Debt Issuance Costs - Stock</t>
        </is>
      </c>
      <c r="N14" s="6" t="n">
        <v>-123000</v>
      </c>
    </row>
    <row r="15">
      <c r="A15" s="4" t="inlineStr">
        <is>
          <t>Beneficial conversion feature</t>
        </is>
      </c>
      <c r="N15" s="6" t="n">
        <v>-662788</v>
      </c>
    </row>
    <row r="16">
      <c r="A16" s="4" t="inlineStr">
        <is>
          <t>Carrying amount</t>
        </is>
      </c>
      <c r="L16" s="6" t="n">
        <v>2140695</v>
      </c>
      <c r="N16" s="6" t="n">
        <v>2140695</v>
      </c>
    </row>
    <row r="17">
      <c r="A17" s="4" t="inlineStr">
        <is>
          <t>Accumulated amortization</t>
        </is>
      </c>
      <c r="L17" s="5" t="n">
        <v>119870</v>
      </c>
      <c r="N17" s="5" t="n">
        <v>119870</v>
      </c>
    </row>
    <row r="18">
      <c r="A18" s="4" t="inlineStr">
        <is>
          <t>Conversion price</t>
        </is>
      </c>
      <c r="L18" s="7" t="n">
        <v>2.47</v>
      </c>
      <c r="N18" s="7" t="n">
        <v>2.47</v>
      </c>
    </row>
    <row r="19">
      <c r="A19" s="4" t="inlineStr">
        <is>
          <t>Number of consecutive trading days</t>
        </is>
      </c>
      <c r="N19" s="6" t="n">
        <v>10</v>
      </c>
    </row>
    <row r="20">
      <c r="A20" s="4" t="inlineStr">
        <is>
          <t>Redemption premium</t>
        </is>
      </c>
      <c r="N20" s="4" t="inlineStr">
        <is>
          <t>15.00%</t>
        </is>
      </c>
    </row>
    <row r="21">
      <c r="A21" s="4" t="inlineStr">
        <is>
          <t>Number of business days</t>
        </is>
      </c>
      <c r="N21" s="6" t="n">
        <v>10</v>
      </c>
    </row>
    <row r="22">
      <c r="A22" s="4" t="inlineStr">
        <is>
          <t>Amortization expense</t>
        </is>
      </c>
      <c r="N22" s="5" t="n">
        <v>119870</v>
      </c>
    </row>
    <row r="23">
      <c r="A23" s="4" t="inlineStr">
        <is>
          <t>Convertible Debentures | Minimum</t>
        </is>
      </c>
    </row>
    <row r="24">
      <c r="A24" s="3" t="inlineStr">
        <is>
          <t>Debt Instrument [Line Items]</t>
        </is>
      </c>
    </row>
    <row r="25">
      <c r="A25" s="4" t="inlineStr">
        <is>
          <t>Conversion price</t>
        </is>
      </c>
      <c r="L25" s="11" t="n">
        <v>0.6175</v>
      </c>
      <c r="N25" s="11" t="n">
        <v>0.6175</v>
      </c>
    </row>
    <row r="26">
      <c r="A26" s="4" t="inlineStr">
        <is>
          <t>Convertible Debentures | Subsequent event</t>
        </is>
      </c>
    </row>
    <row r="27">
      <c r="A27" s="3" t="inlineStr">
        <is>
          <t>Debt Instrument [Line Items]</t>
        </is>
      </c>
    </row>
    <row r="28">
      <c r="A28" s="4" t="inlineStr">
        <is>
          <t>Net proceeds</t>
        </is>
      </c>
      <c r="J28" s="6" t="n">
        <v>4231483</v>
      </c>
    </row>
    <row r="29">
      <c r="A29" s="4" t="inlineStr">
        <is>
          <t>Conversion price</t>
        </is>
      </c>
      <c r="B29" s="11" t="n">
        <v>1.5637</v>
      </c>
      <c r="C29" s="11" t="n">
        <v>2.0193</v>
      </c>
      <c r="D29" s="11" t="n">
        <v>2.0078</v>
      </c>
      <c r="E29" s="11" t="n">
        <v>2.006</v>
      </c>
      <c r="F29" s="11" t="n">
        <v>2.006</v>
      </c>
      <c r="G29" s="11" t="n">
        <v>1.9079</v>
      </c>
      <c r="H29" s="11" t="n">
        <v>1.9079</v>
      </c>
      <c r="I29" s="11" t="n">
        <v>1.9079</v>
      </c>
      <c r="K29" s="11" t="n">
        <v>1.5637</v>
      </c>
    </row>
    <row r="30">
      <c r="A30" s="4" t="inlineStr">
        <is>
          <t>Principal amount converted</t>
        </is>
      </c>
      <c r="B30" s="5" t="n">
        <v>400000</v>
      </c>
      <c r="C30" s="5" t="n">
        <v>200000</v>
      </c>
      <c r="D30" s="5" t="n">
        <v>500000</v>
      </c>
      <c r="E30" s="5" t="n">
        <v>500000</v>
      </c>
      <c r="F30" s="5" t="n">
        <v>300000</v>
      </c>
      <c r="G30" s="5" t="n">
        <v>300000</v>
      </c>
      <c r="H30" s="5" t="n">
        <v>200000</v>
      </c>
      <c r="I30" s="5" t="n">
        <v>100000</v>
      </c>
      <c r="K30" s="5" t="n">
        <v>3000000</v>
      </c>
      <c r="M30" s="5" t="n">
        <v>3000000</v>
      </c>
    </row>
    <row r="31">
      <c r="A31" s="4" t="inlineStr">
        <is>
          <t>Accrued interest converted</t>
        </is>
      </c>
      <c r="B31" s="5" t="n">
        <v>2589</v>
      </c>
      <c r="C31" s="5" t="n">
        <v>1055</v>
      </c>
      <c r="D31" s="5" t="n">
        <v>219</v>
      </c>
      <c r="E31" s="5" t="n">
        <v>411</v>
      </c>
      <c r="F31" s="5" t="n">
        <v>740</v>
      </c>
      <c r="G31" s="5" t="n">
        <v>164</v>
      </c>
      <c r="H31" s="5" t="n">
        <v>1534</v>
      </c>
      <c r="I31" s="5" t="n">
        <v>411</v>
      </c>
      <c r="K31" s="5" t="n">
        <v>2589</v>
      </c>
      <c r="M31" s="5" t="n">
        <v>21014</v>
      </c>
    </row>
    <row r="32">
      <c r="A32" s="4" t="inlineStr">
        <is>
          <t>Conversion shares</t>
        </is>
      </c>
      <c r="B32" s="6" t="n">
        <v>257459</v>
      </c>
      <c r="C32" s="6" t="n">
        <v>99567</v>
      </c>
      <c r="D32" s="6" t="n">
        <v>249138</v>
      </c>
      <c r="E32" s="6" t="n">
        <v>249457</v>
      </c>
      <c r="F32" s="6" t="n">
        <v>149920</v>
      </c>
      <c r="G32" s="6" t="n">
        <v>157327</v>
      </c>
      <c r="H32" s="6" t="n">
        <v>105631</v>
      </c>
      <c r="I32" s="6" t="n">
        <v>52629</v>
      </c>
      <c r="K32" s="6" t="n">
        <v>1577075</v>
      </c>
      <c r="M32" s="6" t="n">
        <v>1577075</v>
      </c>
    </row>
    <row r="33">
      <c r="A33" s="4" t="inlineStr">
        <is>
          <t>Tranche 1</t>
        </is>
      </c>
    </row>
    <row r="34">
      <c r="A34" s="3" t="inlineStr">
        <is>
          <t>Debt Instrument [Line Items]</t>
        </is>
      </c>
    </row>
    <row r="35">
      <c r="A35" s="4" t="inlineStr">
        <is>
          <t>Net proceeds</t>
        </is>
      </c>
      <c r="L35" s="5" t="n">
        <v>1269445</v>
      </c>
      <c r="N35" s="5" t="n">
        <v>1269445</v>
      </c>
    </row>
    <row r="36">
      <c r="A36" s="4" t="inlineStr">
        <is>
          <t>Debt Issuance Costs - Stock</t>
        </is>
      </c>
      <c r="N36" s="6" t="n">
        <v>-36900</v>
      </c>
    </row>
    <row r="37">
      <c r="A37" s="4" t="inlineStr">
        <is>
          <t>Beneficial conversion feature</t>
        </is>
      </c>
      <c r="N37" s="6" t="n">
        <v>-284052</v>
      </c>
    </row>
    <row r="38">
      <c r="A38" s="4" t="inlineStr">
        <is>
          <t>Carrying amount</t>
        </is>
      </c>
      <c r="L38" s="6" t="n">
        <v>948493</v>
      </c>
      <c r="N38" s="6" t="n">
        <v>948493</v>
      </c>
    </row>
    <row r="39">
      <c r="A39" s="4" t="inlineStr">
        <is>
          <t>Tranche 2</t>
        </is>
      </c>
    </row>
    <row r="40">
      <c r="A40" s="3" t="inlineStr">
        <is>
          <t>Debt Instrument [Line Items]</t>
        </is>
      </c>
    </row>
    <row r="41">
      <c r="A41" s="4" t="inlineStr">
        <is>
          <t>Net proceeds</t>
        </is>
      </c>
      <c r="L41" s="6" t="n">
        <v>1692593</v>
      </c>
      <c r="N41" s="6" t="n">
        <v>1692593</v>
      </c>
    </row>
    <row r="42">
      <c r="A42" s="4" t="inlineStr">
        <is>
          <t>Debt Issuance Costs - Stock</t>
        </is>
      </c>
      <c r="N42" s="6" t="n">
        <v>-49200</v>
      </c>
    </row>
    <row r="43">
      <c r="A43" s="4" t="inlineStr">
        <is>
          <t>Beneficial conversion feature</t>
        </is>
      </c>
      <c r="N43" s="6" t="n">
        <v>-378736</v>
      </c>
    </row>
    <row r="44">
      <c r="A44" s="4" t="inlineStr">
        <is>
          <t>Carrying amount</t>
        </is>
      </c>
      <c r="L44" s="6" t="n">
        <v>1264657</v>
      </c>
      <c r="N44" s="6" t="n">
        <v>1264657</v>
      </c>
    </row>
    <row r="45">
      <c r="A45" s="4" t="inlineStr">
        <is>
          <t>Tranche 3</t>
        </is>
      </c>
    </row>
    <row r="46">
      <c r="A46" s="3" t="inlineStr">
        <is>
          <t>Debt Instrument [Line Items]</t>
        </is>
      </c>
    </row>
    <row r="47">
      <c r="A47" s="4" t="inlineStr">
        <is>
          <t>Net proceeds</t>
        </is>
      </c>
      <c r="L47" s="6" t="n">
        <v>-35555</v>
      </c>
      <c r="N47" s="6" t="n">
        <v>-35555</v>
      </c>
    </row>
    <row r="48">
      <c r="A48" s="4" t="inlineStr">
        <is>
          <t>Debt Issuance Costs - Stock</t>
        </is>
      </c>
      <c r="N48" s="6" t="n">
        <v>-36900</v>
      </c>
    </row>
    <row r="49">
      <c r="A49" s="4" t="inlineStr">
        <is>
          <t>Carrying amount</t>
        </is>
      </c>
      <c r="L49" s="5" t="n">
        <v>-72455</v>
      </c>
      <c r="N49" s="5" t="n">
        <v>-72455</v>
      </c>
    </row>
    <row r="50">
      <c r="A50" s="4" t="inlineStr">
        <is>
          <t>Tranche 3 | Subsequent event</t>
        </is>
      </c>
    </row>
    <row r="51">
      <c r="A51" s="3" t="inlineStr">
        <is>
          <t>Debt Instrument [Line Items]</t>
        </is>
      </c>
    </row>
    <row r="52">
      <c r="A52" s="4" t="inlineStr">
        <is>
          <t>Net proceeds</t>
        </is>
      </c>
      <c r="J52" s="5" t="n">
        <v>130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oans Payable - Interest expense (Details) - USD ($)</t>
        </is>
      </c>
      <c r="B1" s="2" t="inlineStr">
        <is>
          <t>12 Months Ended</t>
        </is>
      </c>
    </row>
    <row r="2">
      <c r="B2" s="2" t="inlineStr">
        <is>
          <t>Dec. 31, 2020</t>
        </is>
      </c>
      <c r="C2" s="2" t="inlineStr">
        <is>
          <t>Dec. 31, 2019</t>
        </is>
      </c>
    </row>
    <row r="3">
      <c r="A3" s="3" t="inlineStr">
        <is>
          <t>Debt Instrument [Line Items]</t>
        </is>
      </c>
    </row>
    <row r="4">
      <c r="A4" s="4" t="inlineStr">
        <is>
          <t>Mortgage Interest Expense</t>
        </is>
      </c>
      <c r="B4" s="5" t="n">
        <v>2979389</v>
      </c>
      <c r="C4" s="5" t="n">
        <v>2240921</v>
      </c>
    </row>
    <row r="5">
      <c r="A5" s="4" t="inlineStr">
        <is>
          <t>Amortization of capitalized issuance costs</t>
        </is>
      </c>
      <c r="B5" s="6" t="n">
        <v>562196</v>
      </c>
      <c r="C5" s="6" t="n">
        <v>221931</v>
      </c>
    </row>
    <row r="6">
      <c r="A6" s="4" t="inlineStr">
        <is>
          <t>Interest rate protection transaction payments</t>
        </is>
      </c>
      <c r="C6" s="6" t="n">
        <v>-39161</v>
      </c>
    </row>
    <row r="7">
      <c r="A7" s="4" t="inlineStr">
        <is>
          <t>Other interest expense</t>
        </is>
      </c>
      <c r="B7" s="6" t="n">
        <v>419041</v>
      </c>
      <c r="C7" s="6" t="n">
        <v>48937</v>
      </c>
    </row>
    <row r="8">
      <c r="A8" s="4" t="inlineStr">
        <is>
          <t>Interest Expense, Total</t>
        </is>
      </c>
      <c r="B8" s="6" t="n">
        <v>3960626</v>
      </c>
      <c r="C8" s="6" t="n">
        <v>2472628</v>
      </c>
    </row>
    <row r="9">
      <c r="A9" s="4" t="inlineStr">
        <is>
          <t>Convertible Debentures</t>
        </is>
      </c>
    </row>
    <row r="10">
      <c r="A10" s="3" t="inlineStr">
        <is>
          <t>Debt Instrument [Line Items]</t>
        </is>
      </c>
    </row>
    <row r="11">
      <c r="A11" s="4" t="inlineStr">
        <is>
          <t>Amortization of capitalized issuance costs</t>
        </is>
      </c>
      <c r="B11" s="6" t="n">
        <v>119870</v>
      </c>
    </row>
    <row r="12">
      <c r="A12" s="4" t="inlineStr">
        <is>
          <t>Other interest expense</t>
        </is>
      </c>
      <c r="B12" s="6" t="n">
        <v>16301</v>
      </c>
    </row>
    <row r="13">
      <c r="A13" s="4" t="inlineStr">
        <is>
          <t>Interest Expense, Total</t>
        </is>
      </c>
      <c r="B13" s="6" t="n">
        <v>136171</v>
      </c>
    </row>
    <row r="14">
      <c r="A14" s="4" t="inlineStr">
        <is>
          <t>Mandatorily Redeemable Preferred Stock [Member]</t>
        </is>
      </c>
    </row>
    <row r="15">
      <c r="A15" s="3" t="inlineStr">
        <is>
          <t>Debt Instrument [Line Items]</t>
        </is>
      </c>
    </row>
    <row r="16">
      <c r="A16" s="4" t="inlineStr">
        <is>
          <t>Other interest expense</t>
        </is>
      </c>
      <c r="B16" s="6" t="n">
        <v>344444</v>
      </c>
    </row>
    <row r="17">
      <c r="A17" s="4" t="inlineStr">
        <is>
          <t>Interest Expense, Total</t>
        </is>
      </c>
      <c r="B17" s="6" t="n">
        <v>506819</v>
      </c>
    </row>
    <row r="18">
      <c r="A18" s="4" t="inlineStr">
        <is>
          <t>Short-term Debt [Member]</t>
        </is>
      </c>
    </row>
    <row r="19">
      <c r="A19" s="3" t="inlineStr">
        <is>
          <t>Debt Instrument [Line Items]</t>
        </is>
      </c>
    </row>
    <row r="20">
      <c r="A20" s="4" t="inlineStr">
        <is>
          <t>Amortization of capitalized issuance costs</t>
        </is>
      </c>
      <c r="B20" s="6" t="n">
        <v>10000</v>
      </c>
      <c r="C20" s="6" t="n">
        <v>20000</v>
      </c>
    </row>
    <row r="21">
      <c r="A21" s="4" t="inlineStr">
        <is>
          <t>Other interest expense</t>
        </is>
      </c>
      <c r="B21" s="6" t="n">
        <v>26699</v>
      </c>
      <c r="C21" s="6" t="n">
        <v>26916</v>
      </c>
    </row>
    <row r="22">
      <c r="A22" s="4" t="inlineStr">
        <is>
          <t>Interest Expense, Total</t>
        </is>
      </c>
      <c r="B22" s="6" t="n">
        <v>36699</v>
      </c>
      <c r="C22" s="6" t="n">
        <v>46916</v>
      </c>
    </row>
    <row r="23">
      <c r="A23" s="4" t="inlineStr">
        <is>
          <t>Related Party Notes Payable Short Term</t>
        </is>
      </c>
    </row>
    <row r="24">
      <c r="A24" s="3" t="inlineStr">
        <is>
          <t>Debt Instrument [Line Items]</t>
        </is>
      </c>
    </row>
    <row r="25">
      <c r="A25" s="4" t="inlineStr">
        <is>
          <t>Other interest expense</t>
        </is>
      </c>
      <c r="B25" s="6" t="n">
        <v>5835</v>
      </c>
      <c r="C25" s="6" t="n">
        <v>5875</v>
      </c>
    </row>
    <row r="26">
      <c r="A26" s="4" t="inlineStr">
        <is>
          <t>Interest Expense, Total</t>
        </is>
      </c>
      <c r="B26" s="6" t="n">
        <v>5835</v>
      </c>
      <c r="C26" s="6" t="n">
        <v>5875</v>
      </c>
    </row>
    <row r="27">
      <c r="A27" s="4" t="inlineStr">
        <is>
          <t>Other Interest Payable [Member]</t>
        </is>
      </c>
    </row>
    <row r="28">
      <c r="A28" s="3" t="inlineStr">
        <is>
          <t>Debt Instrument [Line Items]</t>
        </is>
      </c>
    </row>
    <row r="29">
      <c r="A29" s="4" t="inlineStr">
        <is>
          <t>Other interest expense</t>
        </is>
      </c>
      <c r="B29" s="6" t="n">
        <v>2021</v>
      </c>
      <c r="C29" s="6" t="n">
        <v>2809</v>
      </c>
    </row>
    <row r="30">
      <c r="A30" s="4" t="inlineStr">
        <is>
          <t>Interest Expense, Total</t>
        </is>
      </c>
      <c r="B30" s="6" t="n">
        <v>2021</v>
      </c>
      <c r="C30" s="6" t="n">
        <v>2809</v>
      </c>
    </row>
    <row r="31">
      <c r="A31" s="4" t="inlineStr">
        <is>
          <t>Preferred Stock | Mandatorily Redeemable Preferred Stock [Member]</t>
        </is>
      </c>
    </row>
    <row r="32">
      <c r="A32" s="3" t="inlineStr">
        <is>
          <t>Debt Instrument [Line Items]</t>
        </is>
      </c>
    </row>
    <row r="33">
      <c r="A33" s="4" t="inlineStr">
        <is>
          <t>Amortization of capitalized issuance costs</t>
        </is>
      </c>
      <c r="B33" s="6" t="n">
        <v>162375</v>
      </c>
    </row>
    <row r="34">
      <c r="A34" s="4" t="inlineStr">
        <is>
          <t>Franklin Square Property</t>
        </is>
      </c>
    </row>
    <row r="35">
      <c r="A35" s="3" t="inlineStr">
        <is>
          <t>Debt Instrument [Line Items]</t>
        </is>
      </c>
    </row>
    <row r="36">
      <c r="A36" s="4" t="inlineStr">
        <is>
          <t>Mortgage Interest Expense</t>
        </is>
      </c>
      <c r="B36" s="6" t="n">
        <v>682105</v>
      </c>
      <c r="C36" s="6" t="n">
        <v>680241</v>
      </c>
    </row>
    <row r="37">
      <c r="A37" s="4" t="inlineStr">
        <is>
          <t>Amortization of capitalized issuance costs</t>
        </is>
      </c>
      <c r="B37" s="6" t="n">
        <v>16237</v>
      </c>
      <c r="C37" s="6" t="n">
        <v>18552</v>
      </c>
    </row>
    <row r="38">
      <c r="A38" s="4" t="inlineStr">
        <is>
          <t>Interest Expense, Total</t>
        </is>
      </c>
      <c r="B38" s="6" t="n">
        <v>698342</v>
      </c>
      <c r="C38" s="6" t="n">
        <v>698793</v>
      </c>
    </row>
    <row r="39">
      <c r="A39" s="4" t="inlineStr">
        <is>
          <t>Hanover Square Property</t>
        </is>
      </c>
    </row>
    <row r="40">
      <c r="A40" s="3" t="inlineStr">
        <is>
          <t>Debt Instrument [Line Items]</t>
        </is>
      </c>
    </row>
    <row r="41">
      <c r="A41" s="4" t="inlineStr">
        <is>
          <t>Mortgage Interest Expense</t>
        </is>
      </c>
      <c r="B41" s="6" t="n">
        <v>433007</v>
      </c>
      <c r="C41" s="6" t="n">
        <v>426635</v>
      </c>
    </row>
    <row r="42">
      <c r="A42" s="4" t="inlineStr">
        <is>
          <t>Amortization of capitalized issuance costs</t>
        </is>
      </c>
      <c r="B42" s="6" t="n">
        <v>12868</v>
      </c>
      <c r="C42" s="6" t="n">
        <v>12732</v>
      </c>
    </row>
    <row r="43">
      <c r="A43" s="4" t="inlineStr">
        <is>
          <t>Interest Expense, Total</t>
        </is>
      </c>
      <c r="B43" s="6" t="n">
        <v>445875</v>
      </c>
      <c r="C43" s="6" t="n">
        <v>439367</v>
      </c>
    </row>
    <row r="44">
      <c r="A44" s="4" t="inlineStr">
        <is>
          <t>Hampton Inn Property</t>
        </is>
      </c>
    </row>
    <row r="45">
      <c r="A45" s="3" t="inlineStr">
        <is>
          <t>Debt Instrument [Line Items]</t>
        </is>
      </c>
    </row>
    <row r="46">
      <c r="A46" s="4" t="inlineStr">
        <is>
          <t>Mortgage Interest Expense</t>
        </is>
      </c>
      <c r="B46" s="6" t="n">
        <v>674331</v>
      </c>
      <c r="C46" s="6" t="n">
        <v>783517</v>
      </c>
    </row>
    <row r="47">
      <c r="A47" s="4" t="inlineStr">
        <is>
          <t>Amortization of capitalized issuance costs</t>
        </is>
      </c>
      <c r="B47" s="6" t="n">
        <v>122310</v>
      </c>
      <c r="C47" s="6" t="n">
        <v>139560</v>
      </c>
    </row>
    <row r="48">
      <c r="A48" s="4" t="inlineStr">
        <is>
          <t>Interest rate protection transaction payments</t>
        </is>
      </c>
      <c r="C48" s="6" t="n">
        <v>-39161</v>
      </c>
    </row>
    <row r="49">
      <c r="A49" s="4" t="inlineStr">
        <is>
          <t>Other interest expense</t>
        </is>
      </c>
      <c r="B49" s="6" t="n">
        <v>14573</v>
      </c>
      <c r="C49" s="6" t="n">
        <v>11289</v>
      </c>
    </row>
    <row r="50">
      <c r="A50" s="4" t="inlineStr">
        <is>
          <t>Interest Expense, Total</t>
        </is>
      </c>
      <c r="B50" s="6" t="n">
        <v>811214</v>
      </c>
      <c r="C50" s="6" t="n">
        <v>895205</v>
      </c>
    </row>
    <row r="51">
      <c r="A51" s="4" t="inlineStr">
        <is>
          <t>Ashley Plaza Property</t>
        </is>
      </c>
    </row>
    <row r="52">
      <c r="A52" s="3" t="inlineStr">
        <is>
          <t>Debt Instrument [Line Items]</t>
        </is>
      </c>
    </row>
    <row r="53">
      <c r="A53" s="4" t="inlineStr">
        <is>
          <t>Mortgage Interest Expense</t>
        </is>
      </c>
      <c r="B53" s="6" t="n">
        <v>434305</v>
      </c>
      <c r="C53" s="6" t="n">
        <v>147251</v>
      </c>
    </row>
    <row r="54">
      <c r="A54" s="4" t="inlineStr">
        <is>
          <t>Amortization of capitalized issuance costs</t>
        </is>
      </c>
      <c r="B54" s="6" t="n">
        <v>17436</v>
      </c>
      <c r="C54" s="6" t="n">
        <v>5812</v>
      </c>
    </row>
    <row r="55">
      <c r="A55" s="4" t="inlineStr">
        <is>
          <t>Interest Expense, Total</t>
        </is>
      </c>
      <c r="B55" s="6" t="n">
        <v>451741</v>
      </c>
      <c r="C55" s="6" t="n">
        <v>153063</v>
      </c>
    </row>
    <row r="56">
      <c r="A56" s="4" t="inlineStr">
        <is>
          <t>Clemson Best Western Property</t>
        </is>
      </c>
    </row>
    <row r="57">
      <c r="A57" s="3" t="inlineStr">
        <is>
          <t>Debt Instrument [Line Items]</t>
        </is>
      </c>
    </row>
    <row r="58">
      <c r="A58" s="4" t="inlineStr">
        <is>
          <t>Mortgage Interest Expense</t>
        </is>
      </c>
      <c r="B58" s="6" t="n">
        <v>563360</v>
      </c>
      <c r="C58" s="6" t="n">
        <v>155463</v>
      </c>
    </row>
    <row r="59">
      <c r="A59" s="4" t="inlineStr">
        <is>
          <t>Amortization of capitalized issuance costs</t>
        </is>
      </c>
      <c r="B59" s="6" t="n">
        <v>89748</v>
      </c>
      <c r="C59" s="6" t="n">
        <v>22437</v>
      </c>
    </row>
    <row r="60">
      <c r="A60" s="4" t="inlineStr">
        <is>
          <t>Other interest expense</t>
        </is>
      </c>
      <c r="B60" s="6" t="n">
        <v>9168</v>
      </c>
      <c r="C60" s="6" t="n">
        <v>2048</v>
      </c>
    </row>
    <row r="61">
      <c r="A61" s="4" t="inlineStr">
        <is>
          <t>Interest Expense, Total</t>
        </is>
      </c>
      <c r="B61" s="6" t="n">
        <v>662276</v>
      </c>
      <c r="C61" s="6" t="n">
        <v>179948</v>
      </c>
    </row>
    <row r="62">
      <c r="A62" s="4" t="inlineStr">
        <is>
          <t>Brookfield Center Property</t>
        </is>
      </c>
    </row>
    <row r="63">
      <c r="A63" s="3" t="inlineStr">
        <is>
          <t>Debt Instrument [Line Items]</t>
        </is>
      </c>
    </row>
    <row r="64">
      <c r="A64" s="4" t="inlineStr">
        <is>
          <t>Mortgage Interest Expense</t>
        </is>
      </c>
      <c r="B64" s="6" t="n">
        <v>192281</v>
      </c>
      <c r="C64" s="6" t="n">
        <v>47814</v>
      </c>
    </row>
    <row r="65">
      <c r="A65" s="4" t="inlineStr">
        <is>
          <t>Amortization of capitalized issuance costs</t>
        </is>
      </c>
      <c r="B65" s="6" t="n">
        <v>11352</v>
      </c>
      <c r="C65" s="6" t="n">
        <v>2838</v>
      </c>
    </row>
    <row r="66">
      <c r="A66" s="4" t="inlineStr">
        <is>
          <t>Interest Expense, Total</t>
        </is>
      </c>
      <c r="B66" s="5" t="n">
        <v>203633</v>
      </c>
      <c r="C66" s="5" t="n">
        <v>506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Interest accrued and accumulated amortization of capitalized issuance costs (Details) - USD ($)</t>
        </is>
      </c>
      <c r="B1" s="2" t="inlineStr">
        <is>
          <t>Dec. 31, 2020</t>
        </is>
      </c>
      <c r="C1" s="2" t="inlineStr">
        <is>
          <t>Dec. 31, 2019</t>
        </is>
      </c>
    </row>
    <row r="2">
      <c r="A2" s="3" t="inlineStr">
        <is>
          <t>Debt Instrument [Line Items]</t>
        </is>
      </c>
    </row>
    <row r="3">
      <c r="A3" s="4" t="inlineStr">
        <is>
          <t>Accrued interest</t>
        </is>
      </c>
      <c r="B3" s="5" t="n">
        <v>339471</v>
      </c>
      <c r="C3" s="5" t="n">
        <v>217585</v>
      </c>
    </row>
    <row r="4">
      <c r="A4" s="4" t="inlineStr">
        <is>
          <t>Accumulated amortization of capitalized issuance costs</t>
        </is>
      </c>
      <c r="B4" s="6" t="n">
        <v>956357</v>
      </c>
      <c r="C4" s="6" t="n">
        <v>424161</v>
      </c>
    </row>
    <row r="5">
      <c r="A5" s="4" t="inlineStr">
        <is>
          <t>Mandatorily Redeemable Preferred Stock [Member]</t>
        </is>
      </c>
    </row>
    <row r="6">
      <c r="A6" s="3" t="inlineStr">
        <is>
          <t>Debt Instrument [Line Items]</t>
        </is>
      </c>
    </row>
    <row r="7">
      <c r="A7" s="4" t="inlineStr">
        <is>
          <t>Accrued interest</t>
        </is>
      </c>
      <c r="B7" s="6" t="n">
        <v>70004</v>
      </c>
    </row>
    <row r="8">
      <c r="A8" s="4" t="inlineStr">
        <is>
          <t>Accumulated amortization of capitalized issuance costs</t>
        </is>
      </c>
      <c r="B8" s="6" t="n">
        <v>162375</v>
      </c>
    </row>
    <row r="9">
      <c r="A9" s="4" t="inlineStr">
        <is>
          <t>Short-term Debt [Member]</t>
        </is>
      </c>
    </row>
    <row r="10">
      <c r="A10" s="3" t="inlineStr">
        <is>
          <t>Debt Instrument [Line Items]</t>
        </is>
      </c>
    </row>
    <row r="11">
      <c r="A11" s="4" t="inlineStr">
        <is>
          <t>Accrued interest</t>
        </is>
      </c>
      <c r="B11" s="6" t="n">
        <v>732</v>
      </c>
      <c r="C11" s="6" t="n">
        <v>9522</v>
      </c>
    </row>
    <row r="12">
      <c r="A12" s="4" t="inlineStr">
        <is>
          <t>Accumulated amortization of capitalized issuance costs</t>
        </is>
      </c>
      <c r="C12" s="6" t="n">
        <v>20000</v>
      </c>
    </row>
    <row r="13">
      <c r="A13" s="4" t="inlineStr">
        <is>
          <t>Related Party Notes Payable Short Term</t>
        </is>
      </c>
    </row>
    <row r="14">
      <c r="A14" s="3" t="inlineStr">
        <is>
          <t>Debt Instrument [Line Items]</t>
        </is>
      </c>
    </row>
    <row r="15">
      <c r="A15" s="4" t="inlineStr">
        <is>
          <t>Accrued interest</t>
        </is>
      </c>
      <c r="C15" s="6" t="n">
        <v>5875</v>
      </c>
    </row>
    <row r="16">
      <c r="A16" s="4" t="inlineStr">
        <is>
          <t>Convertible Debentures</t>
        </is>
      </c>
    </row>
    <row r="17">
      <c r="A17" s="3" t="inlineStr">
        <is>
          <t>Debt Instrument [Line Items]</t>
        </is>
      </c>
    </row>
    <row r="18">
      <c r="A18" s="4" t="inlineStr">
        <is>
          <t>Accrued interest</t>
        </is>
      </c>
      <c r="B18" s="6" t="n">
        <v>16301</v>
      </c>
    </row>
    <row r="19">
      <c r="A19" s="4" t="inlineStr">
        <is>
          <t>Accumulated amortization of capitalized issuance costs</t>
        </is>
      </c>
      <c r="B19" s="6" t="n">
        <v>119870</v>
      </c>
    </row>
    <row r="20">
      <c r="A20" s="4" t="inlineStr">
        <is>
          <t>Franklin Square Property</t>
        </is>
      </c>
    </row>
    <row r="21">
      <c r="A21" s="3" t="inlineStr">
        <is>
          <t>Debt Instrument [Line Items]</t>
        </is>
      </c>
    </row>
    <row r="22">
      <c r="A22" s="4" t="inlineStr">
        <is>
          <t>Accrued interest</t>
        </is>
      </c>
      <c r="B22" s="6" t="n">
        <v>57774</v>
      </c>
      <c r="C22" s="6" t="n">
        <v>57774</v>
      </c>
    </row>
    <row r="23">
      <c r="A23" s="4" t="inlineStr">
        <is>
          <t>Accumulated amortization of capitalized issuance costs</t>
        </is>
      </c>
      <c r="B23" s="6" t="n">
        <v>65710</v>
      </c>
      <c r="C23" s="6" t="n">
        <v>49473</v>
      </c>
    </row>
    <row r="24">
      <c r="A24" s="4" t="inlineStr">
        <is>
          <t>Hanover Square Property</t>
        </is>
      </c>
    </row>
    <row r="25">
      <c r="A25" s="3" t="inlineStr">
        <is>
          <t>Debt Instrument [Line Items]</t>
        </is>
      </c>
    </row>
    <row r="26">
      <c r="A26" s="4" t="inlineStr">
        <is>
          <t>Accrued interest</t>
        </is>
      </c>
      <c r="B26" s="6" t="n">
        <v>35820</v>
      </c>
      <c r="C26" s="6" t="n">
        <v>35085</v>
      </c>
    </row>
    <row r="27">
      <c r="A27" s="4" t="inlineStr">
        <is>
          <t>Accumulated amortization of capitalized issuance costs</t>
        </is>
      </c>
      <c r="B27" s="6" t="n">
        <v>34088</v>
      </c>
      <c r="C27" s="6" t="n">
        <v>21220</v>
      </c>
    </row>
    <row r="28">
      <c r="A28" s="4" t="inlineStr">
        <is>
          <t>Hampton Inn Property</t>
        </is>
      </c>
    </row>
    <row r="29">
      <c r="A29" s="3" t="inlineStr">
        <is>
          <t>Debt Instrument [Line Items]</t>
        </is>
      </c>
    </row>
    <row r="30">
      <c r="A30" s="4" t="inlineStr">
        <is>
          <t>Accrued interest</t>
        </is>
      </c>
      <c r="B30" s="6" t="n">
        <v>58211</v>
      </c>
      <c r="C30" s="6" t="n">
        <v>61613</v>
      </c>
    </row>
    <row r="31">
      <c r="A31" s="4" t="inlineStr">
        <is>
          <t>Accumulated amortization of capitalized issuance costs</t>
        </is>
      </c>
      <c r="B31" s="6" t="n">
        <v>424691</v>
      </c>
      <c r="C31" s="6" t="n">
        <v>302381</v>
      </c>
    </row>
    <row r="32">
      <c r="A32" s="4" t="inlineStr">
        <is>
          <t>Ashley Plaza Property</t>
        </is>
      </c>
    </row>
    <row r="33">
      <c r="A33" s="3" t="inlineStr">
        <is>
          <t>Debt Instrument [Line Items]</t>
        </is>
      </c>
    </row>
    <row r="34">
      <c r="A34" s="4" t="inlineStr">
        <is>
          <t>Accrued interest</t>
        </is>
      </c>
      <c r="B34" s="6" t="n">
        <v>36649</v>
      </c>
    </row>
    <row r="35">
      <c r="A35" s="4" t="inlineStr">
        <is>
          <t>Accumulated amortization of capitalized issuance costs</t>
        </is>
      </c>
      <c r="B35" s="6" t="n">
        <v>23248</v>
      </c>
      <c r="C35" s="6" t="n">
        <v>5812</v>
      </c>
    </row>
    <row r="36">
      <c r="A36" s="4" t="inlineStr">
        <is>
          <t>Clemson Best Western Property</t>
        </is>
      </c>
    </row>
    <row r="37">
      <c r="A37" s="3" t="inlineStr">
        <is>
          <t>Debt Instrument [Line Items]</t>
        </is>
      </c>
    </row>
    <row r="38">
      <c r="A38" s="4" t="inlineStr">
        <is>
          <t>Accrued interest</t>
        </is>
      </c>
      <c r="B38" s="6" t="n">
        <v>47716</v>
      </c>
      <c r="C38" s="6" t="n">
        <v>47716</v>
      </c>
    </row>
    <row r="39">
      <c r="A39" s="4" t="inlineStr">
        <is>
          <t>Accumulated amortization of capitalized issuance costs</t>
        </is>
      </c>
      <c r="B39" s="6" t="n">
        <v>112185</v>
      </c>
      <c r="C39" s="6" t="n">
        <v>22437</v>
      </c>
    </row>
    <row r="40">
      <c r="A40" s="4" t="inlineStr">
        <is>
          <t>Brookfield Center Property</t>
        </is>
      </c>
    </row>
    <row r="41">
      <c r="A41" s="3" t="inlineStr">
        <is>
          <t>Debt Instrument [Line Items]</t>
        </is>
      </c>
    </row>
    <row r="42">
      <c r="A42" s="4" t="inlineStr">
        <is>
          <t>Accrued interest</t>
        </is>
      </c>
      <c r="B42" s="6" t="n">
        <v>16264</v>
      </c>
    </row>
    <row r="43">
      <c r="A43" s="4" t="inlineStr">
        <is>
          <t>Accumulated amortization of capitalized issuance costs</t>
        </is>
      </c>
      <c r="B43" s="5" t="n">
        <v>14190</v>
      </c>
      <c r="C43" s="5" t="n">
        <v>28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Payable - Principal Repayments on Indebtedness (Details) - USD ($)</t>
        </is>
      </c>
      <c r="B1" s="2" t="inlineStr">
        <is>
          <t>Dec. 31, 2020</t>
        </is>
      </c>
      <c r="C1" s="2" t="inlineStr">
        <is>
          <t>Dec. 31, 2019</t>
        </is>
      </c>
    </row>
    <row r="2">
      <c r="A2" s="3" t="inlineStr">
        <is>
          <t>Debt Instrument [Line Items]</t>
        </is>
      </c>
    </row>
    <row r="3">
      <c r="A3" s="4" t="inlineStr">
        <is>
          <t>2021</t>
        </is>
      </c>
      <c r="B3" s="5" t="n">
        <v>18806480</v>
      </c>
    </row>
    <row r="4">
      <c r="A4" s="4" t="inlineStr">
        <is>
          <t>2022</t>
        </is>
      </c>
      <c r="B4" s="6" t="n">
        <v>18702085</v>
      </c>
    </row>
    <row r="5">
      <c r="A5" s="4" t="inlineStr">
        <is>
          <t>2023</t>
        </is>
      </c>
      <c r="B5" s="6" t="n">
        <v>574905</v>
      </c>
    </row>
    <row r="6">
      <c r="A6" s="4" t="inlineStr">
        <is>
          <t>2024</t>
        </is>
      </c>
      <c r="B6" s="6" t="n">
        <v>595838</v>
      </c>
    </row>
    <row r="7">
      <c r="A7" s="4" t="inlineStr">
        <is>
          <t>2025</t>
        </is>
      </c>
      <c r="B7" s="6" t="n">
        <v>623300</v>
      </c>
    </row>
    <row r="8">
      <c r="A8" s="4" t="inlineStr">
        <is>
          <t>Thereafter</t>
        </is>
      </c>
      <c r="B8" s="6" t="n">
        <v>23696888</v>
      </c>
    </row>
    <row r="9">
      <c r="A9" s="4" t="inlineStr">
        <is>
          <t>Total Maturities</t>
        </is>
      </c>
      <c r="B9" s="6" t="n">
        <v>62999496</v>
      </c>
    </row>
    <row r="10">
      <c r="A10" s="4" t="inlineStr">
        <is>
          <t>Less unamortized issuance costs</t>
        </is>
      </c>
      <c r="B10" s="6" t="n">
        <v>1791277</v>
      </c>
    </row>
    <row r="11">
      <c r="A11" s="4" t="inlineStr">
        <is>
          <t>Total mortgages payable, net</t>
        </is>
      </c>
      <c r="B11" s="6" t="n">
        <v>61208219</v>
      </c>
    </row>
    <row r="12">
      <c r="A12" s="4" t="inlineStr">
        <is>
          <t>Convertible Debentures</t>
        </is>
      </c>
    </row>
    <row r="13">
      <c r="A13" s="3" t="inlineStr">
        <is>
          <t>Debt Instrument [Line Items]</t>
        </is>
      </c>
    </row>
    <row r="14">
      <c r="A14" s="4" t="inlineStr">
        <is>
          <t>2021</t>
        </is>
      </c>
      <c r="B14" s="6" t="n">
        <v>3500000</v>
      </c>
    </row>
    <row r="15">
      <c r="A15" s="4" t="inlineStr">
        <is>
          <t>Total Maturities</t>
        </is>
      </c>
      <c r="B15" s="6" t="n">
        <v>3500000</v>
      </c>
    </row>
    <row r="16">
      <c r="A16" s="4" t="inlineStr">
        <is>
          <t>Less unamortized issuance costs</t>
        </is>
      </c>
      <c r="B16" s="6" t="n">
        <v>1239435</v>
      </c>
    </row>
    <row r="17">
      <c r="A17" s="4" t="inlineStr">
        <is>
          <t>Total mortgages payable, net</t>
        </is>
      </c>
      <c r="B17" s="6" t="n">
        <v>2260565</v>
      </c>
    </row>
    <row r="18">
      <c r="A18" s="4" t="inlineStr">
        <is>
          <t>Mortgages Payable</t>
        </is>
      </c>
    </row>
    <row r="19">
      <c r="A19" s="3" t="inlineStr">
        <is>
          <t>Debt Instrument [Line Items]</t>
        </is>
      </c>
    </row>
    <row r="20">
      <c r="A20" s="4" t="inlineStr">
        <is>
          <t>2021</t>
        </is>
      </c>
      <c r="B20" s="6" t="n">
        <v>14805180</v>
      </c>
    </row>
    <row r="21">
      <c r="A21" s="4" t="inlineStr">
        <is>
          <t>2022</t>
        </is>
      </c>
      <c r="B21" s="6" t="n">
        <v>8302085</v>
      </c>
    </row>
    <row r="22">
      <c r="A22" s="4" t="inlineStr">
        <is>
          <t>2023</t>
        </is>
      </c>
      <c r="B22" s="6" t="n">
        <v>574905</v>
      </c>
    </row>
    <row r="23">
      <c r="A23" s="4" t="inlineStr">
        <is>
          <t>2024</t>
        </is>
      </c>
      <c r="B23" s="6" t="n">
        <v>595838</v>
      </c>
    </row>
    <row r="24">
      <c r="A24" s="4" t="inlineStr">
        <is>
          <t>2025</t>
        </is>
      </c>
      <c r="B24" s="6" t="n">
        <v>623300</v>
      </c>
    </row>
    <row r="25">
      <c r="A25" s="4" t="inlineStr">
        <is>
          <t>Thereafter</t>
        </is>
      </c>
      <c r="B25" s="6" t="n">
        <v>23696888</v>
      </c>
    </row>
    <row r="26">
      <c r="A26" s="4" t="inlineStr">
        <is>
          <t>Total Maturities</t>
        </is>
      </c>
      <c r="B26" s="6" t="n">
        <v>48598196</v>
      </c>
    </row>
    <row r="27">
      <c r="A27" s="4" t="inlineStr">
        <is>
          <t>Less unamortized issuance costs</t>
        </is>
      </c>
      <c r="B27" s="6" t="n">
        <v>503842</v>
      </c>
      <c r="C27" s="5" t="n">
        <v>766293</v>
      </c>
    </row>
    <row r="28">
      <c r="A28" s="4" t="inlineStr">
        <is>
          <t>Total mortgages payable, net</t>
        </is>
      </c>
      <c r="B28" s="6" t="n">
        <v>48094354</v>
      </c>
      <c r="C28" s="5" t="n">
        <v>56700902</v>
      </c>
    </row>
    <row r="29">
      <c r="A29" s="4" t="inlineStr">
        <is>
          <t>Line of Credit, Short Term</t>
        </is>
      </c>
    </row>
    <row r="30">
      <c r="A30" s="3" t="inlineStr">
        <is>
          <t>Debt Instrument [Line Items]</t>
        </is>
      </c>
    </row>
    <row r="31">
      <c r="A31" s="4" t="inlineStr">
        <is>
          <t>2021</t>
        </is>
      </c>
      <c r="B31" s="6" t="n">
        <v>325000</v>
      </c>
    </row>
    <row r="32">
      <c r="A32" s="4" t="inlineStr">
        <is>
          <t>Total Maturities</t>
        </is>
      </c>
      <c r="B32" s="6" t="n">
        <v>325000</v>
      </c>
    </row>
    <row r="33">
      <c r="A33" s="4" t="inlineStr">
        <is>
          <t>Total mortgages payable, net</t>
        </is>
      </c>
      <c r="B33" s="6" t="n">
        <v>325000</v>
      </c>
    </row>
    <row r="34">
      <c r="A34" s="4" t="inlineStr">
        <is>
          <t>Mortgages payable, net, associated with assets held for sale</t>
        </is>
      </c>
    </row>
    <row r="35">
      <c r="A35" s="3" t="inlineStr">
        <is>
          <t>Debt Instrument [Line Items]</t>
        </is>
      </c>
    </row>
    <row r="36">
      <c r="A36" s="4" t="inlineStr">
        <is>
          <t>2022</t>
        </is>
      </c>
      <c r="B36" s="6" t="n">
        <v>10400000</v>
      </c>
    </row>
    <row r="37">
      <c r="A37" s="4" t="inlineStr">
        <is>
          <t>Total Maturities</t>
        </is>
      </c>
      <c r="B37" s="6" t="n">
        <v>10400000</v>
      </c>
    </row>
    <row r="38">
      <c r="A38" s="4" t="inlineStr">
        <is>
          <t>Less unamortized issuance costs</t>
        </is>
      </c>
      <c r="B38" s="6" t="n">
        <v>48000</v>
      </c>
    </row>
    <row r="39">
      <c r="A39" s="4" t="inlineStr">
        <is>
          <t>Total mortgages payable, net</t>
        </is>
      </c>
      <c r="B39" s="6" t="n">
        <v>10352000</v>
      </c>
    </row>
    <row r="40">
      <c r="A40" s="4" t="inlineStr">
        <is>
          <t>Notes Payable, Short Term</t>
        </is>
      </c>
    </row>
    <row r="41">
      <c r="A41" s="3" t="inlineStr">
        <is>
          <t>Debt Instrument [Line Items]</t>
        </is>
      </c>
    </row>
    <row r="42">
      <c r="A42" s="4" t="inlineStr">
        <is>
          <t>2021</t>
        </is>
      </c>
      <c r="B42" s="6" t="n">
        <v>176300</v>
      </c>
    </row>
    <row r="43">
      <c r="A43" s="4" t="inlineStr">
        <is>
          <t>Total Maturities</t>
        </is>
      </c>
      <c r="B43" s="6" t="n">
        <v>176300</v>
      </c>
    </row>
    <row r="44">
      <c r="A44" s="4" t="inlineStr">
        <is>
          <t>Total mortgages payable, net</t>
        </is>
      </c>
      <c r="B44" s="5" t="n">
        <v>176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ans Payable - Line of Credit, Short Term (Details) - USD ($)</t>
        </is>
      </c>
      <c r="B1" s="2" t="inlineStr">
        <is>
          <t>Jan. 05, 2021</t>
        </is>
      </c>
      <c r="C1" s="2" t="inlineStr">
        <is>
          <t>Nov. 04, 2020</t>
        </is>
      </c>
      <c r="D1" s="2" t="inlineStr">
        <is>
          <t>Mar. 03, 2020</t>
        </is>
      </c>
      <c r="E1" s="2" t="inlineStr">
        <is>
          <t>Feb. 20, 2020</t>
        </is>
      </c>
      <c r="F1" s="2" t="inlineStr">
        <is>
          <t>Dec. 31, 2020</t>
        </is>
      </c>
      <c r="G1" s="2" t="inlineStr">
        <is>
          <t>Dec. 31, 2020</t>
        </is>
      </c>
      <c r="H1" s="2" t="inlineStr">
        <is>
          <t>Dec. 31, 2019</t>
        </is>
      </c>
      <c r="I1" s="2" t="inlineStr">
        <is>
          <t>Nov. 29, 2019</t>
        </is>
      </c>
      <c r="J1" s="2" t="inlineStr">
        <is>
          <t>Oct. 02, 2019</t>
        </is>
      </c>
      <c r="K1" s="2" t="inlineStr">
        <is>
          <t>Sep. 30, 2019</t>
        </is>
      </c>
    </row>
    <row r="2">
      <c r="A2" s="3" t="inlineStr">
        <is>
          <t>Loans Payable</t>
        </is>
      </c>
    </row>
    <row r="3">
      <c r="A3" s="4" t="inlineStr">
        <is>
          <t>Debt Instrument, Face Amount</t>
        </is>
      </c>
      <c r="F3" s="5" t="n">
        <v>3500000</v>
      </c>
      <c r="G3" s="5" t="n">
        <v>3500000</v>
      </c>
    </row>
    <row r="4">
      <c r="A4" s="4" t="inlineStr">
        <is>
          <t>Proceeds from Lines of Credit</t>
        </is>
      </c>
      <c r="G4" s="6" t="n">
        <v>550000</v>
      </c>
      <c r="H4" s="5" t="n">
        <v>1970000</v>
      </c>
    </row>
    <row r="5">
      <c r="A5" s="4" t="inlineStr">
        <is>
          <t>Payments of Debt Issuance Costs</t>
        </is>
      </c>
      <c r="F5" s="6" t="n">
        <v>398517</v>
      </c>
      <c r="G5" s="5" t="n">
        <v>398517</v>
      </c>
    </row>
    <row r="6">
      <c r="A6" s="4" t="inlineStr">
        <is>
          <t>Debt Instrument, Term</t>
        </is>
      </c>
      <c r="G6" s="4" t="inlineStr">
        <is>
          <t>1 year</t>
        </is>
      </c>
    </row>
    <row r="7">
      <c r="A7" s="4" t="inlineStr">
        <is>
          <t>Interest Expense, Debt</t>
        </is>
      </c>
      <c r="G7" s="5" t="n">
        <v>2979389</v>
      </c>
      <c r="H7" s="6" t="n">
        <v>2240921</v>
      </c>
    </row>
    <row r="8">
      <c r="A8" s="4" t="inlineStr">
        <is>
          <t>Amortization of Debt Issuance Costs</t>
        </is>
      </c>
      <c r="G8" s="6" t="n">
        <v>562196</v>
      </c>
      <c r="H8" s="6" t="n">
        <v>221931</v>
      </c>
    </row>
    <row r="9">
      <c r="A9" s="4" t="inlineStr">
        <is>
          <t>Accumulated Amortization, Debt Issuance Costs</t>
        </is>
      </c>
      <c r="F9" s="6" t="n">
        <v>956357</v>
      </c>
      <c r="G9" s="6" t="n">
        <v>956357</v>
      </c>
      <c r="H9" s="6" t="n">
        <v>424161</v>
      </c>
    </row>
    <row r="10">
      <c r="A10" s="4" t="inlineStr">
        <is>
          <t>Repayment of related party notes payable short term</t>
        </is>
      </c>
      <c r="E10" s="5" t="n">
        <v>852000</v>
      </c>
    </row>
    <row r="11">
      <c r="A11" s="4" t="inlineStr">
        <is>
          <t>Line of credit, short term, net</t>
        </is>
      </c>
      <c r="F11" s="6" t="n">
        <v>325000</v>
      </c>
      <c r="G11" s="6" t="n">
        <v>325000</v>
      </c>
      <c r="H11" s="6" t="n">
        <v>1990000</v>
      </c>
    </row>
    <row r="12">
      <c r="A12" s="4" t="inlineStr">
        <is>
          <t>Subsequent event</t>
        </is>
      </c>
    </row>
    <row r="13">
      <c r="A13" s="3" t="inlineStr">
        <is>
          <t>Loans Payable</t>
        </is>
      </c>
    </row>
    <row r="14">
      <c r="A14" s="4" t="inlineStr">
        <is>
          <t>Debt Instrument, Face Amount</t>
        </is>
      </c>
      <c r="B14" s="5" t="n">
        <v>5000000</v>
      </c>
    </row>
    <row r="15">
      <c r="A15" s="4" t="inlineStr">
        <is>
          <t>Payments of Debt Issuance Costs</t>
        </is>
      </c>
      <c r="B15" s="5" t="n">
        <v>518517</v>
      </c>
    </row>
    <row r="16">
      <c r="A16" s="4" t="inlineStr">
        <is>
          <t>Line of Credit</t>
        </is>
      </c>
    </row>
    <row r="17">
      <c r="A17" s="3" t="inlineStr">
        <is>
          <t>Loans Payable</t>
        </is>
      </c>
    </row>
    <row r="18">
      <c r="A18" s="4" t="inlineStr">
        <is>
          <t>Debt Instrument, Face Amount</t>
        </is>
      </c>
      <c r="F18" s="5" t="n">
        <v>325000</v>
      </c>
      <c r="G18" s="5" t="n">
        <v>325000</v>
      </c>
      <c r="H18" s="5" t="n">
        <v>2000000</v>
      </c>
    </row>
    <row r="19">
      <c r="A19" s="4" t="inlineStr">
        <is>
          <t>Proceeds from Lines of Credit</t>
        </is>
      </c>
      <c r="D19" s="5" t="n">
        <v>550000</v>
      </c>
    </row>
    <row r="20">
      <c r="A20" s="4" t="inlineStr">
        <is>
          <t>Debt Instrument, Interest Rate, Effective Percentage</t>
        </is>
      </c>
      <c r="F20" s="4" t="inlineStr">
        <is>
          <t>2.653%</t>
        </is>
      </c>
      <c r="G20" s="4" t="inlineStr">
        <is>
          <t>2.653%</t>
        </is>
      </c>
      <c r="H20" s="4" t="inlineStr">
        <is>
          <t>4.285%</t>
        </is>
      </c>
    </row>
    <row r="21">
      <c r="A21" s="4" t="inlineStr">
        <is>
          <t>Debt Instrument, Increase, Accrued Interest</t>
        </is>
      </c>
      <c r="E21" s="6" t="n">
        <v>21437</v>
      </c>
    </row>
    <row r="22">
      <c r="A22" s="4" t="inlineStr">
        <is>
          <t>Repayment of short term note payable principal amount</t>
        </is>
      </c>
      <c r="E22" s="6" t="n">
        <v>2000000</v>
      </c>
    </row>
    <row r="23">
      <c r="A23" s="4" t="inlineStr">
        <is>
          <t>Payments of line of credit</t>
        </is>
      </c>
      <c r="C23" s="5" t="n">
        <v>225000</v>
      </c>
    </row>
    <row r="24">
      <c r="A24" s="4" t="inlineStr">
        <is>
          <t>Line of credit, short term, net</t>
        </is>
      </c>
      <c r="C24" s="5" t="n">
        <v>325000</v>
      </c>
    </row>
    <row r="25">
      <c r="A25" s="4" t="inlineStr">
        <is>
          <t>Related Party Notes Payable Short Term</t>
        </is>
      </c>
    </row>
    <row r="26">
      <c r="A26" s="3" t="inlineStr">
        <is>
          <t>Loans Payable</t>
        </is>
      </c>
    </row>
    <row r="27">
      <c r="A27" s="4" t="inlineStr">
        <is>
          <t>Debt Instrument, Face Amount</t>
        </is>
      </c>
      <c r="E27" s="6" t="n">
        <v>852000</v>
      </c>
      <c r="F27" s="5" t="n">
        <v>0</v>
      </c>
      <c r="G27" s="5" t="n">
        <v>0</v>
      </c>
      <c r="H27" s="5" t="n">
        <v>852000</v>
      </c>
      <c r="I27" s="5" t="n">
        <v>589000</v>
      </c>
      <c r="J27" s="5" t="n">
        <v>80000</v>
      </c>
      <c r="K27" s="5" t="n">
        <v>183000</v>
      </c>
    </row>
    <row r="28">
      <c r="A28" s="4" t="inlineStr">
        <is>
          <t>Interest Expense, Debt</t>
        </is>
      </c>
      <c r="E28" s="5" t="n">
        <v>11710</v>
      </c>
    </row>
    <row r="29">
      <c r="A29" s="4" t="inlineStr">
        <is>
          <t>LIBOR | Line of Credit</t>
        </is>
      </c>
    </row>
    <row r="30">
      <c r="A30" s="3" t="inlineStr">
        <is>
          <t>Loans Payable</t>
        </is>
      </c>
    </row>
    <row r="31">
      <c r="A31" s="4" t="inlineStr">
        <is>
          <t>Debt Instrument, Basis Spread on Variable Rate</t>
        </is>
      </c>
      <c r="G31" s="4" t="inlineStr">
        <is>
          <t>25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42" customWidth="1" min="5" max="5"/>
    <col width="14" customWidth="1" min="6" max="6"/>
    <col width="14" customWidth="1" min="7" max="7"/>
    <col width="14" customWidth="1" min="8" max="8"/>
    <col width="14" customWidth="1" min="9" max="9"/>
    <col width="14" customWidth="1" min="10" max="10"/>
  </cols>
  <sheetData>
    <row r="1">
      <c r="A1" s="1" t="inlineStr">
        <is>
          <t>Loans Payable - Additional Information (Details) - USD ($)</t>
        </is>
      </c>
      <c r="B1" s="2" t="inlineStr">
        <is>
          <t>Dec. 08, 2020</t>
        </is>
      </c>
      <c r="C1" s="2" t="inlineStr">
        <is>
          <t>May 08, 2020</t>
        </is>
      </c>
      <c r="D1" s="2" t="inlineStr">
        <is>
          <t>Dec. 31, 2020</t>
        </is>
      </c>
      <c r="E1" s="2" t="inlineStr">
        <is>
          <t>Dec. 31, 2020</t>
        </is>
      </c>
      <c r="F1" s="2" t="inlineStr">
        <is>
          <t>Dec. 31, 2019</t>
        </is>
      </c>
      <c r="G1" s="2" t="inlineStr">
        <is>
          <t>Feb. 20, 2020</t>
        </is>
      </c>
      <c r="H1" s="2" t="inlineStr">
        <is>
          <t>Nov. 29, 2019</t>
        </is>
      </c>
      <c r="I1" s="2" t="inlineStr">
        <is>
          <t>Oct. 02, 2019</t>
        </is>
      </c>
      <c r="J1" s="2" t="inlineStr">
        <is>
          <t>Sep. 30, 2019</t>
        </is>
      </c>
    </row>
    <row r="2">
      <c r="A2" s="3" t="inlineStr">
        <is>
          <t>Debt Instrument [Line Items]</t>
        </is>
      </c>
    </row>
    <row r="3">
      <c r="A3" s="4" t="inlineStr">
        <is>
          <t>Mortgages payables</t>
        </is>
      </c>
      <c r="D3" s="5" t="n">
        <v>61208219</v>
      </c>
      <c r="E3" s="5" t="n">
        <v>61208219</v>
      </c>
    </row>
    <row r="4">
      <c r="A4" s="4" t="inlineStr">
        <is>
          <t>Constant maturity</t>
        </is>
      </c>
      <c r="E4" s="4" t="inlineStr">
        <is>
          <t>1 year</t>
        </is>
      </c>
    </row>
    <row r="5">
      <c r="A5" s="4" t="inlineStr">
        <is>
          <t>Capitalized loan issuance costs for loan fees paid to the lender</t>
        </is>
      </c>
      <c r="D5" s="6" t="n">
        <v>398517</v>
      </c>
      <c r="E5" s="5" t="n">
        <v>398517</v>
      </c>
    </row>
    <row r="6">
      <c r="A6" s="4" t="inlineStr">
        <is>
          <t>Interest expense</t>
        </is>
      </c>
      <c r="E6" s="6" t="n">
        <v>3960626</v>
      </c>
      <c r="F6" s="5" t="n">
        <v>2472628</v>
      </c>
    </row>
    <row r="7">
      <c r="A7" s="4" t="inlineStr">
        <is>
          <t>Amortization of capitalized issuance costs</t>
        </is>
      </c>
      <c r="E7" s="6" t="n">
        <v>562196</v>
      </c>
      <c r="F7" s="6" t="n">
        <v>221931</v>
      </c>
    </row>
    <row r="8">
      <c r="A8" s="4" t="inlineStr">
        <is>
          <t>Interest accrued</t>
        </is>
      </c>
      <c r="D8" s="6" t="n">
        <v>339471</v>
      </c>
      <c r="E8" s="6" t="n">
        <v>339471</v>
      </c>
      <c r="F8" s="6" t="n">
        <v>217585</v>
      </c>
    </row>
    <row r="9">
      <c r="A9" s="4" t="inlineStr">
        <is>
          <t>Accumulated amortization of capitalized issuance costs</t>
        </is>
      </c>
      <c r="D9" s="6" t="n">
        <v>956357</v>
      </c>
      <c r="E9" s="6" t="n">
        <v>956357</v>
      </c>
      <c r="F9" s="6" t="n">
        <v>424161</v>
      </c>
    </row>
    <row r="10">
      <c r="A10" s="4" t="inlineStr">
        <is>
          <t>Other interest expense</t>
        </is>
      </c>
      <c r="E10" s="6" t="n">
        <v>419041</v>
      </c>
      <c r="F10" s="6" t="n">
        <v>48937</v>
      </c>
    </row>
    <row r="11">
      <c r="A11" s="4" t="inlineStr">
        <is>
          <t>Notes payable outstanding</t>
        </is>
      </c>
      <c r="D11" s="6" t="n">
        <v>176300</v>
      </c>
      <c r="E11" s="6" t="n">
        <v>176300</v>
      </c>
      <c r="F11" s="6" t="n">
        <v>0</v>
      </c>
    </row>
    <row r="12">
      <c r="A12" s="4" t="inlineStr">
        <is>
          <t>Principal Amount</t>
        </is>
      </c>
      <c r="D12" s="6" t="n">
        <v>3500000</v>
      </c>
      <c r="E12" s="6" t="n">
        <v>3500000</v>
      </c>
    </row>
    <row r="13">
      <c r="A13" s="4" t="inlineStr">
        <is>
          <t>Mortgages Payable</t>
        </is>
      </c>
    </row>
    <row r="14">
      <c r="A14" s="3" t="inlineStr">
        <is>
          <t>Debt Instrument [Line Items]</t>
        </is>
      </c>
    </row>
    <row r="15">
      <c r="A15" s="4" t="inlineStr">
        <is>
          <t>Mortgages payables</t>
        </is>
      </c>
      <c r="D15" s="6" t="n">
        <v>48094354</v>
      </c>
      <c r="E15" s="6" t="n">
        <v>48094354</v>
      </c>
      <c r="F15" s="6" t="n">
        <v>56700902</v>
      </c>
    </row>
    <row r="16">
      <c r="A16" s="4" t="inlineStr">
        <is>
          <t>Mortgages payable, net, associated with assets held for sale</t>
        </is>
      </c>
    </row>
    <row r="17">
      <c r="A17" s="3" t="inlineStr">
        <is>
          <t>Debt Instrument [Line Items]</t>
        </is>
      </c>
    </row>
    <row r="18">
      <c r="A18" s="4" t="inlineStr">
        <is>
          <t>Mortgages payables</t>
        </is>
      </c>
      <c r="D18" s="6" t="n">
        <v>10352000</v>
      </c>
      <c r="E18" s="6" t="n">
        <v>10352000</v>
      </c>
    </row>
    <row r="19">
      <c r="A19" s="4" t="inlineStr">
        <is>
          <t>Capitalized loan issuance costs for loan fees paid to the lender</t>
        </is>
      </c>
      <c r="E19" s="6" t="n">
        <v>54000</v>
      </c>
    </row>
    <row r="20">
      <c r="A20" s="4" t="inlineStr">
        <is>
          <t>Third party costs under retail property operating expenses</t>
        </is>
      </c>
      <c r="E20" s="6" t="n">
        <v>22784</v>
      </c>
    </row>
    <row r="21">
      <c r="A21" s="4" t="inlineStr">
        <is>
          <t>Franklin Square Property</t>
        </is>
      </c>
    </row>
    <row r="22">
      <c r="A22" s="3" t="inlineStr">
        <is>
          <t>Debt Instrument [Line Items]</t>
        </is>
      </c>
    </row>
    <row r="23">
      <c r="A23" s="4" t="inlineStr">
        <is>
          <t>Principal amount of the loan</t>
        </is>
      </c>
      <c r="D23" s="6" t="n">
        <v>14275000</v>
      </c>
      <c r="E23" s="6" t="n">
        <v>14275000</v>
      </c>
    </row>
    <row r="24">
      <c r="A24" s="4" t="inlineStr">
        <is>
          <t>Interest expense</t>
        </is>
      </c>
      <c r="E24" s="6" t="n">
        <v>698342</v>
      </c>
      <c r="F24" s="6" t="n">
        <v>698793</v>
      </c>
    </row>
    <row r="25">
      <c r="A25" s="4" t="inlineStr">
        <is>
          <t>Amortization of capitalized issuance costs</t>
        </is>
      </c>
      <c r="E25" s="6" t="n">
        <v>16237</v>
      </c>
      <c r="F25" s="6" t="n">
        <v>18552</v>
      </c>
    </row>
    <row r="26">
      <c r="A26" s="4" t="inlineStr">
        <is>
          <t>Interest accrued</t>
        </is>
      </c>
      <c r="D26" s="6" t="n">
        <v>57774</v>
      </c>
      <c r="E26" s="6" t="n">
        <v>57774</v>
      </c>
      <c r="F26" s="6" t="n">
        <v>57774</v>
      </c>
    </row>
    <row r="27">
      <c r="A27" s="4" t="inlineStr">
        <is>
          <t>Accumulated amortization of capitalized issuance costs</t>
        </is>
      </c>
      <c r="D27" s="5" t="n">
        <v>65710</v>
      </c>
      <c r="E27" s="5" t="n">
        <v>65710</v>
      </c>
      <c r="F27" s="6" t="n">
        <v>49473</v>
      </c>
    </row>
    <row r="28">
      <c r="A28" s="4" t="inlineStr">
        <is>
          <t>Franklin Square Property | Mortgages Payable</t>
        </is>
      </c>
    </row>
    <row r="29">
      <c r="A29" s="3" t="inlineStr">
        <is>
          <t>Debt Instrument [Line Items]</t>
        </is>
      </c>
    </row>
    <row r="30">
      <c r="A30" s="4" t="inlineStr">
        <is>
          <t>Fixed interest rate</t>
        </is>
      </c>
      <c r="D30" s="4" t="inlineStr">
        <is>
          <t>4.70%</t>
        </is>
      </c>
      <c r="E30" s="4" t="inlineStr">
        <is>
          <t>4.70%</t>
        </is>
      </c>
    </row>
    <row r="31">
      <c r="A31" s="4" t="inlineStr">
        <is>
          <t>Principal amount of the loan</t>
        </is>
      </c>
      <c r="D31" s="5" t="n">
        <v>14275000</v>
      </c>
      <c r="E31" s="5" t="n">
        <v>14275000</v>
      </c>
      <c r="F31" s="6" t="n">
        <v>14275000</v>
      </c>
    </row>
    <row r="32">
      <c r="A32" s="4" t="inlineStr">
        <is>
          <t>Hampton Inn Property</t>
        </is>
      </c>
    </row>
    <row r="33">
      <c r="A33" s="3" t="inlineStr">
        <is>
          <t>Debt Instrument [Line Items]</t>
        </is>
      </c>
    </row>
    <row r="34">
      <c r="A34" s="4" t="inlineStr">
        <is>
          <t>Interest expense</t>
        </is>
      </c>
      <c r="E34" s="6" t="n">
        <v>811214</v>
      </c>
      <c r="F34" s="6" t="n">
        <v>895205</v>
      </c>
    </row>
    <row r="35">
      <c r="A35" s="4" t="inlineStr">
        <is>
          <t>Amortization of capitalized issuance costs</t>
        </is>
      </c>
      <c r="E35" s="6" t="n">
        <v>122310</v>
      </c>
      <c r="F35" s="6" t="n">
        <v>139560</v>
      </c>
    </row>
    <row r="36">
      <c r="A36" s="4" t="inlineStr">
        <is>
          <t>Interest accrued</t>
        </is>
      </c>
      <c r="D36" s="6" t="n">
        <v>58211</v>
      </c>
      <c r="E36" s="6" t="n">
        <v>58211</v>
      </c>
      <c r="F36" s="6" t="n">
        <v>61613</v>
      </c>
    </row>
    <row r="37">
      <c r="A37" s="4" t="inlineStr">
        <is>
          <t>Accumulated amortization of capitalized issuance costs</t>
        </is>
      </c>
      <c r="D37" s="6" t="n">
        <v>424691</v>
      </c>
      <c r="E37" s="6" t="n">
        <v>424691</v>
      </c>
      <c r="F37" s="6" t="n">
        <v>302381</v>
      </c>
    </row>
    <row r="38">
      <c r="A38" s="4" t="inlineStr">
        <is>
          <t>Other interest expense</t>
        </is>
      </c>
      <c r="E38" s="6" t="n">
        <v>14573</v>
      </c>
      <c r="F38" s="6" t="n">
        <v>11289</v>
      </c>
    </row>
    <row r="39">
      <c r="A39" s="4" t="inlineStr">
        <is>
          <t>Hampton Inn Property | Mortgages Payable</t>
        </is>
      </c>
    </row>
    <row r="40">
      <c r="A40" s="3" t="inlineStr">
        <is>
          <t>Debt Instrument [Line Items]</t>
        </is>
      </c>
    </row>
    <row r="41">
      <c r="A41" s="4" t="inlineStr">
        <is>
          <t>Principal amount of the loan</t>
        </is>
      </c>
      <c r="F41" s="6" t="n">
        <v>10600000</v>
      </c>
    </row>
    <row r="42">
      <c r="A42" s="4" t="inlineStr">
        <is>
          <t>Hampton Inn Property | SBA PPP Loan Program</t>
        </is>
      </c>
    </row>
    <row r="43">
      <c r="A43" s="3" t="inlineStr">
        <is>
          <t>Debt Instrument [Line Items]</t>
        </is>
      </c>
    </row>
    <row r="44">
      <c r="A44" s="4" t="inlineStr">
        <is>
          <t>Monthly payment beginning on October 1, 2020</t>
        </is>
      </c>
      <c r="E44" s="6" t="n">
        <v>9923</v>
      </c>
    </row>
    <row r="45">
      <c r="A45" s="4" t="inlineStr">
        <is>
          <t>Fixed monthly payment including principal and interest</t>
        </is>
      </c>
      <c r="E45" s="6" t="n">
        <v>9923</v>
      </c>
    </row>
    <row r="46">
      <c r="A46" s="4" t="inlineStr">
        <is>
          <t>Notes payable outstanding</t>
        </is>
      </c>
      <c r="D46" s="5" t="n">
        <v>176300</v>
      </c>
      <c r="E46" s="6" t="n">
        <v>176300</v>
      </c>
      <c r="F46" s="5" t="n">
        <v>0</v>
      </c>
    </row>
    <row r="47">
      <c r="A47" s="4" t="inlineStr">
        <is>
          <t>Monthly Payment</t>
        </is>
      </c>
      <c r="E47" s="5" t="n">
        <v>9923</v>
      </c>
    </row>
    <row r="48">
      <c r="A48" s="4" t="inlineStr">
        <is>
          <t>Hampton Inn Property | Mortgages payable, net, associated with assets held for sale</t>
        </is>
      </c>
    </row>
    <row r="49">
      <c r="A49" s="3" t="inlineStr">
        <is>
          <t>Debt Instrument [Line Items]</t>
        </is>
      </c>
    </row>
    <row r="50">
      <c r="A50" s="4" t="inlineStr">
        <is>
          <t>Description of interest rate</t>
        </is>
      </c>
      <c r="E50" s="4" t="inlineStr">
        <is>
          <t>LIBOR with a minimum rate of 6.50 percent</t>
        </is>
      </c>
    </row>
    <row r="51">
      <c r="A51" s="4" t="inlineStr">
        <is>
          <t>Description of interest rate payable</t>
        </is>
      </c>
      <c r="E51" s="4" t="inlineStr">
        <is>
          <t>LIBOR one-month rate plus 6.25 percent</t>
        </is>
      </c>
    </row>
    <row r="52">
      <c r="A52" s="4" t="inlineStr">
        <is>
          <t>Percentage of rate in effect on property</t>
        </is>
      </c>
      <c r="D52" s="4" t="inlineStr">
        <is>
          <t>6.50%</t>
        </is>
      </c>
      <c r="E52" s="4" t="inlineStr">
        <is>
          <t>6.50%</t>
        </is>
      </c>
      <c r="F52" s="4" t="inlineStr">
        <is>
          <t>6.75%</t>
        </is>
      </c>
    </row>
    <row r="53">
      <c r="A53" s="4" t="inlineStr">
        <is>
          <t>Principal amount of the loan</t>
        </is>
      </c>
      <c r="D53" s="5" t="n">
        <v>10400000</v>
      </c>
      <c r="E53" s="5" t="n">
        <v>10400000</v>
      </c>
    </row>
    <row r="54">
      <c r="A54" s="4" t="inlineStr">
        <is>
          <t>Hanover Square Property</t>
        </is>
      </c>
    </row>
    <row r="55">
      <c r="A55" s="3" t="inlineStr">
        <is>
          <t>Debt Instrument [Line Items]</t>
        </is>
      </c>
    </row>
    <row r="56">
      <c r="A56" s="4" t="inlineStr">
        <is>
          <t>Fixed interest rate</t>
        </is>
      </c>
      <c r="C56" s="4" t="inlineStr">
        <is>
          <t>4.25%</t>
        </is>
      </c>
    </row>
    <row r="57">
      <c r="A57" s="4" t="inlineStr">
        <is>
          <t>Monthly payment beginning on October 1, 2020</t>
        </is>
      </c>
      <c r="C57" s="5" t="n">
        <v>56882</v>
      </c>
    </row>
    <row r="58">
      <c r="A58" s="4" t="inlineStr">
        <is>
          <t>Basis spread on variable rate</t>
        </is>
      </c>
      <c r="C58" s="4" t="inlineStr">
        <is>
          <t>3.00%</t>
        </is>
      </c>
    </row>
    <row r="59">
      <c r="A59" s="4" t="inlineStr">
        <is>
          <t>Constant maturity</t>
        </is>
      </c>
      <c r="C59" s="4" t="inlineStr">
        <is>
          <t>5 years</t>
        </is>
      </c>
    </row>
    <row r="60">
      <c r="A60" s="4" t="inlineStr">
        <is>
          <t>Debt service coverage ratio</t>
        </is>
      </c>
      <c r="E60" s="4" t="inlineStr">
        <is>
          <t>excess of 1.35 to 1.00</t>
        </is>
      </c>
    </row>
    <row r="61">
      <c r="A61" s="4" t="inlineStr">
        <is>
          <t>Loan-to-value of real estate ratio</t>
        </is>
      </c>
      <c r="E61" s="4" t="inlineStr">
        <is>
          <t>75.00%</t>
        </is>
      </c>
    </row>
    <row r="62">
      <c r="A62" s="4" t="inlineStr">
        <is>
          <t>Principal amount of the loan</t>
        </is>
      </c>
      <c r="C62" s="5" t="n">
        <v>10500000</v>
      </c>
    </row>
    <row r="63">
      <c r="A63" s="4" t="inlineStr">
        <is>
          <t>Fixed monthly payment including principal and interest</t>
        </is>
      </c>
      <c r="C63" s="6" t="n">
        <v>56882</v>
      </c>
    </row>
    <row r="64">
      <c r="A64" s="4" t="inlineStr">
        <is>
          <t>Capitalized loan issuance costs for loan fees paid to the lender</t>
        </is>
      </c>
      <c r="C64" s="6" t="n">
        <v>1500</v>
      </c>
    </row>
    <row r="65">
      <c r="A65" s="4" t="inlineStr">
        <is>
          <t>Third party costs under retail property operating expenses</t>
        </is>
      </c>
      <c r="C65" s="6" t="n">
        <v>43852</v>
      </c>
    </row>
    <row r="66">
      <c r="A66" s="4" t="inlineStr">
        <is>
          <t>Interest expense</t>
        </is>
      </c>
      <c r="E66" s="5" t="n">
        <v>445875</v>
      </c>
      <c r="F66" s="5" t="n">
        <v>439367</v>
      </c>
    </row>
    <row r="67">
      <c r="A67" s="4" t="inlineStr">
        <is>
          <t>Amortization of capitalized issuance costs</t>
        </is>
      </c>
      <c r="E67" s="6" t="n">
        <v>12868</v>
      </c>
      <c r="F67" s="6" t="n">
        <v>12732</v>
      </c>
    </row>
    <row r="68">
      <c r="A68" s="4" t="inlineStr">
        <is>
          <t>Interest accrued</t>
        </is>
      </c>
      <c r="D68" s="6" t="n">
        <v>35820</v>
      </c>
      <c r="E68" s="6" t="n">
        <v>35820</v>
      </c>
      <c r="F68" s="6" t="n">
        <v>35085</v>
      </c>
    </row>
    <row r="69">
      <c r="A69" s="4" t="inlineStr">
        <is>
          <t>Accumulated amortization of capitalized issuance costs</t>
        </is>
      </c>
      <c r="D69" s="5" t="n">
        <v>34088</v>
      </c>
      <c r="E69" s="5" t="n">
        <v>34088</v>
      </c>
      <c r="F69" s="6" t="n">
        <v>21220</v>
      </c>
    </row>
    <row r="70">
      <c r="A70" s="4" t="inlineStr">
        <is>
          <t>Monthly Payment</t>
        </is>
      </c>
      <c r="C70" s="5" t="n">
        <v>56882</v>
      </c>
    </row>
    <row r="71">
      <c r="A71" s="4" t="inlineStr">
        <is>
          <t>Hanover Square Property | Mortgages Payable</t>
        </is>
      </c>
    </row>
    <row r="72">
      <c r="A72" s="3" t="inlineStr">
        <is>
          <t>Debt Instrument [Line Items]</t>
        </is>
      </c>
    </row>
    <row r="73">
      <c r="A73" s="4" t="inlineStr">
        <is>
          <t>Fixed interest rate</t>
        </is>
      </c>
      <c r="D73" s="4" t="inlineStr">
        <is>
          <t>4.25%</t>
        </is>
      </c>
      <c r="E73" s="4" t="inlineStr">
        <is>
          <t>4.25%</t>
        </is>
      </c>
    </row>
    <row r="74">
      <c r="A74" s="4" t="inlineStr">
        <is>
          <t>Monthly payment beginning on October 1, 2020</t>
        </is>
      </c>
      <c r="E74" s="5" t="n">
        <v>56882</v>
      </c>
    </row>
    <row r="75">
      <c r="A75" s="4" t="inlineStr">
        <is>
          <t>Principal amount of the loan</t>
        </is>
      </c>
      <c r="D75" s="5" t="n">
        <v>10380791</v>
      </c>
      <c r="E75" s="6" t="n">
        <v>10380791</v>
      </c>
      <c r="F75" s="6" t="n">
        <v>8592195</v>
      </c>
    </row>
    <row r="76">
      <c r="A76" s="4" t="inlineStr">
        <is>
          <t>Fixed monthly payment including principal and interest</t>
        </is>
      </c>
      <c r="E76" s="6" t="n">
        <v>56882</v>
      </c>
    </row>
    <row r="77">
      <c r="A77" s="4" t="inlineStr">
        <is>
          <t>Monthly Payment</t>
        </is>
      </c>
      <c r="E77" s="5" t="n">
        <v>56882</v>
      </c>
    </row>
    <row r="78">
      <c r="A78" s="4" t="inlineStr">
        <is>
          <t>Ashley Plaza Property</t>
        </is>
      </c>
    </row>
    <row r="79">
      <c r="A79" s="3" t="inlineStr">
        <is>
          <t>Debt Instrument [Line Items]</t>
        </is>
      </c>
    </row>
    <row r="80">
      <c r="A80" s="4" t="inlineStr">
        <is>
          <t>Fixed interest rate</t>
        </is>
      </c>
      <c r="D80" s="4" t="inlineStr">
        <is>
          <t>3.75%</t>
        </is>
      </c>
      <c r="E80" s="4" t="inlineStr">
        <is>
          <t>3.75%</t>
        </is>
      </c>
    </row>
    <row r="81">
      <c r="A81" s="4" t="inlineStr">
        <is>
          <t>Monthly payment beginning on October 1, 2020</t>
        </is>
      </c>
      <c r="E81" s="5" t="n">
        <v>52795</v>
      </c>
    </row>
    <row r="82">
      <c r="A82" s="4" t="inlineStr">
        <is>
          <t>Fixed monthly payment including principal and interest</t>
        </is>
      </c>
      <c r="E82" s="6" t="n">
        <v>52795</v>
      </c>
    </row>
    <row r="83">
      <c r="A83" s="4" t="inlineStr">
        <is>
          <t>Interest expense</t>
        </is>
      </c>
      <c r="E83" s="6" t="n">
        <v>451741</v>
      </c>
      <c r="F83" s="6" t="n">
        <v>153063</v>
      </c>
    </row>
    <row r="84">
      <c r="A84" s="4" t="inlineStr">
        <is>
          <t>Amortization of capitalized issuance costs</t>
        </is>
      </c>
      <c r="E84" s="6" t="n">
        <v>17436</v>
      </c>
      <c r="F84" s="6" t="n">
        <v>5812</v>
      </c>
    </row>
    <row r="85">
      <c r="A85" s="4" t="inlineStr">
        <is>
          <t>Interest accrued</t>
        </is>
      </c>
      <c r="D85" s="5" t="n">
        <v>36649</v>
      </c>
      <c r="E85" s="6" t="n">
        <v>36649</v>
      </c>
    </row>
    <row r="86">
      <c r="A86" s="4" t="inlineStr">
        <is>
          <t>Accumulated amortization of capitalized issuance costs</t>
        </is>
      </c>
      <c r="D86" s="5" t="n">
        <v>23248</v>
      </c>
      <c r="E86" s="6" t="n">
        <v>23248</v>
      </c>
      <c r="F86" s="6" t="n">
        <v>5812</v>
      </c>
    </row>
    <row r="87">
      <c r="A87" s="4" t="inlineStr">
        <is>
          <t>Monthly Payment</t>
        </is>
      </c>
      <c r="E87" s="5" t="n">
        <v>52795</v>
      </c>
    </row>
    <row r="88">
      <c r="A88" s="4" t="inlineStr">
        <is>
          <t>Ashley Plaza Property | Mortgages Payable</t>
        </is>
      </c>
    </row>
    <row r="89">
      <c r="A89" s="3" t="inlineStr">
        <is>
          <t>Debt Instrument [Line Items]</t>
        </is>
      </c>
    </row>
    <row r="90">
      <c r="A90" s="4" t="inlineStr">
        <is>
          <t>Fixed interest rate</t>
        </is>
      </c>
      <c r="D90" s="4" t="inlineStr">
        <is>
          <t>3.75%</t>
        </is>
      </c>
      <c r="E90" s="4" t="inlineStr">
        <is>
          <t>3.75%</t>
        </is>
      </c>
    </row>
    <row r="91">
      <c r="A91" s="4" t="inlineStr">
        <is>
          <t>Principal amount of the loan</t>
        </is>
      </c>
      <c r="D91" s="5" t="n">
        <v>11349518</v>
      </c>
      <c r="E91" s="5" t="n">
        <v>11349518</v>
      </c>
      <c r="F91" s="5" t="n">
        <v>11400000</v>
      </c>
    </row>
    <row r="92">
      <c r="A92" s="4" t="inlineStr">
        <is>
          <t>Clemson Best Western Property</t>
        </is>
      </c>
    </row>
    <row r="93">
      <c r="A93" s="3" t="inlineStr">
        <is>
          <t>Debt Instrument [Line Items]</t>
        </is>
      </c>
    </row>
    <row r="94">
      <c r="A94" s="4" t="inlineStr">
        <is>
          <t>Description of interest rate</t>
        </is>
      </c>
      <c r="E94" s="4" t="inlineStr">
        <is>
          <t>LIBOR with a minimum rate of 7.15 percent</t>
        </is>
      </c>
    </row>
    <row r="95">
      <c r="A95" s="4" t="inlineStr">
        <is>
          <t>Description of interest rate payable</t>
        </is>
      </c>
      <c r="E95" s="4" t="inlineStr">
        <is>
          <t>LIBOR one-month rate plus 4.9 percent</t>
        </is>
      </c>
    </row>
    <row r="96">
      <c r="A96" s="4" t="inlineStr">
        <is>
          <t>Percentage of rate in effect on property</t>
        </is>
      </c>
      <c r="D96" s="4" t="inlineStr">
        <is>
          <t>7.15%</t>
        </is>
      </c>
      <c r="E96" s="4" t="inlineStr">
        <is>
          <t>7.15%</t>
        </is>
      </c>
      <c r="F96" s="4" t="inlineStr">
        <is>
          <t>7.15%</t>
        </is>
      </c>
    </row>
    <row r="97">
      <c r="A97" s="4" t="inlineStr">
        <is>
          <t>Interest expense</t>
        </is>
      </c>
      <c r="E97" s="5" t="n">
        <v>662276</v>
      </c>
      <c r="F97" s="5" t="n">
        <v>179948</v>
      </c>
    </row>
    <row r="98">
      <c r="A98" s="4" t="inlineStr">
        <is>
          <t>Amortization of capitalized issuance costs</t>
        </is>
      </c>
      <c r="E98" s="6" t="n">
        <v>89748</v>
      </c>
      <c r="F98" s="6" t="n">
        <v>22437</v>
      </c>
    </row>
    <row r="99">
      <c r="A99" s="4" t="inlineStr">
        <is>
          <t>Interest accrued</t>
        </is>
      </c>
      <c r="D99" s="5" t="n">
        <v>47716</v>
      </c>
      <c r="E99" s="6" t="n">
        <v>47716</v>
      </c>
      <c r="F99" s="6" t="n">
        <v>47716</v>
      </c>
    </row>
    <row r="100">
      <c r="A100" s="4" t="inlineStr">
        <is>
          <t>Accumulated amortization of capitalized issuance costs</t>
        </is>
      </c>
      <c r="D100" s="6" t="n">
        <v>112185</v>
      </c>
      <c r="E100" s="6" t="n">
        <v>112185</v>
      </c>
      <c r="F100" s="6" t="n">
        <v>22437</v>
      </c>
    </row>
    <row r="101">
      <c r="A101" s="4" t="inlineStr">
        <is>
          <t>Other interest expense</t>
        </is>
      </c>
      <c r="E101" s="6" t="n">
        <v>9168</v>
      </c>
      <c r="F101" s="6" t="n">
        <v>2048</v>
      </c>
    </row>
    <row r="102">
      <c r="A102" s="4" t="inlineStr">
        <is>
          <t>Clemson Best Western Property | Mortgages Payable</t>
        </is>
      </c>
    </row>
    <row r="103">
      <c r="A103" s="3" t="inlineStr">
        <is>
          <t>Debt Instrument [Line Items]</t>
        </is>
      </c>
    </row>
    <row r="104">
      <c r="A104" s="4" t="inlineStr">
        <is>
          <t>Principal amount of the loan</t>
        </is>
      </c>
      <c r="D104" s="6" t="n">
        <v>7750000</v>
      </c>
      <c r="E104" s="6" t="n">
        <v>7750000</v>
      </c>
      <c r="F104" s="6" t="n">
        <v>7750000</v>
      </c>
    </row>
    <row r="105">
      <c r="A105" s="4" t="inlineStr">
        <is>
          <t>Clemson Best Western Property | SBA PPP Loan Program</t>
        </is>
      </c>
    </row>
    <row r="106">
      <c r="A106" s="3" t="inlineStr">
        <is>
          <t>Debt Instrument [Line Items]</t>
        </is>
      </c>
    </row>
    <row r="107">
      <c r="A107" s="4" t="inlineStr">
        <is>
          <t>Debt Instrument, Decrease, Forgiveness</t>
        </is>
      </c>
      <c r="B107" s="5" t="n">
        <v>799</v>
      </c>
    </row>
    <row r="108">
      <c r="A108" s="4" t="inlineStr">
        <is>
          <t>Principal Amount</t>
        </is>
      </c>
      <c r="D108" s="5" t="n">
        <v>129600</v>
      </c>
      <c r="E108" s="5" t="n">
        <v>129600</v>
      </c>
    </row>
    <row r="109">
      <c r="A109" s="4" t="inlineStr">
        <is>
          <t>Brookfield Center Property</t>
        </is>
      </c>
    </row>
    <row r="110">
      <c r="A110" s="3" t="inlineStr">
        <is>
          <t>Debt Instrument [Line Items]</t>
        </is>
      </c>
    </row>
    <row r="111">
      <c r="A111" s="4" t="inlineStr">
        <is>
          <t>Fixed interest rate</t>
        </is>
      </c>
      <c r="D111" s="4" t="inlineStr">
        <is>
          <t>3.90%</t>
        </is>
      </c>
      <c r="E111" s="4" t="inlineStr">
        <is>
          <t>3.90%</t>
        </is>
      </c>
    </row>
    <row r="112">
      <c r="A112" s="4" t="inlineStr">
        <is>
          <t>Monthly payment beginning on October 1, 2020</t>
        </is>
      </c>
      <c r="E112" s="5" t="n">
        <v>22876</v>
      </c>
    </row>
    <row r="113">
      <c r="A113" s="4" t="inlineStr">
        <is>
          <t>Fixed monthly payment including principal and interest</t>
        </is>
      </c>
      <c r="E113" s="6" t="n">
        <v>22876</v>
      </c>
    </row>
    <row r="114">
      <c r="A114" s="4" t="inlineStr">
        <is>
          <t>Interest expense</t>
        </is>
      </c>
      <c r="E114" s="6" t="n">
        <v>203633</v>
      </c>
      <c r="F114" s="6" t="n">
        <v>50652</v>
      </c>
    </row>
    <row r="115">
      <c r="A115" s="4" t="inlineStr">
        <is>
          <t>Amortization of capitalized issuance costs</t>
        </is>
      </c>
      <c r="E115" s="6" t="n">
        <v>11352</v>
      </c>
      <c r="F115" s="6" t="n">
        <v>2838</v>
      </c>
    </row>
    <row r="116">
      <c r="A116" s="4" t="inlineStr">
        <is>
          <t>Interest accrued</t>
        </is>
      </c>
      <c r="D116" s="5" t="n">
        <v>16264</v>
      </c>
      <c r="E116" s="6" t="n">
        <v>16264</v>
      </c>
    </row>
    <row r="117">
      <c r="A117" s="4" t="inlineStr">
        <is>
          <t>Accumulated amortization of capitalized issuance costs</t>
        </is>
      </c>
      <c r="D117" s="5" t="n">
        <v>14190</v>
      </c>
      <c r="E117" s="6" t="n">
        <v>14190</v>
      </c>
      <c r="F117" s="6" t="n">
        <v>2838</v>
      </c>
    </row>
    <row r="118">
      <c r="A118" s="4" t="inlineStr">
        <is>
          <t>Monthly Payment</t>
        </is>
      </c>
      <c r="E118" s="5" t="n">
        <v>22876</v>
      </c>
    </row>
    <row r="119">
      <c r="A119" s="4" t="inlineStr">
        <is>
          <t>Brookfield Center Property | Mortgages Payable</t>
        </is>
      </c>
    </row>
    <row r="120">
      <c r="A120" s="3" t="inlineStr">
        <is>
          <t>Debt Instrument [Line Items]</t>
        </is>
      </c>
    </row>
    <row r="121">
      <c r="A121" s="4" t="inlineStr">
        <is>
          <t>Fixed interest rate</t>
        </is>
      </c>
      <c r="D121" s="4" t="inlineStr">
        <is>
          <t>3.90%</t>
        </is>
      </c>
      <c r="E121" s="4" t="inlineStr">
        <is>
          <t>3.90%</t>
        </is>
      </c>
    </row>
    <row r="122">
      <c r="A122" s="4" t="inlineStr">
        <is>
          <t>Principal amount of the loan</t>
        </is>
      </c>
      <c r="D122" s="5" t="n">
        <v>4842887</v>
      </c>
      <c r="E122" s="5" t="n">
        <v>4842887</v>
      </c>
      <c r="F122" s="6" t="n">
        <v>4850000</v>
      </c>
    </row>
    <row r="123">
      <c r="A123" s="4" t="inlineStr">
        <is>
          <t>Line of Credit</t>
        </is>
      </c>
    </row>
    <row r="124">
      <c r="A124" s="3" t="inlineStr">
        <is>
          <t>Debt Instrument [Line Items]</t>
        </is>
      </c>
    </row>
    <row r="125">
      <c r="A125" s="4" t="inlineStr">
        <is>
          <t>Principal Amount</t>
        </is>
      </c>
      <c r="D125" s="6" t="n">
        <v>325000</v>
      </c>
      <c r="E125" s="6" t="n">
        <v>325000</v>
      </c>
      <c r="F125" s="6" t="n">
        <v>2000000</v>
      </c>
    </row>
    <row r="126">
      <c r="A126" s="4" t="inlineStr">
        <is>
          <t>Related Party Notes Payable Short Term</t>
        </is>
      </c>
    </row>
    <row r="127">
      <c r="A127" s="3" t="inlineStr">
        <is>
          <t>Debt Instrument [Line Items]</t>
        </is>
      </c>
    </row>
    <row r="128">
      <c r="A128" s="4" t="inlineStr">
        <is>
          <t>Principal Amount</t>
        </is>
      </c>
      <c r="D128" s="5" t="n">
        <v>0</v>
      </c>
      <c r="E128" s="5" t="n">
        <v>0</v>
      </c>
      <c r="F128" s="5" t="n">
        <v>852000</v>
      </c>
      <c r="G128" s="5" t="n">
        <v>852000</v>
      </c>
      <c r="H128" s="5" t="n">
        <v>589000</v>
      </c>
      <c r="I128" s="5" t="n">
        <v>80000</v>
      </c>
      <c r="J128" s="5" t="n">
        <v>18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1" customWidth="1" min="2" max="2"/>
  </cols>
  <sheetData>
    <row r="1">
      <c r="A1" s="1" t="inlineStr">
        <is>
          <t>Rentals under Operating Leases (Details)</t>
        </is>
      </c>
      <c r="B1" s="2" t="inlineStr">
        <is>
          <t>Dec. 31, 2020USD ($)</t>
        </is>
      </c>
    </row>
    <row r="2">
      <c r="A2" s="3" t="inlineStr">
        <is>
          <t>Rentals under Operating Leases</t>
        </is>
      </c>
    </row>
    <row r="3">
      <c r="A3" s="4" t="inlineStr">
        <is>
          <t>2021</t>
        </is>
      </c>
      <c r="B3" s="5" t="n">
        <v>4404121</v>
      </c>
    </row>
    <row r="4">
      <c r="A4" s="4" t="inlineStr">
        <is>
          <t>2022</t>
        </is>
      </c>
      <c r="B4" s="6" t="n">
        <v>3946592</v>
      </c>
    </row>
    <row r="5">
      <c r="A5" s="4" t="inlineStr">
        <is>
          <t>2023</t>
        </is>
      </c>
      <c r="B5" s="6" t="n">
        <v>3525302</v>
      </c>
    </row>
    <row r="6">
      <c r="A6" s="4" t="inlineStr">
        <is>
          <t>2024</t>
        </is>
      </c>
      <c r="B6" s="6" t="n">
        <v>2816405</v>
      </c>
    </row>
    <row r="7">
      <c r="A7" s="4" t="inlineStr">
        <is>
          <t>2025</t>
        </is>
      </c>
      <c r="B7" s="6" t="n">
        <v>2356145</v>
      </c>
    </row>
    <row r="8">
      <c r="A8" s="4" t="inlineStr">
        <is>
          <t>Thereafter</t>
        </is>
      </c>
      <c r="B8" s="6" t="n">
        <v>5092961</v>
      </c>
    </row>
    <row r="9">
      <c r="A9" s="4" t="inlineStr">
        <is>
          <t>Total minimum rents</t>
        </is>
      </c>
      <c r="B9" s="5" t="n">
        <v>221415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Unaudited)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9581542</v>
      </c>
      <c r="C4" s="5" t="n">
        <v>-3804494</v>
      </c>
    </row>
    <row r="5">
      <c r="A5" s="3" t="inlineStr">
        <is>
          <t>Adjustments to reconcile consolidated net loss to net cash flows from operating activities</t>
        </is>
      </c>
    </row>
    <row r="6">
      <c r="A6" s="4" t="inlineStr">
        <is>
          <t>Depreciation</t>
        </is>
      </c>
      <c r="B6" s="6" t="n">
        <v>3067556</v>
      </c>
      <c r="C6" s="6" t="n">
        <v>2025544</v>
      </c>
    </row>
    <row r="7">
      <c r="A7" s="4" t="inlineStr">
        <is>
          <t>Amortization</t>
        </is>
      </c>
      <c r="B7" s="6" t="n">
        <v>914318</v>
      </c>
      <c r="C7" s="6" t="n">
        <v>748261</v>
      </c>
    </row>
    <row r="8">
      <c r="A8" s="4" t="inlineStr">
        <is>
          <t>Loan cost amortization</t>
        </is>
      </c>
      <c r="B8" s="6" t="n">
        <v>279951</v>
      </c>
      <c r="C8" s="6" t="n">
        <v>221931</v>
      </c>
    </row>
    <row r="9">
      <c r="A9" s="4" t="inlineStr">
        <is>
          <t>Mandatorily redeemable preferred stock issuance cost and discount amortization</t>
        </is>
      </c>
      <c r="B9" s="6" t="n">
        <v>162375</v>
      </c>
    </row>
    <row r="10">
      <c r="A10" s="4" t="inlineStr">
        <is>
          <t>Convertible debenture issuance cost, discount and beneficial conversion feature amortization</t>
        </is>
      </c>
      <c r="B10" s="6" t="n">
        <v>119870</v>
      </c>
    </row>
    <row r="11">
      <c r="A11" s="4" t="inlineStr">
        <is>
          <t>Amortization of tenant inducements</t>
        </is>
      </c>
      <c r="B11" s="6" t="n">
        <v>7100</v>
      </c>
      <c r="C11" s="6" t="n">
        <v>17040</v>
      </c>
    </row>
    <row r="12">
      <c r="A12" s="4" t="inlineStr">
        <is>
          <t>Above (below) market lease amortization, net</t>
        </is>
      </c>
      <c r="B12" s="6" t="n">
        <v>6142</v>
      </c>
      <c r="C12" s="6" t="n">
        <v>85770</v>
      </c>
    </row>
    <row r="13">
      <c r="A13" s="4" t="inlineStr">
        <is>
          <t>Bad debt expense</t>
        </is>
      </c>
      <c r="B13" s="6" t="n">
        <v>431143</v>
      </c>
      <c r="C13" s="6" t="n">
        <v>8615</v>
      </c>
    </row>
    <row r="14">
      <c r="A14" s="4" t="inlineStr">
        <is>
          <t>Note payable forgiveness</t>
        </is>
      </c>
      <c r="B14" s="6" t="n">
        <v>-129600</v>
      </c>
    </row>
    <row r="15">
      <c r="A15" s="4" t="inlineStr">
        <is>
          <t>Loss on disposition of FF&amp;E</t>
        </is>
      </c>
      <c r="B15" s="6" t="n">
        <v>0</v>
      </c>
      <c r="C15" s="6" t="n">
        <v>983855</v>
      </c>
    </row>
    <row r="16">
      <c r="A16" s="4" t="inlineStr">
        <is>
          <t>Share-based compensation</t>
        </is>
      </c>
      <c r="B16" s="6" t="n">
        <v>569995</v>
      </c>
      <c r="C16" s="6" t="n">
        <v>61600</v>
      </c>
    </row>
    <row r="17">
      <c r="A17" s="4" t="inlineStr">
        <is>
          <t>Impairment of assets held for sale</t>
        </is>
      </c>
      <c r="B17" s="6" t="n">
        <v>3494058</v>
      </c>
      <c r="C17" s="6" t="n">
        <v>0</v>
      </c>
    </row>
    <row r="18">
      <c r="A18" s="4" t="inlineStr">
        <is>
          <t>Loss on impairment</t>
        </is>
      </c>
      <c r="B18" s="6" t="n">
        <v>223097</v>
      </c>
      <c r="C18" s="6" t="n">
        <v>0</v>
      </c>
    </row>
    <row r="19">
      <c r="A19" s="3" t="inlineStr">
        <is>
          <t>Changes in assets and liabilities</t>
        </is>
      </c>
    </row>
    <row r="20">
      <c r="A20" s="4" t="inlineStr">
        <is>
          <t>Rent and other receivables, net</t>
        </is>
      </c>
      <c r="B20" s="6" t="n">
        <v>-740513</v>
      </c>
      <c r="C20" s="6" t="n">
        <v>-49519</v>
      </c>
    </row>
    <row r="21">
      <c r="A21" s="4" t="inlineStr">
        <is>
          <t>Unbilled rent</t>
        </is>
      </c>
      <c r="B21" s="6" t="n">
        <v>-212840</v>
      </c>
      <c r="C21" s="6" t="n">
        <v>-201672</v>
      </c>
    </row>
    <row r="22">
      <c r="A22" s="4" t="inlineStr">
        <is>
          <t>Other assets</t>
        </is>
      </c>
      <c r="B22" s="6" t="n">
        <v>-38955</v>
      </c>
      <c r="C22" s="6" t="n">
        <v>-30051</v>
      </c>
    </row>
    <row r="23">
      <c r="A23" s="4" t="inlineStr">
        <is>
          <t>Accounts payable and accrued liabilities</t>
        </is>
      </c>
      <c r="B23" s="6" t="n">
        <v>-257089</v>
      </c>
      <c r="C23" s="6" t="n">
        <v>738809</v>
      </c>
    </row>
    <row r="24">
      <c r="A24" s="4" t="inlineStr">
        <is>
          <t>Net cash flows from operating activities</t>
        </is>
      </c>
      <c r="B24" s="6" t="n">
        <v>-1684934</v>
      </c>
      <c r="C24" s="6" t="n">
        <v>805689</v>
      </c>
    </row>
    <row r="25">
      <c r="A25" s="3" t="inlineStr">
        <is>
          <t>CASH FLOWS FROM INVESTING ACTIVITIES</t>
        </is>
      </c>
    </row>
    <row r="26">
      <c r="A26" s="4" t="inlineStr">
        <is>
          <t>Investment property acquisitions</t>
        </is>
      </c>
      <c r="C26" s="6" t="n">
        <v>-32794733</v>
      </c>
    </row>
    <row r="27">
      <c r="A27" s="4" t="inlineStr">
        <is>
          <t>Capital expenditures</t>
        </is>
      </c>
      <c r="B27" s="6" t="n">
        <v>-414361</v>
      </c>
      <c r="C27" s="6" t="n">
        <v>-2135672</v>
      </c>
    </row>
    <row r="28">
      <c r="A28" s="4" t="inlineStr">
        <is>
          <t>Net cash flows from investing activities</t>
        </is>
      </c>
      <c r="B28" s="6" t="n">
        <v>-414361</v>
      </c>
      <c r="C28" s="6" t="n">
        <v>-34930405</v>
      </c>
    </row>
    <row r="29">
      <c r="A29" s="3" t="inlineStr">
        <is>
          <t>CASH FLOWS FROM FINANCING ACTIVITIES</t>
        </is>
      </c>
    </row>
    <row r="30">
      <c r="A30" s="4" t="inlineStr">
        <is>
          <t>Dividends and distributions paid</t>
        </is>
      </c>
      <c r="B30" s="6" t="n">
        <v>-917733</v>
      </c>
      <c r="C30" s="6" t="n">
        <v>-2436103</v>
      </c>
    </row>
    <row r="31">
      <c r="A31" s="4" t="inlineStr">
        <is>
          <t>Proceeds from line of credit, short term, net</t>
        </is>
      </c>
      <c r="B31" s="6" t="n">
        <v>550000</v>
      </c>
      <c r="C31" s="6" t="n">
        <v>1970000</v>
      </c>
    </row>
    <row r="32">
      <c r="A32" s="4" t="inlineStr">
        <is>
          <t>Repayment of line of credit, short term</t>
        </is>
      </c>
      <c r="B32" s="6" t="n">
        <v>-2225000</v>
      </c>
    </row>
    <row r="33">
      <c r="A33" s="4" t="inlineStr">
        <is>
          <t>Proceeds from issuance of related party notes payable, short term</t>
        </is>
      </c>
      <c r="C33" s="6" t="n">
        <v>852000</v>
      </c>
    </row>
    <row r="34">
      <c r="A34" s="4" t="inlineStr">
        <is>
          <t>Repayment of related party notes payable, short term</t>
        </is>
      </c>
      <c r="B34" s="6" t="n">
        <v>-852000</v>
      </c>
    </row>
    <row r="35">
      <c r="A35" s="4" t="inlineStr">
        <is>
          <t>Proceeds from notes payable</t>
        </is>
      </c>
      <c r="B35" s="6" t="n">
        <v>305900</v>
      </c>
    </row>
    <row r="36">
      <c r="A36" s="4" t="inlineStr">
        <is>
          <t>Proceeds from mortgages payable, net</t>
        </is>
      </c>
      <c r="B36" s="6" t="n">
        <v>1938697</v>
      </c>
      <c r="C36" s="6" t="n">
        <v>23442941</v>
      </c>
    </row>
    <row r="37">
      <c r="A37" s="4" t="inlineStr">
        <is>
          <t>Repayment of mortgages payable</t>
        </is>
      </c>
      <c r="B37" s="6" t="n">
        <v>-463196</v>
      </c>
      <c r="C37" s="6" t="n">
        <v>-180367</v>
      </c>
    </row>
    <row r="38">
      <c r="A38" s="4" t="inlineStr">
        <is>
          <t>Proceeds from sale of mandatorily preferred stock, net of capitalized offering costs</t>
        </is>
      </c>
      <c r="B38" s="6" t="n">
        <v>3860882</v>
      </c>
    </row>
    <row r="39">
      <c r="A39" s="4" t="inlineStr">
        <is>
          <t>Proceeds from sale of convertible debentures, net of capitalized offering costs</t>
        </is>
      </c>
      <c r="B39" s="6" t="n">
        <v>2926483</v>
      </c>
    </row>
    <row r="40">
      <c r="A40" s="4" t="inlineStr">
        <is>
          <t>Proceeds from sales of common stock, net of capitalized offering costs</t>
        </is>
      </c>
      <c r="C40" s="6" t="n">
        <v>8427639</v>
      </c>
    </row>
    <row r="41">
      <c r="A41" s="4" t="inlineStr">
        <is>
          <t>Net cash flows from financing activities</t>
        </is>
      </c>
      <c r="B41" s="6" t="n">
        <v>5124033</v>
      </c>
      <c r="C41" s="6" t="n">
        <v>32076110</v>
      </c>
    </row>
    <row r="42">
      <c r="A42" s="4" t="inlineStr">
        <is>
          <t>INCREASE (DECREASE) IN CASH, CASH EQUIVALENTS AND RESTRICTED CASH</t>
        </is>
      </c>
      <c r="B42" s="6" t="n">
        <v>3024738</v>
      </c>
      <c r="C42" s="6" t="n">
        <v>-2048606</v>
      </c>
    </row>
    <row r="43">
      <c r="A43" s="4" t="inlineStr">
        <is>
          <t>CASH, CASH EQUIVALENTS AND RESTRICTED CASH, beginning of period</t>
        </is>
      </c>
      <c r="B43" s="6" t="n">
        <v>2072190</v>
      </c>
      <c r="C43" s="6" t="n">
        <v>4120796</v>
      </c>
    </row>
    <row r="44">
      <c r="A44" s="4" t="inlineStr">
        <is>
          <t>CASH, CASH EQUIVALENTS AND RESTRICTED CASH, end of period</t>
        </is>
      </c>
      <c r="B44" s="5" t="n">
        <v>5096928</v>
      </c>
      <c r="C44" s="5" t="n">
        <v>20721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quity - Earnings Per Common Share (Details) - USD ($)</t>
        </is>
      </c>
      <c r="B1" s="2" t="inlineStr">
        <is>
          <t>12 Months Ended</t>
        </is>
      </c>
    </row>
    <row r="2">
      <c r="B2" s="2" t="inlineStr">
        <is>
          <t>Dec. 31, 2020</t>
        </is>
      </c>
      <c r="C2" s="2" t="inlineStr">
        <is>
          <t>Dec. 31, 2019</t>
        </is>
      </c>
    </row>
    <row r="3">
      <c r="A3" s="3" t="inlineStr">
        <is>
          <t>Basic and diluted shares outstanding</t>
        </is>
      </c>
    </row>
    <row r="4">
      <c r="A4" s="4" t="inlineStr">
        <is>
          <t>Weighted average Common Shares - basic</t>
        </is>
      </c>
      <c r="B4" s="6" t="n">
        <v>4709980</v>
      </c>
      <c r="C4" s="6" t="n">
        <v>3683171</v>
      </c>
    </row>
    <row r="5">
      <c r="A5" s="4" t="inlineStr">
        <is>
          <t>Effect of conversion of operating partnership units</t>
        </is>
      </c>
      <c r="B5" s="6" t="n">
        <v>119681</v>
      </c>
      <c r="C5" s="6" t="n">
        <v>125000</v>
      </c>
    </row>
    <row r="6">
      <c r="A6" s="4" t="inlineStr">
        <is>
          <t>Effect of conversion of convertible debentures (1)</t>
        </is>
      </c>
      <c r="B6" s="6" t="n">
        <v>1843022</v>
      </c>
    </row>
    <row r="7">
      <c r="A7" s="4" t="inlineStr">
        <is>
          <t>Weighted average common shares - diluted</t>
        </is>
      </c>
      <c r="B7" s="6" t="n">
        <v>6672683</v>
      </c>
      <c r="C7" s="6" t="n">
        <v>3808171</v>
      </c>
    </row>
    <row r="8">
      <c r="A8" s="3" t="inlineStr">
        <is>
          <t>Calculation of earnings per share - basic and diluted</t>
        </is>
      </c>
    </row>
    <row r="9">
      <c r="A9" s="4" t="inlineStr">
        <is>
          <t>Net loss attributable to common shareholders</t>
        </is>
      </c>
      <c r="B9" s="5" t="n">
        <v>-8180609</v>
      </c>
      <c r="C9" s="5" t="n">
        <v>-3015718</v>
      </c>
    </row>
    <row r="10">
      <c r="A10" s="4" t="inlineStr">
        <is>
          <t>Weighted average Common Shares - basic and diluted</t>
        </is>
      </c>
      <c r="B10" s="6" t="n">
        <v>4709980</v>
      </c>
      <c r="C10" s="6" t="n">
        <v>3683171</v>
      </c>
    </row>
    <row r="11">
      <c r="A11" s="4" t="inlineStr">
        <is>
          <t>Loss per share - basic and diluted</t>
        </is>
      </c>
      <c r="B11" s="7" t="n">
        <v>-1.74</v>
      </c>
      <c r="C11" s="7" t="n">
        <v>-0.8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6" customWidth="1" min="2" max="2"/>
    <col width="16" customWidth="1" min="3" max="3"/>
    <col width="15" customWidth="1" min="4" max="4"/>
    <col width="16" customWidth="1" min="5" max="5"/>
  </cols>
  <sheetData>
    <row r="1">
      <c r="A1" s="1" t="inlineStr">
        <is>
          <t>Equity - Dividends and Distributions (Details) - $ / shares</t>
        </is>
      </c>
      <c r="B1" s="2" t="inlineStr">
        <is>
          <t>Dec. 04, 2019</t>
        </is>
      </c>
      <c r="C1" s="2" t="inlineStr">
        <is>
          <t>Jul. 17, 2019</t>
        </is>
      </c>
      <c r="D1" s="2" t="inlineStr">
        <is>
          <t>May 28, 2019</t>
        </is>
      </c>
      <c r="E1" s="2" t="inlineStr">
        <is>
          <t>Dec. 31, 2020</t>
        </is>
      </c>
    </row>
    <row r="2">
      <c r="A2" s="3" t="inlineStr">
        <is>
          <t>Equity</t>
        </is>
      </c>
    </row>
    <row r="3">
      <c r="A3" s="4" t="inlineStr">
        <is>
          <t>Dividends payable, date declared</t>
        </is>
      </c>
      <c r="B3" s="4" t="inlineStr">
        <is>
          <t>Oct. 23,
		2019</t>
        </is>
      </c>
      <c r="C3" s="4" t="inlineStr">
        <is>
          <t>Jun. 28,
		2019</t>
        </is>
      </c>
      <c r="D3" s="4" t="inlineStr">
        <is>
          <t>May 14,
		2019</t>
        </is>
      </c>
    </row>
    <row r="4">
      <c r="A4" s="4" t="inlineStr">
        <is>
          <t>Record date</t>
        </is>
      </c>
      <c r="B4" s="4" t="inlineStr">
        <is>
          <t>Nov. 13,
		2019</t>
        </is>
      </c>
      <c r="C4" s="4" t="inlineStr">
        <is>
          <t>Jul. 12,
		2019</t>
        </is>
      </c>
      <c r="D4" s="4" t="inlineStr">
        <is>
          <t>May 24,
		2019</t>
        </is>
      </c>
      <c r="E4" s="4" t="inlineStr">
        <is>
          <t>Feb. 11,
		2020</t>
        </is>
      </c>
    </row>
    <row r="5">
      <c r="A5" s="4" t="inlineStr">
        <is>
          <t>Dividends per share</t>
        </is>
      </c>
      <c r="B5" s="8" t="n">
        <v>0.175</v>
      </c>
      <c r="C5" s="8" t="n">
        <v>0.175</v>
      </c>
      <c r="D5" s="8" t="n">
        <v>0.1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Dividends and Distributions to Noncontrolling Interests Paid (Details) - USD ($)</t>
        </is>
      </c>
      <c r="B1" s="2" t="inlineStr">
        <is>
          <t>12 Months Ended</t>
        </is>
      </c>
    </row>
    <row r="2">
      <c r="B2" s="2" t="inlineStr">
        <is>
          <t>Dec. 31, 2020</t>
        </is>
      </c>
      <c r="C2" s="2" t="inlineStr">
        <is>
          <t>Dec. 31, 2019</t>
        </is>
      </c>
    </row>
    <row r="3">
      <c r="A3" s="3" t="inlineStr">
        <is>
          <t>Equity [Line Items]</t>
        </is>
      </c>
    </row>
    <row r="4">
      <c r="A4" s="4" t="inlineStr">
        <is>
          <t>Common shareholders (dividends)</t>
        </is>
      </c>
      <c r="B4" s="5" t="n">
        <v>562537</v>
      </c>
      <c r="C4" s="5" t="n">
        <v>2310363</v>
      </c>
    </row>
    <row r="5">
      <c r="A5" s="4" t="inlineStr">
        <is>
          <t>Total dividends and distributions</t>
        </is>
      </c>
      <c r="B5" s="6" t="n">
        <v>917733</v>
      </c>
      <c r="C5" s="6" t="n">
        <v>2436103</v>
      </c>
    </row>
    <row r="6">
      <c r="A6" s="4" t="inlineStr">
        <is>
          <t>Hanover Square Property</t>
        </is>
      </c>
    </row>
    <row r="7">
      <c r="A7" s="3" t="inlineStr">
        <is>
          <t>Equity [Line Items]</t>
        </is>
      </c>
    </row>
    <row r="8">
      <c r="A8" s="4" t="inlineStr">
        <is>
          <t>Noncontrolling interest (distributions)</t>
        </is>
      </c>
      <c r="B8" s="6" t="n">
        <v>327840</v>
      </c>
      <c r="C8" s="6" t="n">
        <v>60115</v>
      </c>
    </row>
    <row r="9">
      <c r="A9" s="4" t="inlineStr">
        <is>
          <t>Operating Partnership unit holders (distributions)</t>
        </is>
      </c>
    </row>
    <row r="10">
      <c r="A10" s="3" t="inlineStr">
        <is>
          <t>Equity [Line Items]</t>
        </is>
      </c>
    </row>
    <row r="11">
      <c r="A11" s="4" t="inlineStr">
        <is>
          <t>General Partner Distributions</t>
        </is>
      </c>
      <c r="B11" s="5" t="n">
        <v>27356</v>
      </c>
      <c r="C11" s="5" t="n">
        <v>656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20" customWidth="1" min="2" max="2"/>
    <col width="20" customWidth="1" min="3" max="3"/>
    <col width="43" customWidth="1" min="4" max="4"/>
    <col width="20" customWidth="1" min="5" max="5"/>
    <col width="16" customWidth="1" min="6" max="6"/>
    <col width="27" customWidth="1" min="7" max="7"/>
    <col width="16" customWidth="1" min="8" max="8"/>
    <col width="19" customWidth="1" min="9" max="9"/>
    <col width="15" customWidth="1" min="10" max="10"/>
    <col width="19" customWidth="1" min="11" max="11"/>
    <col width="19" customWidth="1" min="12" max="12"/>
    <col width="20" customWidth="1" min="13" max="13"/>
    <col width="31" customWidth="1" min="14" max="14"/>
    <col width="20" customWidth="1" min="15" max="15"/>
  </cols>
  <sheetData>
    <row r="1">
      <c r="A1" s="1" t="inlineStr">
        <is>
          <t>Equity - Purchase Shares of Common Stock (Details)</t>
        </is>
      </c>
      <c r="B1" s="2" t="inlineStr">
        <is>
          <t>Jan. 05, 2021shares</t>
        </is>
      </c>
      <c r="C1" s="2" t="inlineStr">
        <is>
          <t>Jan. 01, 2021shares</t>
        </is>
      </c>
      <c r="D1" s="2" t="inlineStr">
        <is>
          <t>Mar. 11, 2020USD ($)employeedirectorshares</t>
        </is>
      </c>
      <c r="E1" s="2" t="inlineStr">
        <is>
          <t>Jan. 01, 2020shares</t>
        </is>
      </c>
      <c r="F1" s="2" t="inlineStr">
        <is>
          <t>Dec. 04, 2019</t>
        </is>
      </c>
      <c r="G1" s="2" t="inlineStr">
        <is>
          <t>Jul. 18, 2019USD ($)shares</t>
        </is>
      </c>
      <c r="H1" s="2" t="inlineStr">
        <is>
          <t>Jul. 17, 2019</t>
        </is>
      </c>
      <c r="I1" s="2" t="inlineStr">
        <is>
          <t>May 31, 2019shares</t>
        </is>
      </c>
      <c r="J1" s="2" t="inlineStr">
        <is>
          <t>May 28, 2019</t>
        </is>
      </c>
      <c r="K1" s="2" t="inlineStr">
        <is>
          <t>May 21, 2019shares</t>
        </is>
      </c>
      <c r="L1" s="2" t="inlineStr">
        <is>
          <t>May 08, 2019shares</t>
        </is>
      </c>
      <c r="M1" s="2" t="inlineStr">
        <is>
          <t>Aug. 23, 2018shares</t>
        </is>
      </c>
      <c r="N1" s="2" t="inlineStr">
        <is>
          <t>Dec. 31, 2020D$ / sharesshares</t>
        </is>
      </c>
      <c r="O1" s="2" t="inlineStr">
        <is>
          <t>Dec. 31, 2019shares</t>
        </is>
      </c>
    </row>
    <row r="2">
      <c r="A2" s="3" t="inlineStr">
        <is>
          <t>Equity [Line Items]</t>
        </is>
      </c>
    </row>
    <row r="3">
      <c r="A3" s="4" t="inlineStr">
        <is>
          <t>Number of common shares issued and sold</t>
        </is>
      </c>
      <c r="I3" s="6" t="n">
        <v>270833</v>
      </c>
      <c r="K3" s="6" t="n">
        <v>227062</v>
      </c>
      <c r="L3" s="6" t="n">
        <v>1666667</v>
      </c>
    </row>
    <row r="4">
      <c r="A4" s="4" t="inlineStr">
        <is>
          <t>Antidilutive Securities Excluded from Computation of Earnings Per Share, Amount</t>
        </is>
      </c>
      <c r="B4" s="6" t="n">
        <v>786205</v>
      </c>
    </row>
    <row r="5">
      <c r="A5" s="4" t="inlineStr">
        <is>
          <t>Dividends declared per common share | $ / shares</t>
        </is>
      </c>
      <c r="N5" s="8" t="n">
        <v>0.125</v>
      </c>
    </row>
    <row r="6">
      <c r="A6" s="4" t="inlineStr">
        <is>
          <t>Dividends payable, date</t>
        </is>
      </c>
      <c r="N6" s="4" t="inlineStr">
        <is>
          <t>Mar. 10,
		2020</t>
        </is>
      </c>
    </row>
    <row r="7">
      <c r="A7" s="4" t="inlineStr">
        <is>
          <t>Dividends payable, date of record</t>
        </is>
      </c>
      <c r="F7" s="4" t="inlineStr">
        <is>
          <t>Nov. 13,
		2019</t>
        </is>
      </c>
      <c r="H7" s="4" t="inlineStr">
        <is>
          <t>Jul. 12,
		2019</t>
        </is>
      </c>
      <c r="J7" s="4" t="inlineStr">
        <is>
          <t>May 24,
		2019</t>
        </is>
      </c>
      <c r="N7" s="4" t="inlineStr">
        <is>
          <t>Feb. 11,
		2020</t>
        </is>
      </c>
    </row>
    <row r="8">
      <c r="A8" s="4" t="inlineStr">
        <is>
          <t>Common Stock</t>
        </is>
      </c>
    </row>
    <row r="9">
      <c r="A9" s="3" t="inlineStr">
        <is>
          <t>Equity [Line Items]</t>
        </is>
      </c>
    </row>
    <row r="10">
      <c r="A10" s="4" t="inlineStr">
        <is>
          <t>Number of common shares issued and sold</t>
        </is>
      </c>
      <c r="N10" s="6" t="n">
        <v>50000</v>
      </c>
      <c r="O10" s="6" t="n">
        <v>2164562</v>
      </c>
    </row>
    <row r="11">
      <c r="A11" s="4" t="inlineStr">
        <is>
          <t>Percent of the lowest volume weighted average price</t>
        </is>
      </c>
      <c r="N11" s="4" t="inlineStr">
        <is>
          <t>88.00%</t>
        </is>
      </c>
    </row>
    <row r="12">
      <c r="A12" s="4" t="inlineStr">
        <is>
          <t>Trading days prior to the conversion | D</t>
        </is>
      </c>
      <c r="N12" s="6" t="n">
        <v>10</v>
      </c>
    </row>
    <row r="13">
      <c r="A13" s="4" t="inlineStr">
        <is>
          <t>Volume weighted average price per share | $ / shares</t>
        </is>
      </c>
      <c r="N13" s="11" t="n">
        <v>1.9079</v>
      </c>
    </row>
    <row r="14">
      <c r="A14" s="4" t="inlineStr">
        <is>
          <t>2018 Equity Incentive Plan</t>
        </is>
      </c>
    </row>
    <row r="15">
      <c r="A15" s="3" t="inlineStr">
        <is>
          <t>Equity [Line Items]</t>
        </is>
      </c>
    </row>
    <row r="16">
      <c r="A16" s="4" t="inlineStr">
        <is>
          <t>Number of common shares issued and sold</t>
        </is>
      </c>
      <c r="M16" s="6" t="n">
        <v>240000</v>
      </c>
    </row>
    <row r="17">
      <c r="A17" s="4" t="inlineStr">
        <is>
          <t>Percentage of fully diluted shares of common shares</t>
        </is>
      </c>
      <c r="M17" s="4" t="inlineStr">
        <is>
          <t>8.00%</t>
        </is>
      </c>
    </row>
    <row r="18">
      <c r="A18" s="4" t="inlineStr">
        <is>
          <t>Number of shares granted</t>
        </is>
      </c>
      <c r="C18" s="6" t="n">
        <v>76849</v>
      </c>
      <c r="E18" s="6" t="n">
        <v>313165</v>
      </c>
      <c r="N18" s="6" t="n">
        <v>65341</v>
      </c>
    </row>
    <row r="19">
      <c r="A19" s="4" t="inlineStr">
        <is>
          <t>Fair value of grants | $</t>
        </is>
      </c>
      <c r="D19" s="5" t="n">
        <v>569995</v>
      </c>
      <c r="G19" s="5" t="n">
        <v>61600</v>
      </c>
    </row>
    <row r="20">
      <c r="A20" s="4" t="inlineStr">
        <is>
          <t>2018 Equity Incentive Plan | Independent directors</t>
        </is>
      </c>
    </row>
    <row r="21">
      <c r="A21" s="3" t="inlineStr">
        <is>
          <t>Equity [Line Items]</t>
        </is>
      </c>
    </row>
    <row r="22">
      <c r="A22" s="4" t="inlineStr">
        <is>
          <t>Number of Directors | director</t>
        </is>
      </c>
      <c r="D22" s="6" t="n">
        <v>5</v>
      </c>
    </row>
    <row r="23">
      <c r="A23" s="4" t="inlineStr">
        <is>
          <t>Number of shares granted</t>
        </is>
      </c>
      <c r="D23" s="6" t="n">
        <v>65215</v>
      </c>
    </row>
    <row r="24">
      <c r="A24" s="4" t="inlineStr">
        <is>
          <t>2018 Equity Incentive Plan | Employee</t>
        </is>
      </c>
    </row>
    <row r="25">
      <c r="A25" s="3" t="inlineStr">
        <is>
          <t>Equity [Line Items]</t>
        </is>
      </c>
    </row>
    <row r="26">
      <c r="A26" s="4" t="inlineStr">
        <is>
          <t>Number of Employees | employee</t>
        </is>
      </c>
      <c r="D26" s="6" t="n">
        <v>2</v>
      </c>
    </row>
    <row r="27">
      <c r="A27" s="4" t="inlineStr">
        <is>
          <t>Number of shares granted</t>
        </is>
      </c>
      <c r="D27" s="6" t="n">
        <v>156522</v>
      </c>
      <c r="G27" s="6" t="n">
        <v>14000</v>
      </c>
    </row>
    <row r="28">
      <c r="A28" s="4" t="inlineStr">
        <is>
          <t>2018 Equity Incentive Plan | Affiliate</t>
        </is>
      </c>
    </row>
    <row r="29">
      <c r="A29" s="3" t="inlineStr">
        <is>
          <t>Equity [Line Items]</t>
        </is>
      </c>
    </row>
    <row r="30">
      <c r="A30" s="4" t="inlineStr">
        <is>
          <t>Number of shares granted</t>
        </is>
      </c>
      <c r="D30" s="6" t="n">
        <v>26087</v>
      </c>
    </row>
    <row r="31">
      <c r="A31" s="4" t="inlineStr">
        <is>
          <t>Common Stock, Incremental Capital Shares Reserved for Future Issuance, Percentage</t>
        </is>
      </c>
      <c r="E31" s="4" t="inlineStr">
        <is>
          <t>8.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0" customWidth="1" min="1" max="1"/>
    <col width="14" customWidth="1" min="2" max="2"/>
    <col width="13" customWidth="1" min="3" max="3"/>
    <col width="13" customWidth="1" min="4" max="4"/>
    <col width="13" customWidth="1" min="5" max="5"/>
    <col width="14" customWidth="1" min="6" max="6"/>
    <col width="14" customWidth="1" min="7" max="7"/>
    <col width="14" customWidth="1" min="8" max="8"/>
    <col width="14" customWidth="1" min="9" max="9"/>
  </cols>
  <sheetData>
    <row r="1">
      <c r="A1" s="1" t="inlineStr">
        <is>
          <t>Equity - Additional Information (Details) - USD ($)</t>
        </is>
      </c>
      <c r="B1" s="2" t="inlineStr">
        <is>
          <t>Jan. 01, 2021</t>
        </is>
      </c>
      <c r="C1" s="2" t="inlineStr">
        <is>
          <t>May 31, 2019</t>
        </is>
      </c>
      <c r="D1" s="2" t="inlineStr">
        <is>
          <t>May 21, 2019</t>
        </is>
      </c>
      <c r="E1" s="2" t="inlineStr">
        <is>
          <t>May 08, 2019</t>
        </is>
      </c>
      <c r="F1" s="2" t="inlineStr">
        <is>
          <t>Jan. 31, 2021</t>
        </is>
      </c>
      <c r="G1" s="2" t="inlineStr">
        <is>
          <t>Aug. 31, 2020</t>
        </is>
      </c>
      <c r="H1" s="2" t="inlineStr">
        <is>
          <t>Dec. 31, 2020</t>
        </is>
      </c>
      <c r="I1" s="2" t="inlineStr">
        <is>
          <t>Dec. 31, 2019</t>
        </is>
      </c>
    </row>
    <row r="2">
      <c r="A2" s="3" t="inlineStr">
        <is>
          <t>Equity [Line Items]</t>
        </is>
      </c>
    </row>
    <row r="3">
      <c r="A3" s="4" t="inlineStr">
        <is>
          <t>Shares authorized</t>
        </is>
      </c>
      <c r="H3" s="6" t="n">
        <v>1000000000</v>
      </c>
    </row>
    <row r="4">
      <c r="A4" s="4" t="inlineStr">
        <is>
          <t>Common stock, shares authorized</t>
        </is>
      </c>
      <c r="H4" s="6" t="n">
        <v>750000000</v>
      </c>
    </row>
    <row r="5">
      <c r="A5" s="4" t="inlineStr">
        <is>
          <t>Common stock, par value per share (in dollars per share)</t>
        </is>
      </c>
      <c r="H5" s="7" t="n">
        <v>0.01</v>
      </c>
    </row>
    <row r="6">
      <c r="A6" s="4" t="inlineStr">
        <is>
          <t>Preferred stock, shares authorized</t>
        </is>
      </c>
      <c r="H6" s="6" t="n">
        <v>250000000</v>
      </c>
    </row>
    <row r="7">
      <c r="A7" s="4" t="inlineStr">
        <is>
          <t>Preferred stock, par value per share (in dollars per share)</t>
        </is>
      </c>
      <c r="H7" s="7" t="n">
        <v>0.01</v>
      </c>
    </row>
    <row r="8">
      <c r="A8" s="4" t="inlineStr">
        <is>
          <t>Number of common shares issued and sold</t>
        </is>
      </c>
      <c r="C8" s="6" t="n">
        <v>270833</v>
      </c>
      <c r="D8" s="6" t="n">
        <v>227062</v>
      </c>
      <c r="E8" s="6" t="n">
        <v>1666667</v>
      </c>
    </row>
    <row r="9">
      <c r="A9" s="4" t="inlineStr">
        <is>
          <t>Offering price per share</t>
        </is>
      </c>
      <c r="C9" s="7" t="n">
        <v>4.8</v>
      </c>
      <c r="D9" s="7" t="n">
        <v>4.8</v>
      </c>
      <c r="E9" s="7" t="n">
        <v>4.8</v>
      </c>
    </row>
    <row r="10">
      <c r="A10" s="4" t="inlineStr">
        <is>
          <t>Net proceeds from issuance of common shares</t>
        </is>
      </c>
      <c r="C10" s="5" t="n">
        <v>1183998</v>
      </c>
      <c r="D10" s="5" t="n">
        <v>991807</v>
      </c>
      <c r="E10" s="5" t="n">
        <v>7222501</v>
      </c>
    </row>
    <row r="11">
      <c r="A11" s="4" t="inlineStr">
        <is>
          <t>Other issuance costs</t>
        </is>
      </c>
      <c r="I11" s="5" t="n">
        <v>116632</v>
      </c>
    </row>
    <row r="12">
      <c r="A12" s="4" t="inlineStr">
        <is>
          <t>Other professional fees</t>
        </is>
      </c>
      <c r="I12" s="5" t="n">
        <v>887465</v>
      </c>
    </row>
    <row r="13">
      <c r="A13" s="4" t="inlineStr">
        <is>
          <t>Operating partnership units, units outstanding</t>
        </is>
      </c>
      <c r="H13" s="6" t="n">
        <v>4803287</v>
      </c>
      <c r="I13" s="6" t="n">
        <v>4500144</v>
      </c>
    </row>
    <row r="14">
      <c r="A14" s="4" t="inlineStr">
        <is>
          <t>Number of stock issued for conversion to common shares</t>
        </is>
      </c>
      <c r="B14" s="6" t="n">
        <v>93850</v>
      </c>
      <c r="F14" s="6" t="n">
        <v>93850</v>
      </c>
      <c r="H14" s="6" t="n">
        <v>119681</v>
      </c>
      <c r="I14" s="6" t="n">
        <v>213531</v>
      </c>
    </row>
    <row r="15">
      <c r="A15" s="4" t="inlineStr">
        <is>
          <t>Common units of Operating Partnership outstanding</t>
        </is>
      </c>
      <c r="H15" s="6" t="n">
        <v>5016818</v>
      </c>
      <c r="I15" s="6" t="n">
        <v>4625144</v>
      </c>
    </row>
    <row r="16">
      <c r="A16" s="4" t="inlineStr">
        <is>
          <t>Common Stock</t>
        </is>
      </c>
    </row>
    <row r="17">
      <c r="A17" s="3" t="inlineStr">
        <is>
          <t>Equity [Line Items]</t>
        </is>
      </c>
    </row>
    <row r="18">
      <c r="A18" s="4" t="inlineStr">
        <is>
          <t>Number of common shares issued and sold</t>
        </is>
      </c>
      <c r="H18" s="6" t="n">
        <v>50000</v>
      </c>
      <c r="I18" s="6" t="n">
        <v>2164562</v>
      </c>
    </row>
    <row r="19">
      <c r="A19" s="4" t="inlineStr">
        <is>
          <t>Operating partnership unit conversion (in shares)</t>
        </is>
      </c>
      <c r="G19" s="6" t="n">
        <v>5319</v>
      </c>
      <c r="H19" s="6" t="n">
        <v>5319</v>
      </c>
    </row>
    <row r="20">
      <c r="A20" s="4" t="inlineStr">
        <is>
          <t>Operating Partnership unit holders (distributions)</t>
        </is>
      </c>
    </row>
    <row r="21">
      <c r="A21" s="3" t="inlineStr">
        <is>
          <t>Equity [Line Items]</t>
        </is>
      </c>
    </row>
    <row r="22">
      <c r="A22" s="4" t="inlineStr">
        <is>
          <t>Noncontrolling ownership percentage</t>
        </is>
      </c>
      <c r="H22" s="4" t="inlineStr">
        <is>
          <t>95.74%</t>
        </is>
      </c>
      <c r="I22" s="4" t="inlineStr">
        <is>
          <t>97.30%</t>
        </is>
      </c>
    </row>
    <row r="23">
      <c r="A23" s="4" t="inlineStr">
        <is>
          <t>Number of stock issued for conversion to common shares</t>
        </is>
      </c>
      <c r="H23" s="6" t="n">
        <v>119681</v>
      </c>
      <c r="I23" s="6" t="n">
        <v>1196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1" customWidth="1" min="1" max="1"/>
    <col width="15" customWidth="1" min="2" max="2"/>
    <col width="16" customWidth="1" min="3" max="3"/>
    <col width="13" customWidth="1" min="4" max="4"/>
  </cols>
  <sheetData>
    <row r="1">
      <c r="A1" s="1" t="inlineStr">
        <is>
          <t>Commitments and Contingencies (Details) - USD ($)</t>
        </is>
      </c>
      <c r="B1" s="2" t="inlineStr">
        <is>
          <t>1 Months Ended</t>
        </is>
      </c>
      <c r="C1" s="2" t="inlineStr">
        <is>
          <t>12 Months Ended</t>
        </is>
      </c>
    </row>
    <row r="2">
      <c r="B2" s="2" t="inlineStr">
        <is>
          <t>Jun. 30, 2020</t>
        </is>
      </c>
      <c r="C2" s="2" t="inlineStr">
        <is>
          <t>Dec. 31, 2020</t>
        </is>
      </c>
      <c r="D2" s="2" t="inlineStr">
        <is>
          <t>May 08, 2020</t>
        </is>
      </c>
    </row>
    <row r="3">
      <c r="A3" s="3" t="inlineStr">
        <is>
          <t>Other Commitments [Line Items]</t>
        </is>
      </c>
    </row>
    <row r="4">
      <c r="A4" s="4" t="inlineStr">
        <is>
          <t>Percentage of total annualized base revenues</t>
        </is>
      </c>
      <c r="C4" s="4" t="inlineStr">
        <is>
          <t>100.00%</t>
        </is>
      </c>
    </row>
    <row r="5">
      <c r="A5" s="4" t="inlineStr">
        <is>
          <t>Defer base rent payments</t>
        </is>
      </c>
      <c r="C5" s="5" t="n">
        <v>310118</v>
      </c>
    </row>
    <row r="6">
      <c r="A6" s="4" t="inlineStr">
        <is>
          <t>Defer rent payments</t>
        </is>
      </c>
      <c r="C6" s="6" t="n">
        <v>310118</v>
      </c>
    </row>
    <row r="7">
      <c r="A7" s="4" t="inlineStr">
        <is>
          <t>Rent Payments Abated</t>
        </is>
      </c>
      <c r="C7" s="6" t="n">
        <v>960498</v>
      </c>
    </row>
    <row r="8">
      <c r="A8" s="4" t="inlineStr">
        <is>
          <t>Restructured lease amount</t>
        </is>
      </c>
      <c r="C8" s="6" t="n">
        <v>77653</v>
      </c>
    </row>
    <row r="9">
      <c r="A9" s="4" t="inlineStr">
        <is>
          <t>Bad debt expense</t>
        </is>
      </c>
      <c r="B9" s="5" t="n">
        <v>18750</v>
      </c>
      <c r="C9" s="6" t="n">
        <v>34556</v>
      </c>
    </row>
    <row r="10">
      <c r="A10" s="4" t="inlineStr">
        <is>
          <t>Convertible debentures, remaining principal amount</t>
        </is>
      </c>
      <c r="C10" s="6" t="n">
        <v>2000000</v>
      </c>
    </row>
    <row r="11">
      <c r="A11" s="4" t="inlineStr">
        <is>
          <t>Franklin Square Property</t>
        </is>
      </c>
    </row>
    <row r="12">
      <c r="A12" s="3" t="inlineStr">
        <is>
          <t>Other Commitments [Line Items]</t>
        </is>
      </c>
    </row>
    <row r="13">
      <c r="A13" s="4" t="inlineStr">
        <is>
          <t>Defer base rent payments</t>
        </is>
      </c>
      <c r="C13" s="6" t="n">
        <v>56250</v>
      </c>
    </row>
    <row r="14">
      <c r="A14" s="4" t="inlineStr">
        <is>
          <t>Defer rent payments</t>
        </is>
      </c>
      <c r="C14" s="6" t="n">
        <v>56250</v>
      </c>
    </row>
    <row r="15">
      <c r="A15" s="4" t="inlineStr">
        <is>
          <t>Rent Payments Abated</t>
        </is>
      </c>
      <c r="C15" s="6" t="n">
        <v>679122</v>
      </c>
    </row>
    <row r="16">
      <c r="A16" s="4" t="inlineStr">
        <is>
          <t>Mortgages payable</t>
        </is>
      </c>
      <c r="C16" s="6" t="n">
        <v>14275000</v>
      </c>
    </row>
    <row r="17">
      <c r="A17" s="4" t="inlineStr">
        <is>
          <t>Brookfield Center Property</t>
        </is>
      </c>
    </row>
    <row r="18">
      <c r="A18" s="3" t="inlineStr">
        <is>
          <t>Other Commitments [Line Items]</t>
        </is>
      </c>
    </row>
    <row r="19">
      <c r="A19" s="4" t="inlineStr">
        <is>
          <t>Defer base rent payments</t>
        </is>
      </c>
      <c r="C19" s="6" t="n">
        <v>227035</v>
      </c>
    </row>
    <row r="20">
      <c r="A20" s="4" t="inlineStr">
        <is>
          <t>Defer rent payments</t>
        </is>
      </c>
      <c r="C20" s="6" t="n">
        <v>227035</v>
      </c>
    </row>
    <row r="21">
      <c r="A21" s="4" t="inlineStr">
        <is>
          <t>Hanover Square Property</t>
        </is>
      </c>
    </row>
    <row r="22">
      <c r="A22" s="3" t="inlineStr">
        <is>
          <t>Other Commitments [Line Items]</t>
        </is>
      </c>
    </row>
    <row r="23">
      <c r="A23" s="4" t="inlineStr">
        <is>
          <t>Defer base rent payments</t>
        </is>
      </c>
      <c r="C23" s="6" t="n">
        <v>26833</v>
      </c>
    </row>
    <row r="24">
      <c r="A24" s="4" t="inlineStr">
        <is>
          <t>Defer rent payments</t>
        </is>
      </c>
      <c r="C24" s="6" t="n">
        <v>26833</v>
      </c>
    </row>
    <row r="25">
      <c r="A25" s="4" t="inlineStr">
        <is>
          <t>Rent Payments Abated</t>
        </is>
      </c>
      <c r="C25" s="5" t="n">
        <v>211171</v>
      </c>
    </row>
    <row r="26">
      <c r="A26" s="4" t="inlineStr">
        <is>
          <t>Mortgages payable</t>
        </is>
      </c>
      <c r="D26" s="5" t="n">
        <v>105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Commitments and Contingencies - Retail Center and Flex Center Properties (Details)</t>
        </is>
      </c>
      <c r="B1" s="2" t="inlineStr">
        <is>
          <t>1 Months Ended</t>
        </is>
      </c>
      <c r="C1" s="2" t="inlineStr">
        <is>
          <t>12 Months Ended</t>
        </is>
      </c>
    </row>
    <row r="2">
      <c r="B2" s="2" t="inlineStr">
        <is>
          <t>Jun. 30, 2020USD ($)</t>
        </is>
      </c>
      <c r="C2" s="2" t="inlineStr">
        <is>
          <t>Dec. 31, 2020USD ($)tenant</t>
        </is>
      </c>
    </row>
    <row r="3">
      <c r="A3" s="3" t="inlineStr">
        <is>
          <t>Other Commitments [Line Items]</t>
        </is>
      </c>
    </row>
    <row r="4">
      <c r="A4" s="4" t="inlineStr">
        <is>
          <t>Number of Tenants | tenant</t>
        </is>
      </c>
      <c r="C4" s="6" t="n">
        <v>3</v>
      </c>
    </row>
    <row r="5">
      <c r="A5" s="4" t="inlineStr">
        <is>
          <t>Deferred rent</t>
        </is>
      </c>
      <c r="C5" s="5" t="n">
        <v>310118</v>
      </c>
    </row>
    <row r="6">
      <c r="A6" s="4" t="inlineStr">
        <is>
          <t>Deferred Rent Payment</t>
        </is>
      </c>
      <c r="C6" s="5" t="n">
        <v>310118</v>
      </c>
    </row>
    <row r="7">
      <c r="A7" s="4" t="inlineStr">
        <is>
          <t>Lease extension term</t>
        </is>
      </c>
      <c r="C7" s="4" t="inlineStr">
        <is>
          <t>5 years</t>
        </is>
      </c>
    </row>
    <row r="8">
      <c r="A8" s="4" t="inlineStr">
        <is>
          <t>Number of Tenants, Rent abatement | tenant</t>
        </is>
      </c>
      <c r="C8" s="6" t="n">
        <v>6</v>
      </c>
    </row>
    <row r="9">
      <c r="A9" s="4" t="inlineStr">
        <is>
          <t>Total Rent Abated</t>
        </is>
      </c>
      <c r="C9" s="5" t="n">
        <v>960498</v>
      </c>
    </row>
    <row r="10">
      <c r="A10" s="4" t="inlineStr">
        <is>
          <t>Number of tenants declared bankruptcy | tenant</t>
        </is>
      </c>
      <c r="C10" s="6" t="n">
        <v>2</v>
      </c>
    </row>
    <row r="11">
      <c r="A11" s="4" t="inlineStr">
        <is>
          <t>Number of tenants defaulted on lease | tenant</t>
        </is>
      </c>
      <c r="C11" s="6" t="n">
        <v>1</v>
      </c>
    </row>
    <row r="12">
      <c r="A12" s="4" t="inlineStr">
        <is>
          <t>Bad debt expense</t>
        </is>
      </c>
      <c r="B12" s="5" t="n">
        <v>18750</v>
      </c>
      <c r="C12" s="5" t="n">
        <v>34556</v>
      </c>
    </row>
    <row r="13">
      <c r="A13" s="4" t="inlineStr">
        <is>
          <t>Restructured lease amount</t>
        </is>
      </c>
      <c r="C13" s="6" t="n">
        <v>77653</v>
      </c>
    </row>
    <row r="14">
      <c r="A14" s="4" t="inlineStr">
        <is>
          <t>Rental income waived off</t>
        </is>
      </c>
      <c r="C14" s="6" t="n">
        <v>61055</v>
      </c>
    </row>
    <row r="15">
      <c r="A15" s="4" t="inlineStr">
        <is>
          <t>Future rent, waived off</t>
        </is>
      </c>
      <c r="C15" s="6" t="n">
        <v>530544</v>
      </c>
    </row>
    <row r="16">
      <c r="A16" s="4" t="inlineStr">
        <is>
          <t>Total Rent Reductions</t>
        </is>
      </c>
      <c r="C16" s="6" t="n">
        <v>784478</v>
      </c>
    </row>
    <row r="17">
      <c r="A17" s="4" t="inlineStr">
        <is>
          <t>Additional Rent Under Term Extensions</t>
        </is>
      </c>
      <c r="C17" s="6" t="n">
        <v>2945448</v>
      </c>
    </row>
    <row r="18">
      <c r="A18" s="4" t="inlineStr">
        <is>
          <t>Retail center property revenue and tenant reimbursements</t>
        </is>
      </c>
    </row>
    <row r="19">
      <c r="A19" s="3" t="inlineStr">
        <is>
          <t>Other Commitments [Line Items]</t>
        </is>
      </c>
    </row>
    <row r="20">
      <c r="A20" s="4" t="inlineStr">
        <is>
          <t>Bad debt expense</t>
        </is>
      </c>
      <c r="C20" s="6" t="n">
        <v>8897</v>
      </c>
    </row>
    <row r="21">
      <c r="A21" s="4" t="inlineStr">
        <is>
          <t>Retail center property revenues</t>
        </is>
      </c>
    </row>
    <row r="22">
      <c r="A22" s="3" t="inlineStr">
        <is>
          <t>Other Commitments [Line Items]</t>
        </is>
      </c>
    </row>
    <row r="23">
      <c r="A23" s="4" t="inlineStr">
        <is>
          <t>Bad debt expense</t>
        </is>
      </c>
      <c r="C23" s="6" t="n">
        <v>16842</v>
      </c>
    </row>
    <row r="24">
      <c r="A24" s="4" t="inlineStr">
        <is>
          <t>Retail center property tenant reimbursements</t>
        </is>
      </c>
    </row>
    <row r="25">
      <c r="A25" s="3" t="inlineStr">
        <is>
          <t>Other Commitments [Line Items]</t>
        </is>
      </c>
    </row>
    <row r="26">
      <c r="A26" s="4" t="inlineStr">
        <is>
          <t>Bad debt expense</t>
        </is>
      </c>
      <c r="C26" s="6" t="n">
        <v>8817</v>
      </c>
    </row>
    <row r="27">
      <c r="A27" s="4" t="inlineStr">
        <is>
          <t>2020</t>
        </is>
      </c>
    </row>
    <row r="28">
      <c r="A28" s="3" t="inlineStr">
        <is>
          <t>Other Commitments [Line Items]</t>
        </is>
      </c>
    </row>
    <row r="29">
      <c r="A29" s="4" t="inlineStr">
        <is>
          <t>Deferred rent</t>
        </is>
      </c>
      <c r="C29" s="6" t="n">
        <v>228345</v>
      </c>
    </row>
    <row r="30">
      <c r="A30" s="4" t="inlineStr">
        <is>
          <t>Total Rent Abated</t>
        </is>
      </c>
      <c r="C30" s="6" t="n">
        <v>346897</v>
      </c>
    </row>
    <row r="31">
      <c r="A31" s="4" t="inlineStr">
        <is>
          <t>Total Rent Reductions</t>
        </is>
      </c>
      <c r="C31" s="6" t="n">
        <v>170114</v>
      </c>
    </row>
    <row r="32">
      <c r="A32" s="4" t="inlineStr">
        <is>
          <t>2021</t>
        </is>
      </c>
    </row>
    <row r="33">
      <c r="A33" s="3" t="inlineStr">
        <is>
          <t>Other Commitments [Line Items]</t>
        </is>
      </c>
    </row>
    <row r="34">
      <c r="A34" s="4" t="inlineStr">
        <is>
          <t>Deferred rent</t>
        </is>
      </c>
      <c r="C34" s="6" t="n">
        <v>81773</v>
      </c>
    </row>
    <row r="35">
      <c r="A35" s="4" t="inlineStr">
        <is>
          <t>Deferred Rent Payment</t>
        </is>
      </c>
      <c r="C35" s="6" t="n">
        <v>26833</v>
      </c>
    </row>
    <row r="36">
      <c r="A36" s="4" t="inlineStr">
        <is>
          <t>Total Rent Abated</t>
        </is>
      </c>
      <c r="C36" s="6" t="n">
        <v>439271</v>
      </c>
    </row>
    <row r="37">
      <c r="A37" s="4" t="inlineStr">
        <is>
          <t>Total Rent Reductions</t>
        </is>
      </c>
      <c r="C37" s="6" t="n">
        <v>167448</v>
      </c>
    </row>
    <row r="38">
      <c r="A38" s="4" t="inlineStr">
        <is>
          <t>2022</t>
        </is>
      </c>
    </row>
    <row r="39">
      <c r="A39" s="3" t="inlineStr">
        <is>
          <t>Other Commitments [Line Items]</t>
        </is>
      </c>
    </row>
    <row r="40">
      <c r="A40" s="4" t="inlineStr">
        <is>
          <t>Deferred Rent Payment</t>
        </is>
      </c>
      <c r="C40" s="6" t="n">
        <v>280616</v>
      </c>
    </row>
    <row r="41">
      <c r="A41" s="4" t="inlineStr">
        <is>
          <t>Total Rent Abated</t>
        </is>
      </c>
      <c r="C41" s="6" t="n">
        <v>174330</v>
      </c>
    </row>
    <row r="42">
      <c r="A42" s="4" t="inlineStr">
        <is>
          <t>Total Rent Reductions</t>
        </is>
      </c>
      <c r="C42" s="6" t="n">
        <v>136448</v>
      </c>
    </row>
    <row r="43">
      <c r="A43" s="4" t="inlineStr">
        <is>
          <t>Additional Rent Under Term Extensions</t>
        </is>
      </c>
      <c r="C43" s="6" t="n">
        <v>403918</v>
      </c>
    </row>
    <row r="44">
      <c r="A44" s="4" t="inlineStr">
        <is>
          <t>2023</t>
        </is>
      </c>
    </row>
    <row r="45">
      <c r="A45" s="3" t="inlineStr">
        <is>
          <t>Other Commitments [Line Items]</t>
        </is>
      </c>
    </row>
    <row r="46">
      <c r="A46" s="4" t="inlineStr">
        <is>
          <t>Deferred Rent Payment</t>
        </is>
      </c>
      <c r="C46" s="6" t="n">
        <v>2669</v>
      </c>
    </row>
    <row r="47">
      <c r="A47" s="4" t="inlineStr">
        <is>
          <t>Total Rent Reductions</t>
        </is>
      </c>
      <c r="C47" s="6" t="n">
        <v>120988</v>
      </c>
    </row>
    <row r="48">
      <c r="A48" s="4" t="inlineStr">
        <is>
          <t>Additional Rent Under Term Extensions</t>
        </is>
      </c>
      <c r="C48" s="6" t="n">
        <v>661755</v>
      </c>
    </row>
    <row r="49">
      <c r="A49" s="4" t="inlineStr">
        <is>
          <t>2024</t>
        </is>
      </c>
    </row>
    <row r="50">
      <c r="A50" s="3" t="inlineStr">
        <is>
          <t>Other Commitments [Line Items]</t>
        </is>
      </c>
    </row>
    <row r="51">
      <c r="A51" s="4" t="inlineStr">
        <is>
          <t>Total Rent Reductions</t>
        </is>
      </c>
      <c r="C51" s="6" t="n">
        <v>113688</v>
      </c>
    </row>
    <row r="52">
      <c r="A52" s="4" t="inlineStr">
        <is>
          <t>Additional Rent Under Term Extensions</t>
        </is>
      </c>
      <c r="C52" s="6" t="n">
        <v>534589</v>
      </c>
    </row>
    <row r="53">
      <c r="A53" s="4" t="inlineStr">
        <is>
          <t>2025</t>
        </is>
      </c>
    </row>
    <row r="54">
      <c r="A54" s="3" t="inlineStr">
        <is>
          <t>Other Commitments [Line Items]</t>
        </is>
      </c>
    </row>
    <row r="55">
      <c r="A55" s="4" t="inlineStr">
        <is>
          <t>Total Rent Reductions</t>
        </is>
      </c>
      <c r="C55" s="6" t="n">
        <v>75792</v>
      </c>
    </row>
    <row r="56">
      <c r="A56" s="4" t="inlineStr">
        <is>
          <t>Additional Rent Under Term Extensions</t>
        </is>
      </c>
      <c r="C56" s="6" t="n">
        <v>489163</v>
      </c>
    </row>
    <row r="57">
      <c r="A57" s="4" t="inlineStr">
        <is>
          <t>Thereafter</t>
        </is>
      </c>
    </row>
    <row r="58">
      <c r="A58" s="3" t="inlineStr">
        <is>
          <t>Other Commitments [Line Items]</t>
        </is>
      </c>
    </row>
    <row r="59">
      <c r="A59" s="4" t="inlineStr">
        <is>
          <t>Additional Rent Under Term Extensions</t>
        </is>
      </c>
      <c r="C59" s="5" t="n">
        <v>856023</v>
      </c>
    </row>
    <row r="60">
      <c r="A60" s="4" t="inlineStr">
        <is>
          <t>Minimum</t>
        </is>
      </c>
    </row>
    <row r="61">
      <c r="A61" s="3" t="inlineStr">
        <is>
          <t>Other Commitments [Line Items]</t>
        </is>
      </c>
    </row>
    <row r="62">
      <c r="A62" s="4" t="inlineStr">
        <is>
          <t>Lease extension term</t>
        </is>
      </c>
      <c r="C62" s="4" t="inlineStr">
        <is>
          <t>1 year</t>
        </is>
      </c>
    </row>
    <row r="63">
      <c r="A63" s="4" t="inlineStr">
        <is>
          <t>Maximum</t>
        </is>
      </c>
    </row>
    <row r="64">
      <c r="A64" s="3" t="inlineStr">
        <is>
          <t>Other Commitments [Line Items]</t>
        </is>
      </c>
    </row>
    <row r="65">
      <c r="A65" s="4" t="inlineStr">
        <is>
          <t>Lease extension term</t>
        </is>
      </c>
      <c r="C65" s="4" t="inlineStr">
        <is>
          <t>3 years</t>
        </is>
      </c>
    </row>
    <row r="66">
      <c r="A66" s="4" t="inlineStr">
        <is>
          <t>Franklin Square Property</t>
        </is>
      </c>
    </row>
    <row r="67">
      <c r="A67" s="3" t="inlineStr">
        <is>
          <t>Other Commitments [Line Items]</t>
        </is>
      </c>
    </row>
    <row r="68">
      <c r="A68" s="4" t="inlineStr">
        <is>
          <t>Number of Tenants | tenant</t>
        </is>
      </c>
      <c r="C68" s="6" t="n">
        <v>1</v>
      </c>
    </row>
    <row r="69">
      <c r="A69" s="4" t="inlineStr">
        <is>
          <t>Deferred rent</t>
        </is>
      </c>
      <c r="C69" s="5" t="n">
        <v>56250</v>
      </c>
    </row>
    <row r="70">
      <c r="A70" s="4" t="inlineStr">
        <is>
          <t>Deferred Rent Payment</t>
        </is>
      </c>
      <c r="C70" s="5" t="n">
        <v>56250</v>
      </c>
    </row>
    <row r="71">
      <c r="A71" s="4" t="inlineStr">
        <is>
          <t>Number of Tenants, Rent abatement | tenant</t>
        </is>
      </c>
      <c r="C71" s="6" t="n">
        <v>2</v>
      </c>
    </row>
    <row r="72">
      <c r="A72" s="4" t="inlineStr">
        <is>
          <t>Total Rent Abated</t>
        </is>
      </c>
      <c r="C72" s="5" t="n">
        <v>679122</v>
      </c>
    </row>
    <row r="73">
      <c r="A73" s="4" t="inlineStr">
        <is>
          <t>Total Rent Reductions</t>
        </is>
      </c>
      <c r="C73" s="6" t="n">
        <v>608442</v>
      </c>
    </row>
    <row r="74">
      <c r="A74" s="4" t="inlineStr">
        <is>
          <t>Additional Rent Under Term Extensions</t>
        </is>
      </c>
      <c r="C74" s="6" t="n">
        <v>1244339</v>
      </c>
    </row>
    <row r="75">
      <c r="A75" s="4" t="inlineStr">
        <is>
          <t>Franklin Square Property | 2020</t>
        </is>
      </c>
    </row>
    <row r="76">
      <c r="A76" s="3" t="inlineStr">
        <is>
          <t>Other Commitments [Line Items]</t>
        </is>
      </c>
    </row>
    <row r="77">
      <c r="A77" s="4" t="inlineStr">
        <is>
          <t>Deferred rent</t>
        </is>
      </c>
      <c r="C77" s="6" t="n">
        <v>56250</v>
      </c>
    </row>
    <row r="78">
      <c r="A78" s="4" t="inlineStr">
        <is>
          <t>Total Rent Abated</t>
        </is>
      </c>
      <c r="C78" s="6" t="n">
        <v>204721</v>
      </c>
    </row>
    <row r="79">
      <c r="A79" s="4" t="inlineStr">
        <is>
          <t>Total Rent Reductions</t>
        </is>
      </c>
      <c r="C79" s="6" t="n">
        <v>77898</v>
      </c>
    </row>
    <row r="80">
      <c r="A80" s="4" t="inlineStr">
        <is>
          <t>Franklin Square Property | 2021</t>
        </is>
      </c>
    </row>
    <row r="81">
      <c r="A81" s="3" t="inlineStr">
        <is>
          <t>Other Commitments [Line Items]</t>
        </is>
      </c>
    </row>
    <row r="82">
      <c r="A82" s="4" t="inlineStr">
        <is>
          <t>Total Rent Abated</t>
        </is>
      </c>
      <c r="C82" s="6" t="n">
        <v>334871</v>
      </c>
    </row>
    <row r="83">
      <c r="A83" s="4" t="inlineStr">
        <is>
          <t>Total Rent Reductions</t>
        </is>
      </c>
      <c r="C83" s="6" t="n">
        <v>113688</v>
      </c>
    </row>
    <row r="84">
      <c r="A84" s="4" t="inlineStr">
        <is>
          <t>Franklin Square Property | 2022</t>
        </is>
      </c>
    </row>
    <row r="85">
      <c r="A85" s="3" t="inlineStr">
        <is>
          <t>Other Commitments [Line Items]</t>
        </is>
      </c>
    </row>
    <row r="86">
      <c r="A86" s="4" t="inlineStr">
        <is>
          <t>Deferred Rent Payment</t>
        </is>
      </c>
      <c r="C86" s="6" t="n">
        <v>53581</v>
      </c>
    </row>
    <row r="87">
      <c r="A87" s="4" t="inlineStr">
        <is>
          <t>Total Rent Abated</t>
        </is>
      </c>
      <c r="C87" s="6" t="n">
        <v>139530</v>
      </c>
    </row>
    <row r="88">
      <c r="A88" s="4" t="inlineStr">
        <is>
          <t>Total Rent Reductions</t>
        </is>
      </c>
      <c r="C88" s="6" t="n">
        <v>113688</v>
      </c>
    </row>
    <row r="89">
      <c r="A89" s="4" t="inlineStr">
        <is>
          <t>Additional Rent Under Term Extensions</t>
        </is>
      </c>
      <c r="C89" s="6" t="n">
        <v>161849</v>
      </c>
    </row>
    <row r="90">
      <c r="A90" s="4" t="inlineStr">
        <is>
          <t>Franklin Square Property | 2023</t>
        </is>
      </c>
    </row>
    <row r="91">
      <c r="A91" s="3" t="inlineStr">
        <is>
          <t>Other Commitments [Line Items]</t>
        </is>
      </c>
    </row>
    <row r="92">
      <c r="A92" s="4" t="inlineStr">
        <is>
          <t>Deferred Rent Payment</t>
        </is>
      </c>
      <c r="C92" s="6" t="n">
        <v>2669</v>
      </c>
    </row>
    <row r="93">
      <c r="A93" s="4" t="inlineStr">
        <is>
          <t>Total Rent Reductions</t>
        </is>
      </c>
      <c r="C93" s="6" t="n">
        <v>113688</v>
      </c>
    </row>
    <row r="94">
      <c r="A94" s="4" t="inlineStr">
        <is>
          <t>Additional Rent Under Term Extensions</t>
        </is>
      </c>
      <c r="C94" s="6" t="n">
        <v>277456</v>
      </c>
    </row>
    <row r="95">
      <c r="A95" s="4" t="inlineStr">
        <is>
          <t>Franklin Square Property | 2024</t>
        </is>
      </c>
    </row>
    <row r="96">
      <c r="A96" s="3" t="inlineStr">
        <is>
          <t>Other Commitments [Line Items]</t>
        </is>
      </c>
    </row>
    <row r="97">
      <c r="A97" s="4" t="inlineStr">
        <is>
          <t>Total Rent Reductions</t>
        </is>
      </c>
      <c r="C97" s="6" t="n">
        <v>113688</v>
      </c>
    </row>
    <row r="98">
      <c r="A98" s="4" t="inlineStr">
        <is>
          <t>Additional Rent Under Term Extensions</t>
        </is>
      </c>
      <c r="C98" s="6" t="n">
        <v>333039</v>
      </c>
    </row>
    <row r="99">
      <c r="A99" s="4" t="inlineStr">
        <is>
          <t>Franklin Square Property | 2025</t>
        </is>
      </c>
    </row>
    <row r="100">
      <c r="A100" s="3" t="inlineStr">
        <is>
          <t>Other Commitments [Line Items]</t>
        </is>
      </c>
    </row>
    <row r="101">
      <c r="A101" s="4" t="inlineStr">
        <is>
          <t>Total Rent Reductions</t>
        </is>
      </c>
      <c r="C101" s="6" t="n">
        <v>75792</v>
      </c>
    </row>
    <row r="102">
      <c r="A102" s="4" t="inlineStr">
        <is>
          <t>Additional Rent Under Term Extensions</t>
        </is>
      </c>
      <c r="C102" s="6" t="n">
        <v>360830</v>
      </c>
    </row>
    <row r="103">
      <c r="A103" s="4" t="inlineStr">
        <is>
          <t>Franklin Square Property | Thereafter</t>
        </is>
      </c>
    </row>
    <row r="104">
      <c r="A104" s="3" t="inlineStr">
        <is>
          <t>Other Commitments [Line Items]</t>
        </is>
      </c>
    </row>
    <row r="105">
      <c r="A105" s="4" t="inlineStr">
        <is>
          <t>Additional Rent Under Term Extensions</t>
        </is>
      </c>
      <c r="C105" s="5" t="n">
        <v>111165</v>
      </c>
    </row>
    <row r="106">
      <c r="A106" s="4" t="inlineStr">
        <is>
          <t>Hanover Square Property</t>
        </is>
      </c>
    </row>
    <row r="107">
      <c r="A107" s="3" t="inlineStr">
        <is>
          <t>Other Commitments [Line Items]</t>
        </is>
      </c>
    </row>
    <row r="108">
      <c r="A108" s="4" t="inlineStr">
        <is>
          <t>Number of Tenants | tenant</t>
        </is>
      </c>
      <c r="C108" s="6" t="n">
        <v>1</v>
      </c>
    </row>
    <row r="109">
      <c r="A109" s="4" t="inlineStr">
        <is>
          <t>Deferred rent</t>
        </is>
      </c>
      <c r="C109" s="5" t="n">
        <v>26833</v>
      </c>
    </row>
    <row r="110">
      <c r="A110" s="4" t="inlineStr">
        <is>
          <t>Deferred Rent Payment</t>
        </is>
      </c>
      <c r="C110" s="5" t="n">
        <v>26833</v>
      </c>
    </row>
    <row r="111">
      <c r="A111" s="4" t="inlineStr">
        <is>
          <t>Number of Tenants, Rent abatement | tenant</t>
        </is>
      </c>
      <c r="C111" s="6" t="n">
        <v>2</v>
      </c>
    </row>
    <row r="112">
      <c r="A112" s="4" t="inlineStr">
        <is>
          <t>Total Rent Abated</t>
        </is>
      </c>
      <c r="C112" s="5" t="n">
        <v>211171</v>
      </c>
    </row>
    <row r="113">
      <c r="A113" s="4" t="inlineStr">
        <is>
          <t>Total Rent Reductions</t>
        </is>
      </c>
      <c r="C113" s="6" t="n">
        <v>14563</v>
      </c>
    </row>
    <row r="114">
      <c r="A114" s="4" t="inlineStr">
        <is>
          <t>Additional Rent Under Term Extensions</t>
        </is>
      </c>
      <c r="C114" s="6" t="n">
        <v>577925</v>
      </c>
    </row>
    <row r="115">
      <c r="A115" s="4" t="inlineStr">
        <is>
          <t>Hanover Square Property | 2020</t>
        </is>
      </c>
    </row>
    <row r="116">
      <c r="A116" s="3" t="inlineStr">
        <is>
          <t>Other Commitments [Line Items]</t>
        </is>
      </c>
    </row>
    <row r="117">
      <c r="A117" s="4" t="inlineStr">
        <is>
          <t>Deferred rent</t>
        </is>
      </c>
      <c r="C117" s="6" t="n">
        <v>26833</v>
      </c>
    </row>
    <row r="118">
      <c r="A118" s="4" t="inlineStr">
        <is>
          <t>Total Rent Abated</t>
        </is>
      </c>
      <c r="C118" s="6" t="n">
        <v>71971</v>
      </c>
    </row>
    <row r="119">
      <c r="A119" s="4" t="inlineStr">
        <is>
          <t>Total Rent Reductions</t>
        </is>
      </c>
      <c r="C119" s="6" t="n">
        <v>14563</v>
      </c>
    </row>
    <row r="120">
      <c r="A120" s="4" t="inlineStr">
        <is>
          <t>Hanover Square Property | 2021</t>
        </is>
      </c>
    </row>
    <row r="121">
      <c r="A121" s="3" t="inlineStr">
        <is>
          <t>Other Commitments [Line Items]</t>
        </is>
      </c>
    </row>
    <row r="122">
      <c r="A122" s="4" t="inlineStr">
        <is>
          <t>Deferred Rent Payment</t>
        </is>
      </c>
      <c r="C122" s="6" t="n">
        <v>26833</v>
      </c>
    </row>
    <row r="123">
      <c r="A123" s="4" t="inlineStr">
        <is>
          <t>Total Rent Abated</t>
        </is>
      </c>
      <c r="C123" s="6" t="n">
        <v>104400</v>
      </c>
    </row>
    <row r="124">
      <c r="A124" s="4" t="inlineStr">
        <is>
          <t>Hanover Square Property | 2022</t>
        </is>
      </c>
    </row>
    <row r="125">
      <c r="A125" s="3" t="inlineStr">
        <is>
          <t>Other Commitments [Line Items]</t>
        </is>
      </c>
    </row>
    <row r="126">
      <c r="A126" s="4" t="inlineStr">
        <is>
          <t>Total Rent Abated</t>
        </is>
      </c>
      <c r="C126" s="6" t="n">
        <v>34800</v>
      </c>
    </row>
    <row r="127">
      <c r="A127" s="4" t="inlineStr">
        <is>
          <t>Additional Rent Under Term Extensions</t>
        </is>
      </c>
      <c r="C127" s="6" t="n">
        <v>242069</v>
      </c>
    </row>
    <row r="128">
      <c r="A128" s="4" t="inlineStr">
        <is>
          <t>Hanover Square Property | 2023</t>
        </is>
      </c>
    </row>
    <row r="129">
      <c r="A129" s="3" t="inlineStr">
        <is>
          <t>Other Commitments [Line Items]</t>
        </is>
      </c>
    </row>
    <row r="130">
      <c r="A130" s="4" t="inlineStr">
        <is>
          <t>Additional Rent Under Term Extensions</t>
        </is>
      </c>
      <c r="C130" s="6" t="n">
        <v>259306</v>
      </c>
    </row>
    <row r="131">
      <c r="A131" s="4" t="inlineStr">
        <is>
          <t>Hanover Square Property | 2024</t>
        </is>
      </c>
    </row>
    <row r="132">
      <c r="A132" s="3" t="inlineStr">
        <is>
          <t>Other Commitments [Line Items]</t>
        </is>
      </c>
    </row>
    <row r="133">
      <c r="A133" s="4" t="inlineStr">
        <is>
          <t>Additional Rent Under Term Extensions</t>
        </is>
      </c>
      <c r="C133" s="5" t="n">
        <v>76550</v>
      </c>
    </row>
    <row r="134">
      <c r="A134" s="4" t="inlineStr">
        <is>
          <t>Ashley Plaza Property</t>
        </is>
      </c>
    </row>
    <row r="135">
      <c r="A135" s="3" t="inlineStr">
        <is>
          <t>Other Commitments [Line Items]</t>
        </is>
      </c>
    </row>
    <row r="136">
      <c r="A136" s="4" t="inlineStr">
        <is>
          <t>Number of Tenants | tenant</t>
        </is>
      </c>
      <c r="C136" s="6" t="n">
        <v>1</v>
      </c>
    </row>
    <row r="137">
      <c r="A137" s="4" t="inlineStr">
        <is>
          <t>Number of Tenants, Rent abatement | tenant</t>
        </is>
      </c>
      <c r="C137" s="6" t="n">
        <v>2</v>
      </c>
    </row>
    <row r="138">
      <c r="A138" s="4" t="inlineStr">
        <is>
          <t>Total Rent Abated</t>
        </is>
      </c>
      <c r="C138" s="5" t="n">
        <v>70205</v>
      </c>
    </row>
    <row r="139">
      <c r="A139" s="4" t="inlineStr">
        <is>
          <t>Total Rent Reductions</t>
        </is>
      </c>
      <c r="C139" s="6" t="n">
        <v>161473</v>
      </c>
    </row>
    <row r="140">
      <c r="A140" s="4" t="inlineStr">
        <is>
          <t>Additional Rent Under Term Extensions</t>
        </is>
      </c>
      <c r="C140" s="6" t="n">
        <v>1123184</v>
      </c>
    </row>
    <row r="141">
      <c r="A141" s="4" t="inlineStr">
        <is>
          <t>Ashley Plaza Property | 2020</t>
        </is>
      </c>
    </row>
    <row r="142">
      <c r="A142" s="3" t="inlineStr">
        <is>
          <t>Other Commitments [Line Items]</t>
        </is>
      </c>
    </row>
    <row r="143">
      <c r="A143" s="4" t="inlineStr">
        <is>
          <t>Total Rent Abated</t>
        </is>
      </c>
      <c r="C143" s="6" t="n">
        <v>70205</v>
      </c>
    </row>
    <row r="144">
      <c r="A144" s="4" t="inlineStr">
        <is>
          <t>Total Rent Reductions</t>
        </is>
      </c>
      <c r="C144" s="6" t="n">
        <v>77653</v>
      </c>
    </row>
    <row r="145">
      <c r="A145" s="4" t="inlineStr">
        <is>
          <t>Ashley Plaza Property | 2021</t>
        </is>
      </c>
    </row>
    <row r="146">
      <c r="A146" s="3" t="inlineStr">
        <is>
          <t>Other Commitments [Line Items]</t>
        </is>
      </c>
    </row>
    <row r="147">
      <c r="A147" s="4" t="inlineStr">
        <is>
          <t>Total Rent Reductions</t>
        </is>
      </c>
      <c r="C147" s="6" t="n">
        <v>53760</v>
      </c>
    </row>
    <row r="148">
      <c r="A148" s="4" t="inlineStr">
        <is>
          <t>Ashley Plaza Property | 2022</t>
        </is>
      </c>
    </row>
    <row r="149">
      <c r="A149" s="3" t="inlineStr">
        <is>
          <t>Other Commitments [Line Items]</t>
        </is>
      </c>
    </row>
    <row r="150">
      <c r="A150" s="4" t="inlineStr">
        <is>
          <t>Total Rent Reductions</t>
        </is>
      </c>
      <c r="C150" s="6" t="n">
        <v>22760</v>
      </c>
    </row>
    <row r="151">
      <c r="A151" s="4" t="inlineStr">
        <is>
          <t>Ashley Plaza Property | 2023</t>
        </is>
      </c>
    </row>
    <row r="152">
      <c r="A152" s="3" t="inlineStr">
        <is>
          <t>Other Commitments [Line Items]</t>
        </is>
      </c>
    </row>
    <row r="153">
      <c r="A153" s="4" t="inlineStr">
        <is>
          <t>Total Rent Reductions</t>
        </is>
      </c>
      <c r="C153" s="6" t="n">
        <v>7300</v>
      </c>
    </row>
    <row r="154">
      <c r="A154" s="4" t="inlineStr">
        <is>
          <t>Additional Rent Under Term Extensions</t>
        </is>
      </c>
      <c r="C154" s="6" t="n">
        <v>124993</v>
      </c>
    </row>
    <row r="155">
      <c r="A155" s="4" t="inlineStr">
        <is>
          <t>Ashley Plaza Property | 2024</t>
        </is>
      </c>
    </row>
    <row r="156">
      <c r="A156" s="3" t="inlineStr">
        <is>
          <t>Other Commitments [Line Items]</t>
        </is>
      </c>
    </row>
    <row r="157">
      <c r="A157" s="4" t="inlineStr">
        <is>
          <t>Additional Rent Under Term Extensions</t>
        </is>
      </c>
      <c r="C157" s="6" t="n">
        <v>125000</v>
      </c>
    </row>
    <row r="158">
      <c r="A158" s="4" t="inlineStr">
        <is>
          <t>Ashley Plaza Property | 2025</t>
        </is>
      </c>
    </row>
    <row r="159">
      <c r="A159" s="3" t="inlineStr">
        <is>
          <t>Other Commitments [Line Items]</t>
        </is>
      </c>
    </row>
    <row r="160">
      <c r="A160" s="4" t="inlineStr">
        <is>
          <t>Additional Rent Under Term Extensions</t>
        </is>
      </c>
      <c r="C160" s="6" t="n">
        <v>128333</v>
      </c>
    </row>
    <row r="161">
      <c r="A161" s="4" t="inlineStr">
        <is>
          <t>Ashley Plaza Property | Thereafter</t>
        </is>
      </c>
    </row>
    <row r="162">
      <c r="A162" s="3" t="inlineStr">
        <is>
          <t>Other Commitments [Line Items]</t>
        </is>
      </c>
    </row>
    <row r="163">
      <c r="A163" s="4" t="inlineStr">
        <is>
          <t>Additional Rent Under Term Extensions</t>
        </is>
      </c>
      <c r="C163" s="5" t="n">
        <v>744858</v>
      </c>
    </row>
    <row r="164">
      <c r="A164" s="4" t="inlineStr">
        <is>
          <t>Brookfield Center Property</t>
        </is>
      </c>
    </row>
    <row r="165">
      <c r="A165" s="3" t="inlineStr">
        <is>
          <t>Other Commitments [Line Items]</t>
        </is>
      </c>
    </row>
    <row r="166">
      <c r="A166" s="4" t="inlineStr">
        <is>
          <t>Number of Tenants | tenant</t>
        </is>
      </c>
      <c r="C166" s="6" t="n">
        <v>1</v>
      </c>
    </row>
    <row r="167">
      <c r="A167" s="4" t="inlineStr">
        <is>
          <t>Deferred rent</t>
        </is>
      </c>
      <c r="C167" s="5" t="n">
        <v>227035</v>
      </c>
    </row>
    <row r="168">
      <c r="A168" s="4" t="inlineStr">
        <is>
          <t>Deferred Rent Payment</t>
        </is>
      </c>
      <c r="C168" s="6" t="n">
        <v>227035</v>
      </c>
    </row>
    <row r="169">
      <c r="A169" s="4" t="inlineStr">
        <is>
          <t>Brookfield Center Property | 2020</t>
        </is>
      </c>
    </row>
    <row r="170">
      <c r="A170" s="3" t="inlineStr">
        <is>
          <t>Other Commitments [Line Items]</t>
        </is>
      </c>
    </row>
    <row r="171">
      <c r="A171" s="4" t="inlineStr">
        <is>
          <t>Deferred rent</t>
        </is>
      </c>
      <c r="C171" s="6" t="n">
        <v>145262</v>
      </c>
    </row>
    <row r="172">
      <c r="A172" s="4" t="inlineStr">
        <is>
          <t>Brookfield Center Property | 2021</t>
        </is>
      </c>
    </row>
    <row r="173">
      <c r="A173" s="3" t="inlineStr">
        <is>
          <t>Other Commitments [Line Items]</t>
        </is>
      </c>
    </row>
    <row r="174">
      <c r="A174" s="4" t="inlineStr">
        <is>
          <t>Deferred rent</t>
        </is>
      </c>
      <c r="C174" s="6" t="n">
        <v>81773</v>
      </c>
    </row>
    <row r="175">
      <c r="A175" s="4" t="inlineStr">
        <is>
          <t>Brookfield Center Property | 2022</t>
        </is>
      </c>
    </row>
    <row r="176">
      <c r="A176" s="3" t="inlineStr">
        <is>
          <t>Other Commitments [Line Items]</t>
        </is>
      </c>
    </row>
    <row r="177">
      <c r="A177" s="4" t="inlineStr">
        <is>
          <t>Deferred Rent Payment</t>
        </is>
      </c>
      <c r="C177" s="5" t="n">
        <v>22703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A1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8"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8" customWidth="1" min="26" max="26"/>
    <col width="14" customWidth="1" min="27" max="27"/>
  </cols>
  <sheetData>
    <row r="1">
      <c r="A1" s="1" t="inlineStr">
        <is>
          <t>Commitments and Contingencies - Hotel Properties (Details)</t>
        </is>
      </c>
      <c r="B1" s="2" t="inlineStr">
        <is>
          <t>1 Months Ended</t>
        </is>
      </c>
      <c r="Z1" s="2" t="inlineStr">
        <is>
          <t>12 Months Ended</t>
        </is>
      </c>
    </row>
    <row r="2">
      <c r="B2" s="2" t="inlineStr">
        <is>
          <t>Dec. 31, 2020</t>
        </is>
      </c>
      <c r="C2" s="2" t="inlineStr">
        <is>
          <t>Nov. 30, 2020</t>
        </is>
      </c>
      <c r="D2" s="2" t="inlineStr">
        <is>
          <t>Oct. 31, 2020</t>
        </is>
      </c>
      <c r="E2" s="2" t="inlineStr">
        <is>
          <t>Sep. 30, 2020room</t>
        </is>
      </c>
      <c r="F2" s="2" t="inlineStr">
        <is>
          <t>Aug. 31, 2020</t>
        </is>
      </c>
      <c r="G2" s="2" t="inlineStr">
        <is>
          <t>Jul. 31, 2020</t>
        </is>
      </c>
      <c r="H2" s="2" t="inlineStr">
        <is>
          <t>Jun. 30, 2020</t>
        </is>
      </c>
      <c r="I2" s="2" t="inlineStr">
        <is>
          <t>May 31, 2020</t>
        </is>
      </c>
      <c r="J2" s="2" t="inlineStr">
        <is>
          <t>Apr. 30, 2020</t>
        </is>
      </c>
      <c r="K2" s="2" t="inlineStr">
        <is>
          <t>Mar. 31, 2020</t>
        </is>
      </c>
      <c r="L2" s="2" t="inlineStr">
        <is>
          <t>Feb. 29, 2020</t>
        </is>
      </c>
      <c r="M2" s="2" t="inlineStr">
        <is>
          <t>Jan. 31, 2020</t>
        </is>
      </c>
      <c r="N2" s="2" t="inlineStr">
        <is>
          <t>Dec. 31, 2019</t>
        </is>
      </c>
      <c r="O2" s="2" t="inlineStr">
        <is>
          <t>Nov. 30, 2019</t>
        </is>
      </c>
      <c r="P2" s="2" t="inlineStr">
        <is>
          <t>Oct. 31, 2019</t>
        </is>
      </c>
      <c r="Q2" s="2" t="inlineStr">
        <is>
          <t>Sep. 30, 2019</t>
        </is>
      </c>
      <c r="R2" s="2" t="inlineStr">
        <is>
          <t>Aug. 31, 2019</t>
        </is>
      </c>
      <c r="S2" s="2" t="inlineStr">
        <is>
          <t>Jul. 31, 2019</t>
        </is>
      </c>
      <c r="T2" s="2" t="inlineStr">
        <is>
          <t>Jun. 30, 2019</t>
        </is>
      </c>
      <c r="U2" s="2" t="inlineStr">
        <is>
          <t>May 31, 2019</t>
        </is>
      </c>
      <c r="V2" s="2" t="inlineStr">
        <is>
          <t>Apr. 30, 2019</t>
        </is>
      </c>
      <c r="W2" s="2" t="inlineStr">
        <is>
          <t>Mar. 31, 2019</t>
        </is>
      </c>
      <c r="X2" s="2" t="inlineStr">
        <is>
          <t>Feb. 28, 2019</t>
        </is>
      </c>
      <c r="Y2" s="2" t="inlineStr">
        <is>
          <t>Jan. 31, 2019</t>
        </is>
      </c>
      <c r="Z2" s="2" t="inlineStr">
        <is>
          <t>Dec. 31, 2020room</t>
        </is>
      </c>
      <c r="AA2" s="2" t="inlineStr">
        <is>
          <t>Dec. 31, 2019</t>
        </is>
      </c>
    </row>
    <row r="3">
      <c r="A3" s="3" t="inlineStr">
        <is>
          <t>Other Commitments [Line Items]</t>
        </is>
      </c>
    </row>
    <row r="4">
      <c r="A4" s="4" t="inlineStr">
        <is>
          <t>Number of room nights of occupancy</t>
        </is>
      </c>
      <c r="E4" s="6" t="n">
        <v>1241</v>
      </c>
      <c r="Z4" s="6" t="n">
        <v>5704</v>
      </c>
    </row>
    <row r="5">
      <c r="A5" s="4" t="inlineStr">
        <is>
          <t>Total occupied room</t>
        </is>
      </c>
      <c r="Z5" s="4" t="inlineStr">
        <is>
          <t>28.00%</t>
        </is>
      </c>
    </row>
    <row r="6">
      <c r="A6" s="4" t="inlineStr">
        <is>
          <t>Hampton Inn Property</t>
        </is>
      </c>
    </row>
    <row r="7">
      <c r="A7" s="3" t="inlineStr">
        <is>
          <t>Other Commitments [Line Items]</t>
        </is>
      </c>
    </row>
    <row r="8">
      <c r="A8" s="4" t="inlineStr">
        <is>
          <t>Occupancy rate (as a percent)</t>
        </is>
      </c>
      <c r="B8" s="4" t="inlineStr">
        <is>
          <t>24.40%</t>
        </is>
      </c>
      <c r="C8" s="4" t="inlineStr">
        <is>
          <t>28.80%</t>
        </is>
      </c>
      <c r="D8" s="4" t="inlineStr">
        <is>
          <t>41.80%</t>
        </is>
      </c>
      <c r="E8" s="4" t="inlineStr">
        <is>
          <t>59.80%</t>
        </is>
      </c>
      <c r="F8" s="4" t="inlineStr">
        <is>
          <t>50.30%</t>
        </is>
      </c>
      <c r="G8" s="4" t="inlineStr">
        <is>
          <t>65.10%</t>
        </is>
      </c>
      <c r="H8" s="4" t="inlineStr">
        <is>
          <t>49.60%</t>
        </is>
      </c>
      <c r="I8" s="4" t="inlineStr">
        <is>
          <t>41.50%</t>
        </is>
      </c>
      <c r="J8" s="4" t="inlineStr">
        <is>
          <t>25.70%</t>
        </is>
      </c>
      <c r="K8" s="4" t="inlineStr">
        <is>
          <t>33.30%</t>
        </is>
      </c>
      <c r="L8" s="4" t="inlineStr">
        <is>
          <t>72.00%</t>
        </is>
      </c>
      <c r="M8" s="4" t="inlineStr">
        <is>
          <t>41.60%</t>
        </is>
      </c>
      <c r="N8" s="4" t="inlineStr">
        <is>
          <t>48.70%</t>
        </is>
      </c>
      <c r="O8" s="4" t="inlineStr">
        <is>
          <t>66.60%</t>
        </is>
      </c>
      <c r="P8" s="4" t="inlineStr">
        <is>
          <t>75.00%</t>
        </is>
      </c>
      <c r="Q8" s="4" t="inlineStr">
        <is>
          <t>65.00%</t>
        </is>
      </c>
      <c r="R8" s="4" t="inlineStr">
        <is>
          <t>75.70%</t>
        </is>
      </c>
      <c r="S8" s="4" t="inlineStr">
        <is>
          <t>60.80%</t>
        </is>
      </c>
      <c r="T8" s="4" t="inlineStr">
        <is>
          <t>72.10%</t>
        </is>
      </c>
      <c r="U8" s="4" t="inlineStr">
        <is>
          <t>55.80%</t>
        </is>
      </c>
      <c r="V8" s="4" t="inlineStr">
        <is>
          <t>62.30%</t>
        </is>
      </c>
      <c r="W8" s="4" t="inlineStr">
        <is>
          <t>64.10%</t>
        </is>
      </c>
      <c r="X8" s="4" t="inlineStr">
        <is>
          <t>51.90%</t>
        </is>
      </c>
      <c r="Y8" s="4" t="inlineStr">
        <is>
          <t>43.90%</t>
        </is>
      </c>
      <c r="Z8" s="4" t="inlineStr">
        <is>
          <t>44.40%</t>
        </is>
      </c>
      <c r="AA8" s="4" t="inlineStr">
        <is>
          <t>60.60%</t>
        </is>
      </c>
    </row>
    <row r="9">
      <c r="A9" s="4" t="inlineStr">
        <is>
          <t>Average Daily Rate</t>
        </is>
      </c>
      <c r="B9" s="10" t="n">
        <v>75.67</v>
      </c>
      <c r="C9" s="10" t="n">
        <v>83.02</v>
      </c>
      <c r="D9" s="10" t="n">
        <v>99.43000000000001</v>
      </c>
      <c r="E9" s="10" t="n">
        <v>80.27</v>
      </c>
      <c r="F9" s="10" t="n">
        <v>77.73</v>
      </c>
      <c r="G9" s="10" t="n">
        <v>71.34</v>
      </c>
      <c r="H9" s="10" t="n">
        <v>73.40000000000001</v>
      </c>
      <c r="I9" s="10" t="n">
        <v>67.87</v>
      </c>
      <c r="J9" s="10" t="n">
        <v>65.15000000000001</v>
      </c>
      <c r="K9" s="10" t="n">
        <v>106.98</v>
      </c>
      <c r="L9" s="10" t="n">
        <v>102.73</v>
      </c>
      <c r="M9" s="10" t="n">
        <v>100.41</v>
      </c>
      <c r="N9" s="10" t="n">
        <v>99.43000000000001</v>
      </c>
      <c r="O9" s="10" t="n">
        <v>106.43</v>
      </c>
      <c r="P9" s="10" t="n">
        <v>160.01</v>
      </c>
      <c r="Q9" s="10" t="n">
        <v>105.22</v>
      </c>
      <c r="R9" s="10" t="n">
        <v>107.29</v>
      </c>
      <c r="S9" s="10" t="n">
        <v>110.57</v>
      </c>
      <c r="T9" s="10" t="n">
        <v>103.89</v>
      </c>
      <c r="U9" s="10" t="n">
        <v>111.37</v>
      </c>
      <c r="V9" s="10" t="n">
        <v>149.33</v>
      </c>
      <c r="W9" s="10" t="n">
        <v>109.11</v>
      </c>
      <c r="X9" s="10" t="n">
        <v>105.15</v>
      </c>
      <c r="Y9" s="10" t="n">
        <v>94.56999999999999</v>
      </c>
      <c r="Z9" s="10" t="n">
        <v>84.09999999999999</v>
      </c>
      <c r="AA9" s="10" t="n">
        <v>113.41</v>
      </c>
    </row>
    <row r="10">
      <c r="A10" s="4" t="inlineStr">
        <is>
          <t>Clemson Best Western Property</t>
        </is>
      </c>
    </row>
    <row r="11">
      <c r="A11" s="3" t="inlineStr">
        <is>
          <t>Other Commitments [Line Items]</t>
        </is>
      </c>
    </row>
    <row r="12">
      <c r="A12" s="4" t="inlineStr">
        <is>
          <t>Occupancy rate (as a percent)</t>
        </is>
      </c>
      <c r="B12" s="4" t="inlineStr">
        <is>
          <t>99.70%</t>
        </is>
      </c>
      <c r="C12" s="4" t="inlineStr">
        <is>
          <t>100.00%</t>
        </is>
      </c>
      <c r="D12" s="4" t="inlineStr">
        <is>
          <t>100.00%</t>
        </is>
      </c>
      <c r="E12" s="4" t="inlineStr">
        <is>
          <t>65.00%</t>
        </is>
      </c>
      <c r="F12" s="4" t="inlineStr">
        <is>
          <t>27.00%</t>
        </is>
      </c>
      <c r="G12" s="4" t="inlineStr">
        <is>
          <t>22.70%</t>
        </is>
      </c>
      <c r="H12" s="4" t="inlineStr">
        <is>
          <t>24.00%</t>
        </is>
      </c>
      <c r="I12" s="4" t="inlineStr">
        <is>
          <t>19.90%</t>
        </is>
      </c>
      <c r="J12" s="4" t="inlineStr">
        <is>
          <t>24.50%</t>
        </is>
      </c>
      <c r="K12" s="4" t="inlineStr">
        <is>
          <t>26.70%</t>
        </is>
      </c>
      <c r="L12" s="4" t="inlineStr">
        <is>
          <t>31.90%</t>
        </is>
      </c>
      <c r="M12" s="4" t="inlineStr">
        <is>
          <t>24.80%</t>
        </is>
      </c>
      <c r="N12" s="4" t="inlineStr">
        <is>
          <t>28.40%</t>
        </is>
      </c>
      <c r="O12" s="4" t="inlineStr">
        <is>
          <t>39.30%</t>
        </is>
      </c>
      <c r="P12" s="4" t="inlineStr">
        <is>
          <t>38.30%</t>
        </is>
      </c>
      <c r="Q12" s="4" t="inlineStr">
        <is>
          <t>38.50%</t>
        </is>
      </c>
      <c r="R12" s="4" t="inlineStr">
        <is>
          <t>47.20%</t>
        </is>
      </c>
      <c r="S12" s="4" t="inlineStr">
        <is>
          <t>31.60%</t>
        </is>
      </c>
      <c r="T12" s="4" t="inlineStr">
        <is>
          <t>38.40%</t>
        </is>
      </c>
      <c r="U12" s="4" t="inlineStr">
        <is>
          <t>37.50%</t>
        </is>
      </c>
      <c r="V12" s="4" t="inlineStr">
        <is>
          <t>47.40%</t>
        </is>
      </c>
      <c r="W12" s="4" t="inlineStr">
        <is>
          <t>67.30%</t>
        </is>
      </c>
      <c r="X12" s="4" t="inlineStr">
        <is>
          <t>34.80%</t>
        </is>
      </c>
      <c r="Y12" s="4" t="inlineStr">
        <is>
          <t>27.40%</t>
        </is>
      </c>
      <c r="Z12" s="4" t="inlineStr">
        <is>
          <t>47.20%</t>
        </is>
      </c>
      <c r="AA12" s="4" t="inlineStr">
        <is>
          <t>34.90%</t>
        </is>
      </c>
    </row>
    <row r="13">
      <c r="A13" s="4" t="inlineStr">
        <is>
          <t>Average Daily Rate</t>
        </is>
      </c>
      <c r="B13" s="10" t="n">
        <v>26.94</v>
      </c>
      <c r="C13" s="10" t="n">
        <v>58.48</v>
      </c>
      <c r="D13" s="10" t="n">
        <v>58.99</v>
      </c>
      <c r="E13" s="10" t="n">
        <v>67.59</v>
      </c>
      <c r="F13" s="10" t="n">
        <v>64.34999999999999</v>
      </c>
      <c r="G13" s="10" t="n">
        <v>56.13</v>
      </c>
      <c r="H13" s="10" t="n">
        <v>61.24</v>
      </c>
      <c r="I13" s="10" t="n">
        <v>61.54</v>
      </c>
      <c r="J13" s="10" t="n">
        <v>68.97</v>
      </c>
      <c r="K13" s="10" t="n">
        <v>90.58</v>
      </c>
      <c r="L13" s="10" t="n">
        <v>94.06999999999999</v>
      </c>
      <c r="M13" s="10" t="n">
        <v>77.04000000000001</v>
      </c>
      <c r="N13" s="10" t="n">
        <v>83.12</v>
      </c>
      <c r="O13" s="10" t="n">
        <v>121.87</v>
      </c>
      <c r="P13" s="10" t="n">
        <v>143.35</v>
      </c>
      <c r="Q13" s="10" t="n">
        <v>161.11</v>
      </c>
      <c r="R13" s="10" t="n">
        <v>111.6</v>
      </c>
      <c r="S13" s="10" t="n">
        <v>85.34</v>
      </c>
      <c r="T13" s="10" t="n">
        <v>93.8</v>
      </c>
      <c r="U13" s="10" t="n">
        <v>109.69</v>
      </c>
      <c r="V13" s="10" t="n">
        <v>103.92</v>
      </c>
      <c r="W13" s="10" t="n">
        <v>92.61</v>
      </c>
      <c r="X13" s="10" t="n">
        <v>92.03</v>
      </c>
      <c r="Y13" s="10" t="n">
        <v>98.09999999999999</v>
      </c>
      <c r="Z13" s="10" t="n">
        <v>59.08</v>
      </c>
      <c r="AA13" s="10" t="n">
        <v>118.64</v>
      </c>
    </row>
  </sheetData>
  <mergeCells count="3">
    <mergeCell ref="A1:A2"/>
    <mergeCell ref="B1:Y1"/>
    <mergeCell ref="Z1:AA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31" customWidth="1" min="6" max="6"/>
    <col width="14" customWidth="1" min="7" max="7"/>
  </cols>
  <sheetData>
    <row r="1">
      <c r="A1" s="1" t="inlineStr">
        <is>
          <t>Related Party Transactions - Additional Information (Details) - USD ($)</t>
        </is>
      </c>
      <c r="B1" s="2" t="inlineStr">
        <is>
          <t>Feb. 20, 2020</t>
        </is>
      </c>
      <c r="C1" s="2" t="inlineStr">
        <is>
          <t>Nov. 29, 2019</t>
        </is>
      </c>
      <c r="D1" s="2" t="inlineStr">
        <is>
          <t>Oct. 02, 2019</t>
        </is>
      </c>
      <c r="E1" s="2" t="inlineStr">
        <is>
          <t>Sep. 30, 2019</t>
        </is>
      </c>
      <c r="F1" s="2" t="inlineStr">
        <is>
          <t>Dec. 31, 2020</t>
        </is>
      </c>
      <c r="G1" s="2" t="inlineStr">
        <is>
          <t>Dec. 31, 2019</t>
        </is>
      </c>
    </row>
    <row r="2">
      <c r="A2" s="3" t="inlineStr">
        <is>
          <t>Related Party Transaction [Line Items]</t>
        </is>
      </c>
    </row>
    <row r="3">
      <c r="A3" s="4" t="inlineStr">
        <is>
          <t>Percentage of acquisition fee</t>
        </is>
      </c>
      <c r="F3" s="4" t="inlineStr">
        <is>
          <t>2.00%</t>
        </is>
      </c>
    </row>
    <row r="4">
      <c r="A4" s="4" t="inlineStr">
        <is>
          <t>Asset management fees</t>
        </is>
      </c>
      <c r="F4" s="5" t="n">
        <v>605414</v>
      </c>
      <c r="G4" s="5" t="n">
        <v>486042</v>
      </c>
    </row>
    <row r="5">
      <c r="A5" s="4" t="inlineStr">
        <is>
          <t>Type of Cost, Good or Service [Extensible List]</t>
        </is>
      </c>
      <c r="F5" s="4" t="inlineStr">
        <is>
          <t>us-gaap:AssetManagement1Member</t>
        </is>
      </c>
    </row>
    <row r="6">
      <c r="A6" s="4" t="inlineStr">
        <is>
          <t>Percentage of asset management fee</t>
        </is>
      </c>
      <c r="F6" s="4" t="inlineStr">
        <is>
          <t>0.125%</t>
        </is>
      </c>
    </row>
    <row r="7">
      <c r="A7" s="4" t="inlineStr">
        <is>
          <t>Percentage of incentive fee</t>
        </is>
      </c>
      <c r="F7" s="4" t="inlineStr">
        <is>
          <t>20.00%</t>
        </is>
      </c>
    </row>
    <row r="8">
      <c r="A8" s="4" t="inlineStr">
        <is>
          <t>Percentage of weighted average number of shares</t>
        </is>
      </c>
      <c r="F8" s="4" t="inlineStr">
        <is>
          <t>7.00%</t>
        </is>
      </c>
    </row>
    <row r="9">
      <c r="A9" s="4" t="inlineStr">
        <is>
          <t>Manager advanced funds to fund syndication, legal and other costs</t>
        </is>
      </c>
      <c r="D9" s="5" t="n">
        <v>80000</v>
      </c>
      <c r="E9" s="5" t="n">
        <v>183000</v>
      </c>
    </row>
    <row r="10">
      <c r="A10" s="4" t="inlineStr">
        <is>
          <t>Manager advanced to fund dividend</t>
        </is>
      </c>
      <c r="C10" s="5" t="n">
        <v>589000</v>
      </c>
    </row>
    <row r="11">
      <c r="A11" s="4" t="inlineStr">
        <is>
          <t>Interest rate</t>
        </is>
      </c>
      <c r="F11" s="4" t="inlineStr">
        <is>
          <t>5.00%</t>
        </is>
      </c>
    </row>
    <row r="12">
      <c r="A12" s="4" t="inlineStr">
        <is>
          <t>Interest accrued</t>
        </is>
      </c>
      <c r="F12" s="5" t="n">
        <v>339471</v>
      </c>
      <c r="G12" s="6" t="n">
        <v>217585</v>
      </c>
    </row>
    <row r="13">
      <c r="A13" s="4" t="inlineStr">
        <is>
          <t>Repayment of related party notes payable short term</t>
        </is>
      </c>
      <c r="B13" s="5" t="n">
        <v>852000</v>
      </c>
    </row>
    <row r="14">
      <c r="A14" s="4" t="inlineStr">
        <is>
          <t>Related party notes payable, short term</t>
        </is>
      </c>
      <c r="F14" s="6" t="n">
        <v>0</v>
      </c>
      <c r="G14" s="6" t="n">
        <v>852000</v>
      </c>
    </row>
    <row r="15">
      <c r="A15" s="4" t="inlineStr">
        <is>
          <t>Ashley Plaza Property</t>
        </is>
      </c>
    </row>
    <row r="16">
      <c r="A16" s="3" t="inlineStr">
        <is>
          <t>Related Party Transaction [Line Items]</t>
        </is>
      </c>
    </row>
    <row r="17">
      <c r="A17" s="4" t="inlineStr">
        <is>
          <t>Interest accrued</t>
        </is>
      </c>
      <c r="F17" s="6" t="n">
        <v>36649</v>
      </c>
    </row>
    <row r="18">
      <c r="A18" s="4" t="inlineStr">
        <is>
          <t>Related Party Notes Payable Short Term</t>
        </is>
      </c>
    </row>
    <row r="19">
      <c r="A19" s="3" t="inlineStr">
        <is>
          <t>Related Party Transaction [Line Items]</t>
        </is>
      </c>
    </row>
    <row r="20">
      <c r="A20" s="4" t="inlineStr">
        <is>
          <t>Interest accrued</t>
        </is>
      </c>
      <c r="G20" s="6" t="n">
        <v>5875</v>
      </c>
    </row>
    <row r="21">
      <c r="A21" s="4" t="inlineStr">
        <is>
          <t>Shockoe Properties, LLC</t>
        </is>
      </c>
    </row>
    <row r="22">
      <c r="A22" s="3" t="inlineStr">
        <is>
          <t>Related Party Transaction [Line Items]</t>
        </is>
      </c>
    </row>
    <row r="23">
      <c r="A23" s="4" t="inlineStr">
        <is>
          <t>Asset management fees</t>
        </is>
      </c>
      <c r="F23" s="5" t="n">
        <v>146417</v>
      </c>
      <c r="G23" s="5" t="n">
        <v>130620</v>
      </c>
    </row>
    <row r="24">
      <c r="A24" s="4" t="inlineStr">
        <is>
          <t>Type of Cost, Good or Service [Extensible List]</t>
        </is>
      </c>
      <c r="F24" s="4" t="inlineStr">
        <is>
          <t>us-gaap:AssetManagement1Member</t>
        </is>
      </c>
    </row>
    <row r="25">
      <c r="A25" s="4" t="inlineStr">
        <is>
          <t>Percentage of asset management fee</t>
        </is>
      </c>
      <c r="F25" s="4" t="inlineStr">
        <is>
          <t>6.32%</t>
        </is>
      </c>
    </row>
    <row r="26">
      <c r="A26" s="4" t="inlineStr">
        <is>
          <t>Percentage of rent</t>
        </is>
      </c>
      <c r="F26" s="4" t="inlineStr">
        <is>
          <t>3.00%</t>
        </is>
      </c>
    </row>
    <row r="27">
      <c r="A27" s="4" t="inlineStr">
        <is>
          <t>Clemson Best Western Property | Ashley Plaza Property</t>
        </is>
      </c>
    </row>
    <row r="28">
      <c r="A28" s="3" t="inlineStr">
        <is>
          <t>Related Party Transaction [Line Items]</t>
        </is>
      </c>
    </row>
    <row r="29">
      <c r="A29" s="4" t="inlineStr">
        <is>
          <t>Acquisition fees associated with the Ashley Plaza Property and Clemson Best Western</t>
        </is>
      </c>
      <c r="F29" s="5" t="n">
        <v>5121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Property Operating Revenues, Expenses and NOI by Product Type (Details) - USD ($)</t>
        </is>
      </c>
      <c r="B1" s="2" t="inlineStr">
        <is>
          <t>12 Months Ended</t>
        </is>
      </c>
    </row>
    <row r="2">
      <c r="B2" s="2" t="inlineStr">
        <is>
          <t>Dec. 31, 2020</t>
        </is>
      </c>
      <c r="C2" s="2" t="inlineStr">
        <is>
          <t>Dec. 31, 2019</t>
        </is>
      </c>
    </row>
    <row r="3">
      <c r="A3" s="3" t="inlineStr">
        <is>
          <t>Segment Reporting Information [Line Items]</t>
        </is>
      </c>
    </row>
    <row r="4">
      <c r="A4" s="4" t="inlineStr">
        <is>
          <t>Revenues</t>
        </is>
      </c>
      <c r="B4" s="5" t="n">
        <v>9276160</v>
      </c>
      <c r="C4" s="5" t="n">
        <v>8277383</v>
      </c>
    </row>
    <row r="5">
      <c r="A5" s="4" t="inlineStr">
        <is>
          <t>Operating expenses</t>
        </is>
      </c>
      <c r="B5" s="6" t="n">
        <v>15018058</v>
      </c>
      <c r="C5" s="6" t="n">
        <v>9525703</v>
      </c>
    </row>
    <row r="6">
      <c r="A6" s="4" t="inlineStr">
        <is>
          <t>Bad debt expense</t>
        </is>
      </c>
      <c r="B6" s="6" t="n">
        <v>431143</v>
      </c>
      <c r="C6" s="6" t="n">
        <v>8615</v>
      </c>
    </row>
    <row r="7">
      <c r="A7" s="4" t="inlineStr">
        <is>
          <t>Net operating income</t>
        </is>
      </c>
      <c r="B7" s="6" t="n">
        <v>-5741898</v>
      </c>
      <c r="C7" s="6" t="n">
        <v>-1248320</v>
      </c>
    </row>
    <row r="8">
      <c r="A8" s="4" t="inlineStr">
        <is>
          <t>Hotel property</t>
        </is>
      </c>
    </row>
    <row r="9">
      <c r="A9" s="3" t="inlineStr">
        <is>
          <t>Segment Reporting Information [Line Items]</t>
        </is>
      </c>
    </row>
    <row r="10">
      <c r="A10" s="4" t="inlineStr">
        <is>
          <t>Revenues</t>
        </is>
      </c>
      <c r="B10" s="6" t="n">
        <v>3337176</v>
      </c>
      <c r="C10" s="6" t="n">
        <v>3898254</v>
      </c>
    </row>
    <row r="11">
      <c r="A11" s="4" t="inlineStr">
        <is>
          <t>Operating expenses</t>
        </is>
      </c>
      <c r="B11" s="6" t="n">
        <v>3164646</v>
      </c>
      <c r="C11" s="6" t="n">
        <v>3156664</v>
      </c>
    </row>
    <row r="12">
      <c r="A12" s="4" t="inlineStr">
        <is>
          <t>Net operating income</t>
        </is>
      </c>
      <c r="B12" s="6" t="n">
        <v>172530</v>
      </c>
      <c r="C12" s="6" t="n">
        <v>741590</v>
      </c>
    </row>
    <row r="13">
      <c r="A13" s="4" t="inlineStr">
        <is>
          <t>Retail center properties</t>
        </is>
      </c>
    </row>
    <row r="14">
      <c r="A14" s="3" t="inlineStr">
        <is>
          <t>Segment Reporting Information [Line Items]</t>
        </is>
      </c>
    </row>
    <row r="15">
      <c r="A15" s="4" t="inlineStr">
        <is>
          <t>Revenues</t>
        </is>
      </c>
      <c r="B15" s="6" t="n">
        <v>5152150</v>
      </c>
      <c r="C15" s="6" t="n">
        <v>4186745</v>
      </c>
    </row>
    <row r="16">
      <c r="A16" s="4" t="inlineStr">
        <is>
          <t>Operating expenses</t>
        </is>
      </c>
      <c r="B16" s="6" t="n">
        <v>1362532</v>
      </c>
      <c r="C16" s="6" t="n">
        <v>1134718</v>
      </c>
    </row>
    <row r="17">
      <c r="A17" s="4" t="inlineStr">
        <is>
          <t>Bad debt expense</t>
        </is>
      </c>
      <c r="B17" s="6" t="n">
        <v>431143</v>
      </c>
    </row>
    <row r="18">
      <c r="A18" s="4" t="inlineStr">
        <is>
          <t>Net operating income</t>
        </is>
      </c>
      <c r="B18" s="6" t="n">
        <v>3358475</v>
      </c>
      <c r="C18" s="6" t="n">
        <v>3052027</v>
      </c>
    </row>
    <row r="19">
      <c r="A19" s="4" t="inlineStr">
        <is>
          <t>Flex Center Property</t>
        </is>
      </c>
    </row>
    <row r="20">
      <c r="A20" s="3" t="inlineStr">
        <is>
          <t>Segment Reporting Information [Line Items]</t>
        </is>
      </c>
    </row>
    <row r="21">
      <c r="A21" s="4" t="inlineStr">
        <is>
          <t>Revenues</t>
        </is>
      </c>
      <c r="B21" s="6" t="n">
        <v>786834</v>
      </c>
      <c r="C21" s="6" t="n">
        <v>183769</v>
      </c>
    </row>
    <row r="22">
      <c r="A22" s="4" t="inlineStr">
        <is>
          <t>Operating expenses</t>
        </is>
      </c>
      <c r="B22" s="6" t="n">
        <v>231209</v>
      </c>
      <c r="C22" s="6" t="n">
        <v>55266</v>
      </c>
    </row>
    <row r="23">
      <c r="A23" s="4" t="inlineStr">
        <is>
          <t>Bad debt expense</t>
        </is>
      </c>
      <c r="C23" s="6" t="n">
        <v>0</v>
      </c>
    </row>
    <row r="24">
      <c r="A24" s="4" t="inlineStr">
        <is>
          <t>Net operating income</t>
        </is>
      </c>
      <c r="B24" s="6" t="n">
        <v>555625</v>
      </c>
      <c r="C24" s="6" t="n">
        <v>128503</v>
      </c>
    </row>
    <row r="25">
      <c r="A25" s="4" t="inlineStr">
        <is>
          <t>Operating segments</t>
        </is>
      </c>
    </row>
    <row r="26">
      <c r="A26" s="3" t="inlineStr">
        <is>
          <t>Segment Reporting Information [Line Items]</t>
        </is>
      </c>
    </row>
    <row r="27">
      <c r="A27" s="4" t="inlineStr">
        <is>
          <t>Revenues</t>
        </is>
      </c>
      <c r="B27" s="6" t="n">
        <v>9276160</v>
      </c>
      <c r="C27" s="6" t="n">
        <v>8268768</v>
      </c>
    </row>
    <row r="28">
      <c r="A28" s="4" t="inlineStr">
        <is>
          <t>Operating expenses</t>
        </is>
      </c>
      <c r="B28" s="6" t="n">
        <v>4758387</v>
      </c>
      <c r="C28" s="6" t="n">
        <v>4346648</v>
      </c>
    </row>
    <row r="29">
      <c r="A29" s="4" t="inlineStr">
        <is>
          <t>Bad debt expense</t>
        </is>
      </c>
      <c r="B29" s="6" t="n">
        <v>431143</v>
      </c>
    </row>
    <row r="30">
      <c r="A30" s="4" t="inlineStr">
        <is>
          <t>Net operating income</t>
        </is>
      </c>
      <c r="B30" s="5" t="n">
        <v>4086630</v>
      </c>
      <c r="C30" s="5" t="n">
        <v>39221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Supplemental cash flow information - USD ($)</t>
        </is>
      </c>
      <c r="B1" s="2" t="inlineStr">
        <is>
          <t>12 Months Ended</t>
        </is>
      </c>
    </row>
    <row r="2">
      <c r="B2" s="2" t="inlineStr">
        <is>
          <t>Dec. 31, 2020</t>
        </is>
      </c>
      <c r="C2" s="2" t="inlineStr">
        <is>
          <t>Dec. 31, 2019</t>
        </is>
      </c>
    </row>
    <row r="3">
      <c r="A3" s="3" t="inlineStr">
        <is>
          <t>Additional Cash Flow Elements and Supplemental Disclosures and Non-Cash Activities</t>
        </is>
      </c>
    </row>
    <row r="4">
      <c r="A4" s="4" t="inlineStr">
        <is>
          <t>CASH AND CASH EQUIVALENTS, end of period, shown in condensed consolidated balance sheets</t>
        </is>
      </c>
      <c r="B4" s="5" t="n">
        <v>2862994</v>
      </c>
      <c r="C4" s="5" t="n">
        <v>613675</v>
      </c>
    </row>
    <row r="5">
      <c r="A5" s="4" t="inlineStr">
        <is>
          <t>RESTRICTED CASH including assets restricted for capital and operating reserves and tenant deposits, end of period, shown in condensed consolidated balance sheets</t>
        </is>
      </c>
      <c r="B5" s="6" t="n">
        <v>2233934</v>
      </c>
      <c r="C5" s="6" t="n">
        <v>1458515</v>
      </c>
    </row>
    <row r="6">
      <c r="A6" s="4" t="inlineStr">
        <is>
          <t>CASH, CASH EQUIVALENTS AND RESTRICTED CASH, end of period shown in the condensed consolidated statements of cash flows</t>
        </is>
      </c>
      <c r="B6" s="6" t="n">
        <v>5096928</v>
      </c>
      <c r="C6" s="6" t="n">
        <v>2072190</v>
      </c>
    </row>
    <row r="7">
      <c r="A7" s="3" t="inlineStr">
        <is>
          <t>Other cash transactions:</t>
        </is>
      </c>
    </row>
    <row r="8">
      <c r="A8" s="4" t="inlineStr">
        <is>
          <t>Interest paid, net of interest rate cap offsetting receipts</t>
        </is>
      </c>
      <c r="B8" s="6" t="n">
        <v>3276544</v>
      </c>
      <c r="C8" s="6" t="n">
        <v>2090886</v>
      </c>
    </row>
    <row r="9">
      <c r="A9" s="3" t="inlineStr">
        <is>
          <t>Non-cash transactions:</t>
        </is>
      </c>
    </row>
    <row r="10">
      <c r="A10" s="4" t="inlineStr">
        <is>
          <t>Exchange for 7.55 percent of the noncontrolling interest in the Hampton Inn Property</t>
        </is>
      </c>
      <c r="B10" s="6" t="n">
        <v>867000</v>
      </c>
    </row>
    <row r="11">
      <c r="A11" s="4" t="inlineStr">
        <is>
          <t>Exchange for 3.00 percent of the noncontrolling interest in the Hampton Inn Property</t>
        </is>
      </c>
      <c r="B11" s="6" t="n">
        <v>1021960</v>
      </c>
    </row>
    <row r="12">
      <c r="A12" s="4" t="inlineStr">
        <is>
          <t>Issuance of operating partnership interests in exchange for 3.45 percent of the noncontrolling interest in the Hampton Inn Property</t>
        </is>
      </c>
      <c r="B12" s="6" t="n">
        <v>375400</v>
      </c>
    </row>
    <row r="13">
      <c r="A13" s="4" t="inlineStr">
        <is>
          <t>Transfer advance deposits to investment properties</t>
        </is>
      </c>
      <c r="C13" s="5" t="n">
        <v>423747</v>
      </c>
    </row>
    <row r="14">
      <c r="A14" s="4" t="inlineStr">
        <is>
          <t>Forgiveness of note payable</t>
        </is>
      </c>
      <c r="B14" s="6" t="n">
        <v>129600</v>
      </c>
    </row>
    <row r="15">
      <c r="A15" s="4" t="inlineStr">
        <is>
          <t>Conversion of operating partnership units to common shares</t>
        </is>
      </c>
      <c r="B15" s="5" t="n">
        <v>123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 USD ($)</t>
        </is>
      </c>
      <c r="B1" s="2" t="inlineStr">
        <is>
          <t>Mar. 10, 2021</t>
        </is>
      </c>
      <c r="C1" s="2" t="inlineStr">
        <is>
          <t>Feb. 17, 2021</t>
        </is>
      </c>
      <c r="D1" s="2" t="inlineStr">
        <is>
          <t>Feb. 10, 2021</t>
        </is>
      </c>
      <c r="E1" s="2" t="inlineStr">
        <is>
          <t>Feb. 09, 2021</t>
        </is>
      </c>
      <c r="F1" s="2" t="inlineStr">
        <is>
          <t>Jan. 26, 2021</t>
        </is>
      </c>
      <c r="G1" s="2" t="inlineStr">
        <is>
          <t>Jan. 21, 2021</t>
        </is>
      </c>
      <c r="H1" s="2" t="inlineStr">
        <is>
          <t>Jan. 15, 2021</t>
        </is>
      </c>
      <c r="I1" s="2" t="inlineStr">
        <is>
          <t>Jan. 14, 2021</t>
        </is>
      </c>
      <c r="J1" s="2" t="inlineStr">
        <is>
          <t>Jan. 06, 2021</t>
        </is>
      </c>
      <c r="K1" s="2" t="inlineStr">
        <is>
          <t>Jan. 05, 2021</t>
        </is>
      </c>
      <c r="L1" s="2" t="inlineStr">
        <is>
          <t>Mar. 10, 2021</t>
        </is>
      </c>
      <c r="M1" s="2" t="inlineStr">
        <is>
          <t>Dec. 31, 2020</t>
        </is>
      </c>
      <c r="N1" s="2" t="inlineStr">
        <is>
          <t>Dec. 31, 2021</t>
        </is>
      </c>
      <c r="O1" s="2" t="inlineStr">
        <is>
          <t>Dec. 31, 2020</t>
        </is>
      </c>
      <c r="P1" s="2" t="inlineStr">
        <is>
          <t>Oct. 27, 2020</t>
        </is>
      </c>
    </row>
    <row r="2">
      <c r="A2" s="3" t="inlineStr">
        <is>
          <t>Subsequent Event [Line Items]</t>
        </is>
      </c>
    </row>
    <row r="3">
      <c r="A3" s="4" t="inlineStr">
        <is>
          <t>Principal Amount</t>
        </is>
      </c>
      <c r="M3" s="5" t="n">
        <v>3500000</v>
      </c>
      <c r="O3" s="5" t="n">
        <v>3500000</v>
      </c>
    </row>
    <row r="4">
      <c r="A4" s="4" t="inlineStr">
        <is>
          <t>Net proceeds</t>
        </is>
      </c>
      <c r="M4" s="6" t="n">
        <v>2926483</v>
      </c>
      <c r="O4" s="6" t="n">
        <v>2926483</v>
      </c>
    </row>
    <row r="5">
      <c r="A5" s="4" t="inlineStr">
        <is>
          <t>Subsequent event</t>
        </is>
      </c>
    </row>
    <row r="6">
      <c r="A6" s="3" t="inlineStr">
        <is>
          <t>Subsequent Event [Line Items]</t>
        </is>
      </c>
    </row>
    <row r="7">
      <c r="A7" s="4" t="inlineStr">
        <is>
          <t>Principal Amount</t>
        </is>
      </c>
      <c r="K7" s="5" t="n">
        <v>5000000</v>
      </c>
    </row>
    <row r="8">
      <c r="A8" s="4" t="inlineStr">
        <is>
          <t>Net proceeds</t>
        </is>
      </c>
      <c r="K8" s="6" t="n">
        <v>4231483</v>
      </c>
    </row>
    <row r="9">
      <c r="A9" s="4" t="inlineStr">
        <is>
          <t>Convertible Debentures</t>
        </is>
      </c>
    </row>
    <row r="10">
      <c r="A10" s="3" t="inlineStr">
        <is>
          <t>Subsequent Event [Line Items]</t>
        </is>
      </c>
    </row>
    <row r="11">
      <c r="A11" s="4" t="inlineStr">
        <is>
          <t>Principal Amount</t>
        </is>
      </c>
      <c r="M11" s="6" t="n">
        <v>3500000</v>
      </c>
      <c r="O11" s="6" t="n">
        <v>3500000</v>
      </c>
      <c r="P11" s="5" t="n">
        <v>5000000</v>
      </c>
    </row>
    <row r="12">
      <c r="A12" s="4" t="inlineStr">
        <is>
          <t>Net proceeds</t>
        </is>
      </c>
      <c r="M12" s="5" t="n">
        <v>2926483</v>
      </c>
      <c r="O12" s="5" t="n">
        <v>2926483</v>
      </c>
    </row>
    <row r="13">
      <c r="A13" s="4" t="inlineStr">
        <is>
          <t>Conversion price</t>
        </is>
      </c>
      <c r="M13" s="7" t="n">
        <v>2.47</v>
      </c>
      <c r="O13" s="7" t="n">
        <v>2.47</v>
      </c>
    </row>
    <row r="14">
      <c r="A14" s="4" t="inlineStr">
        <is>
          <t>Convertible Debentures | Issued and purchased on October 27, 2020 upon the signing of the definitive agreement</t>
        </is>
      </c>
    </row>
    <row r="15">
      <c r="A15" s="3" t="inlineStr">
        <is>
          <t>Subsequent Event [Line Items]</t>
        </is>
      </c>
    </row>
    <row r="16">
      <c r="A16" s="4" t="inlineStr">
        <is>
          <t>Principal Amount</t>
        </is>
      </c>
      <c r="P16" s="6" t="n">
        <v>1500000</v>
      </c>
    </row>
    <row r="17">
      <c r="A17" s="4" t="inlineStr">
        <is>
          <t>Convertible Debentures | to be issued and purchased upon the filing of a registration statement with the U.S. Securities and Exchange Commission</t>
        </is>
      </c>
    </row>
    <row r="18">
      <c r="A18" s="3" t="inlineStr">
        <is>
          <t>Subsequent Event [Line Items]</t>
        </is>
      </c>
    </row>
    <row r="19">
      <c r="A19" s="4" t="inlineStr">
        <is>
          <t>Principal Amount</t>
        </is>
      </c>
      <c r="P19" s="6" t="n">
        <v>2000000</v>
      </c>
    </row>
    <row r="20">
      <c r="A20" s="4" t="inlineStr">
        <is>
          <t>Convertible Debentures | to be issued and purchased on or about the date the registration statement is declared effective by the SEC</t>
        </is>
      </c>
    </row>
    <row r="21">
      <c r="A21" s="3" t="inlineStr">
        <is>
          <t>Subsequent Event [Line Items]</t>
        </is>
      </c>
    </row>
    <row r="22">
      <c r="A22" s="4" t="inlineStr">
        <is>
          <t>Principal Amount</t>
        </is>
      </c>
      <c r="P22" s="5" t="n">
        <v>1500000</v>
      </c>
    </row>
    <row r="23">
      <c r="A23" s="4" t="inlineStr">
        <is>
          <t>Convertible Debentures | Subsequent event</t>
        </is>
      </c>
    </row>
    <row r="24">
      <c r="A24" s="3" t="inlineStr">
        <is>
          <t>Subsequent Event [Line Items]</t>
        </is>
      </c>
    </row>
    <row r="25">
      <c r="A25" s="4" t="inlineStr">
        <is>
          <t>Principal Amount</t>
        </is>
      </c>
      <c r="K25" s="6" t="n">
        <v>5000000</v>
      </c>
    </row>
    <row r="26">
      <c r="A26" s="4" t="inlineStr">
        <is>
          <t>Net proceeds</t>
        </is>
      </c>
      <c r="K26" s="6" t="n">
        <v>4231483</v>
      </c>
    </row>
    <row r="27">
      <c r="A27" s="4" t="inlineStr">
        <is>
          <t>Principal amount converted</t>
        </is>
      </c>
      <c r="B27" s="5" t="n">
        <v>400000</v>
      </c>
      <c r="C27" s="5" t="n">
        <v>200000</v>
      </c>
      <c r="D27" s="5" t="n">
        <v>500000</v>
      </c>
      <c r="F27" s="5" t="n">
        <v>500000</v>
      </c>
      <c r="G27" s="5" t="n">
        <v>300000</v>
      </c>
      <c r="H27" s="5" t="n">
        <v>300000</v>
      </c>
      <c r="I27" s="5" t="n">
        <v>200000</v>
      </c>
      <c r="J27" s="5" t="n">
        <v>100000</v>
      </c>
      <c r="L27" s="5" t="n">
        <v>3000000</v>
      </c>
      <c r="N27" s="5" t="n">
        <v>3000000</v>
      </c>
    </row>
    <row r="28">
      <c r="A28" s="4" t="inlineStr">
        <is>
          <t>Accrued interest converted</t>
        </is>
      </c>
      <c r="B28" s="5" t="n">
        <v>2589</v>
      </c>
      <c r="C28" s="5" t="n">
        <v>1055</v>
      </c>
      <c r="D28" s="5" t="n">
        <v>219</v>
      </c>
      <c r="F28" s="5" t="n">
        <v>411</v>
      </c>
      <c r="G28" s="5" t="n">
        <v>740</v>
      </c>
      <c r="H28" s="5" t="n">
        <v>164</v>
      </c>
      <c r="I28" s="5" t="n">
        <v>1534</v>
      </c>
      <c r="J28" s="5" t="n">
        <v>411</v>
      </c>
      <c r="L28" s="5" t="n">
        <v>2589</v>
      </c>
      <c r="N28" s="5" t="n">
        <v>21014</v>
      </c>
    </row>
    <row r="29">
      <c r="A29" s="4" t="inlineStr">
        <is>
          <t>Conversion shares</t>
        </is>
      </c>
      <c r="B29" s="6" t="n">
        <v>257459</v>
      </c>
      <c r="C29" s="6" t="n">
        <v>99567</v>
      </c>
      <c r="D29" s="6" t="n">
        <v>249138</v>
      </c>
      <c r="F29" s="6" t="n">
        <v>249457</v>
      </c>
      <c r="G29" s="6" t="n">
        <v>149920</v>
      </c>
      <c r="H29" s="6" t="n">
        <v>157327</v>
      </c>
      <c r="I29" s="6" t="n">
        <v>105631</v>
      </c>
      <c r="J29" s="6" t="n">
        <v>52629</v>
      </c>
      <c r="L29" s="6" t="n">
        <v>1577075</v>
      </c>
      <c r="N29" s="6" t="n">
        <v>1577075</v>
      </c>
    </row>
    <row r="30">
      <c r="A30" s="4" t="inlineStr">
        <is>
          <t>Conversion price</t>
        </is>
      </c>
      <c r="B30" s="11" t="n">
        <v>1.5637</v>
      </c>
      <c r="C30" s="11" t="n">
        <v>2.0193</v>
      </c>
      <c r="D30" s="11" t="n">
        <v>2.0078</v>
      </c>
      <c r="F30" s="11" t="n">
        <v>2.006</v>
      </c>
      <c r="G30" s="11" t="n">
        <v>2.006</v>
      </c>
      <c r="H30" s="11" t="n">
        <v>1.9079</v>
      </c>
      <c r="I30" s="11" t="n">
        <v>1.9079</v>
      </c>
      <c r="J30" s="11" t="n">
        <v>1.9079</v>
      </c>
      <c r="L30" s="11" t="n">
        <v>1.5637</v>
      </c>
    </row>
    <row r="31">
      <c r="A31" s="4" t="inlineStr">
        <is>
          <t>Feb 9 2021, Conversion one | Subsequent event</t>
        </is>
      </c>
    </row>
    <row r="32">
      <c r="A32" s="3" t="inlineStr">
        <is>
          <t>Subsequent Event [Line Items]</t>
        </is>
      </c>
    </row>
    <row r="33">
      <c r="A33" s="4" t="inlineStr">
        <is>
          <t>Principal amount converted</t>
        </is>
      </c>
      <c r="E33" s="5" t="n">
        <v>100000</v>
      </c>
    </row>
    <row r="34">
      <c r="A34" s="4" t="inlineStr">
        <is>
          <t>Accrued interest converted</t>
        </is>
      </c>
      <c r="E34" s="5" t="n">
        <v>192</v>
      </c>
    </row>
    <row r="35">
      <c r="A35" s="4" t="inlineStr">
        <is>
          <t>Conversion shares</t>
        </is>
      </c>
      <c r="E35" s="6" t="n">
        <v>49901</v>
      </c>
    </row>
    <row r="36">
      <c r="A36" s="4" t="inlineStr">
        <is>
          <t>Conversion price</t>
        </is>
      </c>
      <c r="E36" s="11" t="n">
        <v>2.0078</v>
      </c>
    </row>
    <row r="37">
      <c r="A37" s="4" t="inlineStr">
        <is>
          <t>Feb 9 2021, Conversion two | Subsequent event</t>
        </is>
      </c>
    </row>
    <row r="38">
      <c r="A38" s="3" t="inlineStr">
        <is>
          <t>Subsequent Event [Line Items]</t>
        </is>
      </c>
    </row>
    <row r="39">
      <c r="A39" s="4" t="inlineStr">
        <is>
          <t>Principal amount converted</t>
        </is>
      </c>
      <c r="E39" s="5" t="n">
        <v>400000</v>
      </c>
    </row>
    <row r="40">
      <c r="A40" s="4" t="inlineStr">
        <is>
          <t>Accrued interest converted</t>
        </is>
      </c>
      <c r="E40" s="5" t="n">
        <v>13699</v>
      </c>
    </row>
    <row r="41">
      <c r="A41" s="4" t="inlineStr">
        <is>
          <t>Conversion shares</t>
        </is>
      </c>
      <c r="E41" s="6" t="n">
        <v>206046</v>
      </c>
    </row>
    <row r="42">
      <c r="A42" s="4" t="inlineStr">
        <is>
          <t>Conversion price</t>
        </is>
      </c>
      <c r="E42" s="11" t="n">
        <v>2.0078</v>
      </c>
    </row>
    <row r="43">
      <c r="A43" s="4" t="inlineStr">
        <is>
          <t>Tranche 3</t>
        </is>
      </c>
    </row>
    <row r="44">
      <c r="A44" s="3" t="inlineStr">
        <is>
          <t>Subsequent Event [Line Items]</t>
        </is>
      </c>
    </row>
    <row r="45">
      <c r="A45" s="4" t="inlineStr">
        <is>
          <t>Net proceeds</t>
        </is>
      </c>
      <c r="M45" s="5" t="n">
        <v>-35555</v>
      </c>
      <c r="O45" s="5" t="n">
        <v>-35555</v>
      </c>
    </row>
    <row r="46">
      <c r="A46" s="4" t="inlineStr">
        <is>
          <t>Tranche 3 | Subsequent event</t>
        </is>
      </c>
    </row>
    <row r="47">
      <c r="A47" s="3" t="inlineStr">
        <is>
          <t>Subsequent Event [Line Items]</t>
        </is>
      </c>
    </row>
    <row r="48">
      <c r="A48" s="4" t="inlineStr">
        <is>
          <t>Principal Amount</t>
        </is>
      </c>
      <c r="K48" s="6" t="n">
        <v>1500000</v>
      </c>
    </row>
    <row r="49">
      <c r="A49" s="4" t="inlineStr">
        <is>
          <t>Net proceeds</t>
        </is>
      </c>
      <c r="K49" s="5" t="n">
        <v>130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 Conversions of Convertible Debentures (Details) - USD ($)</t>
        </is>
      </c>
      <c r="B1" s="2" t="inlineStr">
        <is>
          <t>Mar. 10, 2021</t>
        </is>
      </c>
      <c r="C1" s="2" t="inlineStr">
        <is>
          <t>Feb. 17, 2021</t>
        </is>
      </c>
      <c r="D1" s="2" t="inlineStr">
        <is>
          <t>Feb. 10, 2021</t>
        </is>
      </c>
      <c r="E1" s="2" t="inlineStr">
        <is>
          <t>Feb. 09, 2021</t>
        </is>
      </c>
      <c r="F1" s="2" t="inlineStr">
        <is>
          <t>Feb. 01, 2021</t>
        </is>
      </c>
      <c r="G1" s="2" t="inlineStr">
        <is>
          <t>Jan. 26, 2021</t>
        </is>
      </c>
      <c r="H1" s="2" t="inlineStr">
        <is>
          <t>Jan. 21, 2021</t>
        </is>
      </c>
      <c r="I1" s="2" t="inlineStr">
        <is>
          <t>Jan. 15, 2021</t>
        </is>
      </c>
      <c r="J1" s="2" t="inlineStr">
        <is>
          <t>Jan. 14, 2021</t>
        </is>
      </c>
      <c r="K1" s="2" t="inlineStr">
        <is>
          <t>Jan. 06, 2021</t>
        </is>
      </c>
      <c r="L1" s="2" t="inlineStr">
        <is>
          <t>Oct. 26, 2020</t>
        </is>
      </c>
      <c r="M1" s="2" t="inlineStr">
        <is>
          <t>Jul. 24, 2020</t>
        </is>
      </c>
      <c r="N1" s="2" t="inlineStr">
        <is>
          <t>Apr. 27, 2020</t>
        </is>
      </c>
      <c r="O1" s="2" t="inlineStr">
        <is>
          <t>Mar. 10, 2021</t>
        </is>
      </c>
      <c r="P1" s="2" t="inlineStr">
        <is>
          <t>Dec. 31, 2021</t>
        </is>
      </c>
      <c r="Q1" s="2" t="inlineStr">
        <is>
          <t>Dec. 31, 2020</t>
        </is>
      </c>
    </row>
    <row r="2">
      <c r="A2" s="4" t="inlineStr">
        <is>
          <t>Mandatorily redeemable preferred stock</t>
        </is>
      </c>
    </row>
    <row r="3">
      <c r="A3" s="3" t="inlineStr">
        <is>
          <t>Subsequent Event [Line Items]</t>
        </is>
      </c>
    </row>
    <row r="4">
      <c r="A4" s="4" t="inlineStr">
        <is>
          <t>Preferred Stock, Dividends, Per Share, Cash Paid</t>
        </is>
      </c>
      <c r="L4" s="7" t="n">
        <v>0.5</v>
      </c>
      <c r="M4" s="7" t="n">
        <v>0.5</v>
      </c>
      <c r="N4" s="7" t="n">
        <v>0.37</v>
      </c>
    </row>
    <row r="5">
      <c r="A5" s="4" t="inlineStr">
        <is>
          <t>Subsequent event | Mandatorily redeemable preferred stock</t>
        </is>
      </c>
    </row>
    <row r="6">
      <c r="A6" s="3" t="inlineStr">
        <is>
          <t>Subsequent Event [Line Items]</t>
        </is>
      </c>
    </row>
    <row r="7">
      <c r="A7" s="4" t="inlineStr">
        <is>
          <t>Preferred Stock, Dividends, Per Share, Cash Paid</t>
        </is>
      </c>
      <c r="F7" s="7" t="n">
        <v>0.5</v>
      </c>
    </row>
    <row r="8">
      <c r="A8" s="4" t="inlineStr">
        <is>
          <t>Subsequent event | Hampton Property [Member]</t>
        </is>
      </c>
    </row>
    <row r="9">
      <c r="A9" s="3" t="inlineStr">
        <is>
          <t>Subsequent Event [Line Items]</t>
        </is>
      </c>
    </row>
    <row r="10">
      <c r="A10" s="4" t="inlineStr">
        <is>
          <t>Aggregate contract price</t>
        </is>
      </c>
      <c r="C10" s="5" t="n">
        <v>12650000</v>
      </c>
    </row>
    <row r="11">
      <c r="A11" s="4" t="inlineStr">
        <is>
          <t>Convertible Debentures</t>
        </is>
      </c>
    </row>
    <row r="12">
      <c r="A12" s="3" t="inlineStr">
        <is>
          <t>Subsequent Event [Line Items]</t>
        </is>
      </c>
    </row>
    <row r="13">
      <c r="A13" s="4" t="inlineStr">
        <is>
          <t>Conversion price</t>
        </is>
      </c>
      <c r="Q13" s="7" t="n">
        <v>2.47</v>
      </c>
    </row>
    <row r="14">
      <c r="A14" s="4" t="inlineStr">
        <is>
          <t>Convertible Debentures | Subsequent event</t>
        </is>
      </c>
    </row>
    <row r="15">
      <c r="A15" s="3" t="inlineStr">
        <is>
          <t>Subsequent Event [Line Items]</t>
        </is>
      </c>
    </row>
    <row r="16">
      <c r="A16" s="4" t="inlineStr">
        <is>
          <t>Principal amount converted</t>
        </is>
      </c>
      <c r="B16" s="5" t="n">
        <v>400000</v>
      </c>
      <c r="C16" s="6" t="n">
        <v>200000</v>
      </c>
      <c r="D16" s="5" t="n">
        <v>500000</v>
      </c>
      <c r="G16" s="5" t="n">
        <v>500000</v>
      </c>
      <c r="H16" s="5" t="n">
        <v>300000</v>
      </c>
      <c r="I16" s="5" t="n">
        <v>300000</v>
      </c>
      <c r="J16" s="5" t="n">
        <v>200000</v>
      </c>
      <c r="K16" s="5" t="n">
        <v>100000</v>
      </c>
      <c r="O16" s="5" t="n">
        <v>3000000</v>
      </c>
      <c r="P16" s="5" t="n">
        <v>3000000</v>
      </c>
    </row>
    <row r="17">
      <c r="A17" s="4" t="inlineStr">
        <is>
          <t>Accrued interest converted</t>
        </is>
      </c>
      <c r="B17" s="6" t="n">
        <v>2589</v>
      </c>
      <c r="C17" s="6" t="n">
        <v>1055</v>
      </c>
      <c r="D17" s="6" t="n">
        <v>219</v>
      </c>
      <c r="G17" s="6" t="n">
        <v>411</v>
      </c>
      <c r="H17" s="6" t="n">
        <v>740</v>
      </c>
      <c r="I17" s="6" t="n">
        <v>164</v>
      </c>
      <c r="J17" s="6" t="n">
        <v>1534</v>
      </c>
      <c r="K17" s="6" t="n">
        <v>411</v>
      </c>
      <c r="O17" s="5" t="n">
        <v>2589</v>
      </c>
      <c r="P17" s="6" t="n">
        <v>21014</v>
      </c>
    </row>
    <row r="18">
      <c r="A18" s="4" t="inlineStr">
        <is>
          <t>Total Conversion Amount</t>
        </is>
      </c>
      <c r="B18" s="5" t="n">
        <v>402589</v>
      </c>
      <c r="C18" s="5" t="n">
        <v>201055</v>
      </c>
      <c r="D18" s="5" t="n">
        <v>500219</v>
      </c>
      <c r="G18" s="5" t="n">
        <v>500411</v>
      </c>
      <c r="H18" s="5" t="n">
        <v>300740</v>
      </c>
      <c r="I18" s="5" t="n">
        <v>300164</v>
      </c>
      <c r="J18" s="5" t="n">
        <v>201534</v>
      </c>
      <c r="K18" s="5" t="n">
        <v>100411</v>
      </c>
      <c r="P18" s="5" t="n">
        <v>3021014</v>
      </c>
    </row>
    <row r="19">
      <c r="A19" s="4" t="inlineStr">
        <is>
          <t>Conversion price</t>
        </is>
      </c>
      <c r="B19" s="11" t="n">
        <v>1.5637</v>
      </c>
      <c r="C19" s="11" t="n">
        <v>2.0193</v>
      </c>
      <c r="D19" s="11" t="n">
        <v>2.0078</v>
      </c>
      <c r="G19" s="11" t="n">
        <v>2.006</v>
      </c>
      <c r="H19" s="11" t="n">
        <v>2.006</v>
      </c>
      <c r="I19" s="11" t="n">
        <v>1.9079</v>
      </c>
      <c r="J19" s="11" t="n">
        <v>1.9079</v>
      </c>
      <c r="K19" s="11" t="n">
        <v>1.9079</v>
      </c>
      <c r="O19" s="11" t="n">
        <v>1.5637</v>
      </c>
    </row>
    <row r="20">
      <c r="A20" s="4" t="inlineStr">
        <is>
          <t>Conversion shares</t>
        </is>
      </c>
      <c r="B20" s="6" t="n">
        <v>257459</v>
      </c>
      <c r="C20" s="6" t="n">
        <v>99567</v>
      </c>
      <c r="D20" s="6" t="n">
        <v>249138</v>
      </c>
      <c r="G20" s="6" t="n">
        <v>249457</v>
      </c>
      <c r="H20" s="6" t="n">
        <v>149920</v>
      </c>
      <c r="I20" s="6" t="n">
        <v>157327</v>
      </c>
      <c r="J20" s="6" t="n">
        <v>105631</v>
      </c>
      <c r="K20" s="6" t="n">
        <v>52629</v>
      </c>
      <c r="O20" s="6" t="n">
        <v>1577075</v>
      </c>
      <c r="P20" s="6" t="n">
        <v>1577075</v>
      </c>
    </row>
    <row r="21">
      <c r="A21" s="4" t="inlineStr">
        <is>
          <t>Feb 9 2021, Conversion one | Subsequent event</t>
        </is>
      </c>
    </row>
    <row r="22">
      <c r="A22" s="3" t="inlineStr">
        <is>
          <t>Subsequent Event [Line Items]</t>
        </is>
      </c>
    </row>
    <row r="23">
      <c r="A23" s="4" t="inlineStr">
        <is>
          <t>Principal amount converted</t>
        </is>
      </c>
      <c r="E23" s="5" t="n">
        <v>100000</v>
      </c>
    </row>
    <row r="24">
      <c r="A24" s="4" t="inlineStr">
        <is>
          <t>Accrued interest converted</t>
        </is>
      </c>
      <c r="E24" s="6" t="n">
        <v>192</v>
      </c>
    </row>
    <row r="25">
      <c r="A25" s="4" t="inlineStr">
        <is>
          <t>Total Conversion Amount</t>
        </is>
      </c>
      <c r="E25" s="5" t="n">
        <v>100192</v>
      </c>
    </row>
    <row r="26">
      <c r="A26" s="4" t="inlineStr">
        <is>
          <t>Conversion price</t>
        </is>
      </c>
      <c r="E26" s="11" t="n">
        <v>2.0078</v>
      </c>
    </row>
    <row r="27">
      <c r="A27" s="4" t="inlineStr">
        <is>
          <t>Conversion shares</t>
        </is>
      </c>
      <c r="E27" s="6" t="n">
        <v>49901</v>
      </c>
    </row>
    <row r="28">
      <c r="A28" s="4" t="inlineStr">
        <is>
          <t>Feb 9 2021, Conversion two | Subsequent event</t>
        </is>
      </c>
    </row>
    <row r="29">
      <c r="A29" s="3" t="inlineStr">
        <is>
          <t>Subsequent Event [Line Items]</t>
        </is>
      </c>
    </row>
    <row r="30">
      <c r="A30" s="4" t="inlineStr">
        <is>
          <t>Principal amount converted</t>
        </is>
      </c>
      <c r="E30" s="5" t="n">
        <v>400000</v>
      </c>
    </row>
    <row r="31">
      <c r="A31" s="4" t="inlineStr">
        <is>
          <t>Accrued interest converted</t>
        </is>
      </c>
      <c r="E31" s="6" t="n">
        <v>13699</v>
      </c>
    </row>
    <row r="32">
      <c r="A32" s="4" t="inlineStr">
        <is>
          <t>Total Conversion Amount</t>
        </is>
      </c>
      <c r="E32" s="5" t="n">
        <v>413699</v>
      </c>
    </row>
    <row r="33">
      <c r="A33" s="4" t="inlineStr">
        <is>
          <t>Conversion price</t>
        </is>
      </c>
      <c r="E33" s="11" t="n">
        <v>2.0078</v>
      </c>
    </row>
    <row r="34">
      <c r="A34" s="4" t="inlineStr">
        <is>
          <t>Conversion shares</t>
        </is>
      </c>
      <c r="E34" s="6" t="n">
        <v>2060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chedule III - Real Estate Properties and Accumulated Depreciation - Real Estate Propertie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itial Cost to Company</t>
        </is>
      </c>
    </row>
    <row r="4">
      <c r="A4" s="4" t="inlineStr">
        <is>
          <t>Buildings and Improvements</t>
        </is>
      </c>
      <c r="B4" s="5" t="n">
        <v>232797</v>
      </c>
      <c r="C4" s="5" t="n">
        <v>1422598</v>
      </c>
    </row>
    <row r="5">
      <c r="A5" s="4" t="inlineStr">
        <is>
          <t>Costs Written Off Due to Impairment</t>
        </is>
      </c>
      <c r="B5" s="6" t="n">
        <v>3749015</v>
      </c>
      <c r="C5" s="6" t="n">
        <v>1475779</v>
      </c>
      <c r="D5" s="5" t="n">
        <v>54478</v>
      </c>
    </row>
    <row r="6">
      <c r="A6" s="3" t="inlineStr">
        <is>
          <t>Gross Amount at Which Carried at Close of Period</t>
        </is>
      </c>
    </row>
    <row r="7">
      <c r="A7" s="4" t="inlineStr">
        <is>
          <t>Total</t>
        </is>
      </c>
      <c r="B7" s="6" t="n">
        <v>75967825</v>
      </c>
      <c r="C7" s="6" t="n">
        <v>79302479</v>
      </c>
      <c r="D7" s="6" t="n">
        <v>47291233</v>
      </c>
      <c r="E7" s="5" t="n">
        <v>34728707</v>
      </c>
    </row>
    <row r="8">
      <c r="A8" s="4" t="inlineStr">
        <is>
          <t>Accumulated Depreciation</t>
        </is>
      </c>
      <c r="B8" s="6" t="n">
        <v>6501713</v>
      </c>
      <c r="C8" s="6" t="n">
        <v>3510654</v>
      </c>
      <c r="D8" s="6" t="n">
        <v>1967736</v>
      </c>
      <c r="E8" s="6" t="n">
        <v>498819</v>
      </c>
    </row>
    <row r="9">
      <c r="A9" s="4" t="inlineStr">
        <is>
          <t>Franklin Square Property</t>
        </is>
      </c>
    </row>
    <row r="10">
      <c r="A10" s="3" t="inlineStr">
        <is>
          <t>Initial Cost to Company</t>
        </is>
      </c>
    </row>
    <row r="11">
      <c r="A11" s="4" t="inlineStr">
        <is>
          <t>Buildings and Improvements</t>
        </is>
      </c>
      <c r="C11" s="6" t="n">
        <v>47161</v>
      </c>
    </row>
    <row r="12">
      <c r="A12" s="4" t="inlineStr">
        <is>
          <t>Costs Written Off Due to Impairment</t>
        </is>
      </c>
      <c r="B12" s="6" t="n">
        <v>254957</v>
      </c>
      <c r="D12" s="6" t="n">
        <v>54478</v>
      </c>
    </row>
    <row r="13">
      <c r="A13" s="3" t="inlineStr">
        <is>
          <t>Gross Amount at Which Carried at Close of Period</t>
        </is>
      </c>
    </row>
    <row r="14">
      <c r="A14" s="4" t="inlineStr">
        <is>
          <t>Total</t>
        </is>
      </c>
      <c r="B14" s="6" t="n">
        <v>19251826</v>
      </c>
      <c r="C14" s="6" t="n">
        <v>19467626</v>
      </c>
      <c r="D14" s="6" t="n">
        <v>19391848</v>
      </c>
      <c r="E14" s="6" t="n">
        <v>18959453</v>
      </c>
    </row>
    <row r="15">
      <c r="A15" s="4" t="inlineStr">
        <is>
          <t>Accumulated Depreciation</t>
        </is>
      </c>
      <c r="B15" s="6" t="n">
        <v>2181039</v>
      </c>
      <c r="C15" s="6" t="n">
        <v>1646374</v>
      </c>
      <c r="D15" s="6" t="n">
        <v>1006272</v>
      </c>
      <c r="E15" s="6" t="n">
        <v>394746</v>
      </c>
    </row>
    <row r="16">
      <c r="A16" s="4" t="inlineStr">
        <is>
          <t>Hanover Square Property</t>
        </is>
      </c>
    </row>
    <row r="17">
      <c r="A17" s="3" t="inlineStr">
        <is>
          <t>Initial Cost to Company</t>
        </is>
      </c>
    </row>
    <row r="18">
      <c r="A18" s="4" t="inlineStr">
        <is>
          <t>Buildings and Improvements</t>
        </is>
      </c>
      <c r="B18" s="6" t="n">
        <v>103194</v>
      </c>
    </row>
    <row r="19">
      <c r="A19" s="3" t="inlineStr">
        <is>
          <t>Gross Amount at Which Carried at Close of Period</t>
        </is>
      </c>
    </row>
    <row r="20">
      <c r="A20" s="4" t="inlineStr">
        <is>
          <t>Total</t>
        </is>
      </c>
      <c r="B20" s="6" t="n">
        <v>11617856</v>
      </c>
      <c r="C20" s="6" t="n">
        <v>11502073</v>
      </c>
      <c r="D20" s="6" t="n">
        <v>11499475</v>
      </c>
    </row>
    <row r="21">
      <c r="A21" s="4" t="inlineStr">
        <is>
          <t>Accumulated Depreciation</t>
        </is>
      </c>
      <c r="B21" s="6" t="n">
        <v>909211</v>
      </c>
      <c r="C21" s="6" t="n">
        <v>572300</v>
      </c>
      <c r="D21" s="6" t="n">
        <v>229238</v>
      </c>
    </row>
    <row r="22">
      <c r="A22" s="4" t="inlineStr">
        <is>
          <t>Hampton Inn Property</t>
        </is>
      </c>
    </row>
    <row r="23">
      <c r="A23" s="3" t="inlineStr">
        <is>
          <t>Initial Cost to Company</t>
        </is>
      </c>
    </row>
    <row r="24">
      <c r="A24" s="4" t="inlineStr">
        <is>
          <t>Buildings and Improvements</t>
        </is>
      </c>
      <c r="B24" s="6" t="n">
        <v>62087</v>
      </c>
      <c r="C24" s="6" t="n">
        <v>1375437</v>
      </c>
    </row>
    <row r="25">
      <c r="A25" s="4" t="inlineStr">
        <is>
          <t>Costs Written Off Due to Impairment</t>
        </is>
      </c>
      <c r="B25" s="6" t="n">
        <v>3494058</v>
      </c>
      <c r="C25" s="6" t="n">
        <v>1475779</v>
      </c>
    </row>
    <row r="26">
      <c r="A26" s="3" t="inlineStr">
        <is>
          <t>Gross Amount at Which Carried at Close of Period</t>
        </is>
      </c>
    </row>
    <row r="27">
      <c r="A27" s="4" t="inlineStr">
        <is>
          <t>Total</t>
        </is>
      </c>
      <c r="B27" s="6" t="n">
        <v>13972091</v>
      </c>
      <c r="C27" s="6" t="n">
        <v>17343770</v>
      </c>
      <c r="D27" s="6" t="n">
        <v>16399910</v>
      </c>
      <c r="E27" s="6" t="n">
        <v>15769254</v>
      </c>
    </row>
    <row r="28">
      <c r="A28" s="4" t="inlineStr">
        <is>
          <t>Accumulated Depreciation</t>
        </is>
      </c>
      <c r="B28" s="6" t="n">
        <v>1561841</v>
      </c>
      <c r="C28" s="6" t="n">
        <v>884281</v>
      </c>
      <c r="D28" s="5" t="n">
        <v>732226</v>
      </c>
      <c r="E28" s="5" t="n">
        <v>104073</v>
      </c>
    </row>
    <row r="29">
      <c r="A29" s="4" t="inlineStr">
        <is>
          <t>Ashley Plaza Property</t>
        </is>
      </c>
    </row>
    <row r="30">
      <c r="A30" s="3" t="inlineStr">
        <is>
          <t>Gross Amount at Which Carried at Close of Period</t>
        </is>
      </c>
    </row>
    <row r="31">
      <c r="A31" s="4" t="inlineStr">
        <is>
          <t>Total</t>
        </is>
      </c>
      <c r="B31" s="6" t="n">
        <v>14282764</v>
      </c>
      <c r="C31" s="6" t="n">
        <v>14217764</v>
      </c>
    </row>
    <row r="32">
      <c r="A32" s="4" t="inlineStr">
        <is>
          <t>Accumulated Depreciation</t>
        </is>
      </c>
      <c r="B32" s="6" t="n">
        <v>808059</v>
      </c>
      <c r="C32" s="6" t="n">
        <v>200544</v>
      </c>
    </row>
    <row r="33">
      <c r="A33" s="4" t="inlineStr">
        <is>
          <t>Clemson Best Western University Inn</t>
        </is>
      </c>
    </row>
    <row r="34">
      <c r="A34" s="3" t="inlineStr">
        <is>
          <t>Initial Cost to Company</t>
        </is>
      </c>
    </row>
    <row r="35">
      <c r="A35" s="4" t="inlineStr">
        <is>
          <t>Buildings and Improvements</t>
        </is>
      </c>
      <c r="B35" s="6" t="n">
        <v>67516</v>
      </c>
    </row>
    <row r="36">
      <c r="A36" s="3" t="inlineStr">
        <is>
          <t>Gross Amount at Which Carried at Close of Period</t>
        </is>
      </c>
    </row>
    <row r="37">
      <c r="A37" s="4" t="inlineStr">
        <is>
          <t>Total</t>
        </is>
      </c>
      <c r="B37" s="6" t="n">
        <v>10405855</v>
      </c>
      <c r="C37" s="6" t="n">
        <v>10333813</v>
      </c>
    </row>
    <row r="38">
      <c r="A38" s="4" t="inlineStr">
        <is>
          <t>Accumulated Depreciation</t>
        </is>
      </c>
      <c r="B38" s="6" t="n">
        <v>722300</v>
      </c>
      <c r="C38" s="6" t="n">
        <v>143603</v>
      </c>
    </row>
    <row r="39">
      <c r="A39" s="4" t="inlineStr">
        <is>
          <t>Brookfield Center</t>
        </is>
      </c>
    </row>
    <row r="40">
      <c r="A40" s="3" t="inlineStr">
        <is>
          <t>Gross Amount at Which Carried at Close of Period</t>
        </is>
      </c>
    </row>
    <row r="41">
      <c r="A41" s="4" t="inlineStr">
        <is>
          <t>Total</t>
        </is>
      </c>
      <c r="B41" s="6" t="n">
        <v>6437433</v>
      </c>
      <c r="C41" s="6" t="n">
        <v>6437433</v>
      </c>
    </row>
    <row r="42">
      <c r="A42" s="4" t="inlineStr">
        <is>
          <t>Accumulated Depreciation</t>
        </is>
      </c>
      <c r="B42" s="6" t="n">
        <v>319263</v>
      </c>
      <c r="C42" s="5" t="n">
        <v>63552</v>
      </c>
    </row>
    <row r="43">
      <c r="A43" s="4" t="inlineStr">
        <is>
          <t>Retail properties</t>
        </is>
      </c>
    </row>
    <row r="44">
      <c r="A44" s="3" t="inlineStr">
        <is>
          <t>SEC Schedule, 12-28, Real Estate Companies, Investment in Real Estate and Accumulated Depreciation [Line Items]</t>
        </is>
      </c>
    </row>
    <row r="45">
      <c r="A45" s="4" t="inlineStr">
        <is>
          <t>Encumbrances</t>
        </is>
      </c>
      <c r="B45" s="6" t="n">
        <v>36005309</v>
      </c>
    </row>
    <row r="46">
      <c r="A46" s="3" t="inlineStr">
        <is>
          <t>Initial Cost to Company</t>
        </is>
      </c>
    </row>
    <row r="47">
      <c r="A47" s="4" t="inlineStr">
        <is>
          <t>Land</t>
        </is>
      </c>
      <c r="B47" s="6" t="n">
        <v>9509767</v>
      </c>
    </row>
    <row r="48">
      <c r="A48" s="4" t="inlineStr">
        <is>
          <t>Buildings and Improvements</t>
        </is>
      </c>
      <c r="B48" s="6" t="n">
        <v>34943943</v>
      </c>
    </row>
    <row r="49">
      <c r="A49" s="4" t="inlineStr">
        <is>
          <t>Costs Capitalized Subsequent to Acquisition</t>
        </is>
      </c>
      <c r="B49" s="6" t="n">
        <v>1015913</v>
      </c>
    </row>
    <row r="50">
      <c r="A50" s="4" t="inlineStr">
        <is>
          <t>Costs Written Off Due to Impairment</t>
        </is>
      </c>
      <c r="B50" s="6" t="n">
        <v>309435</v>
      </c>
    </row>
    <row r="51">
      <c r="A51" s="3" t="inlineStr">
        <is>
          <t>Gross Amount at Which Carried at Close of Period</t>
        </is>
      </c>
    </row>
    <row r="52">
      <c r="A52" s="4" t="inlineStr">
        <is>
          <t>Fully Amortized Improvements</t>
        </is>
      </c>
      <c r="B52" s="6" t="n">
        <v>-7742</v>
      </c>
    </row>
    <row r="53">
      <c r="A53" s="4" t="inlineStr">
        <is>
          <t>Land</t>
        </is>
      </c>
      <c r="B53" s="6" t="n">
        <v>9509767</v>
      </c>
    </row>
    <row r="54">
      <c r="A54" s="4" t="inlineStr">
        <is>
          <t>Buildings and Improvements</t>
        </is>
      </c>
      <c r="B54" s="6" t="n">
        <v>35642679</v>
      </c>
    </row>
    <row r="55">
      <c r="A55" s="4" t="inlineStr">
        <is>
          <t>Total</t>
        </is>
      </c>
      <c r="B55" s="6" t="n">
        <v>45152446</v>
      </c>
    </row>
    <row r="56">
      <c r="A56" s="4" t="inlineStr">
        <is>
          <t>Accumulated Depreciation</t>
        </is>
      </c>
      <c r="B56" s="6" t="n">
        <v>3898309</v>
      </c>
    </row>
    <row r="57">
      <c r="A57" s="4" t="inlineStr">
        <is>
          <t>Retail properties | Franklin Square Property | North Carolina</t>
        </is>
      </c>
    </row>
    <row r="58">
      <c r="A58" s="3" t="inlineStr">
        <is>
          <t>SEC Schedule, 12-28, Real Estate Companies, Investment in Real Estate and Accumulated Depreciation [Line Items]</t>
        </is>
      </c>
    </row>
    <row r="59">
      <c r="A59" s="4" t="inlineStr">
        <is>
          <t>Encumbrances</t>
        </is>
      </c>
      <c r="B59" s="6" t="n">
        <v>14275000</v>
      </c>
    </row>
    <row r="60">
      <c r="A60" s="3" t="inlineStr">
        <is>
          <t>Initial Cost to Company</t>
        </is>
      </c>
    </row>
    <row r="61">
      <c r="A61" s="4" t="inlineStr">
        <is>
          <t>Land</t>
        </is>
      </c>
      <c r="B61" s="6" t="n">
        <v>3343164</v>
      </c>
    </row>
    <row r="62">
      <c r="A62" s="4" t="inlineStr">
        <is>
          <t>Buildings and Improvements</t>
        </is>
      </c>
      <c r="B62" s="6" t="n">
        <v>15418158</v>
      </c>
    </row>
    <row r="63">
      <c r="A63" s="4" t="inlineStr">
        <is>
          <t>Costs Capitalized Subsequent to Acquisition</t>
        </is>
      </c>
      <c r="B63" s="6" t="n">
        <v>807681</v>
      </c>
    </row>
    <row r="64">
      <c r="A64" s="4" t="inlineStr">
        <is>
          <t>Costs Written Off Due to Impairment</t>
        </is>
      </c>
      <c r="B64" s="6" t="n">
        <v>309435</v>
      </c>
    </row>
    <row r="65">
      <c r="A65" s="3" t="inlineStr">
        <is>
          <t>Gross Amount at Which Carried at Close of Period</t>
        </is>
      </c>
    </row>
    <row r="66">
      <c r="A66" s="4" t="inlineStr">
        <is>
          <t>Fully Amortized Improvements</t>
        </is>
      </c>
      <c r="B66" s="6" t="n">
        <v>-7742</v>
      </c>
    </row>
    <row r="67">
      <c r="A67" s="4" t="inlineStr">
        <is>
          <t>Land</t>
        </is>
      </c>
      <c r="B67" s="6" t="n">
        <v>3343164</v>
      </c>
    </row>
    <row r="68">
      <c r="A68" s="4" t="inlineStr">
        <is>
          <t>Buildings and Improvements</t>
        </is>
      </c>
      <c r="B68" s="6" t="n">
        <v>15908662</v>
      </c>
    </row>
    <row r="69">
      <c r="A69" s="4" t="inlineStr">
        <is>
          <t>Total</t>
        </is>
      </c>
      <c r="B69" s="6" t="n">
        <v>19251826</v>
      </c>
    </row>
    <row r="70">
      <c r="A70" s="4" t="inlineStr">
        <is>
          <t>Accumulated Depreciation</t>
        </is>
      </c>
      <c r="B70" s="5" t="n">
        <v>2181039</v>
      </c>
    </row>
    <row r="71">
      <c r="A71" s="4" t="inlineStr">
        <is>
          <t>Retail properties | Franklin Square Property | North Carolina | Buildings and Improvements</t>
        </is>
      </c>
    </row>
    <row r="72">
      <c r="A72" s="3" t="inlineStr">
        <is>
          <t>Gross Amount at Which Carried at Close of Period</t>
        </is>
      </c>
    </row>
    <row r="73">
      <c r="A73" s="4" t="inlineStr">
        <is>
          <t>Life on Which Depreciation in Latest Income Statements is Computed</t>
        </is>
      </c>
      <c r="B73" s="4" t="inlineStr">
        <is>
          <t>38 years</t>
        </is>
      </c>
    </row>
    <row r="74">
      <c r="A74" s="4" t="inlineStr">
        <is>
          <t>Retail properties | Franklin Square Property | North Carolina | Site Improvements</t>
        </is>
      </c>
    </row>
    <row r="75">
      <c r="A75" s="3" t="inlineStr">
        <is>
          <t>Gross Amount at Which Carried at Close of Period</t>
        </is>
      </c>
    </row>
    <row r="76">
      <c r="A76" s="4" t="inlineStr">
        <is>
          <t>Life on Which Depreciation in Latest Income Statements is Computed</t>
        </is>
      </c>
      <c r="B76" s="4" t="inlineStr">
        <is>
          <t>13 years</t>
        </is>
      </c>
    </row>
    <row r="77">
      <c r="A77" s="4" t="inlineStr">
        <is>
          <t>Retail properties | Hanover Square Property | Virginia</t>
        </is>
      </c>
    </row>
    <row r="78">
      <c r="A78" s="3" t="inlineStr">
        <is>
          <t>SEC Schedule, 12-28, Real Estate Companies, Investment in Real Estate and Accumulated Depreciation [Line Items]</t>
        </is>
      </c>
    </row>
    <row r="79">
      <c r="A79" s="4" t="inlineStr">
        <is>
          <t>Encumbrances</t>
        </is>
      </c>
      <c r="B79" s="5" t="n">
        <v>10380791</v>
      </c>
    </row>
    <row r="80">
      <c r="A80" s="3" t="inlineStr">
        <is>
          <t>Initial Cost to Company</t>
        </is>
      </c>
    </row>
    <row r="81">
      <c r="A81" s="4" t="inlineStr">
        <is>
          <t>Land</t>
        </is>
      </c>
      <c r="B81" s="6" t="n">
        <v>3158882</v>
      </c>
    </row>
    <row r="82">
      <c r="A82" s="4" t="inlineStr">
        <is>
          <t>Buildings and Improvements</t>
        </is>
      </c>
      <c r="B82" s="6" t="n">
        <v>8334478</v>
      </c>
    </row>
    <row r="83">
      <c r="A83" s="4" t="inlineStr">
        <is>
          <t>Costs Capitalized Subsequent to Acquisition</t>
        </is>
      </c>
      <c r="B83" s="6" t="n">
        <v>124496</v>
      </c>
    </row>
    <row r="84">
      <c r="A84" s="3" t="inlineStr">
        <is>
          <t>Gross Amount at Which Carried at Close of Period</t>
        </is>
      </c>
    </row>
    <row r="85">
      <c r="A85" s="4" t="inlineStr">
        <is>
          <t>Land</t>
        </is>
      </c>
      <c r="B85" s="6" t="n">
        <v>3158882</v>
      </c>
    </row>
    <row r="86">
      <c r="A86" s="4" t="inlineStr">
        <is>
          <t>Buildings and Improvements</t>
        </is>
      </c>
      <c r="B86" s="6" t="n">
        <v>8458974</v>
      </c>
    </row>
    <row r="87">
      <c r="A87" s="4" t="inlineStr">
        <is>
          <t>Total</t>
        </is>
      </c>
      <c r="B87" s="6" t="n">
        <v>11617856</v>
      </c>
    </row>
    <row r="88">
      <c r="A88" s="4" t="inlineStr">
        <is>
          <t>Accumulated Depreciation</t>
        </is>
      </c>
      <c r="B88" s="5" t="n">
        <v>909211</v>
      </c>
    </row>
    <row r="89">
      <c r="A89" s="4" t="inlineStr">
        <is>
          <t>Retail properties | Hanover Square Property | Virginia | Buildings and Improvements</t>
        </is>
      </c>
    </row>
    <row r="90">
      <c r="A90" s="3" t="inlineStr">
        <is>
          <t>Gross Amount at Which Carried at Close of Period</t>
        </is>
      </c>
    </row>
    <row r="91">
      <c r="A91" s="4" t="inlineStr">
        <is>
          <t>Life on Which Depreciation in Latest Income Statements is Computed</t>
        </is>
      </c>
      <c r="B91" s="4" t="inlineStr">
        <is>
          <t>39 years</t>
        </is>
      </c>
    </row>
    <row r="92">
      <c r="A92" s="4" t="inlineStr">
        <is>
          <t>Retail properties | Hanover Square Property | Virginia | Site Improvements</t>
        </is>
      </c>
    </row>
    <row r="93">
      <c r="A93" s="3" t="inlineStr">
        <is>
          <t>Gross Amount at Which Carried at Close of Period</t>
        </is>
      </c>
    </row>
    <row r="94">
      <c r="A94" s="4" t="inlineStr">
        <is>
          <t>Life on Which Depreciation in Latest Income Statements is Computed</t>
        </is>
      </c>
      <c r="B94" s="4" t="inlineStr">
        <is>
          <t>12 years</t>
        </is>
      </c>
    </row>
    <row r="95">
      <c r="A95" s="4" t="inlineStr">
        <is>
          <t>Retail properties | Ashley Plaza Property | North Carolina</t>
        </is>
      </c>
    </row>
    <row r="96">
      <c r="A96" s="3" t="inlineStr">
        <is>
          <t>SEC Schedule, 12-28, Real Estate Companies, Investment in Real Estate and Accumulated Depreciation [Line Items]</t>
        </is>
      </c>
    </row>
    <row r="97">
      <c r="A97" s="4" t="inlineStr">
        <is>
          <t>Encumbrances</t>
        </is>
      </c>
      <c r="B97" s="5" t="n">
        <v>11349518</v>
      </c>
    </row>
    <row r="98">
      <c r="A98" s="3" t="inlineStr">
        <is>
          <t>Initial Cost to Company</t>
        </is>
      </c>
    </row>
    <row r="99">
      <c r="A99" s="4" t="inlineStr">
        <is>
          <t>Land</t>
        </is>
      </c>
      <c r="B99" s="6" t="n">
        <v>3007721</v>
      </c>
    </row>
    <row r="100">
      <c r="A100" s="4" t="inlineStr">
        <is>
          <t>Buildings and Improvements</t>
        </is>
      </c>
      <c r="B100" s="6" t="n">
        <v>11191307</v>
      </c>
    </row>
    <row r="101">
      <c r="A101" s="4" t="inlineStr">
        <is>
          <t>Costs Capitalized Subsequent to Acquisition</t>
        </is>
      </c>
      <c r="B101" s="6" t="n">
        <v>83736</v>
      </c>
    </row>
    <row r="102">
      <c r="A102" s="3" t="inlineStr">
        <is>
          <t>Gross Amount at Which Carried at Close of Period</t>
        </is>
      </c>
    </row>
    <row r="103">
      <c r="A103" s="4" t="inlineStr">
        <is>
          <t>Land</t>
        </is>
      </c>
      <c r="B103" s="6" t="n">
        <v>3007721</v>
      </c>
    </row>
    <row r="104">
      <c r="A104" s="4" t="inlineStr">
        <is>
          <t>Buildings and Improvements</t>
        </is>
      </c>
      <c r="B104" s="6" t="n">
        <v>11275043</v>
      </c>
    </row>
    <row r="105">
      <c r="A105" s="4" t="inlineStr">
        <is>
          <t>Total</t>
        </is>
      </c>
      <c r="B105" s="6" t="n">
        <v>14282764</v>
      </c>
    </row>
    <row r="106">
      <c r="A106" s="4" t="inlineStr">
        <is>
          <t>Accumulated Depreciation</t>
        </is>
      </c>
      <c r="B106" s="5" t="n">
        <v>808059</v>
      </c>
    </row>
    <row r="107">
      <c r="A107" s="4" t="inlineStr">
        <is>
          <t>Retail properties | Ashley Plaza Property | North Carolina | Buildings and Improvements</t>
        </is>
      </c>
    </row>
    <row r="108">
      <c r="A108" s="3" t="inlineStr">
        <is>
          <t>Gross Amount at Which Carried at Close of Period</t>
        </is>
      </c>
    </row>
    <row r="109">
      <c r="A109" s="4" t="inlineStr">
        <is>
          <t>Life on Which Depreciation in Latest Income Statements is Computed</t>
        </is>
      </c>
      <c r="B109" s="4" t="inlineStr">
        <is>
          <t>26 years 8 months 12 days</t>
        </is>
      </c>
    </row>
    <row r="110">
      <c r="A110" s="4" t="inlineStr">
        <is>
          <t>Retail properties | Ashley Plaza Property | North Carolina | Site Improvements</t>
        </is>
      </c>
    </row>
    <row r="111">
      <c r="A111" s="3" t="inlineStr">
        <is>
          <t>Gross Amount at Which Carried at Close of Period</t>
        </is>
      </c>
    </row>
    <row r="112">
      <c r="A112" s="4" t="inlineStr">
        <is>
          <t>Life on Which Depreciation in Latest Income Statements is Computed</t>
        </is>
      </c>
      <c r="B112" s="4" t="inlineStr">
        <is>
          <t>5 years</t>
        </is>
      </c>
    </row>
    <row r="113">
      <c r="A113" s="4" t="inlineStr">
        <is>
          <t>Hotel properties</t>
        </is>
      </c>
    </row>
    <row r="114">
      <c r="A114" s="3" t="inlineStr">
        <is>
          <t>SEC Schedule, 12-28, Real Estate Companies, Investment in Real Estate and Accumulated Depreciation [Line Items]</t>
        </is>
      </c>
    </row>
    <row r="115">
      <c r="A115" s="4" t="inlineStr">
        <is>
          <t>Encumbrances</t>
        </is>
      </c>
      <c r="B115" s="5" t="n">
        <v>18150000</v>
      </c>
    </row>
    <row r="116">
      <c r="A116" s="3" t="inlineStr">
        <is>
          <t>Initial Cost to Company</t>
        </is>
      </c>
    </row>
    <row r="117">
      <c r="A117" s="4" t="inlineStr">
        <is>
          <t>Land</t>
        </is>
      </c>
      <c r="B117" s="6" t="n">
        <v>3018606</v>
      </c>
    </row>
    <row r="118">
      <c r="A118" s="4" t="inlineStr">
        <is>
          <t>Buildings and Improvements</t>
        </is>
      </c>
      <c r="B118" s="6" t="n">
        <v>23069726</v>
      </c>
    </row>
    <row r="119">
      <c r="A119" s="4" t="inlineStr">
        <is>
          <t>Costs Capitalized Subsequent to Acquisition</t>
        </is>
      </c>
      <c r="B119" s="6" t="n">
        <v>3259451</v>
      </c>
    </row>
    <row r="120">
      <c r="A120" s="4" t="inlineStr">
        <is>
          <t>Costs Written Off Due to Impairment</t>
        </is>
      </c>
      <c r="B120" s="6" t="n">
        <v>4969837</v>
      </c>
    </row>
    <row r="121">
      <c r="A121" s="3" t="inlineStr">
        <is>
          <t>Gross Amount at Which Carried at Close of Period</t>
        </is>
      </c>
    </row>
    <row r="122">
      <c r="A122" s="4" t="inlineStr">
        <is>
          <t>Land</t>
        </is>
      </c>
      <c r="B122" s="6" t="n">
        <v>3018606</v>
      </c>
    </row>
    <row r="123">
      <c r="A123" s="4" t="inlineStr">
        <is>
          <t>Buildings and Improvements</t>
        </is>
      </c>
      <c r="B123" s="6" t="n">
        <v>21359340</v>
      </c>
    </row>
    <row r="124">
      <c r="A124" s="4" t="inlineStr">
        <is>
          <t>Total</t>
        </is>
      </c>
      <c r="B124" s="6" t="n">
        <v>24377946</v>
      </c>
    </row>
    <row r="125">
      <c r="A125" s="4" t="inlineStr">
        <is>
          <t>Accumulated Depreciation</t>
        </is>
      </c>
      <c r="B125" s="6" t="n">
        <v>2284141</v>
      </c>
    </row>
    <row r="126">
      <c r="A126" s="4" t="inlineStr">
        <is>
          <t>Hotel properties | Hampton Inn Property | North Carolina</t>
        </is>
      </c>
    </row>
    <row r="127">
      <c r="A127" s="3" t="inlineStr">
        <is>
          <t>SEC Schedule, 12-28, Real Estate Companies, Investment in Real Estate and Accumulated Depreciation [Line Items]</t>
        </is>
      </c>
    </row>
    <row r="128">
      <c r="A128" s="4" t="inlineStr">
        <is>
          <t>Encumbrances</t>
        </is>
      </c>
      <c r="B128" s="6" t="n">
        <v>10400000</v>
      </c>
    </row>
    <row r="129">
      <c r="A129" s="3" t="inlineStr">
        <is>
          <t>Initial Cost to Company</t>
        </is>
      </c>
    </row>
    <row r="130">
      <c r="A130" s="4" t="inlineStr">
        <is>
          <t>Land</t>
        </is>
      </c>
      <c r="B130" s="6" t="n">
        <v>960900</v>
      </c>
    </row>
    <row r="131">
      <c r="A131" s="4" t="inlineStr">
        <is>
          <t>Buildings and Improvements</t>
        </is>
      </c>
      <c r="B131" s="6" t="n">
        <v>14798479</v>
      </c>
    </row>
    <row r="132">
      <c r="A132" s="4" t="inlineStr">
        <is>
          <t>Costs Capitalized Subsequent to Acquisition</t>
        </is>
      </c>
      <c r="B132" s="6" t="n">
        <v>3182549</v>
      </c>
    </row>
    <row r="133">
      <c r="A133" s="4" t="inlineStr">
        <is>
          <t>Costs Written Off Due to Impairment</t>
        </is>
      </c>
      <c r="B133" s="6" t="n">
        <v>4969837</v>
      </c>
    </row>
    <row r="134">
      <c r="A134" s="3" t="inlineStr">
        <is>
          <t>Gross Amount at Which Carried at Close of Period</t>
        </is>
      </c>
    </row>
    <row r="135">
      <c r="A135" s="4" t="inlineStr">
        <is>
          <t>Land</t>
        </is>
      </c>
      <c r="B135" s="6" t="n">
        <v>960900</v>
      </c>
    </row>
    <row r="136">
      <c r="A136" s="4" t="inlineStr">
        <is>
          <t>Buildings and Improvements</t>
        </is>
      </c>
      <c r="B136" s="6" t="n">
        <v>13011191</v>
      </c>
    </row>
    <row r="137">
      <c r="A137" s="4" t="inlineStr">
        <is>
          <t>Total</t>
        </is>
      </c>
      <c r="B137" s="6" t="n">
        <v>13972091</v>
      </c>
    </row>
    <row r="138">
      <c r="A138" s="4" t="inlineStr">
        <is>
          <t>Accumulated Depreciation</t>
        </is>
      </c>
      <c r="B138" s="5" t="n">
        <v>1561841</v>
      </c>
    </row>
    <row r="139">
      <c r="A139" s="4" t="inlineStr">
        <is>
          <t>Hotel properties | Hampton Inn Property | North Carolina | Buildings and Improvements</t>
        </is>
      </c>
    </row>
    <row r="140">
      <c r="A140" s="3" t="inlineStr">
        <is>
          <t>Gross Amount at Which Carried at Close of Period</t>
        </is>
      </c>
    </row>
    <row r="141">
      <c r="A141" s="4" t="inlineStr">
        <is>
          <t>Life on Which Depreciation in Latest Income Statements is Computed</t>
        </is>
      </c>
      <c r="B141" s="4" t="inlineStr">
        <is>
          <t>51 years</t>
        </is>
      </c>
    </row>
    <row r="142">
      <c r="A142" s="4" t="inlineStr">
        <is>
          <t>Hotel properties | Hampton Inn Property | North Carolina | Site Improvements</t>
        </is>
      </c>
    </row>
    <row r="143">
      <c r="A143" s="3" t="inlineStr">
        <is>
          <t>Gross Amount at Which Carried at Close of Period</t>
        </is>
      </c>
    </row>
    <row r="144">
      <c r="A144" s="4" t="inlineStr">
        <is>
          <t>Life on Which Depreciation in Latest Income Statements is Computed</t>
        </is>
      </c>
      <c r="B144" s="4" t="inlineStr">
        <is>
          <t>10 years</t>
        </is>
      </c>
    </row>
    <row r="145">
      <c r="A145" s="4" t="inlineStr">
        <is>
          <t>Hotel properties | Clemson Best Western University Inn | South Carolina</t>
        </is>
      </c>
    </row>
    <row r="146">
      <c r="A146" s="3" t="inlineStr">
        <is>
          <t>SEC Schedule, 12-28, Real Estate Companies, Investment in Real Estate and Accumulated Depreciation [Line Items]</t>
        </is>
      </c>
    </row>
    <row r="147">
      <c r="A147" s="4" t="inlineStr">
        <is>
          <t>Encumbrances</t>
        </is>
      </c>
      <c r="B147" s="5" t="n">
        <v>7750000</v>
      </c>
    </row>
    <row r="148">
      <c r="A148" s="3" t="inlineStr">
        <is>
          <t>Initial Cost to Company</t>
        </is>
      </c>
    </row>
    <row r="149">
      <c r="A149" s="4" t="inlineStr">
        <is>
          <t>Land</t>
        </is>
      </c>
      <c r="B149" s="6" t="n">
        <v>2057706</v>
      </c>
    </row>
    <row r="150">
      <c r="A150" s="4" t="inlineStr">
        <is>
          <t>Buildings and Improvements</t>
        </is>
      </c>
      <c r="B150" s="6" t="n">
        <v>8271247</v>
      </c>
    </row>
    <row r="151">
      <c r="A151" s="4" t="inlineStr">
        <is>
          <t>Costs Capitalized Subsequent to Acquisition</t>
        </is>
      </c>
      <c r="B151" s="6" t="n">
        <v>76902</v>
      </c>
    </row>
    <row r="152">
      <c r="A152" s="3" t="inlineStr">
        <is>
          <t>Gross Amount at Which Carried at Close of Period</t>
        </is>
      </c>
    </row>
    <row r="153">
      <c r="A153" s="4" t="inlineStr">
        <is>
          <t>Land</t>
        </is>
      </c>
      <c r="B153" s="6" t="n">
        <v>2057706</v>
      </c>
    </row>
    <row r="154">
      <c r="A154" s="4" t="inlineStr">
        <is>
          <t>Buildings and Improvements</t>
        </is>
      </c>
      <c r="B154" s="6" t="n">
        <v>8348149</v>
      </c>
    </row>
    <row r="155">
      <c r="A155" s="4" t="inlineStr">
        <is>
          <t>Total</t>
        </is>
      </c>
      <c r="B155" s="6" t="n">
        <v>10405855</v>
      </c>
    </row>
    <row r="156">
      <c r="A156" s="4" t="inlineStr">
        <is>
          <t>Accumulated Depreciation</t>
        </is>
      </c>
      <c r="B156" s="5" t="n">
        <v>722300</v>
      </c>
    </row>
    <row r="157">
      <c r="A157" s="4" t="inlineStr">
        <is>
          <t>Hotel properties | Clemson Best Western University Inn | South Carolina | Buildings and Improvements</t>
        </is>
      </c>
    </row>
    <row r="158">
      <c r="A158" s="3" t="inlineStr">
        <is>
          <t>Gross Amount at Which Carried at Close of Period</t>
        </is>
      </c>
    </row>
    <row r="159">
      <c r="A159" s="4" t="inlineStr">
        <is>
          <t>Life on Which Depreciation in Latest Income Statements is Computed</t>
        </is>
      </c>
      <c r="B159" s="4" t="inlineStr">
        <is>
          <t>30 years</t>
        </is>
      </c>
    </row>
    <row r="160">
      <c r="A160" s="4" t="inlineStr">
        <is>
          <t>Hotel properties | Clemson Best Western University Inn | South Carolina | Site Improvements</t>
        </is>
      </c>
    </row>
    <row r="161">
      <c r="A161" s="3" t="inlineStr">
        <is>
          <t>Gross Amount at Which Carried at Close of Period</t>
        </is>
      </c>
    </row>
    <row r="162">
      <c r="A162" s="4" t="inlineStr">
        <is>
          <t>Life on Which Depreciation in Latest Income Statements is Computed</t>
        </is>
      </c>
      <c r="B162" s="4" t="inlineStr">
        <is>
          <t>6 years 4 months 24 days</t>
        </is>
      </c>
    </row>
    <row r="163">
      <c r="A163" s="4" t="inlineStr">
        <is>
          <t>Investment properties and assets held for sale</t>
        </is>
      </c>
    </row>
    <row r="164">
      <c r="A164" s="3" t="inlineStr">
        <is>
          <t>SEC Schedule, 12-28, Real Estate Companies, Investment in Real Estate and Accumulated Depreciation [Line Items]</t>
        </is>
      </c>
    </row>
    <row r="165">
      <c r="A165" s="4" t="inlineStr">
        <is>
          <t>Encumbrances</t>
        </is>
      </c>
      <c r="B165" s="5" t="n">
        <v>58998196</v>
      </c>
    </row>
    <row r="166">
      <c r="A166" s="3" t="inlineStr">
        <is>
          <t>Initial Cost to Company</t>
        </is>
      </c>
    </row>
    <row r="167">
      <c r="A167" s="4" t="inlineStr">
        <is>
          <t>Land</t>
        </is>
      </c>
      <c r="B167" s="6" t="n">
        <v>13242593</v>
      </c>
    </row>
    <row r="168">
      <c r="A168" s="4" t="inlineStr">
        <is>
          <t>Buildings and Improvements</t>
        </is>
      </c>
      <c r="B168" s="6" t="n">
        <v>63706816</v>
      </c>
    </row>
    <row r="169">
      <c r="A169" s="4" t="inlineStr">
        <is>
          <t>Costs Capitalized Subsequent to Acquisition</t>
        </is>
      </c>
      <c r="B169" s="6" t="n">
        <v>4305430</v>
      </c>
    </row>
    <row r="170">
      <c r="A170" s="4" t="inlineStr">
        <is>
          <t>Costs Written Off Due to Impairment</t>
        </is>
      </c>
      <c r="B170" s="6" t="n">
        <v>5279272</v>
      </c>
    </row>
    <row r="171">
      <c r="A171" s="3" t="inlineStr">
        <is>
          <t>Gross Amount at Which Carried at Close of Period</t>
        </is>
      </c>
    </row>
    <row r="172">
      <c r="A172" s="4" t="inlineStr">
        <is>
          <t>Fully Amortized Improvements</t>
        </is>
      </c>
      <c r="B172" s="6" t="n">
        <v>-7742</v>
      </c>
    </row>
    <row r="173">
      <c r="A173" s="4" t="inlineStr">
        <is>
          <t>Land</t>
        </is>
      </c>
      <c r="B173" s="6" t="n">
        <v>13242593</v>
      </c>
    </row>
    <row r="174">
      <c r="A174" s="4" t="inlineStr">
        <is>
          <t>Buildings and Improvements</t>
        </is>
      </c>
      <c r="B174" s="6" t="n">
        <v>62725232</v>
      </c>
    </row>
    <row r="175">
      <c r="A175" s="4" t="inlineStr">
        <is>
          <t>Total</t>
        </is>
      </c>
      <c r="B175" s="6" t="n">
        <v>75967825</v>
      </c>
    </row>
    <row r="176">
      <c r="A176" s="4" t="inlineStr">
        <is>
          <t>Accumulated Depreciation</t>
        </is>
      </c>
      <c r="B176" s="6" t="n">
        <v>6501713</v>
      </c>
    </row>
    <row r="177">
      <c r="A177" s="4" t="inlineStr">
        <is>
          <t>Investment properties and assets held for sale | Brookfield Center | South Carolina</t>
        </is>
      </c>
    </row>
    <row r="178">
      <c r="A178" s="3" t="inlineStr">
        <is>
          <t>SEC Schedule, 12-28, Real Estate Companies, Investment in Real Estate and Accumulated Depreciation [Line Items]</t>
        </is>
      </c>
    </row>
    <row r="179">
      <c r="A179" s="4" t="inlineStr">
        <is>
          <t>Encumbrances</t>
        </is>
      </c>
      <c r="B179" s="6" t="n">
        <v>4842887</v>
      </c>
    </row>
    <row r="180">
      <c r="A180" s="3" t="inlineStr">
        <is>
          <t>Initial Cost to Company</t>
        </is>
      </c>
    </row>
    <row r="181">
      <c r="A181" s="4" t="inlineStr">
        <is>
          <t>Land</t>
        </is>
      </c>
      <c r="B181" s="6" t="n">
        <v>714220</v>
      </c>
    </row>
    <row r="182">
      <c r="A182" s="4" t="inlineStr">
        <is>
          <t>Buildings and Improvements</t>
        </is>
      </c>
      <c r="B182" s="6" t="n">
        <v>5693147</v>
      </c>
    </row>
    <row r="183">
      <c r="A183" s="4" t="inlineStr">
        <is>
          <t>Costs Capitalized Subsequent to Acquisition</t>
        </is>
      </c>
      <c r="B183" s="6" t="n">
        <v>30066</v>
      </c>
    </row>
    <row r="184">
      <c r="A184" s="3" t="inlineStr">
        <is>
          <t>Gross Amount at Which Carried at Close of Period</t>
        </is>
      </c>
    </row>
    <row r="185">
      <c r="A185" s="4" t="inlineStr">
        <is>
          <t>Land</t>
        </is>
      </c>
      <c r="B185" s="6" t="n">
        <v>714220</v>
      </c>
    </row>
    <row r="186">
      <c r="A186" s="4" t="inlineStr">
        <is>
          <t>Buildings and Improvements</t>
        </is>
      </c>
      <c r="B186" s="6" t="n">
        <v>5723213</v>
      </c>
    </row>
    <row r="187">
      <c r="A187" s="4" t="inlineStr">
        <is>
          <t>Total</t>
        </is>
      </c>
      <c r="B187" s="6" t="n">
        <v>6437433</v>
      </c>
    </row>
    <row r="188">
      <c r="A188" s="4" t="inlineStr">
        <is>
          <t>Accumulated Depreciation</t>
        </is>
      </c>
      <c r="B188" s="5" t="n">
        <v>319263</v>
      </c>
    </row>
    <row r="189">
      <c r="A189" s="4" t="inlineStr">
        <is>
          <t>Investment properties and assets held for sale | Brookfield Center | South Carolina | Buildings and Improvements</t>
        </is>
      </c>
    </row>
    <row r="190">
      <c r="A190" s="3" t="inlineStr">
        <is>
          <t>Gross Amount at Which Carried at Close of Period</t>
        </is>
      </c>
    </row>
    <row r="191">
      <c r="A191" s="4" t="inlineStr">
        <is>
          <t>Life on Which Depreciation in Latest Income Statements is Computed</t>
        </is>
      </c>
      <c r="B191" s="4" t="inlineStr">
        <is>
          <t>40 years</t>
        </is>
      </c>
    </row>
    <row r="192">
      <c r="A192" s="4" t="inlineStr">
        <is>
          <t>Investment properties and assets held for sale | Brookfield Center | South Carolina | Site Improvements</t>
        </is>
      </c>
    </row>
    <row r="193">
      <c r="A193" s="3" t="inlineStr">
        <is>
          <t>Gross Amount at Which Carried at Close of Period</t>
        </is>
      </c>
    </row>
    <row r="194">
      <c r="A194" s="4" t="inlineStr">
        <is>
          <t>Life on Which Depreciation in Latest Income Statements is Computed</t>
        </is>
      </c>
      <c r="B194" s="4" t="inlineStr">
        <is>
          <t>4 years 3 months 18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Properties and Accumulated Depreciation - Accumulated Depreciation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28, Real Estate Companies, Investment in Real Estate [Roll Forward]</t>
        </is>
      </c>
    </row>
    <row r="4">
      <c r="A4" s="4" t="inlineStr">
        <is>
          <t>Balance at beginning of period</t>
        </is>
      </c>
      <c r="B4" s="5" t="n">
        <v>79302479</v>
      </c>
      <c r="C4" s="5" t="n">
        <v>47291233</v>
      </c>
      <c r="D4" s="5" t="n">
        <v>34728707</v>
      </c>
    </row>
    <row r="5">
      <c r="A5" s="4" t="inlineStr">
        <is>
          <t>Acquisitions</t>
        </is>
      </c>
      <c r="C5" s="6" t="n">
        <v>30935348</v>
      </c>
      <c r="D5" s="6" t="n">
        <v>11493360</v>
      </c>
      <c r="E5" s="5" t="n">
        <v>34520701</v>
      </c>
    </row>
    <row r="6">
      <c r="A6" s="4" t="inlineStr">
        <is>
          <t>Capitalized leasing commissions</t>
        </is>
      </c>
      <c r="B6" s="6" t="n">
        <v>44157</v>
      </c>
      <c r="C6" s="6" t="n">
        <v>56475</v>
      </c>
      <c r="D6" s="6" t="n">
        <v>305648</v>
      </c>
      <c r="E6" s="6" t="n">
        <v>43321</v>
      </c>
    </row>
    <row r="7">
      <c r="A7" s="4" t="inlineStr">
        <is>
          <t>Capitalized tenant improvements</t>
        </is>
      </c>
      <c r="B7" s="6" t="n">
        <v>72589</v>
      </c>
      <c r="C7" s="6" t="n">
        <v>31284</v>
      </c>
      <c r="D7" s="6" t="n">
        <v>62340</v>
      </c>
      <c r="E7" s="6" t="n">
        <v>154810</v>
      </c>
    </row>
    <row r="8">
      <c r="A8" s="4" t="inlineStr">
        <is>
          <t>Capitalized tenant inducements</t>
        </is>
      </c>
      <c r="D8" s="6" t="n">
        <v>125000</v>
      </c>
    </row>
    <row r="9">
      <c r="A9" s="4" t="inlineStr">
        <is>
          <t>Buildings and Improvements</t>
        </is>
      </c>
      <c r="B9" s="6" t="n">
        <v>232797</v>
      </c>
      <c r="C9" s="6" t="n">
        <v>1422598</v>
      </c>
    </row>
    <row r="10">
      <c r="A10" s="4" t="inlineStr">
        <is>
          <t>Building improvements - construction in progress</t>
        </is>
      </c>
      <c r="D10" s="6" t="n">
        <v>575830</v>
      </c>
      <c r="E10" s="6" t="n">
        <v>9875</v>
      </c>
    </row>
    <row r="11">
      <c r="A11" s="4" t="inlineStr">
        <is>
          <t>Impairment write-offs</t>
        </is>
      </c>
      <c r="B11" s="6" t="n">
        <v>-3749015</v>
      </c>
      <c r="C11" s="6" t="n">
        <v>-1475779</v>
      </c>
      <c r="D11" s="6" t="n">
        <v>-54478</v>
      </c>
    </row>
    <row r="12">
      <c r="A12" s="4" t="inlineStr">
        <is>
          <t>Fully amortized tenant improvements</t>
        </is>
      </c>
      <c r="C12" s="6" t="n">
        <v>7742</v>
      </c>
    </row>
    <row r="13">
      <c r="A13" s="4" t="inlineStr">
        <is>
          <t>Furniture, Fixtures and Equipment</t>
        </is>
      </c>
      <c r="B13" s="6" t="n">
        <v>64818</v>
      </c>
      <c r="C13" s="6" t="n">
        <v>1049062</v>
      </c>
      <c r="D13" s="6" t="n">
        <v>54826</v>
      </c>
    </row>
    <row r="14">
      <c r="A14" s="4" t="inlineStr">
        <is>
          <t>Balance at end of period</t>
        </is>
      </c>
      <c r="B14" s="6" t="n">
        <v>75967825</v>
      </c>
      <c r="C14" s="6" t="n">
        <v>79302479</v>
      </c>
      <c r="D14" s="6" t="n">
        <v>47291233</v>
      </c>
      <c r="E14" s="6" t="n">
        <v>34728707</v>
      </c>
    </row>
    <row r="15">
      <c r="A15" s="3" t="inlineStr">
        <is>
          <t>Accumulated depreciation</t>
        </is>
      </c>
    </row>
    <row r="16">
      <c r="A16" s="4" t="inlineStr">
        <is>
          <t>Balance at beginning of period</t>
        </is>
      </c>
      <c r="B16" s="6" t="n">
        <v>3510654</v>
      </c>
      <c r="C16" s="6" t="n">
        <v>1967736</v>
      </c>
      <c r="D16" s="6" t="n">
        <v>498819</v>
      </c>
    </row>
    <row r="17">
      <c r="A17" s="4" t="inlineStr">
        <is>
          <t>Additions charged to costs and expenses</t>
        </is>
      </c>
      <c r="B17" s="6" t="n">
        <v>3074656</v>
      </c>
      <c r="C17" s="6" t="n">
        <v>2034842</v>
      </c>
      <c r="D17" s="6" t="n">
        <v>1472990</v>
      </c>
      <c r="E17" s="6" t="n">
        <v>498819</v>
      </c>
    </row>
    <row r="18">
      <c r="A18" s="4" t="inlineStr">
        <is>
          <t>Impairment write-offs</t>
        </is>
      </c>
      <c r="B18" s="6" t="n">
        <v>-83597</v>
      </c>
      <c r="C18" s="6" t="n">
        <v>-491924</v>
      </c>
      <c r="D18" s="6" t="n">
        <v>-4073</v>
      </c>
    </row>
    <row r="19">
      <c r="A19" s="4" t="inlineStr">
        <is>
          <t>Balance at end of period</t>
        </is>
      </c>
      <c r="B19" s="6" t="n">
        <v>6501713</v>
      </c>
      <c r="C19" s="6" t="n">
        <v>3510654</v>
      </c>
      <c r="D19" s="6" t="n">
        <v>1967736</v>
      </c>
      <c r="E19" s="6" t="n">
        <v>498819</v>
      </c>
    </row>
    <row r="20">
      <c r="A20" s="4" t="inlineStr">
        <is>
          <t>Net investments in real estate - end of period</t>
        </is>
      </c>
      <c r="B20" s="6" t="n">
        <v>69466112</v>
      </c>
      <c r="C20" s="6" t="n">
        <v>75791825</v>
      </c>
      <c r="D20" s="6" t="n">
        <v>45323497</v>
      </c>
      <c r="E20" s="6" t="n">
        <v>34229888</v>
      </c>
    </row>
    <row r="21">
      <c r="A21" s="4" t="inlineStr">
        <is>
          <t>Franklin Square Property</t>
        </is>
      </c>
    </row>
    <row r="22">
      <c r="A22" s="3" t="inlineStr">
        <is>
          <t>SEC Schedule, 12-28, Real Estate Companies, Investment in Real Estate [Roll Forward]</t>
        </is>
      </c>
    </row>
    <row r="23">
      <c r="A23" s="4" t="inlineStr">
        <is>
          <t>Balance at beginning of period</t>
        </is>
      </c>
      <c r="B23" s="6" t="n">
        <v>19467626</v>
      </c>
      <c r="C23" s="6" t="n">
        <v>19391848</v>
      </c>
      <c r="D23" s="6" t="n">
        <v>18959453</v>
      </c>
    </row>
    <row r="24">
      <c r="A24" s="4" t="inlineStr">
        <is>
          <t>Acquisitions</t>
        </is>
      </c>
      <c r="E24" s="6" t="n">
        <v>18761322</v>
      </c>
    </row>
    <row r="25">
      <c r="A25" s="4" t="inlineStr">
        <is>
          <t>Capitalized leasing commissions</t>
        </is>
      </c>
      <c r="B25" s="6" t="n">
        <v>39157</v>
      </c>
      <c r="C25" s="6" t="n">
        <v>5075</v>
      </c>
      <c r="D25" s="6" t="n">
        <v>299533</v>
      </c>
      <c r="E25" s="6" t="n">
        <v>43321</v>
      </c>
    </row>
    <row r="26">
      <c r="A26" s="4" t="inlineStr">
        <is>
          <t>Capitalized tenant improvements</t>
        </is>
      </c>
      <c r="C26" s="6" t="n">
        <v>31284</v>
      </c>
      <c r="D26" s="6" t="n">
        <v>62340</v>
      </c>
      <c r="E26" s="6" t="n">
        <v>154810</v>
      </c>
    </row>
    <row r="27">
      <c r="A27" s="4" t="inlineStr">
        <is>
          <t>Capitalized tenant inducements</t>
        </is>
      </c>
      <c r="D27" s="6" t="n">
        <v>125000</v>
      </c>
    </row>
    <row r="28">
      <c r="A28" s="4" t="inlineStr">
        <is>
          <t>Buildings and Improvements</t>
        </is>
      </c>
      <c r="C28" s="6" t="n">
        <v>47161</v>
      </c>
    </row>
    <row r="29">
      <c r="A29" s="4" t="inlineStr">
        <is>
          <t>Impairment write-offs</t>
        </is>
      </c>
      <c r="B29" s="6" t="n">
        <v>-254957</v>
      </c>
      <c r="D29" s="6" t="n">
        <v>-54478</v>
      </c>
    </row>
    <row r="30">
      <c r="A30" s="4" t="inlineStr">
        <is>
          <t>Fully amortized tenant improvements</t>
        </is>
      </c>
      <c r="C30" s="6" t="n">
        <v>7742</v>
      </c>
    </row>
    <row r="31">
      <c r="A31" s="4" t="inlineStr">
        <is>
          <t>Balance at end of period</t>
        </is>
      </c>
      <c r="B31" s="6" t="n">
        <v>19251826</v>
      </c>
      <c r="C31" s="6" t="n">
        <v>19467626</v>
      </c>
      <c r="D31" s="6" t="n">
        <v>19391848</v>
      </c>
      <c r="E31" s="6" t="n">
        <v>18959453</v>
      </c>
    </row>
    <row r="32">
      <c r="A32" s="3" t="inlineStr">
        <is>
          <t>Accumulated depreciation</t>
        </is>
      </c>
    </row>
    <row r="33">
      <c r="A33" s="4" t="inlineStr">
        <is>
          <t>Balance at beginning of period</t>
        </is>
      </c>
      <c r="B33" s="6" t="n">
        <v>1646374</v>
      </c>
      <c r="C33" s="6" t="n">
        <v>1006272</v>
      </c>
      <c r="D33" s="6" t="n">
        <v>394746</v>
      </c>
    </row>
    <row r="34">
      <c r="A34" s="4" t="inlineStr">
        <is>
          <t>Additions charged to costs and expenses</t>
        </is>
      </c>
      <c r="B34" s="6" t="n">
        <v>618262</v>
      </c>
      <c r="C34" s="6" t="n">
        <v>640102</v>
      </c>
      <c r="D34" s="6" t="n">
        <v>615599</v>
      </c>
      <c r="E34" s="6" t="n">
        <v>394746</v>
      </c>
    </row>
    <row r="35">
      <c r="A35" s="4" t="inlineStr">
        <is>
          <t>Impairment write-offs</t>
        </is>
      </c>
      <c r="B35" s="6" t="n">
        <v>-83597</v>
      </c>
      <c r="D35" s="6" t="n">
        <v>-4073</v>
      </c>
    </row>
    <row r="36">
      <c r="A36" s="4" t="inlineStr">
        <is>
          <t>Balance at end of period</t>
        </is>
      </c>
      <c r="B36" s="6" t="n">
        <v>2181039</v>
      </c>
      <c r="C36" s="6" t="n">
        <v>1646374</v>
      </c>
      <c r="D36" s="6" t="n">
        <v>1006272</v>
      </c>
      <c r="E36" s="6" t="n">
        <v>394746</v>
      </c>
    </row>
    <row r="37">
      <c r="A37" s="4" t="inlineStr">
        <is>
          <t>Net investments in real estate - end of period</t>
        </is>
      </c>
      <c r="B37" s="6" t="n">
        <v>17070787</v>
      </c>
      <c r="C37" s="6" t="n">
        <v>17821252</v>
      </c>
      <c r="D37" s="6" t="n">
        <v>18385576</v>
      </c>
      <c r="E37" s="6" t="n">
        <v>18564707</v>
      </c>
    </row>
    <row r="38">
      <c r="A38" s="4" t="inlineStr">
        <is>
          <t>Hanover Square Property</t>
        </is>
      </c>
    </row>
    <row r="39">
      <c r="A39" s="3" t="inlineStr">
        <is>
          <t>SEC Schedule, 12-28, Real Estate Companies, Investment in Real Estate [Roll Forward]</t>
        </is>
      </c>
    </row>
    <row r="40">
      <c r="A40" s="4" t="inlineStr">
        <is>
          <t>Balance at beginning of period</t>
        </is>
      </c>
      <c r="B40" s="6" t="n">
        <v>11502073</v>
      </c>
      <c r="C40" s="6" t="n">
        <v>11499475</v>
      </c>
    </row>
    <row r="41">
      <c r="A41" s="4" t="inlineStr">
        <is>
          <t>Acquisitions</t>
        </is>
      </c>
      <c r="D41" s="6" t="n">
        <v>11493360</v>
      </c>
    </row>
    <row r="42">
      <c r="A42" s="4" t="inlineStr">
        <is>
          <t>Capitalized leasing commissions</t>
        </is>
      </c>
      <c r="C42" s="6" t="n">
        <v>2598</v>
      </c>
      <c r="D42" s="6" t="n">
        <v>6115</v>
      </c>
    </row>
    <row r="43">
      <c r="A43" s="4" t="inlineStr">
        <is>
          <t>Capitalized tenant improvements</t>
        </is>
      </c>
      <c r="B43" s="6" t="n">
        <v>12589</v>
      </c>
    </row>
    <row r="44">
      <c r="A44" s="4" t="inlineStr">
        <is>
          <t>Buildings and Improvements</t>
        </is>
      </c>
      <c r="B44" s="6" t="n">
        <v>103194</v>
      </c>
    </row>
    <row r="45">
      <c r="A45" s="4" t="inlineStr">
        <is>
          <t>Balance at end of period</t>
        </is>
      </c>
      <c r="B45" s="6" t="n">
        <v>11617856</v>
      </c>
      <c r="C45" s="6" t="n">
        <v>11502073</v>
      </c>
      <c r="D45" s="6" t="n">
        <v>11499475</v>
      </c>
    </row>
    <row r="46">
      <c r="A46" s="3" t="inlineStr">
        <is>
          <t>Accumulated depreciation</t>
        </is>
      </c>
    </row>
    <row r="47">
      <c r="A47" s="4" t="inlineStr">
        <is>
          <t>Balance at beginning of period</t>
        </is>
      </c>
      <c r="B47" s="6" t="n">
        <v>572300</v>
      </c>
      <c r="C47" s="6" t="n">
        <v>229238</v>
      </c>
    </row>
    <row r="48">
      <c r="A48" s="4" t="inlineStr">
        <is>
          <t>Additions charged to costs and expenses</t>
        </is>
      </c>
      <c r="B48" s="6" t="n">
        <v>336911</v>
      </c>
      <c r="C48" s="6" t="n">
        <v>343062</v>
      </c>
      <c r="D48" s="6" t="n">
        <v>229238</v>
      </c>
    </row>
    <row r="49">
      <c r="A49" s="4" t="inlineStr">
        <is>
          <t>Balance at end of period</t>
        </is>
      </c>
      <c r="B49" s="6" t="n">
        <v>909211</v>
      </c>
      <c r="C49" s="6" t="n">
        <v>572300</v>
      </c>
      <c r="D49" s="6" t="n">
        <v>229238</v>
      </c>
    </row>
    <row r="50">
      <c r="A50" s="4" t="inlineStr">
        <is>
          <t>Net investments in real estate - end of period</t>
        </is>
      </c>
      <c r="B50" s="6" t="n">
        <v>10708645</v>
      </c>
      <c r="C50" s="6" t="n">
        <v>10929773</v>
      </c>
      <c r="D50" s="6" t="n">
        <v>11270237</v>
      </c>
    </row>
    <row r="51">
      <c r="A51" s="4" t="inlineStr">
        <is>
          <t>Hampton Inn Property</t>
        </is>
      </c>
    </row>
    <row r="52">
      <c r="A52" s="3" t="inlineStr">
        <is>
          <t>SEC Schedule, 12-28, Real Estate Companies, Investment in Real Estate [Roll Forward]</t>
        </is>
      </c>
    </row>
    <row r="53">
      <c r="A53" s="4" t="inlineStr">
        <is>
          <t>Balance at beginning of period</t>
        </is>
      </c>
      <c r="B53" s="6" t="n">
        <v>17343770</v>
      </c>
      <c r="C53" s="6" t="n">
        <v>16399910</v>
      </c>
      <c r="D53" s="6" t="n">
        <v>15769254</v>
      </c>
    </row>
    <row r="54">
      <c r="A54" s="4" t="inlineStr">
        <is>
          <t>Acquisitions</t>
        </is>
      </c>
      <c r="E54" s="6" t="n">
        <v>15759379</v>
      </c>
    </row>
    <row r="55">
      <c r="A55" s="4" t="inlineStr">
        <is>
          <t>Buildings and Improvements</t>
        </is>
      </c>
      <c r="B55" s="6" t="n">
        <v>62087</v>
      </c>
      <c r="C55" s="6" t="n">
        <v>1375437</v>
      </c>
    </row>
    <row r="56">
      <c r="A56" s="4" t="inlineStr">
        <is>
          <t>Building improvements - construction in progress</t>
        </is>
      </c>
      <c r="D56" s="6" t="n">
        <v>575830</v>
      </c>
      <c r="E56" s="6" t="n">
        <v>9875</v>
      </c>
    </row>
    <row r="57">
      <c r="A57" s="4" t="inlineStr">
        <is>
          <t>Impairment write-offs</t>
        </is>
      </c>
      <c r="B57" s="6" t="n">
        <v>-3494058</v>
      </c>
      <c r="C57" s="6" t="n">
        <v>-1475779</v>
      </c>
    </row>
    <row r="58">
      <c r="A58" s="4" t="inlineStr">
        <is>
          <t>Furniture, Fixtures and Equipment</t>
        </is>
      </c>
      <c r="B58" s="6" t="n">
        <v>60292</v>
      </c>
      <c r="C58" s="6" t="n">
        <v>1044202</v>
      </c>
      <c r="D58" s="6" t="n">
        <v>54826</v>
      </c>
    </row>
    <row r="59">
      <c r="A59" s="4" t="inlineStr">
        <is>
          <t>Balance at end of period</t>
        </is>
      </c>
      <c r="B59" s="6" t="n">
        <v>13972091</v>
      </c>
      <c r="C59" s="6" t="n">
        <v>17343770</v>
      </c>
      <c r="D59" s="6" t="n">
        <v>16399910</v>
      </c>
      <c r="E59" s="6" t="n">
        <v>15769254</v>
      </c>
    </row>
    <row r="60">
      <c r="A60" s="3" t="inlineStr">
        <is>
          <t>Accumulated depreciation</t>
        </is>
      </c>
    </row>
    <row r="61">
      <c r="A61" s="4" t="inlineStr">
        <is>
          <t>Balance at beginning of period</t>
        </is>
      </c>
      <c r="B61" s="6" t="n">
        <v>884281</v>
      </c>
      <c r="C61" s="6" t="n">
        <v>732226</v>
      </c>
      <c r="D61" s="6" t="n">
        <v>104073</v>
      </c>
    </row>
    <row r="62">
      <c r="A62" s="4" t="inlineStr">
        <is>
          <t>Additions charged to costs and expenses</t>
        </is>
      </c>
      <c r="B62" s="6" t="n">
        <v>677560</v>
      </c>
      <c r="C62" s="6" t="n">
        <v>643979</v>
      </c>
      <c r="D62" s="6" t="n">
        <v>628153</v>
      </c>
      <c r="E62" s="6" t="n">
        <v>104073</v>
      </c>
    </row>
    <row r="63">
      <c r="A63" s="4" t="inlineStr">
        <is>
          <t>Impairment write-offs</t>
        </is>
      </c>
      <c r="C63" s="6" t="n">
        <v>-491924</v>
      </c>
    </row>
    <row r="64">
      <c r="A64" s="4" t="inlineStr">
        <is>
          <t>Balance at end of period</t>
        </is>
      </c>
      <c r="B64" s="6" t="n">
        <v>1561841</v>
      </c>
      <c r="C64" s="6" t="n">
        <v>884281</v>
      </c>
      <c r="D64" s="6" t="n">
        <v>732226</v>
      </c>
      <c r="E64" s="6" t="n">
        <v>104073</v>
      </c>
    </row>
    <row r="65">
      <c r="A65" s="4" t="inlineStr">
        <is>
          <t>Net investments in real estate - end of period</t>
        </is>
      </c>
      <c r="B65" s="6" t="n">
        <v>12410250</v>
      </c>
      <c r="C65" s="6" t="n">
        <v>16459489</v>
      </c>
      <c r="D65" s="5" t="n">
        <v>15667684</v>
      </c>
      <c r="E65" s="5" t="n">
        <v>15665181</v>
      </c>
    </row>
    <row r="66">
      <c r="A66" s="4" t="inlineStr">
        <is>
          <t>Ashley Plaza Property</t>
        </is>
      </c>
    </row>
    <row r="67">
      <c r="A67" s="3" t="inlineStr">
        <is>
          <t>SEC Schedule, 12-28, Real Estate Companies, Investment in Real Estate [Roll Forward]</t>
        </is>
      </c>
    </row>
    <row r="68">
      <c r="A68" s="4" t="inlineStr">
        <is>
          <t>Balance at beginning of period</t>
        </is>
      </c>
      <c r="B68" s="6" t="n">
        <v>14217764</v>
      </c>
    </row>
    <row r="69">
      <c r="A69" s="4" t="inlineStr">
        <is>
          <t>Acquisitions</t>
        </is>
      </c>
      <c r="C69" s="6" t="n">
        <v>14199028</v>
      </c>
    </row>
    <row r="70">
      <c r="A70" s="4" t="inlineStr">
        <is>
          <t>Capitalized leasing commissions</t>
        </is>
      </c>
      <c r="B70" s="6" t="n">
        <v>5000</v>
      </c>
      <c r="C70" s="6" t="n">
        <v>18736</v>
      </c>
    </row>
    <row r="71">
      <c r="A71" s="4" t="inlineStr">
        <is>
          <t>Capitalized tenant improvements</t>
        </is>
      </c>
      <c r="B71" s="6" t="n">
        <v>60000</v>
      </c>
    </row>
    <row r="72">
      <c r="A72" s="4" t="inlineStr">
        <is>
          <t>Balance at end of period</t>
        </is>
      </c>
      <c r="B72" s="6" t="n">
        <v>14282764</v>
      </c>
      <c r="C72" s="6" t="n">
        <v>14217764</v>
      </c>
    </row>
    <row r="73">
      <c r="A73" s="3" t="inlineStr">
        <is>
          <t>Accumulated depreciation</t>
        </is>
      </c>
    </row>
    <row r="74">
      <c r="A74" s="4" t="inlineStr">
        <is>
          <t>Balance at beginning of period</t>
        </is>
      </c>
      <c r="B74" s="6" t="n">
        <v>200544</v>
      </c>
    </row>
    <row r="75">
      <c r="A75" s="4" t="inlineStr">
        <is>
          <t>Additions charged to costs and expenses</t>
        </is>
      </c>
      <c r="B75" s="6" t="n">
        <v>607515</v>
      </c>
      <c r="C75" s="6" t="n">
        <v>200544</v>
      </c>
    </row>
    <row r="76">
      <c r="A76" s="4" t="inlineStr">
        <is>
          <t>Balance at end of period</t>
        </is>
      </c>
      <c r="B76" s="6" t="n">
        <v>808059</v>
      </c>
      <c r="C76" s="6" t="n">
        <v>200544</v>
      </c>
    </row>
    <row r="77">
      <c r="A77" s="4" t="inlineStr">
        <is>
          <t>Net investments in real estate - end of period</t>
        </is>
      </c>
      <c r="B77" s="6" t="n">
        <v>13474705</v>
      </c>
      <c r="C77" s="6" t="n">
        <v>14017220</v>
      </c>
    </row>
    <row r="78">
      <c r="A78" s="4" t="inlineStr">
        <is>
          <t>Clemson Best Western University Inn</t>
        </is>
      </c>
    </row>
    <row r="79">
      <c r="A79" s="3" t="inlineStr">
        <is>
          <t>SEC Schedule, 12-28, Real Estate Companies, Investment in Real Estate [Roll Forward]</t>
        </is>
      </c>
    </row>
    <row r="80">
      <c r="A80" s="4" t="inlineStr">
        <is>
          <t>Balance at beginning of period</t>
        </is>
      </c>
      <c r="B80" s="6" t="n">
        <v>10333813</v>
      </c>
    </row>
    <row r="81">
      <c r="A81" s="4" t="inlineStr">
        <is>
          <t>Acquisitions</t>
        </is>
      </c>
      <c r="C81" s="6" t="n">
        <v>10328953</v>
      </c>
    </row>
    <row r="82">
      <c r="A82" s="4" t="inlineStr">
        <is>
          <t>Buildings and Improvements</t>
        </is>
      </c>
      <c r="B82" s="6" t="n">
        <v>67516</v>
      </c>
    </row>
    <row r="83">
      <c r="A83" s="4" t="inlineStr">
        <is>
          <t>Furniture, Fixtures and Equipment</t>
        </is>
      </c>
      <c r="B83" s="6" t="n">
        <v>4526</v>
      </c>
      <c r="C83" s="6" t="n">
        <v>4860</v>
      </c>
    </row>
    <row r="84">
      <c r="A84" s="4" t="inlineStr">
        <is>
          <t>Balance at end of period</t>
        </is>
      </c>
      <c r="B84" s="6" t="n">
        <v>10405855</v>
      </c>
      <c r="C84" s="6" t="n">
        <v>10333813</v>
      </c>
    </row>
    <row r="85">
      <c r="A85" s="3" t="inlineStr">
        <is>
          <t>Accumulated depreciation</t>
        </is>
      </c>
    </row>
    <row r="86">
      <c r="A86" s="4" t="inlineStr">
        <is>
          <t>Balance at beginning of period</t>
        </is>
      </c>
      <c r="B86" s="6" t="n">
        <v>143603</v>
      </c>
    </row>
    <row r="87">
      <c r="A87" s="4" t="inlineStr">
        <is>
          <t>Additions charged to costs and expenses</t>
        </is>
      </c>
      <c r="B87" s="6" t="n">
        <v>578697</v>
      </c>
      <c r="C87" s="6" t="n">
        <v>143603</v>
      </c>
    </row>
    <row r="88">
      <c r="A88" s="4" t="inlineStr">
        <is>
          <t>Balance at end of period</t>
        </is>
      </c>
      <c r="B88" s="6" t="n">
        <v>722300</v>
      </c>
      <c r="C88" s="6" t="n">
        <v>143603</v>
      </c>
    </row>
    <row r="89">
      <c r="A89" s="4" t="inlineStr">
        <is>
          <t>Net investments in real estate - end of period</t>
        </is>
      </c>
      <c r="B89" s="6" t="n">
        <v>9683555</v>
      </c>
      <c r="C89" s="6" t="n">
        <v>10190210</v>
      </c>
    </row>
    <row r="90">
      <c r="A90" s="4" t="inlineStr">
        <is>
          <t>Brookfield Center</t>
        </is>
      </c>
    </row>
    <row r="91">
      <c r="A91" s="3" t="inlineStr">
        <is>
          <t>SEC Schedule, 12-28, Real Estate Companies, Investment in Real Estate [Roll Forward]</t>
        </is>
      </c>
    </row>
    <row r="92">
      <c r="A92" s="4" t="inlineStr">
        <is>
          <t>Balance at beginning of period</t>
        </is>
      </c>
      <c r="B92" s="6" t="n">
        <v>6437433</v>
      </c>
    </row>
    <row r="93">
      <c r="A93" s="4" t="inlineStr">
        <is>
          <t>Acquisitions</t>
        </is>
      </c>
      <c r="C93" s="6" t="n">
        <v>6407367</v>
      </c>
    </row>
    <row r="94">
      <c r="A94" s="4" t="inlineStr">
        <is>
          <t>Capitalized leasing commissions</t>
        </is>
      </c>
      <c r="C94" s="6" t="n">
        <v>30066</v>
      </c>
    </row>
    <row r="95">
      <c r="A95" s="4" t="inlineStr">
        <is>
          <t>Balance at end of period</t>
        </is>
      </c>
      <c r="B95" s="6" t="n">
        <v>6437433</v>
      </c>
      <c r="C95" s="6" t="n">
        <v>6437433</v>
      </c>
    </row>
    <row r="96">
      <c r="A96" s="3" t="inlineStr">
        <is>
          <t>Accumulated depreciation</t>
        </is>
      </c>
    </row>
    <row r="97">
      <c r="A97" s="4" t="inlineStr">
        <is>
          <t>Balance at beginning of period</t>
        </is>
      </c>
      <c r="B97" s="6" t="n">
        <v>63552</v>
      </c>
    </row>
    <row r="98">
      <c r="A98" s="4" t="inlineStr">
        <is>
          <t>Additions charged to costs and expenses</t>
        </is>
      </c>
      <c r="B98" s="6" t="n">
        <v>255711</v>
      </c>
      <c r="C98" s="6" t="n">
        <v>63552</v>
      </c>
    </row>
    <row r="99">
      <c r="A99" s="4" t="inlineStr">
        <is>
          <t>Balance at end of period</t>
        </is>
      </c>
      <c r="B99" s="6" t="n">
        <v>319263</v>
      </c>
      <c r="C99" s="6" t="n">
        <v>63552</v>
      </c>
    </row>
    <row r="100">
      <c r="A100" s="4" t="inlineStr">
        <is>
          <t>Net investments in real estate - end of period</t>
        </is>
      </c>
      <c r="B100" s="5" t="n">
        <v>6118170</v>
      </c>
      <c r="C100" s="5" t="n">
        <v>637388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Consolidated Statements of Cash Flows (Parenthetical)</t>
        </is>
      </c>
      <c r="B1" s="2" t="inlineStr">
        <is>
          <t>12 Months Ended</t>
        </is>
      </c>
    </row>
    <row r="2">
      <c r="B2" s="2" t="inlineStr">
        <is>
          <t>Dec. 31, 2020</t>
        </is>
      </c>
    </row>
    <row r="3">
      <c r="A3" s="4" t="inlineStr">
        <is>
          <t>Percentage of noncontrolling interest exchanged</t>
        </is>
      </c>
      <c r="B3" s="4" t="inlineStr">
        <is>
          <t>3.00%</t>
        </is>
      </c>
    </row>
    <row r="4">
      <c r="A4" s="4" t="inlineStr">
        <is>
          <t>Hampton Inn Property</t>
        </is>
      </c>
    </row>
    <row r="5">
      <c r="A5" s="4" t="inlineStr">
        <is>
          <t>Percentage of noncontrolling interest exchanged</t>
        </is>
      </c>
      <c r="B5" s="4" t="inlineStr">
        <is>
          <t>7.55%</t>
        </is>
      </c>
    </row>
    <row r="6">
      <c r="A6" s="4" t="inlineStr">
        <is>
          <t>Percentage of noncontrolling interest exchanged for issuance of operating partnership interest</t>
        </is>
      </c>
      <c r="B6" s="4" t="inlineStr">
        <is>
          <t>3.4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ganization and Basis of Presentation and Consolidation</t>
        </is>
      </c>
      <c r="B1" s="2" t="inlineStr">
        <is>
          <t>12 Months Ended</t>
        </is>
      </c>
    </row>
    <row r="2">
      <c r="B2" s="2" t="inlineStr">
        <is>
          <t>Dec. 31, 2020</t>
        </is>
      </c>
    </row>
    <row r="3">
      <c r="A3" s="3" t="inlineStr">
        <is>
          <t>Organization and Basis of Presentation and Consolidation</t>
        </is>
      </c>
    </row>
    <row r="4">
      <c r="A4" s="4" t="inlineStr">
        <is>
          <t>Organization and Basis of Presentation and Consolidation</t>
        </is>
      </c>
      <c r="B4" s="4" t="inlineStr">
        <is>
          <t>1. Organization and Basis of Presentation and Consolidation
Medalist Diversified Real Estate Investment Trust, Inc. (the “REIT”) is a Maryland corporation formed on September 28, 2015. Beginning with the taxable year ended December 31, 2017, the REIT has elected to be taxed as a real estate investment trust for federal income tax purposes. The REIT serves as the general partner of Medalist Diversified Holdings, LP (the “Operating Partnership”) which was formed as a Delaware limited partnership on September 29, 2015. As of December 31, 2020, the REIT, through the Operating Partnership, owned and operated six properties, the Shops at Franklin Square, a 134,239 square foot retail property located in Gastonia, North Carolina (the “Franklin Square Property”), the Greensboro Airport Hampton Inn, a hotel with 125 rooms on 2.162 acres in Greensboro, North Carolina (the “Hampton Inn Property”), the Shops at Hanover Square North (the “Hanover Square Property”), a 73,440 square foot retail property located in Mechanicsville, Virginia, the Ashley Plaza Shopping Center (the “Ashley Plaza Property”), a 160,356 square foot retail property located in Goldsboro, North Carolina, the Clemson Best Western University Inn (the “Clemson Best Western Property”), a hotel with 148 rooms on 5.92 acres in Clemson, South Carolina and Brookfield Center, a 64,880 square foot mixed-use industrial/office property located in Greenville, South Carolina (the “Brookfield Center Property”). As of December 31, 2020, the Company owned 78 percent of the Hampton Inn Property as a tenant in common with a noncontrolling owner which owns the remaining 22 percent interest. The Company owns 84 percent of the Hanover Square Property as a tenant in common with a noncontrolling owner which owns the remaining 16 percent interest.
The use of the word “Company” refers to the REIT and its consolidated subsidiaries, except where the context otherwise requires. The Company includes the REIT, the Operating Partnership, wholly owned limited liability corporations which own or operate the properties, and the taxable REIT subsidiaries which operate the Hampton Inn Property and the Clemson Best Western Property. As a REIT, certain tax laws limit the amount of “non-qualifying” income that Company can earn, including income derived directly from the operation of hotels. As a result, the Company and, in the case of the Hampton Inn Property, the tenant in common (“TIC”) noncontrolling owner, leases its consolidated hotel properties to taxable REIT subsidiaries (“TRS”) for federal income tax purposes. The TRS subsidiaries are subject to income tax and are not limited as to the amount of nonqualifying income they can generate, but they are limited in terms of their value as a percentage of the total value of the Company’s assets. The TRS subsidiaries enter into agreements with a third party to manage the operations of the hotel. The Company prepared the accompanying consolidated financial statements in accordance with accounting principles generally accepted in the United States of America (“GAAP”). References to the consolidated financial statements and references to individual financial statements included herein, reference the consolidated financial statements or the respective individual financial statement. All material balances and transactions between the consolidated entities of the Company have been eliminated.
The Company was formed to acquire, reposition, renovate, lease and manage income-producing properties, with a primary focus on (i) commercial properties, including flex-industrial, limited-service hotels, and retail properties, and (ii) multi-family residential properties in secondary and tertiary markets in the southeastern part of the United States, with an expected concentration in Virginia, North Carolina, South Carolina, Georgia, Florida and Alabama. The Company may also pursue, in an opportunistic manner, other real estate-related investments, including, among other things, equity or other ownership interests in entities that are the direct or indirect owners of real property, indirect investments in real property, such as those that may be obtained in a joint venture. While these types of investments are not intended to be a primary focus, the Company may make such investments in its Manager’s discretion.
The Company is externally managed by Medalist Fund Manager, Inc. (the ‘‘Manager’’). The Manager makes all investment decisions for the Company. The Manager and its affiliated companies specialize in acquiring, developing, owning and managing value-added commercial real estate in the Mid-Atlantic and Southeast regions. The Manager oversees the Company’s overall business and affairs and has broad discretion to make operating decisions on behalf of the Company and to make investment decisions. The Company’s stockholders are not involved in its day-to-day affai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27:59Z</dcterms:created>
  <dcterms:modified xmlns:dcterms="http://purl.org/dc/terms/" xmlns:xsi="http://www.w3.org/2001/XMLSchema-instance" xsi:type="dcterms:W3CDTF">2021-03-11T16:27:59Z</dcterms:modified>
</cp:coreProperties>
</file>